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HELD FOR SALE" sheetId="15" state="visible" r:id="rId15"/>
    <sheet xmlns:r="http://schemas.openxmlformats.org/officeDocument/2006/relationships" name="LOANS" sheetId="16" state="visible" r:id="rId16"/>
    <sheet xmlns:r="http://schemas.openxmlformats.org/officeDocument/2006/relationships" name="MORTGAGE LOAN SERVICING" sheetId="17" state="visible" r:id="rId17"/>
    <sheet xmlns:r="http://schemas.openxmlformats.org/officeDocument/2006/relationships" name="OTHER REAL ESTATE LOANS AND REP" sheetId="18" state="visible" r:id="rId18"/>
    <sheet xmlns:r="http://schemas.openxmlformats.org/officeDocument/2006/relationships" name="PROPERTY AND EQUIPMENT"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FHLB BORROWINGS" sheetId="22" state="visible" r:id="rId22"/>
    <sheet xmlns:r="http://schemas.openxmlformats.org/officeDocument/2006/relationships" name="SUBORDINATED DEBENTURES" sheetId="23" state="visible" r:id="rId23"/>
    <sheet xmlns:r="http://schemas.openxmlformats.org/officeDocument/2006/relationships" name="INCOME TAXES" sheetId="24" state="visible" r:id="rId24"/>
    <sheet xmlns:r="http://schemas.openxmlformats.org/officeDocument/2006/relationships" name="OTHER COMMITMENTS AND CONTINGEN" sheetId="25" state="visible" r:id="rId25"/>
    <sheet xmlns:r="http://schemas.openxmlformats.org/officeDocument/2006/relationships" name="DERIVATIVES" sheetId="26" state="visible" r:id="rId26"/>
    <sheet xmlns:r="http://schemas.openxmlformats.org/officeDocument/2006/relationships" name="COMPENSATION AND BENEFIT PLANS" sheetId="27" state="visible" r:id="rId27"/>
    <sheet xmlns:r="http://schemas.openxmlformats.org/officeDocument/2006/relationships" name="STOCK-BASED COMPENSATION" sheetId="28" state="visible" r:id="rId28"/>
    <sheet xmlns:r="http://schemas.openxmlformats.org/officeDocument/2006/relationships" name="STOCKHOLDERS' EQUITY" sheetId="29" state="visible" r:id="rId29"/>
    <sheet xmlns:r="http://schemas.openxmlformats.org/officeDocument/2006/relationships" name="COMPREHENSIVE INCOME (LOSS)" sheetId="30" state="visible" r:id="rId30"/>
    <sheet xmlns:r="http://schemas.openxmlformats.org/officeDocument/2006/relationships" name="FAIR VALUE OF ASSETS AND LIABIL" sheetId="31" state="visible" r:id="rId31"/>
    <sheet xmlns:r="http://schemas.openxmlformats.org/officeDocument/2006/relationships" name="EARNINGS PER SHARE (_EPS_)" sheetId="32" state="visible" r:id="rId32"/>
    <sheet xmlns:r="http://schemas.openxmlformats.org/officeDocument/2006/relationships" name="SEGMENT REPORTING" sheetId="33" state="visible" r:id="rId33"/>
    <sheet xmlns:r="http://schemas.openxmlformats.org/officeDocument/2006/relationships" name="CONDENSED FINANCIAL STATEMENTS " sheetId="34" state="visible" r:id="rId34"/>
    <sheet xmlns:r="http://schemas.openxmlformats.org/officeDocument/2006/relationships" name="SELECTED QUARTERLY FINANCIAL DA" sheetId="35" state="visible" r:id="rId35"/>
    <sheet xmlns:r="http://schemas.openxmlformats.org/officeDocument/2006/relationships" name="SUBSEQUENT EVENT" sheetId="36" state="visible" r:id="rId36"/>
    <sheet xmlns:r="http://schemas.openxmlformats.org/officeDocument/2006/relationships" name="SUMMARY OF SIGNIFICANT ACCOUN_2" sheetId="37" state="visible" r:id="rId37"/>
    <sheet xmlns:r="http://schemas.openxmlformats.org/officeDocument/2006/relationships" name="BUSINESS COMBINATION (Tables)" sheetId="38" state="visible" r:id="rId38"/>
    <sheet xmlns:r="http://schemas.openxmlformats.org/officeDocument/2006/relationships" name="SECURITIES (Tables)" sheetId="39" state="visible" r:id="rId39"/>
    <sheet xmlns:r="http://schemas.openxmlformats.org/officeDocument/2006/relationships" name="LOANS HELD FOR SALE (Tables)" sheetId="40" state="visible" r:id="rId40"/>
    <sheet xmlns:r="http://schemas.openxmlformats.org/officeDocument/2006/relationships" name="LOANS (Tables)" sheetId="41" state="visible" r:id="rId41"/>
    <sheet xmlns:r="http://schemas.openxmlformats.org/officeDocument/2006/relationships" name="MORTGAGE LOAN SERVICING (Tables" sheetId="42" state="visible" r:id="rId42"/>
    <sheet xmlns:r="http://schemas.openxmlformats.org/officeDocument/2006/relationships" name="OTHER REAL ESTATE LOANS AND R_2" sheetId="43" state="visible" r:id="rId43"/>
    <sheet xmlns:r="http://schemas.openxmlformats.org/officeDocument/2006/relationships" name="PROPERTY AND EQUIPMENT (Tables)" sheetId="44" state="visible" r:id="rId44"/>
    <sheet xmlns:r="http://schemas.openxmlformats.org/officeDocument/2006/relationships" name="GOODWILL AND OTHER INTANGIBLE_2" sheetId="45" state="visible" r:id="rId45"/>
    <sheet xmlns:r="http://schemas.openxmlformats.org/officeDocument/2006/relationships" name="DEPOSITS (Tables)" sheetId="46" state="visible" r:id="rId46"/>
    <sheet xmlns:r="http://schemas.openxmlformats.org/officeDocument/2006/relationships" name="FHLB BORROWING (Tables)" sheetId="47" state="visible" r:id="rId47"/>
    <sheet xmlns:r="http://schemas.openxmlformats.org/officeDocument/2006/relationships" name="INCOME TAXES (Tables)" sheetId="48" state="visible" r:id="rId48"/>
    <sheet xmlns:r="http://schemas.openxmlformats.org/officeDocument/2006/relationships" name="OTHER COMMITMENTS AND CONTING_2" sheetId="49" state="visible" r:id="rId49"/>
    <sheet xmlns:r="http://schemas.openxmlformats.org/officeDocument/2006/relationships" name="DERIVATIVES (Tables)" sheetId="50" state="visible" r:id="rId50"/>
    <sheet xmlns:r="http://schemas.openxmlformats.org/officeDocument/2006/relationships" name="COMPENSATION AND BENEFIT PLANS " sheetId="51" state="visible" r:id="rId51"/>
    <sheet xmlns:r="http://schemas.openxmlformats.org/officeDocument/2006/relationships" name="STOCK-BASED COMPENSATION (Table" sheetId="52" state="visible" r:id="rId52"/>
    <sheet xmlns:r="http://schemas.openxmlformats.org/officeDocument/2006/relationships" name="STOCKHOLDERS_ EQUITY (Tables)" sheetId="53" state="visible" r:id="rId53"/>
    <sheet xmlns:r="http://schemas.openxmlformats.org/officeDocument/2006/relationships" name="COMPREHENSIVE INCOME (LOSS) (Ta" sheetId="54" state="visible" r:id="rId54"/>
    <sheet xmlns:r="http://schemas.openxmlformats.org/officeDocument/2006/relationships" name="FAIR VALUE OF ASSETS AND LIAB_2" sheetId="55" state="visible" r:id="rId55"/>
    <sheet xmlns:r="http://schemas.openxmlformats.org/officeDocument/2006/relationships" name="EARNINGS PER SHARE (Tables)" sheetId="56" state="visible" r:id="rId56"/>
    <sheet xmlns:r="http://schemas.openxmlformats.org/officeDocument/2006/relationships" name="SEGMENT REPORTING (Tables)" sheetId="57" state="visible" r:id="rId57"/>
    <sheet xmlns:r="http://schemas.openxmlformats.org/officeDocument/2006/relationships" name="CONDENSED FINANCIAL STATEMENT_2" sheetId="58" state="visible" r:id="rId58"/>
    <sheet xmlns:r="http://schemas.openxmlformats.org/officeDocument/2006/relationships" name="SELECTED QUARTERLY FINANCIAL _2"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BUSINESS COMBINATIONS - Acquisi" sheetId="62" state="visible" r:id="rId62"/>
    <sheet xmlns:r="http://schemas.openxmlformats.org/officeDocument/2006/relationships" name="CASH AND DUE FROM BANKS (Detail" sheetId="63" state="visible" r:id="rId63"/>
    <sheet xmlns:r="http://schemas.openxmlformats.org/officeDocument/2006/relationships" name="SECURITIES - Gross unrealized g" sheetId="64" state="visible" r:id="rId64"/>
    <sheet xmlns:r="http://schemas.openxmlformats.org/officeDocument/2006/relationships" name="SECURITIES - Contractual maturi" sheetId="65" state="visible" r:id="rId65"/>
    <sheet xmlns:r="http://schemas.openxmlformats.org/officeDocument/2006/relationships" name="SECURITIES - Gross unrealized l" sheetId="66" state="visible" r:id="rId66"/>
    <sheet xmlns:r="http://schemas.openxmlformats.org/officeDocument/2006/relationships" name="LOANS HELD FOR SALE (Details)" sheetId="67" state="visible" r:id="rId67"/>
    <sheet xmlns:r="http://schemas.openxmlformats.org/officeDocument/2006/relationships" name="LOANS - Summary of Balances of " sheetId="68" state="visible" r:id="rId68"/>
    <sheet xmlns:r="http://schemas.openxmlformats.org/officeDocument/2006/relationships" name="LOANS - Loans Sold or Transferr" sheetId="69" state="visible" r:id="rId69"/>
    <sheet xmlns:r="http://schemas.openxmlformats.org/officeDocument/2006/relationships" name="LOANS - Acquired Loans (Details" sheetId="70" state="visible" r:id="rId70"/>
    <sheet xmlns:r="http://schemas.openxmlformats.org/officeDocument/2006/relationships" name="LOANS - PCI Loans (Details)" sheetId="71" state="visible" r:id="rId71"/>
    <sheet xmlns:r="http://schemas.openxmlformats.org/officeDocument/2006/relationships" name="LOANS - Allowance for Loan Loss" sheetId="72" state="visible" r:id="rId72"/>
    <sheet xmlns:r="http://schemas.openxmlformats.org/officeDocument/2006/relationships" name="LOANS - Summary of Past Due and" sheetId="73" state="visible" r:id="rId73"/>
    <sheet xmlns:r="http://schemas.openxmlformats.org/officeDocument/2006/relationships" name="LOANS - Impaired Loans (Details" sheetId="74" state="visible" r:id="rId74"/>
    <sheet xmlns:r="http://schemas.openxmlformats.org/officeDocument/2006/relationships" name="LOANS - Troubled Debt Restructu" sheetId="75" state="visible" r:id="rId75"/>
    <sheet xmlns:r="http://schemas.openxmlformats.org/officeDocument/2006/relationships" name="LOANS - Risk Rating (Details)" sheetId="76" state="visible" r:id="rId76"/>
    <sheet xmlns:r="http://schemas.openxmlformats.org/officeDocument/2006/relationships" name="MORTGAGE LOAN SERVICING - Key A" sheetId="77" state="visible" r:id="rId77"/>
    <sheet xmlns:r="http://schemas.openxmlformats.org/officeDocument/2006/relationships" name="MORTGAGE LOAN SERVICING - Fair " sheetId="78" state="visible" r:id="rId78"/>
    <sheet xmlns:r="http://schemas.openxmlformats.org/officeDocument/2006/relationships" name="OTHER REAL ESTATE LOANS AND R_3" sheetId="79" state="visible" r:id="rId79"/>
    <sheet xmlns:r="http://schemas.openxmlformats.org/officeDocument/2006/relationships" name="PROPERTY AND EQUIPMENT (Details"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DEPOSITS - Summary of deposits " sheetId="84" state="visible" r:id="rId84"/>
    <sheet xmlns:r="http://schemas.openxmlformats.org/officeDocument/2006/relationships" name="DEPOSITS - Maturity of deposits" sheetId="85" state="visible" r:id="rId85"/>
    <sheet xmlns:r="http://schemas.openxmlformats.org/officeDocument/2006/relationships" name="FHLB BORROWINGS - FHLB Advances" sheetId="86" state="visible" r:id="rId86"/>
    <sheet xmlns:r="http://schemas.openxmlformats.org/officeDocument/2006/relationships" name="FHLB BORROWINGS - Others (Detai" sheetId="87" state="visible" r:id="rId87"/>
    <sheet xmlns:r="http://schemas.openxmlformats.org/officeDocument/2006/relationships" name="SUBORDINATED DEBENTURES (Detail" sheetId="88" state="visible" r:id="rId88"/>
    <sheet xmlns:r="http://schemas.openxmlformats.org/officeDocument/2006/relationships" name="INCOME TAXES (Details)" sheetId="89" state="visible" r:id="rId89"/>
    <sheet xmlns:r="http://schemas.openxmlformats.org/officeDocument/2006/relationships" name="INCOME TAXES - Differences Betw" sheetId="90" state="visible" r:id="rId90"/>
    <sheet xmlns:r="http://schemas.openxmlformats.org/officeDocument/2006/relationships" name="INCOME TAXES - Deferred taxes (" sheetId="91" state="visible" r:id="rId91"/>
    <sheet xmlns:r="http://schemas.openxmlformats.org/officeDocument/2006/relationships" name="INCOME TAXES - Changes In Net D" sheetId="92" state="visible" r:id="rId92"/>
    <sheet xmlns:r="http://schemas.openxmlformats.org/officeDocument/2006/relationships" name="INCOME TAXES - Carryforwards (D" sheetId="93" state="visible" r:id="rId93"/>
    <sheet xmlns:r="http://schemas.openxmlformats.org/officeDocument/2006/relationships" name="INCOME TAXES - UInrecognized Ta" sheetId="94" state="visible" r:id="rId94"/>
    <sheet xmlns:r="http://schemas.openxmlformats.org/officeDocument/2006/relationships" name="INCOME TAXES - Unrecognized tax" sheetId="95" state="visible" r:id="rId95"/>
    <sheet xmlns:r="http://schemas.openxmlformats.org/officeDocument/2006/relationships" name="DERIVATIVES (Details)" sheetId="96" state="visible" r:id="rId96"/>
    <sheet xmlns:r="http://schemas.openxmlformats.org/officeDocument/2006/relationships" name="OTHER COMMITMENTS AND CONTING_3" sheetId="97" state="visible" r:id="rId97"/>
    <sheet xmlns:r="http://schemas.openxmlformats.org/officeDocument/2006/relationships" name="OTHER COMMITMENTS AND CONTING_4" sheetId="98" state="visible" r:id="rId98"/>
    <sheet xmlns:r="http://schemas.openxmlformats.org/officeDocument/2006/relationships" name="COMPENSATION AND BENEFIT PLAN_2" sheetId="99" state="visible" r:id="rId99"/>
    <sheet xmlns:r="http://schemas.openxmlformats.org/officeDocument/2006/relationships" name="COMPENSATION AND BENEFIT PLAN_3" sheetId="100" state="visible" r:id="rId100"/>
    <sheet xmlns:r="http://schemas.openxmlformats.org/officeDocument/2006/relationships" name="COMPENSATION AND BENEFIT PLAN_4" sheetId="101" state="visible" r:id="rId101"/>
    <sheet xmlns:r="http://schemas.openxmlformats.org/officeDocument/2006/relationships" name="COMPENSATION AND BENEFIT PLAN_5" sheetId="102" state="visible" r:id="rId102"/>
    <sheet xmlns:r="http://schemas.openxmlformats.org/officeDocument/2006/relationships" name="STOCK-BASED COMPENSATION (Detai" sheetId="103" state="visible" r:id="rId103"/>
    <sheet xmlns:r="http://schemas.openxmlformats.org/officeDocument/2006/relationships" name="STOCK-BASED COMPENSATION - Valu" sheetId="104" state="visible" r:id="rId104"/>
    <sheet xmlns:r="http://schemas.openxmlformats.org/officeDocument/2006/relationships" name="STOCK-BASED COMPENSATION - Stoc" sheetId="105" state="visible" r:id="rId105"/>
    <sheet xmlns:r="http://schemas.openxmlformats.org/officeDocument/2006/relationships" name="STOCK-BASED COMPENSATION - Rest" sheetId="106" state="visible" r:id="rId106"/>
    <sheet xmlns:r="http://schemas.openxmlformats.org/officeDocument/2006/relationships" name="STOCKHOLDERS' EQUITY (Details)" sheetId="107" state="visible" r:id="rId107"/>
    <sheet xmlns:r="http://schemas.openxmlformats.org/officeDocument/2006/relationships" name="COMPREHENSIVE INCOME (LOSS) (De" sheetId="108" state="visible" r:id="rId108"/>
    <sheet xmlns:r="http://schemas.openxmlformats.org/officeDocument/2006/relationships" name="COMPREHENSIVE INCOME (LOSS) - C" sheetId="109" state="visible" r:id="rId109"/>
    <sheet xmlns:r="http://schemas.openxmlformats.org/officeDocument/2006/relationships" name="FAIR VALUE OF ASSETS AND LIAB_3" sheetId="110" state="visible" r:id="rId110"/>
    <sheet xmlns:r="http://schemas.openxmlformats.org/officeDocument/2006/relationships" name="FAIR VALUE OF ASSETS AND LIAB_4" sheetId="111" state="visible" r:id="rId111"/>
    <sheet xmlns:r="http://schemas.openxmlformats.org/officeDocument/2006/relationships" name="FAIR VALUE OF ASSETS AND LIAB_5" sheetId="112" state="visible" r:id="rId112"/>
    <sheet xmlns:r="http://schemas.openxmlformats.org/officeDocument/2006/relationships" name="FAIR VALUE OF ASSETS AND LIAB_6" sheetId="113" state="visible" r:id="rId113"/>
    <sheet xmlns:r="http://schemas.openxmlformats.org/officeDocument/2006/relationships" name="FAIR VALUE OF ASSETS AND LIAB_7" sheetId="114" state="visible" r:id="rId114"/>
    <sheet xmlns:r="http://schemas.openxmlformats.org/officeDocument/2006/relationships" name="EARNINGS PER SHARE (&quot;EPS&quot;) (Det" sheetId="115" state="visible" r:id="rId115"/>
    <sheet xmlns:r="http://schemas.openxmlformats.org/officeDocument/2006/relationships" name="SEGMENT REPORTING (Details)" sheetId="116" state="visible" r:id="rId116"/>
    <sheet xmlns:r="http://schemas.openxmlformats.org/officeDocument/2006/relationships" name="CONDENSED FINANCIAL STATEMENT_3" sheetId="117" state="visible" r:id="rId117"/>
    <sheet xmlns:r="http://schemas.openxmlformats.org/officeDocument/2006/relationships" name="CONDENSED FINANCIAL STATEMENT_4" sheetId="118" state="visible" r:id="rId118"/>
    <sheet xmlns:r="http://schemas.openxmlformats.org/officeDocument/2006/relationships" name="CONDENSED FINANCIAL STATEMENT_5" sheetId="119" state="visible" r:id="rId119"/>
    <sheet xmlns:r="http://schemas.openxmlformats.org/officeDocument/2006/relationships" name="SELECTED QUARTERLY FINANCIAL _3" sheetId="120" state="visible" r:id="rId120"/>
    <sheet xmlns:r="http://schemas.openxmlformats.org/officeDocument/2006/relationships" name="SUBSEQUENT EVENT (Details)" sheetId="121" state="visible" r:id="rId121"/>
  </sheets>
  <definedNames/>
  <calcPr calcId="124519" fullCalcOnLoad="1"/>
</workbook>
</file>

<file path=xl/sharedStrings.xml><?xml version="1.0" encoding="utf-8"?>
<sst xmlns="http://schemas.openxmlformats.org/spreadsheetml/2006/main" uniqueCount="1332">
  <si>
    <t>Document and Entity Information - USD ($)</t>
  </si>
  <si>
    <t>12 Months Ended</t>
  </si>
  <si>
    <t>Dec. 31, 2019</t>
  </si>
  <si>
    <t>Mar. 01, 2020</t>
  </si>
  <si>
    <t>Jun. 30, 2019</t>
  </si>
  <si>
    <t>Document and Entity Information</t>
  </si>
  <si>
    <t>Document Type</t>
  </si>
  <si>
    <t>10-K</t>
  </si>
  <si>
    <t>Document Period End Date</t>
  </si>
  <si>
    <t>Dec. 31,
		2019</t>
  </si>
  <si>
    <t>Entity Registrant Name</t>
  </si>
  <si>
    <t>HarborOne Bancorp, Inc.</t>
  </si>
  <si>
    <t>Entity Current Reporting Status</t>
  </si>
  <si>
    <t>Yes</t>
  </si>
  <si>
    <t>Entity Interactive Data Current</t>
  </si>
  <si>
    <t>Entity Filer Category</t>
  </si>
  <si>
    <t>Accelerated Filer</t>
  </si>
  <si>
    <t>Entity Small Business</t>
  </si>
  <si>
    <t>false</t>
  </si>
  <si>
    <t>Entity Emerging Growth Company</t>
  </si>
  <si>
    <t>true</t>
  </si>
  <si>
    <t>Entity Ex Transition Period</t>
  </si>
  <si>
    <t>Entity Shell Company</t>
  </si>
  <si>
    <t>Entity Central Index Key</t>
  </si>
  <si>
    <t>0001769617</t>
  </si>
  <si>
    <t>Current Fiscal Year End Date</t>
  </si>
  <si>
    <t>--12-31</t>
  </si>
  <si>
    <t>Entity Well-known Seasoned Issuer</t>
  </si>
  <si>
    <t>No</t>
  </si>
  <si>
    <t>Entity Voluntary Filers</t>
  </si>
  <si>
    <t>Entity Public Float</t>
  </si>
  <si>
    <t>Entity Common Stock, Shares Outstanding</t>
  </si>
  <si>
    <t>Document Fiscal Year Focus</t>
  </si>
  <si>
    <t>2019</t>
  </si>
  <si>
    <t>Document Fiscal Period Focus</t>
  </si>
  <si>
    <t>FY</t>
  </si>
  <si>
    <t>Amendment Flag</t>
  </si>
  <si>
    <t>Consolidated Balance Sheets - USD ($) $ in Thousands</t>
  </si>
  <si>
    <t>Dec. 31, 2018</t>
  </si>
  <si>
    <t>Assets</t>
  </si>
  <si>
    <t>Cash and due from banks</t>
  </si>
  <si>
    <t>Short-term investments</t>
  </si>
  <si>
    <t>Total cash and cash equivalents</t>
  </si>
  <si>
    <t>Securities available for sale, at fair value</t>
  </si>
  <si>
    <t>Securities held to maturity, at amortized cost</t>
  </si>
  <si>
    <t>Federal Home Loan Bank stock, at cost</t>
  </si>
  <si>
    <t>Asset held for sale</t>
  </si>
  <si>
    <t>Loans held for sale, at fair value</t>
  </si>
  <si>
    <t>Loans</t>
  </si>
  <si>
    <t>Less: Allowance for loan losses</t>
  </si>
  <si>
    <t>Net loans</t>
  </si>
  <si>
    <t>Accrued interest receivable</t>
  </si>
  <si>
    <t>Other real estate owned and repossessed assets</t>
  </si>
  <si>
    <t>Mortgage servicing rights, at fair value</t>
  </si>
  <si>
    <t>Property and equipment, net</t>
  </si>
  <si>
    <t>Retirement plan annuities</t>
  </si>
  <si>
    <t>Bank-owned life insurance</t>
  </si>
  <si>
    <t>Deferred income taxes, net</t>
  </si>
  <si>
    <t>Goodwill and other intangible assets</t>
  </si>
  <si>
    <t>Other assets</t>
  </si>
  <si>
    <t>Total assets</t>
  </si>
  <si>
    <t>Deposits:</t>
  </si>
  <si>
    <t>Demand deposit accounts</t>
  </si>
  <si>
    <t>NOW accounts</t>
  </si>
  <si>
    <t>Regular savings and club accounts</t>
  </si>
  <si>
    <t>Money market deposit accounts</t>
  </si>
  <si>
    <t>Term certificate accounts</t>
  </si>
  <si>
    <t>Total deposits</t>
  </si>
  <si>
    <t>Short-term borrowed funds</t>
  </si>
  <si>
    <t>Long-term borrowed funds</t>
  </si>
  <si>
    <t>Subordinated debt</t>
  </si>
  <si>
    <t>Mortgagors' escrow accounts</t>
  </si>
  <si>
    <t>Accrued interest payable</t>
  </si>
  <si>
    <t>Other liabilities and accrued expenses</t>
  </si>
  <si>
    <t>Total liabilities</t>
  </si>
  <si>
    <t>Commitments and contingencies (Notes 9, 15 and 16)</t>
  </si>
  <si>
    <t xml:space="preserve"> </t>
  </si>
  <si>
    <t>Common stock, $0.01 par value; 150,000,000 shares authorized; 58,489,222 and 58,612,149 shares issued; 58,418,021 and 58,465,505 shares outstanding at December 31, 2019 and December 31, 2018, respectively</t>
  </si>
  <si>
    <t>Additional paid-in capital</t>
  </si>
  <si>
    <t>Retained earnings</t>
  </si>
  <si>
    <t>Treasury stock, at cost, 71,201 and 146,644 shares at December 31, 2019 and 2018, respectively</t>
  </si>
  <si>
    <t>Accumulated other comprehensive income (loss)</t>
  </si>
  <si>
    <t>Unearned compensation - ESOP</t>
  </si>
  <si>
    <t>Total stockholders' equity</t>
  </si>
  <si>
    <t>Total liabilities and stockholders' equity</t>
  </si>
  <si>
    <t>Consolidated Balance Sheets (Parenthetical)</t>
  </si>
  <si>
    <t>Dec. 31, 2019$ / sharesshares</t>
  </si>
  <si>
    <t>Dec. 31, 2018$ / sharesshares</t>
  </si>
  <si>
    <t>Consolidated Balance Sheets</t>
  </si>
  <si>
    <t>Common Stock, par value (in dollars per share) | $ / shares</t>
  </si>
  <si>
    <t>Common stock, shares authorized</t>
  </si>
  <si>
    <t>Common Stock, shares issued</t>
  </si>
  <si>
    <t>Common stock, shares outstanding</t>
  </si>
  <si>
    <t>Treasury, shares</t>
  </si>
  <si>
    <t>Consolidated Statements of Operations - USD ($) $ in Thousands</t>
  </si>
  <si>
    <t>Dec. 31, 2017</t>
  </si>
  <si>
    <t>Interest and dividend income:</t>
  </si>
  <si>
    <t>Interest and fees on loans</t>
  </si>
  <si>
    <t>Interest on loans held for sale</t>
  </si>
  <si>
    <t>Interest on taxable securities</t>
  </si>
  <si>
    <t>Interest on non-taxable securities</t>
  </si>
  <si>
    <t>Other interest and dividend income</t>
  </si>
  <si>
    <t>Total interest and dividend income</t>
  </si>
  <si>
    <t>Interest expense:</t>
  </si>
  <si>
    <t>Interest on deposits</t>
  </si>
  <si>
    <t>Interest on FHLB borrowings</t>
  </si>
  <si>
    <t>Interest on subordinated debentures</t>
  </si>
  <si>
    <t>Total interest expense</t>
  </si>
  <si>
    <t>Net interest and dividend income</t>
  </si>
  <si>
    <t>Provision for loan losses</t>
  </si>
  <si>
    <t>Net interest and dividend income, after provision for loan losses</t>
  </si>
  <si>
    <t>Mortgage banking income:</t>
  </si>
  <si>
    <t>Changes in mortgage servicing rights fair value</t>
  </si>
  <si>
    <t>Other</t>
  </si>
  <si>
    <t>Total mortgage banking income</t>
  </si>
  <si>
    <t>Deposit account fees</t>
  </si>
  <si>
    <t>Income on retirement plan annuities</t>
  </si>
  <si>
    <t>Loss on disposal of asset held for sale</t>
  </si>
  <si>
    <t>Gain on sale of consumer loans</t>
  </si>
  <si>
    <t>Gain on sale and call of securities, net</t>
  </si>
  <si>
    <t>Bank-owned life insurance income</t>
  </si>
  <si>
    <t>Other income</t>
  </si>
  <si>
    <t>Total noninterest income</t>
  </si>
  <si>
    <t>Noninterest expense:</t>
  </si>
  <si>
    <t>Compensation and benefits</t>
  </si>
  <si>
    <t>Occupancy and equipment</t>
  </si>
  <si>
    <t>Data processing</t>
  </si>
  <si>
    <t>Loan expenses</t>
  </si>
  <si>
    <t>Marketing</t>
  </si>
  <si>
    <t>Deposit expenses</t>
  </si>
  <si>
    <t>Postage and printing</t>
  </si>
  <si>
    <t>Professional fees</t>
  </si>
  <si>
    <t>Foreclosed and repossessed assets</t>
  </si>
  <si>
    <t>Deposit insurance</t>
  </si>
  <si>
    <t>Merger expenses</t>
  </si>
  <si>
    <t>Other expenses</t>
  </si>
  <si>
    <t>Total noninterest expense</t>
  </si>
  <si>
    <t>Income before income taxes</t>
  </si>
  <si>
    <t>Income tax provision</t>
  </si>
  <si>
    <t>Net income</t>
  </si>
  <si>
    <t>Earnings per common share (1):</t>
  </si>
  <si>
    <t>Basic</t>
  </si>
  <si>
    <t>Diluted</t>
  </si>
  <si>
    <t>Weighted average shares outstanding (1):</t>
  </si>
  <si>
    <t>Consolidated Statements of Operations (Parenthetical)</t>
  </si>
  <si>
    <t>Aug. 14, 2019</t>
  </si>
  <si>
    <t>Consolidated Statements of Operations</t>
  </si>
  <si>
    <t>Stock conversion ratio</t>
  </si>
  <si>
    <t>Consolidated Statements of Comprehensive Income - USD ($) $ in Thousands</t>
  </si>
  <si>
    <t>Consolidated Statements of Comprehensive Income</t>
  </si>
  <si>
    <t>Securities available for sale:</t>
  </si>
  <si>
    <t>Unrealized holding gains (losses)</t>
  </si>
  <si>
    <t>Reclassification adjustment for net realized gains</t>
  </si>
  <si>
    <t>Net unrealized gains (losses)</t>
  </si>
  <si>
    <t>Related tax effect</t>
  </si>
  <si>
    <t>Net-of-tax amount</t>
  </si>
  <si>
    <t>Supplemental director retirement plan:</t>
  </si>
  <si>
    <t>Reclassification adjustment for amortization of prior service cost and actuarial losses recognized</t>
  </si>
  <si>
    <t>Actuarial losses arising during the year</t>
  </si>
  <si>
    <t>Net unrealized losses</t>
  </si>
  <si>
    <t>Total other comprehensive income (loss)</t>
  </si>
  <si>
    <t>Comprehensive income</t>
  </si>
  <si>
    <t>Consolidated Statements of Comprehensive Income (Parenthetical) - USD ($)</t>
  </si>
  <si>
    <t>Related income tax expense for gain on sale and call of securities, net</t>
  </si>
  <si>
    <t>Related income tax (benefit) on amortization of prior service cost and actuarial losses</t>
  </si>
  <si>
    <t>Consolidated Statements of Changes in Stockholders' Equity - USD ($) $ in Thousands</t>
  </si>
  <si>
    <t>Common Stock</t>
  </si>
  <si>
    <t>Additional Paid-in Capital</t>
  </si>
  <si>
    <t>Retained Earnings</t>
  </si>
  <si>
    <t>Treasury Stock, at Cost</t>
  </si>
  <si>
    <t>Accumulated Other Comprehensive Income (Loss)</t>
  </si>
  <si>
    <t>Unearned Compensation - ESOP</t>
  </si>
  <si>
    <t>Total</t>
  </si>
  <si>
    <t>Balance at beginning of period at Dec. 31, 2016</t>
  </si>
  <si>
    <t>Balance, beginning of period (in shares) at Dec. 31, 2016</t>
  </si>
  <si>
    <t>Comprehensive income (loss)</t>
  </si>
  <si>
    <t>ESOP shares committed to be released (in shares)</t>
  </si>
  <si>
    <t>Restricted stock awards granted, net of awards forfeited</t>
  </si>
  <si>
    <t>Restricted stock awards granted, net of awards forfeited (in shares)</t>
  </si>
  <si>
    <t>Share-based compensation expense</t>
  </si>
  <si>
    <t>Treasury stock purchased</t>
  </si>
  <si>
    <t>Treasury stock purchased (in shares)</t>
  </si>
  <si>
    <t>Balance at end of year at Dec. 31, 2017</t>
  </si>
  <si>
    <t>Balance, end of period (in shares) at Dec. 31, 2017</t>
  </si>
  <si>
    <t>Reclassification of stranded effect of tax rate change</t>
  </si>
  <si>
    <t>Balance at end of year at Dec. 31, 2018</t>
  </si>
  <si>
    <t>Balance, end of period (in shares) at Dec. 31, 2018</t>
  </si>
  <si>
    <t>Conversion of HarborOne Bancorp, Inc.</t>
  </si>
  <si>
    <t>Conversion of HarborOne Bancorp, Inc. (in shares)</t>
  </si>
  <si>
    <t>Purchase of shares by the ESOP</t>
  </si>
  <si>
    <t>Treasury stock retired</t>
  </si>
  <si>
    <t>Contribution of HarborOne Bancorp Mutual Bancshares</t>
  </si>
  <si>
    <t>Balance at end of year at Dec. 31, 2019</t>
  </si>
  <si>
    <t>Balance, end of period (in shares) at Dec. 31, 2019</t>
  </si>
  <si>
    <t>Consolidated Statements of Changes in Stockholders' Equity (Parenthetical) $ in Millions</t>
  </si>
  <si>
    <t>Dec. 31, 2019USD ($)shares</t>
  </si>
  <si>
    <t>Dec. 31, 2018shares</t>
  </si>
  <si>
    <t>Dec. 31, 2017shares</t>
  </si>
  <si>
    <t>Consolidated Statements of Changes in Stockholders’ Equity</t>
  </si>
  <si>
    <t>ESOP shares committed to be released</t>
  </si>
  <si>
    <t>Conversion costs | $</t>
  </si>
  <si>
    <t>Shares purchased by the ESOP</t>
  </si>
  <si>
    <t>Consolidated Statements of Cash Flows - USD ($) $ in Thousands</t>
  </si>
  <si>
    <t>Cash flows from operating activities:</t>
  </si>
  <si>
    <t>Adjustments to reconcile net income to net cash (used) provided by operating activities:</t>
  </si>
  <si>
    <t>Net amortization of securities premiums/discounts</t>
  </si>
  <si>
    <t>Net amortization of net deferred loan costs/fees and premiums</t>
  </si>
  <si>
    <t>Depreciation and amortization of premises and equipment</t>
  </si>
  <si>
    <t>Change in mortgage servicing rights fair value</t>
  </si>
  <si>
    <t>Mortgage and consumer servicing rights capitalized</t>
  </si>
  <si>
    <t>Amortization of consumer servicing rights</t>
  </si>
  <si>
    <t>Accretion of fair value adjustment on loans and deposits, net</t>
  </si>
  <si>
    <t>Amortization of other intangible assets</t>
  </si>
  <si>
    <t>Amortization of subordinated debt issuance costs</t>
  </si>
  <si>
    <t>Gain on sale of portfolio loans</t>
  </si>
  <si>
    <t>Net loss on sale of premises and equipment</t>
  </si>
  <si>
    <t>Net (gain) loss on sale and write-down of other real estate owned and repossessed assets</t>
  </si>
  <si>
    <t>Deferred income tax benefit</t>
  </si>
  <si>
    <t>ESOP expense</t>
  </si>
  <si>
    <t>Net change in:</t>
  </si>
  <si>
    <t>Loans held for sale</t>
  </si>
  <si>
    <t>Other assets and liabilities, net</t>
  </si>
  <si>
    <t>Net cash (used) provided by operating activities</t>
  </si>
  <si>
    <t>Activity in securities available for sale:</t>
  </si>
  <si>
    <t>Maturities, prepayments and calls</t>
  </si>
  <si>
    <t>Purchases</t>
  </si>
  <si>
    <t>Sales</t>
  </si>
  <si>
    <t>Activity in securities held to maturity:</t>
  </si>
  <si>
    <t>Maturities, prepayment and calls</t>
  </si>
  <si>
    <t>Net redemption (purchase) of FHLB stock</t>
  </si>
  <si>
    <t>Investment in bank-owned life insurance</t>
  </si>
  <si>
    <t>Proceeds from life insurance policies</t>
  </si>
  <si>
    <t>Proceeds from sale of portfolio loans transferred to held for sale</t>
  </si>
  <si>
    <t>Participation-in loan purchases</t>
  </si>
  <si>
    <t>Loan originations, net of principal payments</t>
  </si>
  <si>
    <t>Proceeds from sale of other real estate owned and repossessed assets</t>
  </si>
  <si>
    <t>Additions to property and equipment</t>
  </si>
  <si>
    <t>Cash paid, net of cash acquired, in business combinations</t>
  </si>
  <si>
    <t>Cash received in MHC merger</t>
  </si>
  <si>
    <t>Net cash used by investing activities</t>
  </si>
  <si>
    <t>Cash flows from financing activities:</t>
  </si>
  <si>
    <t>Net increase in deposits</t>
  </si>
  <si>
    <t>Net change in borrowed funds with maturities less than ninety days</t>
  </si>
  <si>
    <t>Proceeds from other borrowed funds and subordinated debt</t>
  </si>
  <si>
    <t>Repayment of other borrowed funds</t>
  </si>
  <si>
    <t>Net change in mortgagors' escrow accounts</t>
  </si>
  <si>
    <t>Net proceeds from sale of common stock</t>
  </si>
  <si>
    <t>Net cash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paid, net</t>
  </si>
  <si>
    <t>Transfer of loans to other real estate owned and repossessed assets</t>
  </si>
  <si>
    <t>Transfer of loans to loans held for sale</t>
  </si>
  <si>
    <t>Transfer of asset to asset held for sale</t>
  </si>
  <si>
    <t>Supplemental non-cash activities related to acquisition detailed in Note 2:</t>
  </si>
  <si>
    <t>Fair value of non-cash tangible assets acquired</t>
  </si>
  <si>
    <t>Goodwill and intangible assets</t>
  </si>
  <si>
    <t>Fair value of liabilities assumed</t>
  </si>
  <si>
    <t>SUMMARY OF SIGNIFICANT ACCOUNTING POLICIES</t>
  </si>
  <si>
    <t>1. SUMMARY OF SIGNIFICANT ACCOUNTING POLICIES
Basis of Presentation and Consolidation
HarborOne Bancorp, Inc. (the “Company”) is a stock holding company whose principal subsidiary is HarborOne Bank (the “Bank”). The Bank is a state-chartered co-operative bank whose primary subsidiary is a residential mortgage banking company, HarborOne Mortgage, LLC (“HarborOne Mortgage”). HarborOne Mortgage was acquired as Merrimack Mortgage, LLC on July 1, 2015 and effective April 3, 2018 became HarborOne Mortgage. The Consolidated Financial Statements include the accounts of the Company, the Company’s subsidiaries Legion Parkway Company LLC, a security corporation formed on July 13, 2016 and HarborOne Bank; and the Bank’s wholly-owned subsidiaries. In addition to HarborOne Mortgage, the Bank has two security corporation subsidiaries and one passive investment subsidiary. The security corporations were established for the purpose of buying, holding and selling securities on their own behalf. The Company established Legion Parkway Company LLC for the same purpose. All significant intercompany balances and transactions have been eliminated in consolidation.
Conversion and Reorganization
On August 14, 2019 the Company completed a second step conversion offering (the “Offering”). Prior to the completion of the Offering approximately 53% of the shares of common stock of the Company were owned by HarborOne Mutual Bancshares, a mutual holding company (the “MHC”). The Company raised gross proceeds of $310.4 million and incurred expenses of $6.3 million resulting in net cash proceeds of $304.1 million by selling 31,036,812 shares of common stock at $10.00 per share in the Offering. In addition, each share of the Company common stock owned by shareholders, other than the MHC, prior to the Offering was exchanged for 1.795431 shares of Company common stock, a total of 12,162,763 shares of Company common stock were issued in the exchange. The Company utilized $24.8 million to fund an additional ESOP loan, invested $151.3 million into the Bank’s operations, and retained the remaining amount for general corporate purposes.
All historical share and per share information has been restated to reflect the 1.795431 exchange ratio.
The Company established a liquidation account in connection with Offering. The liquidation accounts are maintained for the benefit of the eligible account holders and supplemental eligible account holders who maintain their accounts at the Bank after the offering. The liquidation accounts are reduced annually to the extent that such account holders have reduced their qualifying deposits as of each anniversary date. Subsequent increases will not restore an account holder’s interest in the liquidation account.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in an eligible account holder’s qualifying deposits do not restore such holder’s interest in the liquidation account.
Nature of Operations
The Company, originally established in 1917 as a state-chartered credit union, converted to a state-chartered co-operative bank on July 1, 2013. The Company provides a variety of financial services to individuals and businesses through its 25 full-service bank branches in Massachusetts and Rhode Island, one limited-service bank branch, and a commercial lending office in each of Boston, Massachusetts and Providence, Rhode Island. HarborOne Mortgage maintains 36 offices in Massachusetts, Rhode Island, New Hampshire, Maine, New Jersey and Florida and originates loans in four additional states.
The Company’s primary deposit products are checking, money market, savings and term certificate of deposit accounts while its primary lending products are commercial real estate, commercial, residential mortgages and consumer loans, including indirect automobile lease loans. The Company also originates, sells and services residential mortgage loans primarily through HarborOne Mortgage.
Use of Estimates
In preparing the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s of mortgage servicing rights, derivatives, goodwill and deferred tax assets.
Business Combinations
The Company accounts for business combinations under the acquisition method of accounting whereby the Company records the fair value of the assets acquired and liabilities assumed, immediately expenses transaction costs and accounts for restructuring plans separately from the business combination. There is no separate recognition of the acquired allowance for loan losses on the Company’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on the Consolidated Statements of Income from the effective date of acquisition.
Fair values are subject to refinement for up to a year after the closing date of an acquisition as information relative to closing date fair values becomes available. Adjustments recorded to the acquired assets and liabilities are applied prospectively.
Significant Group Concentration of Credit Risk
The Company has cash and federal fund balances on deposit at correspondent banks that exceed insurable limits. The Company has not experienced any losses on such amounts. At December 31, 2019, the Company had a concentration of cash on deposit at U.S. Bancorp amounting to $128.6 million and the Federal Reserve Bank amounting to $52.5 million. Most of the Company’s lending activities are with borrowers located within south eastern New England. The ability and willingness of residential and consumer borrowers to honor their repayment commitments is generally dependent on the level of overall economic activity within the borrowers’ geographic area and real estate values. Note 6 provides the detail of the Company’s loan portfolio and Note 4 provides the detail of the Company’s investment portfolio. The Company does not have any significant concentrations to any one industry or customer.
Reclassifications
Certain previously reported amounts have been reclassified to conform to the current year’s presentation.
Cash and Cash Equivalents
Cash equivalents include amounts due from banks and short-term investments with original maturities of less than 90 days at time of purchase. Short-term investments mature daily or on demand and are stated at cost, which approximates fair value.
Securities
Debt securities that management has the positive intent and ability to hold to maturity are classified as held to maturity and are carried at amortized cost, adjusted for the amortization of premiums or the accretion of discounts. Securities not classified as held to maturity are classified as available for sale and recorded at fair value, with unrealized gains and losses excluded from earnings and reported in other comprehensive income (loss).
Gains or losses on disposition of securities are recorded on the trade date and are determined using the specific identification method. Premiums and discounts are recognized in interest income using the effective interest method over the terms of the securities, except for premiums on callable securities, which are amortized to the earliest call date .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loss), net of applicable taxes.
Federal Home Loan Bank Stock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19, no impairment has been recognized.
Mortgage Loans Held for Sale
Residential mortgage loans originated with the intent to sell are classified as held-for-sale and are carried at fair value. Loan origination costs for loans held for sale that the Company accounts for under the fair value option are recognized in noninterest expense when incurred. Changes in fair value are recognized in mortgage banking income.
Interest income on mortgage loans held for sale is recorded in interest income.
Loans
Loans held for investment are reported at their outstanding unpaid principal balances adjusted for charge-offs, the allowance for loan losses, and any unamortized deferred origination fees and costs.
Loan origination fees are offset with related direct incremental loan origination costs and the resulting net amount is deferred and amortized to interest income using the level-yield method over the remaining life of the loan.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Interest received on nonaccrual loans is either applied against principal or reported as income according to management’s judgment as to the collectability of principal. Interest accruals are resumed on such loans only when they are brought current with respect to interest and principal and when, in the judgment of management, the loans are estimated to be fully collectible as to both principal and interest.
The Company’s loan portfolio includes residential real estate, commercial real estate, construction, commercial and consumer segments. Residential real estate loans include classes for one- to four-family and second mortgages and equity lines of credit. Consumer loans include classes for auto and personal loans.
The Company’s acquired loans are recorded at fair value with no carryover of the allowance for loan losses. Net discount on performing loans acquired are recognized as interest income over the remaining life of the loan.
Acquired loans determined to have evidence of deterioration in credit quality and when it is probable, at acquisition, that all contractually required payments will not be collected, are deemed to be purchased credit impaired (“PCI”) loans. For PCI loans, the excess of cash flows expected to be collected over the carrying amount of the loans, referred to as the “accretable yield,” is accreted into interest income over the life of the loans using the effective yield method. The Company monitors actual cash flows to determine any deterioration from those forecasted at the acquisition date, which is evaluated and recorded through the allowance for loan losse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and generally do not exceed the time frame provided in The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and peer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loss rates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 ended December 31, 2019.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Residential construction –Residential construction loans include loans to build one- to four-family owner-occupied properties, which are subject to the same credit quality factors as residential real estate loans.
Commercial real estate – Loans in this segment are primarily secured by income-producing properties and owner-occupied commercial properties in southeastern New England. The underlying cash flows generated by the properties and operations can be adversely impacted by a downturn in the local economy, which can lead to increased vacancy rates and diminished cash flows, which in turn, could have an effect on the credit quality in this segment. Management obtains financial statements annually and continually monitors the cash flows of these loans.
Commercial construction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are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TDR”) agreement or in the case of certain loans, based on the internal credit rating. Large groups of smaller balance homogeneous loans are collectively evaluated for impairment. Accordingly, except for TDR,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allocated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imprecision to management’s estimates.
Property and Equipment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
Retirement Plan Annuities
Retirement plan annuities are reflected on the Consolidated Balance Sheets at the face amount of the policies. Changes in recorded value are reflected in income on retirement plan annuities on the Consolidated Statements of Income.
Bank-owned life insurance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Income and are not subject to income taxes. The Company is the beneficiary on these life insurance policies which are purchased for select employees of the Company.
Employee Stock Ownership Plan
Compensation expense for the Company’s ESOP is recorded at an amount equal to the shares committed to be allocated by the ESOP multiplied by the quarterly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
Mortgage Servicing Rights
The Company services mortgage loans for others. Mortgage servicing assets are recognized as separate assets when rights are acquired through purchase or through sale of financial assets and are carried at fair value.
For all mortgage servicing assets, fair value is estimated using market prices when available or, alternatively, using a third party valuation model that calculates the present value of estimated future cash flows based on current prepayment assumptions.
Derivative Financial Instruments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Derivative Loan Commitments
Mortgage loan commitments qualify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income.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the Company’s best efforts contracts meet the definition of derivative instruments when the loans to the underlying borrowers close, and are accounted for as derivative instruments at that time. Forward loan sale commitments are recognized at fair value on the Consolidated Balance Sheets in other assets and other liabilities with changes in their fair values recorded in mortgage banking income.
Interest Rate Swaps
The Company’s interest rate swap contracts are transacted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Other Real Estate Owned and Repossessed Assets
Assets acquired through, or in lieu of, loan foreclosure are held for sale and are initially recorded at fair value less estimated costs to sell when legal title is obtained, establishing a new cost basis. Subsequently, valuations are periodically updated by management and the assets are carried at the lower of carrying amount or fair value less estimated costs to sell. The excess (deficiency) of any consideration received as compared to the carrying value of other real estate owned is recorded as a gain (loss) on sale of other real estate owned. Revenues and expenses from operations and changes in the valuation allowance and any direct write-downs are included in foreclosed and repossessed assets expense. Repossessed assets includes automobiles to be sold which are recorded at estimated fair value, less costs to sell, with the initial charge to the allowance for loan losses and the subsequent gain or loss on sale recorded to foreclosed and repossessed assets expense.
Goodwill and Identifiable Intangible Assets
The assets (including identifiable intangible assets) and liabilities acquired in a business combination are recorded at fair value at the date of acquisition. Goodwill is recognized for the excess of the acquisition cost over the fair values of the net assets acquired and is not subsequently amortized. Identifiable intangible assets include core deposit premium and non-compete contracts and are being amortized over their estimated lives. Management assesses the recoverability of goodwill at least on an annual basis and all intangible assets whenever events or changes in circumstances indicate that their carrying value may not be recoverable. The impairment test uses a combined qualitative and quantitative approach. The initial qualitative approach assesses whether the existence of events or circumstances led to a determination that it is more likely than not that the fair value of a reporting unit is less than its carrying amount. If, after this assessment, the Company determines that it is more likely than not that the fair value is less than the carrying value, a quantitative impairment test is performed. The quantitative impairment test compares book value to the fair value of the reporting unit. If the carrying amount exceeds fair value, an impairment charge is recorded through earnings. Management has identified two reporting units for purposes of testing goodwill for impairment. The Company’s reporting units are the same as the segments used for segment reporting - the Bank, including the two security corporations, one passive investment company, and HarborOne Mortgage. No impairment has been recognized as of December 31, 2019.
Advertising Costs
Advertising costs are expensed as incurred.
Income Tax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n enactment. A valuation allowance is established against deferred tax assets when, based upon the available evidence including historical and projected taxable income, it is more likely than not that some or all of the deferred tax assets will not be realized.
The Company records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determination of whether or not a tax position has met the more likely than not recognition threshold considers the facts, circumstances and information available at the reporting date and is subject to management’s judgment. The Company records interest and penalties as part of income tax expense.
Share-based Compensation Plans
The Company’s share-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The Company has elected to recognize forfeitures of awards as they occur (e.g., when an award does not vest because the employee leaves the Company or does not meet specific performance measures).
Revenue Recognition
Effective January 1, 2019 the Company adopted Accounting Standards Update (“ASU”) 2014-09, Revenue from Contracts with Customers (Topic 606) with no cumulative effect adjustment to retained earnings upon adoption.
Revenue from deposit account-related fees, including general service fees charged for deposit account maintenance and activity and transaction-based fees charged for certain services, such as debit card, wire transfer or overdraft activities, is recognized when the performance obligation is completed, which is generally after a transaction is completed or monthly for account maintenance services.
Earnings Per Share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
Treasury Stock
Any shares repurchased under the Company’s share repurchase programs were purchased in open-market transactions and are held as treasury stock. All treasury stock is held at cost. The Company adopted a share repurchase program on October 27, 2017 which expired in 2019. Treasury stock at December 31, 2019 consisted of shares acquired in connection with the satisfaction of tax obligations on vested restricted stock issued pursuant to the Stock Option and Incentive Plan. As of December 31, 2018, the Company had repurchased 146,644 shares, including 75,544 shares acquired by the Company in connection with the satisfaction of t</t>
  </si>
  <si>
    <t>BUSINESS COMBINATIONS</t>
  </si>
  <si>
    <t xml:space="preserve">2.
Effective October 5, 2018, the Company completed the acquisition of Coastway Bancorp, Inc. (“Coastway”), the holding company of Coastway Community Bank, a Rhode Island chartered savings bank headquartered in Warwick, Rhode Island with $835.1 million in total assets, $736.2 million in gross loans and $478.3 million in total deposits. Pursuant to the merger agreement, each share of Coastway common outstanding was converted into the right to receive $28.25 in cash.
Goodwill in the amount of $56.4 million was recognized in the Coastway acquisition.
HarborOne Mortgage acquired its primary third-party originator, Cumberland Mortgage, and recorded $327,000 in goodwill. Goodwill recognized in these transactions is not deductible for income tax purposes.
The following table represents the assets acquired and liabilities assumed of Coastway as of October 5, 2018 and the fair value adjustments and amounts recorded by the Company in 2018 under the acquisition method of accounting, which are subject to adjustment for up to one year after the merger date:
Coastway
Fair Value
Fair
Carrying Value
Adjustment
Value
(in thousands)
Assets Acquired
Cash and cash equivalents
$
45,453
$
—
$
45,453
Loans held for sale
9,071
—
9,071
Loans, gross
727,148
(23,234)
703,914
Allowance for loan losses
(3,480)
3,480
—
Fixed assets
30,965
(711)
30,254
Core deposit intangible
—
8,952
8,952
Deferred tax assets
1,144
3,114
4,258
Other assets
24,783
(287)
24,496
Total assets acquired
$
835,084
$
(8,686)
$
826,398
Liabilities Assumed
Deposits
$
478,336
$
(1,814)
$
476,522
Borrowings
276,750
—
276,750
Other liabilities
10,082
—
10,082
Total liabilities assumed
765,168
(1,814)
763,354
Net acquired
$
69,916
$
(6,872)
$
63,044
Consideration paid
119,440
Goodwill recognized
$
56,396
The fair value adjustment for loans represents the write-off of $5.4 million of deferred loan costs and the write down of the unpaid principal balance of loans to their estimated fair value based on interest rates and expected cash flows as of the acquisition date, which includes an estimate of expected loan loss inherent in the portfolio. Non-impaired loans had an unpaid principal balance of $716.4 million and a fair value of $698.8 resulting in a $17.5 million fair value adjustment that is accretable in earnings. Purchased credit impaired loans had an unpaid principal balance of $5.4 million and a fair value of $5.1 million.
The core deposit intangible asset represents the value of the core deposit base assumed in the acquisition. The asset was recorded as an identifiable intangible asset and will be amortized over the estimated useful life of the deposit base.
The fair value of time deposits was determined based on the present value of the contractual cash flows over the remaining period to maturity using a market interest rate.
Fair value adjustments to assets acquired and liabilities assumed are generally amortized using either an effective yield or straight-line basis over periods consistent with the average life, useful life and/or contractual term of the related assets and liabilities. </t>
  </si>
  <si>
    <t>CASH AND DUE FROM BANKS</t>
  </si>
  <si>
    <t>3.
The Company is required to maintain average balances on hand or with the Federal Reserve Bank. At December 31, 2019 and 2018, reserve balances amounted to $7.0 million and $6.0 million, respectively.</t>
  </si>
  <si>
    <t>SECURITIES</t>
  </si>
  <si>
    <t>4.
The amortized cost and fair value of securities with gross unrealized gains and losses is as follows:
Gross
Gross
Amortized
Unrealized
Unrealized
Fair
Cost
Gains
Losses
Value
(in thousands)
December 31, 2019:
Securities available for sale
U.S. government and government-sponsored enterprise obligations
$
14,994
$
210
$
—
$
15,204
U.S. government agency and government-sponsored residential mortgage-backed securities
163,982
1,456
265
165,173
U.S. government-sponsored collateralized mortgage obligations
26,137
243
7
26,373
SBA asset-backed securities
32,461
286
24
32,723
Total securities available for sale
$
237,574
$
2,195
$
296
$
239,473
Securities held to maturity
U.S. government agency and government-sponsored residential mortgage-backed securities
$
12,682
$
86
$
6
$
12,762
U.S. government-sponsored collateralized mortgage obligations
1,433
69
—
1,502
SBA asset-backed securities
5,308
124
—
5,432
Municipal bonds
6,949
282
—
7,231
Total securities held to maturity
$
26,372
$
561
$
6
$
26,927
December 31, 2018:
Securities available for sale
U.S. government and government-sponsored enterprise obligations
$
27,997
$
71
$
527
$
27,541
U.S. government agency and government-sponsored residential mortgage-backed securities
105,340
335
1,658
104,017
U.S. government-sponsored collateralized mortgage obligations
31,293
—
365
30,928
SBA asset-backed securities
47,686
106
985
46,807
Total securities available for sale
$
212,316
$
512
$
3,535
$
209,293
Securities held to maturity
U.S. government agency and government-sponsored residential mortgage-backed securities
$
15,025
$
63
$
481
$
14,607
U.S. government-sponsored collateralized mortgage obligations
1,724
29
—
1,753
SBA asset-backed securities
5,818
42
41
5,819
Municipal bonds
22,121
406
—
22,527
Total securities held to maturity
$
44,688
$
540
$
522
$
44,706
Seven mortgage-backed securities with a combined fair value of $15.7 million are pledged as collateral for interest rate swap agreements as of December 31, 2019 (see Note 16). There were no securities pledged as collateral as of December 31, 2018.
The amortized cost and fair value of debt securities by contractual maturity at December 31, 2019 is as follows:
Available for Sale
Held to Maturity
Amortized
Fair
Amortized
Fair
Cost
Value
Cost
Value
(in thousands)
After 1 year through 5 years
$
5,000
$
5,067
$
500
$
501
After 5 years through 10 years
9,994
10,137
659
761
Over 10 years
—
—
5,790
5,969
14,994
15,204
6,949
7,231
U.S. government agency and government-sponsored residential mortgage-backed securities
163,982
165,173
12,682
12,762
U.S. government-sponsored collateralized mortgage obligations
26,137
26,373
1,433
1,502
SBA asset-backed securities
32,461
32,723
5,308
5,432
Total
$
237,574
$
239,473
$
26,372
$
26,927
U.S. government-sponsored residential mortgage-backed securities, collateralized mortgage obligations and securities whose underlying assets are loans from the U.S. Small Business Administration (“SBA asset-backed securities”) have stated maturities of two to thirty years; however, it is expected that such securities will have shorter actual lives due to prepayments.
The following table shows proceeds and gross realized gains and losses related to the sales and calls of securities for the periods indicated:
Year Ended December 31,
2019
2018
2017
(in thousands)
Sales
Proceeds (1)
$
28,391
$
1,015
$
—
Gross gains
1,267
5
—
Gross losses
—
—
—
Calls
Proceeds
$
28,145
$
1,025
$
400
Gross gains
77
—
—
Gross losses
—
—
—
(1) 2018 proceeds include the sale of one held-to-maturity security due to evidence of significant deterioration of the issuer's creditworthiness.
Information pertaining to securities with gross unrealized losses at December 31, 2019 and December 31, 2018 aggregated by investment category and length of time that individual securities have been in a continuous loss position follows:
Less Than Twelve Months
Twelve Months and Over
Gross
Gross
Unrealized
Fair
Unrealized
Fair
Losses
Value
Losses
Value
(in thousands)
December 31, 2019:
Securities available for sale
U.S. government agency and government-sponsored residential mortgage-backed securities
$
147
$
47,343
$
118
$
7,986
U.S. government-sponsored collateralized mortgage obligations
1
884
6
795
SBA asset-backed securities
24
3,964
—
—
$
172
$
52,191
$
124
$
8,781
Securities held to maturity
U.S. government agency and government-sponsored residential mortgage-backed securities
$
—
$
—
$
6
$
2,538
December 31, 2018:
Securities available for sale
U.S. government and government-sponsored enterprise obligations
$
—
$
—
$
527
$
17,460
U.S. government agency and government-sponsored residential mortgage-backed securities
55
12,714
1,603
67,060
U.S. government-sponsored collateralized mortgage obligations
—
—
365
30,928
SBA asset-backed securities
—
—
985
36,860
$
55
$
12,714
$
3,480
$
152,308
Securities held to maturity
U.S. government agency and government-sponsored residential mortgage-backed securities
$
—
$
—
$
481
$
12,938
SBA asset-backed securities
—
—
41
2,834
$
—
$
—
$
522
$
15,772
Management evaluates securities for OTTI at each reporting period, and more frequently when economic or market concerns warrant such evaluation.
At December 31, 2019, twenty debt securities with an amortized cost of $63.8 million have unrealized losses with aggregate depreciation of 0.47% from the Company’s amortized cost basis.
The unrealized losses on the Company’s securities were primarily caused by changes in interest rates. All of these investments are guaranteed by government-sponsored enterprises. Accordingly, it is expected that the securities would not be settled at a price less than the par value of the investment. Because the decline in fair value is attributable to changes in interest rates and not to credit quality, and because the Company does not intend to sell the investments and it is more likely than not that the Company will not be required to sell the investments before recovery of their amortized cost basis, which may be maturity, the Company does not consider these investments to be OTTI at December 31, 2019.</t>
  </si>
  <si>
    <t>LOANS HELD FOR SALE</t>
  </si>
  <si>
    <t xml:space="preserve">5.
The following table provides the fair value and contractual principal balance outstanding of mortgage loans held for sale accounted for under the fair value option:
December 31,
2019
2018
(in thousands)
Loans held for sale, fair value
$
110,552
$
42,107
Loans held for sale, contractual principal outstanding
107,472
40,692
Fair value less unpaid principal balance
$
3,080
$
1,415
Changes in the fair value of mortgage loans held for sale are classified in mortgage banking income in the Consolidated Statements of Income. None of the changes in fair value for 2019 or 2018 are attributable to instrument-specific credit risk. Included in mortgage banking income is $33.2 million, $23.2 million and $30.5 million of gains on the sale of mortgage loans held for sale, including originated mortgage servicing rights, for the years ended December 31, 2019, 2018 and 2017, respectively.
At December 31, 2019 and 2018, there were no mortgage loans held for sale that were greater than ninety days past due. </t>
  </si>
  <si>
    <t>LOANS</t>
  </si>
  <si>
    <t>6.
A summary of the balances of loans follows:
December 31,
2019
2018
(in thousands)
Residential real estate:
One- to four-family
$
931,846
$
942,659
Second mortgages and equity lines of credit
154,523
158,138
Residential real estate construction
14,055
14,659
Total residential real estate loans
1,100,424
1,115,456
Commercial:
Commercial real estate
1,172,351
934,420
Commercial construction
153,907
161,660
Commercial
306,282
277,271
Total commercial loans
1,632,540
1,373,351
Consumer loans:
Auto
421,513
478,863
Personal
11,256
12,582
Total consumer loans
432,769
491,445
Total loans
3,165,733
2,980,252
Net deferred loan costs
5,825
5,255
Allowance for loan losses
(24,060)
(20,655)
Loans, net
$
3,147,498
$
2,964,852
The Company did not sell any indirect auto loans during the years ended December 31, 2019 and 2018. During the year ended December 31, 2017, the Company sold indirect auto loans of $5.0 million and recognized gains on sale of consumer loans of $78,000. The unpaid principal balance of indirect auto loans serviced for others was $5.6 million and $12.4 million at December 31, 2019 and 2018, respectively.
The Company did not sell any residential portfolio loans during the years ended December 31, 2019 and 2017. During the year ended December 31, 2018, the Company transferred residential portfolio loans with a fair value of $105.4 million to held for sale, recognized a gain of $395,000 and these loans were subsequently sold.
The Company has transferred a portion of its originated commercial real estate loans to participating lenders. The amounts transferred have been accounted for as sales and are therefore not included in the Company’s accompanying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19 and 2018, the Company was servicing loans for participants aggregating $195.2 million and $140.9 million, respectively.
Acquired Loans
The loans purchased from Coastway included $5.4 million in purchased credit impaired loans (“PCI”). The PCI loans were primarily residential real estate loans. The following table displays certain information pertaining to PCI loans at the dates indicated.
December 31,
2019
2018
(in thousands)
Outstanding balance
$
4,609
$
4,751
Carrying amount
$
4,378
$
4,599
The following table summarizes activity in the accretable yield for PCI loans:
December 31,
2019
2018
(in thousands)
Balance at beginning of year
$
185
$
—
Additions
—
186
Accretion
(8)
(1)
Reclassification from nonaccretable difference
(28)
—
Balance at end of year
$
149
$
185
The following is the activity in the allowance for loan losses for the years ended December 31, 2019, 2018 and 2017 follows:
Mortgage Loans
Commercial
Commercial
Residential
Real Estate
Construction
Commercial
Consumer
Unallocated
Total
(in thousands)
Balance at December 31, 2016
$
4,963
$
7,150
$
924
$
1,920
$
780
$
1,231
$
16,968
Provision (credit) for loan losses
(985)
685
886
452
1,019
359
2,416
Charge-offs
(144)
—
—
(134)
(1,039)
—
(1,317)
Recoveries
166
—
—
16
240
—
422
Balance at December 31, 2017
4,000
7,835
1,810
2,254
1,000
1,590
18,489
Provision (credit) for loan losses
(761)
2,318
897
1,008
746
(380)
3,828
Charge-offs
(50)
(94)
—
(990)
(847)
—
(1,981)
Recoveries
50
—
—
14
255
—
319
Balance at December 31, 2018
3,239
10,059
2,707
2,286
1,154
1,210
20,655
Provision (credit) for loan losses
(407)
2,810
(181)
1,744
497
284
4,747
Charge-offs
(136)
—
—
(1,075)
(891)
—
(2,102)
Recoveries
482
6
—
22
250
—
760
Balance at December 31, 2019
$
3,178
$
12,875
$
2,526
$
2,977
$
1,010
$
1,494
$
24,060
Allocation of the allowance to loan segments at December 31, 2019 and 2018 follows:
Mortgage Loans
Commercial
Commercial
Residential
Real Estate
Construction
Commercial
Consumer
Unallocated
Total
(in thousands)
December 31, 2019:
Loans:
Impaired loans
$
27,275
$
530
$
11,244
$
5,831
$
—
$
44,880
Non-impaired loans
1,073,149
1,171,821
142,663
300,451
432,769
3,120,853
Total loans
$
1,100,424
$
1,172,351
$
153,907
$
306,282
$
432,769
$
3,165,733
Allowance for loan losses:
Impaired loans
$
985
$
—
$
—
$
176
$
—
$
—
$
1,161
Non-impaired loans
2,193
12,875
2,526
2,801
1,010
1,494
22,899
Total allowance for loan losses
$
3,178
$
12,875
$
2,526
$
2,977
$
1,010
$
1,494
$
24,060
December 31, 2018:
Loans:
Impaired loans
$
30,720
$
2,502
$
-
$
3,826
$
—
$
37,048
Non-impaired loans
1,084,736
931,918
161,660
273,445
491,445
2,943,204
Total loans
$
1,115,456
$
934,420
$
161,660
$
277,271
$
491,445
$
2,980,252
Allowance for loan losses:
Impaired loans
$
1,205
$
—
$
—
$
53
$
—
$
—
$
1,258
Non-impaired loans
2,034
10,059
2,707
2,233
1,154
1,210
19,397
Total allowance for loan losses
$
3,239
$
10,059
$
2,707
$
2,286
$
1,154
$
1,210
$
20,655
The following is a summary of past due and non-accrual loans at December 31, 2019 and 2018:
90 Days
30-59 Days
60-89 Days
or More
Total
Loans on
Past Due
Past Due
Past Due
Past Due
Non-accrual
(in thousands)
December 31, 2019
Residential real estate:
One- to four-family
$
9,364
$
5,622
$
5,668
$
20,654
$
10,610
Second mortgages and equity lines of credit
418
77
760
1,255
1,561
Commercial real estate
261
4,730
191
5,182
530
Commercial construction
—
—
1,960
1,960
11,244
Commercial
2,000
722
3,133
5,855
5,831
Consumer:
Auto
3,180
456
457
4,093
529
Personal
69
16
13
98
16
Total
$
15,292
$
11,623
$
12,182
$
39,097
$
30,321
December 31, 2018
Residential real estate:
One- to four-family
$
1,283
$
4,554
$
6,516
$
12,353
$
12,120
Second mortgages and equity lines of credit
846
237
754
1,837
1,649
Commercial real estate
—
—
298
298
298
Commercial
34
550
2,575
3,159
3,087
Consumer:
Auto
2,099
446
452
2,997
541
Personal
41
56
5
102
16
Total
$
4,303
$
5,843
$
10,600
$
20,746
$
17,711
At December 31, 2019 and 2018, there were no loans past due 90 days or more and still accruing.
The following information pertains to impaired loans:
December 31,
2019
2018
Unpaid
Unpaid
Recorded
Principal
Related
Recorded
Principal
Related
Investment
Balance
Allowance
Investment
Balance
Allowance
(in thousands)
Impaired loans without a valuation allowance:
Residential
$
11,610
$
12,140
$
—
$
11,518
$
12,054
$
—
Commercial real estate
530
530
—
2,502
2,596
—
Commercial construction
11,244
11,244
—
—
—
—
Commercial
5,505
6,901
—
3,761
4,672
—
Total
28,889
30,815
—
17,781
19,322
—
Impaired loans with a valuation allowance:
Residential
15,665
16,218
985
19,202
19,634
1,205
Commercial
326
326
176
65
65
53
Total
15,991
16,544
1,161
19,267
19,699
1,258
Total impaired loans
$
44,880
$
47,359
$
1,161
$
37,048
$
39,021
$
1,258
Year Ended December 31,
2019
2018
2017
Interest
Interest
Interest
Average
Interest
Income
Average
Interest
Income
Average
Interest
Income
Recorded
Income
Recognized
Recorded
Income
Recognized
Recorded
Income
Recognized
Investment
Recognized
on Cash Basis
Investment
Recognized
on Cash Basis
Investment
Recognized
on Cash Basis
(in thousands)
Residential
$
29,708
$
1,694
$
1,335
$
32,186
$
1,764
$
1,379
$
38,931
$
2,146
$
1,699
Commercial real estate
643
10
10
744
—
—
78
—
—
Commercial construction
5,622
237
237
26
—
—
132
13
13
Commercial
5,564
54
54
2,729
35
32
3,629
122
121
Total
$
41,537
$
1,995
$
1,636
$
35,685
$
1,799
$
1,411
$
42,770
$
2,281
$
1,833
Interest income recognized and interest income recognized on a cash basis in the table above represent interest income for the years ended December 31, 2019, 2018 and 2017, not for the time period designated as impaired. No additional funds are committed to be advanced in connection with impaired loans.
During the year ended December 31, 2019, there was one material TDR loan modification for a $2.0 million commercial loan. The TDR included an extension of maturity dates, interest only periods, and compliance with specific covenants. There were no material TDR loan modifications during the year ended December 31, 2018. During the year ended December 31, 2017, there were two commercial TDRs in the second quarter of 2017, which paid off in the fourth quarter of 2017.
The recorded investment of TDRs was $20.0 million and $22.0 million at December 31, 2019 and 2018, respectively. Of these loans, $5.0 million and $4.3 million were on non-accrual at December 31, 2019 and 2018, respectively.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For the years ended December 31, 2019, 2018 and 2017, there were no significant TDRs that defaulted in the first twelve months of restructure. A default is defined as two or more payments in arrears.
Credit Quality Information
The Company uses a ten-grade internal loan rating system for commercial real estate, commercial construction and commercial loans, as follows:
Loans rated 1 – 6 are considered “pass” rated loans with low to average risk.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are considered “uncollectible” (loss), and of such little value that their continuance as loans is not warranted.
Loans not rated consist primarily of certain smaller balance commercial real estate and commercial loans that are managed by exception.
On an annual basis, or more often if needed, the Company formally reviews the ratings on all commercial real estate, construction and commercial loans. Annually, the Company engages an independent third party to review a significant portion of loans within these segments. Management uses the results of these reviews as part of its annual review process.
On a monthly basis, the Company reviews the residential construction, residential real estate and consumer installment portfolios for credit quality primarily through the use of delinquency reports.
The following table presents the Company’s loans by risk rating at December 31, 2019 and 2018:
December 31,
2019
2018
Commercial
Commercial
Commercial
Commercial
Real Estate
Commercial
Construction
Real Estate
Commercial
Construction
(in thousands)
Loans rated 1 - 6
$
1,165,770
$
294,507
$
127,962
$
919,305
$
268,280
$
147,124
Loans rated 7
4,539
6,117
14,701
10,595
5,165
14,536
Loans rated 8
530
3,223
11,244
2,502
1,896
—
Loans rated 9
—
2,435
—
—
1,930
—
Loans rated 10
—
—
—
—
—
—
Loans not rated
1,512
—
—
2,018
—
—
$
1,172,351
$
306,282
$
153,907
$
934,420
$
277,271
$
161,660</t>
  </si>
  <si>
    <t>MORTGAGE LOAN SERVICING</t>
  </si>
  <si>
    <t>7. MORTGAGE LOAN SERVICING
The Company sells residential mortgages to government-sponsored entities and other parties. The Company retains no beneficial interests in these loans, but may retain the servicing rights of the loans sold. Mortgage loans serviced for others are not included in the accompanying Consolidated Balance Sheets. The risks inherent in mortgage servicing rights (“MSRs”) relate primarily to changes in prepayments that result from shifts in mortgage interest rates. The unpaid principal balances of mortgage loans serviced for others were $1.83 billion and $1.99 billion as of December 31, 2019 and 2018, respectively.
The Company accounts for MSRs at fair value. The Company obtains valuations from independent third parties to determine the fair value of MSRs. Key assumptions used in the estimation of fair value include prepayment speeds, discount rates, default rates, cost to service, and contractual servicing fees. At December 31, 2019 and 2018, the following weighted average assumptions were used in the calculation of fair value of MSRs:
December 31,
2019
2018
Prepayment speed
12.43
%
9.45
%
Discount rate
9.34
9.32
Default rate
2.61
2.06
The following summarizes changes to mortgage servicing rights for the years ended December 31, 2019, 2018 and 2017:
Year Ended December 31,
2019
2018
2017
(in thousands)
Balance, beginning of year
$
22,217
$
21,092
$
20,333
Additions
1,174
2,521
2,815
Changes in fair value due to:
Reductions from loans paid off during the year
(1,972)
(1,795)
(1,686)
Changes in valuation inputs or assumptions
(4,269)
399
(370)
Balance, end of year
$
17,150
$
22,217
$
21,092
For the years ended December 31, 2019, 2018 and 2017, contractually specified servicing fees included in other mortgage banking income amounted to $5.4 million, $5.4 million, and $5.2 million respectively.</t>
  </si>
  <si>
    <t>OTHER REAL ESTATE LOANS AND REPOSSESSED ASSETS</t>
  </si>
  <si>
    <t>8.
Income and expenses applicable to foreclosed and repossessed assets include the following:
Year Ended December 31,
2019
2018
2017
(in thousands)
Gain on sales of real estate, net
$
(181)
$
(126)
$
(40)
Write-downs and net loss on sales of repossessed assets
112
106
81
Write-downs of real estate
—
5
57
Operating expenses
82
110
(36)
$
13
$
95
$
62
At December 31, 2019, foreclosed and repossessed assets include one residential real estate property with a recorded value of $298,000. At December 31, 2018, foreclosed and repossessed assets include two residential real estate properties with total recorded values of $556,000. Foreclosed and repossessed assets also includes automobiles with total recorded values of $421,000 and $193,000 at December 31, 2019 and 2018, respectively. All foreclosed and repossessed assets are held for sale. Mortgage loans in the process of foreclosure totaled $3.9 million and $4.8 million as of December 31, 2019 and 2018, respectively, and are reported in loans.</t>
  </si>
  <si>
    <t>PROPERTY AND EQUIPMENT</t>
  </si>
  <si>
    <t>9.
A summary of the cost and accumulated depreciation of property and equipment follows:
December 31,
2019
2018
(in thousands)
Land
$
11,048
$
12,605
Buildings and leasehold improvements
45,357
51,076
Furniture, equipment and vehicles
12,247
25,246
Fixed assets in process
646
2,883
69,298
91,810
Less accumulated depreciation and amortization
(21,347)
(34,765)
Property and equipment, net
$
47,951
$
57,045
Depreciation and amortization expense amounted to $4.4 million, $3.2 million and $2.9 million for the years ended December 31, 2019, 2018 and 2017, respectively. During the year ended December 31, 2019, land and a building with a total net book value of $9.0 million were transferred to asset held for sale and a loss of $482,000 was recognized on the transfer. In addition, $17.7 million of fully depreciated property and equipment was purged from our fixed assets system when we converted to a new accounting platform in 2019.
At December 31, 2019 and 2018, fixed assets in process represents buildings in process, building improvements and equipment not placed in service.
Pursuant to the terms of noncancellable operating lease agreements in effect at December 31, 2019, pertaining to property and equipment, future minimum lease payments under various operating leases are as follows:
Year Ending December 31,
(in thousands)
2020
$
1,960
2021
1,452
2022
1,000
2023
761
2024
581
Thereafter
3,116
$
8,870
The noncancellable lease agreements contain options to extend for periods from five to twenty-five years, the cost of which is not included above. Rent expense amounted to $2.5 million, $2.0 million and $1.7 million for the years ended December 31, 2019, 2018 and 2017 and is included in occupancy and equipment expenses in the accompanying Consolidated Statements of Income.</t>
  </si>
  <si>
    <t>GOODWILL AND OTHER INTANGIBLE ASSETS</t>
  </si>
  <si>
    <t>10.
Goodwill
The following table presents changes in the carrying value of goodwill for the periods indicated:
Year Ended December 31,
2019
2018
(in thousands)
Balance, beginning of year
$
70,088
$
13,365
Goodwill acquired - Coastway
—
56,396
Goodwill acquired - Cumberland Mortgage
—
327
Measurement period fair value adjustments
(286)
—
Balance, end of year
$
69,802
$
70,088
The Bank and HarborOne Mortgage are identified as a reporting unit for purposes of goodwill impairment testing. At December 31, 2019 and 2018, the carrying value of the Bank’s goodwill was $59.0 million and $59.6 million, respectively, and the carrying value of HarborOne Mortgage’s goodwill was $10.8 million and $10.5 million, respectively. Goodwill was evaluated for impairment in the fourth quarter of 2019 with no impairment loss recognition considered necessary.
Core Deposit Intangible
The Company recognized core deposit intangibles (“CDI”) of $9.0 million in connection with the Coastway acquisition. The Company’s change in the gross amount of core deposit intangibles and the related accumulated amortization consisted of the following:
December 31,
2019
2018
(in thousands)
Gross amount of CDI:
Balance, beginning of year
$
8,952
$
—
Additions due to acquisitions
—
8,952
Balance, end of year
8,952
8,952
Accumulated amortization:
Balance, beginning of year
(618)
—
Amortization
(2,299)
(618)
Balance, end of year
(2,917)
(618)
Net CDI, end of year
$
6,035
$
8,334
The estimated aggregate amortization expense related to the Company’s core deposit intangible assets for each of the next five years is $1.7 million, $1.2 million, $893,000, $757,000 and $758,000. The weighted average original amortization period was 7.3 years.
Other Intangible Assets
A non-compete intangible asset was recognized in connection with HarborOne Mortgage and was amortized over the four year period of the agreement ending in 2019. Amortization expense for this asset of $45,000, $88,000, and $88,000 was recorded in 2019, 2018, and 2017, respectively.</t>
  </si>
  <si>
    <t>DEPOSITS</t>
  </si>
  <si>
    <t>11.
A summary of deposit balances, by type, is as follows:
December 31,
2019
2018
(in thousands)
NOW and demand deposit accounts
$
572,280
$
556,517
Regular savings and club accounts
626,685
482,088
Money market deposit accounts
856,830
758,933
Total non-certificate accounts
2,055,795
1,797,538
Term certificate accounts greater than $250,000
169,595
180,305
Term certificate accounts less than or equal to $250,000
636,343
629,710
Brokered deposits
81,140
77,508
Total certificate accounts
887,078
887,523
Total deposits
$
2,942,873
$
2,685,061
The Company has established a relationship to participate in a reciprocal deposit program with other financial institutions. The reciprocal deposit program provides access to FDIC-insured deposit products in aggregate amounts exceeding the current limits for depositors. At December 31, 2019 and 2018, total reciprocal deposits were $277.9 million and $110.4 million, respectively, consisting primarily of money market accounts.
A summary of certificate accounts by maturity at December 31, 2019 is as follows:
Weighted
Average
Amount
Rate
(dollars in thousands)
Within 1 year
$
717,594
2.18
%
Over 1 year to 2 years
138,549
2.02
Over 2 years to 3 years
23,277
1.93
Over 3 years to 4 years
8,033
2.06
Over 4 years to 5 years
1,004
1.66
Total certificate deposits
888,457
2.15
%
Less unaccreted acquisition discount
(1,379)
Total certificate deposits, net
$
887,078</t>
  </si>
  <si>
    <t>FHLB BORROWINGS</t>
  </si>
  <si>
    <t>12.
Borrowed funds at December 31, 2019 and 2018 consisted of FHLB advances. Short-term advances were $183.0 million and $290.0 million at December 31, 2019 and 2018, respectively, with a weighted average rate of 1.80% and 2.65%, respectively. Long-term advances are summarized below:
December 31,
2019
2018
Amount by
Weighted
Amount by
Weighted
Scheduled
Amount by
Average
Scheduled
Amount by
Average
Maturity*
Call Date (1)
Rate (2)
Maturity*
Call Date (1)
Rate (2)
(dollars in thousands)
Year ending December 31:
2019
$
—
$
—
—
%
$
90,000
$
120,000
2.06
%
2020
87,000
137,000
2.25
77,000
87,000
2021
41,750
21,750
2.47
41,750
21,750
2022
10,000
—
1.73
—
—
—
2023
20,195
195
2.43
20,199
199
1.56
2024
10,000
10,000
1.68
—
—
—
2025 and thereafter
2,187
2,187
1.10
987
987
—
$
171,132
$
171,132
2.16
%
$
229,936
$
229,936
%
* Includes an amortizing advance requiring monthly principal and interest payments.
(1) Callable FHLB advances are shown in the respective periods assuming that the callable debt is redeemed at the call date, while all other advances are shown in the periods corresponding to their scheduled maturity date.
(2) Weighted average rates are based on scheduled maturity dates.
The FHLB advances are secured by a blanket security agreement which requires the Bank to maintain certain qualifying assets as collateral, principally residential mortgage loans and certain multi-family and commercial real estate loans held in the Bank’s portfolio. The carrying value of the loans pledged as collateral for these borrowings totaled $1.06 billion and $1.27 billion at December 31, 2019 and 2018, respectively. As of December 31, 2019, the Company had $300.3 million of available borrowing capacity with the FHLB.
The Company also has an available line of credit with the Federal Reserve Bank secured by 83% of the carrying value of loans with an amortized balance amounting to $46.9 million and $70.6 million, respectively, of which no amount was outstanding at December 31, 2019 and 2018.</t>
  </si>
  <si>
    <t>SUBORDINATED DEBENTURES</t>
  </si>
  <si>
    <t>13.
On August 30, 2018, the Company issued $35.0 million in fixed-to-floating rate subordinated notes due 2028 (the “Notes”) in a private placement transaction to institutional accredited investors. The Notes bear interest at annual fixed rate of 5.625% until September 1, 2023 at which time the interest rate resets quarterly to an interest rate per annum equal to the three–month LIBOR plus 278 basis points. Interest is payable semi-annually on March 1 and September 1 each year through September 1, 2023 and quarterly thereafter. The Notes can be redeemed partially or in whole, prior to the maturity date beginning September 1, 2023 and on any scheduled interest payment date thereafter, at par. The Notes are carried on the Consolidated Balance Sheets net of unamortized issuance costs of $1.1 million and $1.2 million at December 31, 2019 and 2018, respectively, which are being amortized over the period to maturity date using the interest method. At December 31, 2019 and 2018, the Notes qualified as Tier 2 capital for regulatory capital purposes.</t>
  </si>
  <si>
    <t>INCOME TAXES</t>
  </si>
  <si>
    <t>14.
Allocation of the federal and state income taxes between current and deferred portions for the years ended December 31, 2019, 2018 and 2017 are as follows:
2019
2018
2017
(in thousands)
Current tax provision:
Federal
$
3,757
$
2,576
$
6,000
State
1,207
1,377
1,371
4,964
3,953
7,371
Deferred tax benefit:
Federal
(445)
(740)
(442)
State
(111)
(400)
(256)
(556)
(1,140)
(698)
Income tax provision
$
4,408
$
2,813
$
6,673
The reasons for the differences between the statutory federal income tax and the actual income tax provision for the years ended December 31, 2019, 2018 and 2017 are summarized as follows:
2019
2018
2017
(dollars in thousands)
Statutory federal tax rate
21%
21%
35%
Statutory federal tax provision
$
4,762
$
2,983
$
5,968
Increase (decrease) resulting from:
State taxes, net of federal tax benefit
866
772
694
Bank-owned life insurance
(232)
(358)
(359)
Non-deductible merger expenses
—
196
—
Employee Stock Ownership Plan expenses
172
106
195
Tax exempt income
(104)
(180)
(303)
Effect of tax rate change
—
—
243
Reduction in uncertain federal tax positions
(1,586)
(801)
—
Other, net
530
95
235
Income tax provision
$
4,408
$
2,813
$
6,673
The tax effects of each item that give rise to deferred taxes at December 31, 2019 and 2018 are as follows:
2019
2018
(in thousands)
Deferred tax assets:
Allowance for loan losses
$
6,651
$
5,776
Employee benefit plans
5,036
5,288
Mark-to-market loans
3,687
4,728
Accrued expenses not deducted for tax purposes
1,093
976
HarborOne Mortgage loan repurchase reserve
231
212
Charitable contribution and other carryforwards
15
380
Net unrealized loss on securities available for sale
—
665
Other
—
661
16,713
18,686
Deferred tax liabilities:
Net unrealized gain on securities available for sale
(419)
—
Deferred income annuities
(1,447)
(1,352)
Depreciation and amortization
(370)
(294)
Deferred loan fees
(1,995)
(1,742)
Mortgage servicing rights
(4,759)
(6,241)
Core deposit intangible
(1,668)
(2,330)
Other
(21)
—
(10,679)
(11,959)
Net deferred tax asset
$
6,034
$
6,727
A summary of the change in the net deferred tax asset (liability) for the years ended December 31, 2019, 2018 and 2017 is as follows:
2019
2018
2017
(in thousands)
Balance at beginning of year
$
6,727
$
843
$
610
Deferred tax benefit
556
1,140
698
Coastway deferred tax accounting / measurement period adjustment
(165)
4,258
—
Change in directors' retirement plan
—
—
(391)
Change in securities available for sale
(1,084)
486
(74)
Balance at end of year
$
6,034
$
6,727
$
843
The Tax Cuts and Jobs Act of 2017 (“Tax Act of 2017”) was enacted on December 22, 2017, resulting in changes in U.S. corporate tax rates, business-related exclusions, deductions and credits. Enactment of the Tax Act of 2017 required the Company to reflect the changes associated with the law’s provisions in its Consolidated Financial Statements as of the enactment date. Accordingly, the Company revalued its deferred tax assets and liabilities and recorded a net reduction in the Company’s net deferred tax asset and an additional income tax provision in the amount of $243,000 in the Company’s Consolidated Financial Statements.
The Company’s income tax returns are subject to review and examination by federal and state taxing authorities. The Company is currently open to audit under the applicable statutes of limitations by the Internal Revenue Service (“IRS”) and Massachusetts Department of Revenue for the years ended December 31, 2016 through 2019.
At December 31, 2019, the Bank had a net operating loss carryforward in the state of New Hampshire of $2.2 million related to the acquisition of HarborOne Mortgage with a recorded deferred tax asset of $15,000 at December 31, 2019. The net operating loss expires on December 31, 2024. The state of New Hampshire limits the use of acquired net operating losses that can be used by the Bank each year based on Internal Revenue Code Section 382. This limitation is $552,000 per year. Management believes it is more likely than not that it will be able to utilize the New Hampshire net operating loss carryforward prior to expiration.
At December 31, 2018, the Company had a charitable contribution carryforward of $1.1 million. This carryforward was generated from the Company’s creation of The HarborOne Foundation to which it contributed 385,450 shares of its common stock and $965,000 in cash in connection with the offering in June 2016. At December 31, 2019, the Company had no federal charitable contribution carryforward for financial statement purposes as it expects to utilize the remaining $1.1 million benefit in the 2019 tax return.
During 2017, federal and state amended tax returns were filed that requested tax refunds of approximately $3.2 million. These refunds reflected the change in the tax basis of certain assets not reflected on the original tax return filings. In addition, net operating loss carryforwards for 2016 and related uncertain tax benefits were recognized on the 2016 and 2017 tax return filings. The amended tax return filings net of the tax impact of a temporary difference adjustment of $320,000 reflect “unrecognized tax benefits”, which are defined as the aggregate differences between tax return positions and the benefits recognized in the Consolidated Financial Statements. Interest on the uncertain tax positions was reflected in the determination of tax expense for 2018 and 2017. In 2019, a Federal tax refund in the amount of $603,000 was received for 2013 and state tax refunds were received for years 2013, 2014 and 2015 in the amount of $211,000, $320,000 and $40,000, respectively. Federal tax refunds for years 2014 and 2015 in the amount of $826,000 and $1.3 million, respectively, were received during 2018. A reconciliation of the beginning and ending amount of unrecognized tax benefits is as follows:
December 31,
2019
2018
2017
(in thousands)
Balance at beginning of year
$
3,769
$
1,898
$
—
Additions based on tax positions related to current year
—
—
—
Additions for tax positions for prior years
1,471
2,672
1,898
Reductions for tax positions for prior years
(153)
—
—
Settlements
(2,035)
(801)
—
Balance at end of year
$
3,052
$
3,769
$
1,898
The balance of unrecognized tax benefits, the amount of related interest accrued and what management believes to be the range of reasonably possible changes in the next 12 months, are:
Unrecognized tax benefits
$
2,811
Accrued interest on unrecognized tax benefits
241
Portion that, if recognized, would reduce tax expense and effective tax rate
3,052
Reasonably possible reduction to the balance of unrecognized tax in subsequent year
2,058
Portion that, if recognized, would reduce tax expense and effective tax rate in subsequent year
2,058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the deferred tax assets are expected to be deductible, management believes it is more likely than not that its deferred tax assets are realizable. It should be noted, however, that factors beyond management’s control, such as the general economy and real estate values, can affect future levels of taxable income, and no assurance can be given that sufficient taxable income will be generated to fully absorb gross deductible temporary differences.</t>
  </si>
  <si>
    <t>OTHER COMMITMENTS AND CONTINGENCIES</t>
  </si>
  <si>
    <t>15.
Loan Commitments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Consolidated Financial Statements.
The Company’s exposure to credit loss is represented by the contractual amount of these commitments. The Company uses the same credit policies in making commitments as it does for on-balance sheet instruments.
The following off-balance sheet financial instruments were outstanding at December 31, 2019 and 2018. The contract amounts represent credit risk.
December 31,
2019
2018
(in thousands)
Commitments to grant loans
$
94,157
$
47,958
Unadvanced funds on home equity lines of credit
157,867
138,227
Unadvanced funds on revolving lines of credit
147,047
125,257
Unadvanced funds on construction loans
112,158
111,333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home equity and revolving lines of credit may expire without being drawn upon; therefore, the total commitment amounts do not necessarily represent future cash requirements. The Company evaluates each customer’s credit worthiness on a case-by-case basis. Commitments to grant loans, unadvanced construction loans and home equity lines of credit are collateralized by real estate, while revolving lines of credit are unsecured.
Employment Agreements
The Company has entered into employment agreements with certain executive officers. The term of the agreements commenced on the effective date of the signed agreements and continues thereafter until terminated, as defined by the agreements. The agreements generally provide for a specified minimum annual compensation and the continuation of benefits currently received. However, such employment can be terminated for cause, as defined, without incurring any continuing obligations. In addition, all of the agreements provide for severance payments to the officers following a change in control, as defined.
The Company entered into an employment agreement with the former President and Chief Executive Officer of Coastway as part of the merger agreement. The agreement had a five year term that provides total compensation of $2.2 million. Generally, in the event of termination after the first 12 months, the remaining total compensation is payable and as such the total amount was expensed over twelve months. For the years ended December 31, 2019 and 2018 the Company recognized compensation expense of $1.7 million and $509,000, respectively.
Reserve for Residential Mortgage Loan Repurchase Losses
The Company sells residential mortgage loans on a “whole-loan” basis to Fannie Mae and Freddie Mac, and to non-agency investors. These loan sales occur under industry standard contractual provisions that include various representations and warranties, which typically cover ownership of the loan, compliance with loan criteria set forth in the applicable agreement, validity of the lien securing the loan and other similar matters. The Company may be required to repurchase certain loans sold with identified defects, indemnify the investor, or reimburse the investor for any credit losses incurred. The Company establishes mortgage repurchase reserves related to various representations and warranties that reflect management’s estimate for which we have a repurchase obligation. The reserves are established by a charge to loan expenses in our Consolidated Statements of Income. At December 31, 2019 and 2018, this reserve totaled $834,000 and $757,000, respectively, and is included in other liabilities and accrued expenses on the Consolidated Balance Sheets.
The repurchase reserve is applicable to loans the Company originated and sold with representations and warranties, which is representative of the entire sold portfolio. The repurchase loss liability is estimated by origination year and to the extent that repurchase demands are made by investors, we may be able to successfully appeal such repurchase demands. The reserve considers anticipated future losses and the Company’s lack of historical experience with the make-whole demands. The reserve for residential mortgage loan repurchase losses represents our best estimate of the probable loss that we may incur due to the representations and warranties in our loan sales contracts with investors. Repurchase losses depend upon economic factors and other external conditions that may change over the life of the underlying loans. Additionally, lack of access to the servicing records of loans sold on a service released basis adds difficulty to the estimation process. To the extent that future investor repurchase demand and appeals success differ from past experience, the Company could have increased demands and increased loss severities on repurchases, causing future additions to the repurchase reserve.
Certain loans were sold with recourse provisions, and at December 31, 2019 and 2018, the related maximum contingent liability related to loans sold amounted to $1.3 million and $1.6 million, respectively. Based on discounted cash flow of projected losses on sold loans in this portfolio at December 31, 2019 and 2018, the Company had no recourse liability.
Contingent Consideration
A portion of the purchase price of HarborOne Mortgage was contingent on future results of HarborOne Mortgage. The Company recorded a contingent liability of $3.5 million in July 2015, at the time of the acquisition. The contingent liability was based on estimated future pre-tax earnings for the four-year period ending June 30, 2019. The contingency was settled in full in the fourth quarter of 2017 and the Company reversed the $1.2 million remaining contingent liability which was included in other income.
Other
In the ordinary course of business, various legal claims arise from time to time and, in the opinion of management based on discussion with legal counsel, management does not believe these claims will have a material effect on the Company’s financial position or results of operations.</t>
  </si>
  <si>
    <t>DERIVATIVES</t>
  </si>
  <si>
    <t>16.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All derivatives are recognized in the Consolidated Balance Sheets at fair value. Changes in the fair value of derivatives are recognized in earnings. The Company did not have any fair value hedges or cash flow hedges at December 31, 2019 or 2018.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Mortgage-backed securities with a fair value of $15.7 million are pledged to secure the Company’s liability for the offsetting interest rate swaps (see Note 4). The interest rate swap notional amount below is the aggregate notional amount of the customer swap and the offsetting third-party swap.
Risk Participation Agreements
The Company has entered into risk participation agreements with the correspondent institutions and shares in any interest rate swap losses incurred as a result of the commercial loan customers’ termination of a loan level interest rate swap agreement prior to maturity. The Company records these risk participation agreements at fair value.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following tables present the fair values of derivative instruments in the Consolidated Balance Sheets:
Assets
Liabilities
Balance
Balance
Notional
Sheet
Fair
Sheet
Fair
Amount
Location
Value
Location
Value
(in thousands)
December 31, 2019:
Derivative loan commitments
$
100,938
Other assets
$
1,385
Other liabilities
$
174
Forward loan sale commitments
88,000
Other assets
26
Other liabilities
158
Interest rate swaps
725,332
Other assets
15,092
Other liabilities
15,092
Risk participation agreements
134,346
Other assets
—
Other liabilities
—
Total
$
16,503
$
15,424
December 31, 2018:
Derivative loan commitments
$
71,325
Other assets
$
1,261
Other liabilities
$
112
Forward loan sale commitments
54,500
Other assets
—
Other liabilities
518
Interest rate swaps
285,541
Other assets
3,193
Other liabilities
3,193
Risk participation agreements
80,418
Other assets
—
Other liabilities
—
Total
$
4,454
$
3,823
The following table presents information pertaining to the Company’s derivative instruments on the Consolidated Statements of Income:
Amount of Gain (Loss)
Year Ended December 31,
Location of Gain (Loss)
2019
2018
2017
(in thousands)
Derivative loan commitments
Mortgage banking income
$
62
$
129
$
(1,211)
Forward loan sale commitments
Mortgage banking income
386
(472)
39
Total
$
448
$
(343)
$
(1,172)</t>
  </si>
  <si>
    <t>COMPENSATION AND BENEFIT PLANS</t>
  </si>
  <si>
    <t>17.
Defined Contribution Plan
The Company provides a savings plan which qualifies under Section 401(k) of the Internal Revenue Code and provides for voluntary contributions by participating employees up to the maximum amount permitted by law. The Company may, on a discretionary basis, contribute 9.3% of each employee’s compensation up to the social security wage base, plus an additional 5.7% of the employee’s compensation in excess of the social security wage base on a discretionary basis up to regulatory maximums. Contributions expensed were $2.5 million, $2.3 million and $2.1 million for the years ended December 31, 2019, 2018 and 2017, respectively.
Management Incentive Program
The Company from time to time creates incentive compensation plans for senior management and other officers to participate in at varying levels. In addition, the Company may also pay a discretionary bonus to senior management, officers, and/or nonofficers of the Company. These programs are administered by the Compensation Committee of the Board of Directors. The expense for the incentive plans amounted to $2.1 million, $3.3 million and $2.0 million for the years ended December 31, 2019, 2018 and 2017, respectively.
Supplemental Retirement Plans
The Company provides supplemental retirement benefits to two senior executive officers of the Company under the terms of two Supplemental Executive Retirement Plan Agreements (the “SERPS”). Benefits to be paid under the SERPS are based primarily on the officer’s compensation and estimated mortality. At December 31, 2019, 2018 and 2017, included in other liabilities and accrued expenses is the Company’s obligation under the plans of $7.1 million, $5.3 million and $4.7 million, respectively. The retirement benefits, as defined in the SERPS, are accrued by charges to compensation expense over the required service periods of the officers. Expense related to these benefits was $1.8 million, $658,000 and $933,000 for the years ended December 31, 2019, 2018 and 2017, respectively.
The Company assumed a supplemental retirement plan in the Coastway acquisition. At December 31, 2018, the Company’s obligation under the plan of $3.4 million is included in other liabilities and accrued expenses. Compensation expense related to this benefit was $90,000 for the year ended December 31, 2018. The plan was frozen as part of the merger agreement and the settlement of the plan was completed in 2019.
Split-Dollar Life Insurance Arrangement
The Company has an endorsement split-dollar life insurance agreement with an executive officer whereby the Company will pay to the executives’ estates or beneficiaries a portion of the death benefit that the Company will receive as beneficiary of such policy. Expense associated with this post retirement benefit for the years ended December 31, 2019, 2018 and 2017 amounted to $38,000, $73,000 and $106,000, respectively. The cash surrender value of the policy is included in bank-owned life insurance on the Consolidated Balance Sheets.
Deferred Compensation Plans
The Company is the sole owner of an annuity policy pertaining to one of the Company’s executives. The Company has an agreement with this executive whereby upon retirement the Company will pay to the executive an amount equal to the cash surrender value of the annuity less premiums paid accumulated at an interest rate of 1.5% per year. At December 31, 2019, 2018 and 2017, included in other liabilities and accrued expenses is the Company’s obligation under the plan of $353,000, $322,000 and $293,000, respectively. For the years ended December 31, 2019, 2018 and 2017, the expense amounted to $31,000, $29,000 and $28,000, respectively.
The Company has agreements with two executive officers whereby the Company will pay the cost of the premium for individual supplemental medical and prescription drug coverage for their lifetime upon retirement at age 65 or later. Spousal coverage is provided each year the executive is eligible for coverage and the spouse is age 65 or over. At December 31, 2019, 2018 and 2017, included in other liabilities and accrued expenses is the Company’s obligation under the plan of $297,000, $229,000 and $226,000, respectively. For the years ended December 31, 2019, 2018 and 2017, the expense amounted to $66,000, $3,000 and $10,000, respectively.
The Company assumed a deferred compensation plan in the Coastway acquisition. At December 31, 2018, other assets included $1.5 million in plan assets and other liabilities and accrued expenses included a liability for the benefit obligation of $1.5 million. Compensation expense related to this plan for the year ended December 31, 2018 was $46,000. The plan was terminated and paid to the former Coastway executive in 2019.
Long-Term Incentive Plan
During 2015, the Company entered into a long-term incentive plan with several executive officers. Benefits were earned annually based on the Company’s achievement of performance goals. The plan is administered by the Company’s Board of Directors. The plan was amended effective January 1, 2018 and no further incentive awards are awarded under the plan. Included in other liabilities and accrued expenses at December 31, 2019, 2018 and 2017 is $838,000, $1.3 million and $1.3 million, respectively, for this plan. For the year ended December 31, 2019, the Company reversed $82,000 of expense related to a former executive officer. For the years ended December 31, 2018 and 2017, the expense amounted to $56,000 and $453,000, respectively.
Post-Retirement Life Insurance
Employees who are covered under the Company’s bank-owned life insurance program can elect to participate in the benefits of the program while employed by the Company. The Company granted post-employment coverage to certain executives. This post retirement benefit is included in other liabilities and accrued expenses at December 31, 2019, 2018 and 2017 in the amount of $20,000, $171,000 and $142,000, respectively. For the years ended December 31, 2019, 2018 and 2017, the expense amounted to $17,000, $29,000 and $7,000, respectively.
Employee Stock Ownership Plan
On June 29, 2016, the Company established an ESOP to provide eligible employees the opportunity to own Company stock. The Company added shares to the ESOP as part of the Offering completed August 14, 2019. The plan is a tax-qualified retirement plan for the benefit of the eligible Company employees. The ESOP shares were purchased through a loan from the Company and as the debt is repaid, shares are released. Contributions are allocated to eligible participants on the basis of compensation, subject to federal tax limits. The unreleased shares are deducted from stockholders’ equity as unearned ESOP shares in the accompanying Consolidated Balance Sheets. The number of shares committed to be released per year is 230,724 through 2035 and 124,148 from 2036 through 2038.
The following table presents share information held by the ESOP:
December 31, 2019
2019
2018
Allocated shares
178,078
213,152
Shares committed to be allocated
230,724
106,575
Unallocated shares
4,064,008
1,811,788
Total shares
4,472,810
2,131,515
Fair value of unallocated shares
$
44,663,448
$
16,035,000
Total compensation expense recognized in connection with the ESOP was $2.7 million, $1.1 million and $1.1 million for the years ended December 31, 2019, 2018 and 2017, respectively.
ESOP Restoration Plan
During 2016, the Company also adopted an ESOP Restoration Plan for the benefit of ESOP eligible employees whose annual compensation exceeds the amount of annual compensation permitted to be recognized under the ESOP by the Internal Revenue Code. Under the ESOP Restoration Plan, eligible participants would receive a credit each year equal to the amount they would have received under the ESOP but for the Internal Revenue Service imposed compensation limit. Any benefits earned under the ESOP Restoration Plan would become payable at the earliest of six months and a day after the participant’s separation of service from the Bank, the participant’s death, a change in control of the Company or upon termination of the ESOP Restoration Plan. These benefits are accrued over the period during which employees provide services to earn these benefits. For the year ended December 31, 2019, 2018 and 2017, $210,000, $24,000 and $182,000, respectively, was accrued for the ESOP Restoration Plan.
Defined Benefit Plan
The Company assumed a frozen noncontributory defined benefit pension plan in the Coastway acquisition. At December 31, 2018 the fair value of the plan assets was $1.4 million and the projected benefit obligation was $1.6 million. The unfunded liability balance of $202,000 was included in other liabilities and accrued expenses. The Company settled the plan in 2019 and recognized a gain on settlement of $43,000, included in other income.
Directors’ Retirement Plan
The Company has an unfunded director fee continuation plan which provides postretirement benefits to eligible directors of the Company. Participants in the plan must have at least six years of service as a director to be vested in the benefit which is determined based on number of years of service. The Company elected to freeze the plan in 2017.
Based on the actuarial analysis, the funded status of the plan and the components of net periodic cost are as follows:
Year Ended December 31,
2019
2018
2017
(in thousands)
Change in projected benefit obligation:
Benefit obligation at beginning of year
$
1,876
$
1,837
$
1,536
Service cost
—
—
87
Interest cost
76
76
69
Loss
—
—
145
Benefits paid
(37)
(37)
—
Benefit obligation and funded status at end of year
$
1,915
$
1,876
$
1,837
Accumulated benefit obligation
$
1,915
$
1,876
$
1,837
Service cost
$
—
$
—
$
87
Interest cost
76
76
69
Loss recognized
—
—
200
Prior service cost recognized
—
—
962
Net periodic cost
$
76
$
76
$
1,318
The following assumption was used to determine the benefit obligation and net periodic cost at or for the years ended December 31:
2019
2018
2017
Discount rate
4.14
%
4.14
%
4.00
%
The following is a summary of benefit payments expected to be paid by the director’s retirement plan over the next ten years:
Year Ending December 31,
(in thousands)
2020
$
37
2021
396
2022
233
2023
233
2024
233
2025-2029
1,007</t>
  </si>
  <si>
    <t>STOCK-BASED COMPENSATION</t>
  </si>
  <si>
    <t>18.
Under the HarborOne Bancorp, Inc. 2017 Stock Option and Incentive Plan (the “Equity Plan”), adopted on August 9, 2017, the Company may grant options, stock appreciation rights, restricted stock, restricted units, unrestricted stock awards, cash based awards, performance share awards, and dividend equivalent rights to its directors, officers and employees. Total shares reserved for issuance under the plan are 3,730,146. Both incentive stock options and non-qualified stock options may be granted under the Equity Plan, with the total shares reserved for options equaling 2,664,391. The exercise price of each option equals the market price of the Company’s stock on the date of grant and the maximum term of each option is ten years. The total number of shares reserved for restricted stock or restricted units is 1,065,755. Options and awards vest ratably over three years. The fair value of shares awarded is based on the market price at the date of grant.
Expense related to options and restricted stock granted to directors is recognized within other noninterest expense.
The following table presents the pre-tax expense associated with stock options and restricted stock awards and the related tax benefits recognized for the years presented:
Year Ended December 31,
2019
2018
2017
(in thousands)
Employee compensation expense:
Stock options
$
1,213
$
694
$
600
Restricted stock awards
2,204
2,360
895
Directors' fee expense:
Stock options
572
629
246
Restricted stock awards
860
910
355
Total stock-based compensation expense
$
4,849
$
4,593
$
2,096
Related tax benefits recognized in earnings
$
1,042
$
965
$
589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in Control, which is an event described in Section 280G of the Internal Revenue Code of 1986; and, that (2) any stock options which vest pursuant to a Change in Control will be cashed out at the difference between the acquisition price and the exercise price of the stock option.
Stock Options
·
Volatility is based on peer group volatility due to lack of sufficient trading history for the Compan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During the years ended December 31, 2019 and 2018, the Company made the following awards of nonqualified options to purchase shares of common stock:
Year Ended December 31,
2019
2018
2017
Options granted
583,565
289,890
1,585,924
Vesting period (years)
Term (years)
Weighted average expected volatility
%
%
%
Expected life (years)
Expected dividend yield
—
%
—
%
—
%
Weighted average risk free interest rate
%
%
%
Weighted average fair value per option
$
$
$
A summary of stock option activity for the year ended December 31, 2019 is presented in the table below:
Outstanding
Nonvested
Weighted
Average
Weighted
Weighted
Remaining
Aggregate
Average
Stock Option
Average
Contractual
Intrinsic
Stock Option
Grant Date
Awards
Exercise Price
Term (years)
Value
Awards
Fair Value
Balance at January 1, 2019
1,778,407
$
10.17
1,249,793
$
2.82
Granted
583,565
9.09
583,565
2.49
Vested
(555,622)
2.83
Forfeited
(81,191)
10.20
(81,191)
2.81
Expired
(111,538)
10.23
—
—
Balance at December 31, 2019
2,169,243
$
9.87
8.20
$
2,419,000
1,196,545
$
2.66
Exercisable at December 31, 2019
972,698
$
10.19
7.80
$
—
Unrecognized cost inclusive of directors' awards
$
2,321,000
Weighted average remaining recognition period (years)
1.61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unearned compensation to be amortized over the applicable vesting period.
The following table presents the activity in non-vested stock awards under the Equity Plan for the year ended December 31, 2019:
Restricted
Weighted Average
Stock Awards
Grant Price
Non-vested stock awards at January 1, 2019
617,293
$
10.24
Vested
(298,484)
10.23
Granted
47,276
9.94
Forfeited
(32,319)
10.20
Non-vested stock awards at December 31, 2019
333,766
$
10.20
Unrecognized cost inclusive of directors' awards
$
2,217,000
Weighted average remaining recognition period (years)
0.92</t>
  </si>
  <si>
    <t>STOCKHOLDERS' EQUITY</t>
  </si>
  <si>
    <t>19.
Minimum Regulatory Capital Requirements
The Company and Bank are subject to various regulatory capital requirements administered by the Board of Governors of the Federal Reserve System and the Federal Deposit Insurance Corporation (the “FDIC”). Failure to meet minimum capital requirements can result in mandatory and possible additional discretionary actions by regulators that, if undertaken, could have a direct material effect on the Company’s Consolidated Financial Statements.
Under the capital rules, risk-based capital ratios are calculated by dividing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 total capital ratio of 8.0% and a leverage ratio of 4.0%. Additionally, the capital rules require a bank holding company to establish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Under the FDIC’s rules, an insured state nonmember bank is considered “well capitalized” if it (i) has a total risk-based capital ratio of 10.0% or greater; (ii) a Tier 1 risk-based capital ratio of 8.0% or greater; (iii) a common Tier 1 equity ratio of 6.5% or greater, (iv) a leverage capital ratio of 5.0% or greater; and (v) is not subject to any written agreement, order, capital directive, or prompt corrective action directive to meet and maintain a specific capital level for any capital measure.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Prompt corrective action provisions are not applicable to bank holding companies.
At December 31, 2019, the capital levels of both the Company and the Bank exceeded all regulatory capital requirements and their regulatory capital ratios were above the minimum levels required to be considered well capitalized for regulatory purposes and also exceeded the minimum capital requirements, including the applicable capital conservation buffer of 2.5%.
The Company’s and Bank’s regulatory capital ratios as of December 31, 2019 and 2018 are presented in the table below.
Minimum Required to be
Considered “Well Capitalized”
Minimum Required for
Under Prompt Corrective
Actual
Capital Adequacy Purposes
Action Provisions
Amount
Ratio
Amount
Ratio
Amount
Ratio
(dollars in thousands)
HarborOne Bancorp, Inc.
December 31, 2019
Common equity Tier 1 capital to risk-weighted assets
$
590,122
18.7
%
$
142,048
4.5
%
N/A
N/A
Tier 1 capital to risk-weighted assets
590,122
18.7
189,397
6.0
N/A
N/A
Total capital to risk-weighted assets
649,182
20.6
252,529
8.0
N/A
N/A
Tier 1 capital to average assets
590,122
15.3
154,659
4.0
N/A
N/A
December 31, 2018
Common equity Tier 1 capital to risk-weighted assets
$
283,738
9.9
%
$
129,246
4.5
%
N/A
N/A
Tier 1 capital to risk-weighted assets
283,738
9.9
172,328
6.0
N/A
N/A
Total capital to risk-weighted assets
339,393
11.8
229,771
8.0
N/A
N/A
Tier 1 capital to average assets
283,738
8.2
137,919
4.0
N/A
N/A
HarborOne Bank
December 31, 2019
Common equity Tier 1 capital to risk-weighted assets
$
453,707
14.4
%
$
142,053
4.5
%
$
205,188
6.5
%
Tier 1 capital to risk-weighted assets
453,707
14.4
189,404
6.0
252,539
8.0
Total capital to risk-weighted assets
477,767
15.1
252,539
8.0
315,674
10.0
Tier 1 capital to average assets
453,707
12.2
149,272
4.0
186,591
5.0
December 31, 2018
Common equity Tier 1 capital to risk-weighted assets
$
296,738
10.3
%
$
129,250
4.5
%
$
186,694
6.5
%
Tier 1 capital to risk-weighted assets
296,738
10.3
172,333
6.0
229,778
8.0
Total capital to risk-weighted assets
317,393
11.1
229,778
8.0
287,222
10.0
Tier 1 capital to average assets
296,738
8.6
137,784
4.0
172,230
5.0
Dividend Restrictions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previous years, without regulatory approval. Dividends from the Bank are an important source of funds to the Company to make dividend payments on its common stock and for its other cash needs. The ability of the Company and the Bank to pay dividends is dependent on regulatory policies and regulatory capital requirements. The ability to pay such dividends in the future may be adversely affected by new legislation or regulations, or by changes in regulatory policies relating to capital, safety and soundness, and other regulatory concerns.
Preferred Stock
The Company has 1,000,000 shares of preferred stock, no par value, authorized, and none issued or outstanding.</t>
  </si>
  <si>
    <t>COMPREHENSIVE INCOME (LOSS)</t>
  </si>
  <si>
    <t>20.
Accounting principles generally require that recognized revenue, expenses, gains and losses be included in net income. Although certain changes in assets and liabilities are reported as a separate component of the retained earnings section of the balance sheets, such items, along with net income, are components of comprehensive income (loss).
The components of accumulated other comprehensive income (loss), included in stockholders’ equity, are as follows:
December 31,
2019
2018
(in thousands)
Securities available for sale:
Net unrealized gain (loss)
$
1,899
$
(3,023)
Related tax effect
(419)
665
Total accumulated other comprehensive income (loss)
$
1,480
$
(2,358)
The following tables present changes in accumulated other comprehensive income (loss) by component for the years ended December 31, 2019, 2018 and 2017:
Year Ended December 31,
2019
2018
2017
Available
Available
Available
Directors'
for Sale
for Sale
for Sale
Retirement
Securities
Securities
Securities
Plan
Total
(in thousands)
Balance at beginning of year
$
(2,358)
$
(528)
$
(665)
$
(625)
$
(1,290)
Other comprehensive income (loss) before reclassifications
6,266
(2,212)
211
—
211
Reclassification of stranded effect of tax rate change
—
(104)
—
—
—
Amounts reclassified from accumulated other comprehensive income
(1,344)
—
—
1,162
1,162
Gains (losses) arising during the period and prior service cost
—
—
—
(146)
(146)
Net current period other comprehensive income (loss)
4,922
(2,316)
211
1,016
1,227
Related tax effect
(1,084)
486
(74)
(391)
(465)
Balance at end of year
$
1,480
$
(2,358)
$
(528)
$
—
$
(528)</t>
  </si>
  <si>
    <t>FAIR VALUE OF ASSETS AND LIABILITIES</t>
  </si>
  <si>
    <t>21.
Determination of Fair Value
The Company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 The carrying amounts of cash and cash equivalents approximate fair values based on the short-term nature of the assets.
Securities - All fair value measurements are obtained from a third-party pricing service and are not adjusted by management.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Federal Home Loan Bank stock - The fair value of FHLB stock is equal to cost based on redemption provisions.
Mortgage loans held for sale - Fair values are based on prevailing market prices for similar commitments.
Loans - Fair values for mortgage loans and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Retirement plan annuities - The carrying value of the annuities are based on their contract values which approximate fair value.
Mortgage servicing rights - Fair value is based on market prices for comparable mortgage servicing contracts, when available, or alternatively, is based on a valuation model that calculates the present value of estimated future net servicing income.
Deposits and mortgagors’ escrow accounts - The fair values disclosed for demand deposits (e.g., interest and non-interest checking, passbook savings, and certain types of money market accounts) and mortgagors’ escrow accounts are, by definition, equal to the amount payable on demand at the reporting date (i.e., their carrying amounts). Fair values for certificates of deposit are estimated using a discounted cash flow calculation that applies market interest rates currently being offered on certificates to a schedule of aggregated expected monthly maturities on time deposits.
Borrowed funds - The fair values of borrowed funds are estimated using discounted cash flow analyses based on the current incremental borrowing rates in the market for similar types of borrowing arrangements.
Accrued interest - The carrying amounts of accrued interest approximate fair value.
Forward loan sale commitments and derivative loan commitments - Forward loan sale commitments and derivative loan commitments are based on fair values of the underlying mortgage loans and the probability of such commitments being exercised. The assumptions for pull-through rates are derived from internal data and adjusted using management judgment. Derivative loan commitments include the non-refundable costs of originating the loan based on the Company’s internal cost analysis that is not observable and the value of servicing. The weighted average pull-through rate for derivative loan commitments was approximately 85% at both December 31, 2019 and 2018.
Interest rate swaps - The Company’s interest rate swaps are traded in over-the-counter markets where quoted market prices are not readily available. For these interest rate derivatives, fair value is determined by a third party utilizing models that use primarily market observable inputs, such as swap rates and yield curves. The pricing models used to value interest rate swaps calculate the sum of each instrument’s fixed and variable cash flows, which are then discounted using an appropriate yield curve to arrive at the fair value of each swap. The pricing models do not contain a high level of subjectivity as the methodologies used do not require significant judgment. The Company incorporates credit valuation analysis for counterparty nonperformance risk in the fair value measurement, including the impact of netting applicable credit enhancements such as available collateral.
Off-balance sheet credit-related instruments - Fair values for off-balance sheet, credit related financial instruments are based on fees currently charged to enter into similar agreements, taking into account the remaining terms of the agreements and the counterparties’ credit standing. The fair value of off-balance sheet instruments is immaterial.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and liabilities whose value is determined using pricing models, discounted cash flow methodologies, or similar techniques, as well as assets and liabilities for which the determination of fair value requires significant management judgment or estimation.
Transfers between levels are recognized at the end of the reporting period, if applicable. Transfers did not occur in the periods presented.
Assets and Liabilities Measured at Fair Value on a Recurring Basis
Assets and liabilities measured at fair value on a recurring basis are summarized below:
Total
Level 1
Level 2
Level 3
Fair Value
(in thousands)
December 31, 2019
Assets
Securities available for sale
$
—
$
239,473
$
—
$
239,473
Loans held for sale
—
110,552
—
110,552
Mortgage servicing rights
—
17,150
—
17,150
Derivative loan commitments
—
—
1,385
1,385
Forward loan sale commitments
—
—
26
26
Interest rate swaps
—
15,092
—
15,092
$
—
$
382,267
$
1,411
$
383,678
Liabilities
Derivative loan commitments
$
—
$
—
$
174
$
174
Forward loan sale commitments
—
—
158
158
Interest rate swaps
—
15,092
—
15,092
$
—
$
15,092
$
332
$
15,424
December 31, 2018
Assets
Securities available for sale
$
—
$
209,293
$
—
$
209,293
Loans held for sale
—
42,107
—
42,107
Mortgage servicing rights
—
22,217
—
22,217
Derivative loan commitments
—
—
1,261
1,261
Interest rate swaps
—
3,193
—
3,193
$
—
$
276,810
$
1,261
$
278,071
Liabilities
Derivative loan commitments
$
—
$
—
$
112
$
112
Forward loan sale commitments
—
—
518
518
Interest rate swaps
—
3,193
—
3,193
$
—
$
3,193
$
630
$
3,823
The table below presents, for the years ended December 31, 2019, 2018 and 2017, the changes in Level 3 assets and liabilities that are measured at fair value on a recurring basis.
Year Ended December 31,
2019
2018
2017
(in thousands)
Assets: Derivative and Forward Loan Sale Commitments:
Balance at beginning of year
$
1,261
$
1,093
$
2,722
Total gains (losses) included in net income (1)
150
168
(1,629)
Balance at end of year
$
1,411
$
1,261
$
1,093
Changes in unrealized gains relating to instruments at year end
$
1,411
$
1,261
$
1,093
Liabilities: Derivative and Forward Loan Sale Commitments:
Balance at beginning of year
$
(630)
$
(119)
$
(576)
Total gains (losses) included in net income (1)
298
(511)
457
Balance at end of year
$
(332)
$
(630)
$
(119)
Changes in unrealized losses relating to instruments at year end
$
(332)
$
(630)
$
(119)
(1) Included in mortgage banking income on the Consolidated Statements of Income.
Assets Measured at Fair Value on a Non-recurring Basis
The Company may also be required, from time to time, to measure certain assets at fair value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December 31, 2019 and 2018. The following table summarizes the fair value hierarchy used to determine each adjustment and the carrying value of the related individual assets.
December 31,
2019
2018
Level 1
Level 2
Level 3
Level 1
Level 2
Level 3
(in thousands)
Asset held for sale
$
—
$
—
$
8,536
$
—
$
—
$
—
Impaired loans
—
—
3,878
—
—
2,086
Other real estate owned and repossessed assets
—
—
719
—
—
749
$
—
$
—
$
13,133
$
—
$
—
$
2,835
Losses in the following table represent the amount of the fair value adjustments recorded during the year on the carrying value of the assets held at December 31, 2019 and 2018, respectively.
Year Ended December 31,
2019
2018
(in thousands)
Asset held for sale
$
482
$
—
Impaired loans
633
409
Other real estate owned and repossessed assets
—
88
$
1,115
$
497
Losses applicable to write-downs of impaired loans, other real estate owned and repossessed assets and assets held for sale are based on the appraised value of the underlying collateral less estimated costs to sell. The losses on impaired loans is not recorded directly as an adjustment to current earnings, but rather as a component in determining the allowance for loan losses. The losses on other real estate owned and repossessed assets and assets held for sale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ables. These appraised values may be discounted based on management’s historical knowledge, expertise or changes in market conditions from time of valuation.
Summary of Fair Values of Financial Instruments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December 31, 2019
Carrying
Fair Value
Amount
Level 1
Level 2
Level 3
Total
(in thousands)
Financial assets:
Cash and cash equivalents
$
211,616
$
211,616
$
—
$
—
$
211,616
Securities available for sale
239,473
—
239,473
—
239,473
Securities held to maturity
26,372
—
26,927
—
26,927
Federal Home Loan Bank stock
17,121
—
—
17,121
17,121
Loans held for sale
110,552
—
110,552
—
110,552
Loans, net
3,147,498
—
—
3,176,442
3,176,442
Retirement plan annuities
13,333
—
—
13,333
13,333
Mortgage servicing rights
17,150
—
17,150
—
17,150
Accrued interest receivable
9,807
—
9,807
—
9,807
Financial liabilities:
Deposits
2,942,873
—
—
2,943,899
2,943,899
Borrowed funds
354,132
—
354,881
—
354,881
Subordinated debt
33,907
—
—
34,619
34,619
Mortgagors' escrow accounts
6,053
—
—
6,053
6,053
Accrued interest payable
1,669
—
1,669
—
1,669
Derivative loan commitments:
Assets
1,385
—
—
1,385
1,385
Liabilities
174
—
—
174
174
Interest rate swap agreements:
Assets
15,092
—
15,092
—
15,092
Liabilities
15,092
—
15,092
—
15,092
Forward loan sale commitments:
Assets
26
—
—
26
26
Liabilities
158
—
—
158
158
December 31, 2018
Carrying
Fair Value
Amount
Level 1
Level 2
Level 3
Total
(in thousands)
Financial assets:
Cash and cash equivalents
$
105,521
$
105,521
$
—
$
—
$
105,521
Securities available for sale
209,293
—
209,293
—
209,293
Securities held to maturity
44,688
—
44,706
—
44,706
Federal Home Loan Bank stock
24,969
—
—
24,969
24,969
Loans held for sale
42,107
—
42,107
—
42,107
Loans, net
2,964,852
—
—
2,959,333
2,959,333
Retirement plan annuities
12,931
—
—
12,931
12,931
Mortgage servicing rights
22,217
—
22,217
—
22,217
Accrued interest receivable
9,996
—
9,996
—
9,996
Financial liabilities:
Deposits
2,685,061
—
—
2,678,989
2,678,989
Borrowed funds
519,936
—
518,224
—
518,224
Subordinated debt
33,799
—
—
34,338
34,338
Mortgagors' escrow accounts
4,551
—
—
4,551
4,551
Accrued interest payable
1,611
—
1,611
—
1,611
Derivative loan commitments:
Assets
1,261
—
—
1,261
1,261
Liabilities
112
—
—
112
112
Interest rate swap agreements:
Assets
3,193
—
3,193
—
3,193
Liabilities
3,193
—
3,193
—
3,193
Forward loan sale commitments:
Assets
—
—
—
—
—
Liabilities
518
—
—
518
518</t>
  </si>
  <si>
    <t>EARNINGS PER SHARE (“EPS”)</t>
  </si>
  <si>
    <t>22.
Basic EPS represents net income attributable to common shareholders divided by the weighted-average number of common shares outstanding during the period. Unvested restricted shares are participating securities and included in the computation of basic earnings per share. Diluted EPS is computed by dividing net income attributable to common shareholders by the weighted-average number of common shares outstanding, plus the effect of potential dilutive common stock equivalents outstanding during the period. Unallocated ESOP shares are not deemed outstanding for EPS calculations. For the years ended December 31, 2019, 2018 and 2017, earnings per common share have been computed based on the following:
Year Ended December 31,
2019
2018
2017
Net income applicable to common stock (in thousands)
$
18,268
$
11,394
$
10,379
Average number of common shares outstanding
58,451,387
58,549,990
58,035,264
Less: Average unallocated ESOP shares
(2,719,750)
(1,860,399)
(1,966,975)
Average number of common shares outstanding used to calculate basic earnings per common share
55,731,637
56,689,591
56,068,289
Common stock equivalents
139
—
—
Average number of common shares outstanding used to calculate diluted earnings per common share
55,731,776
56,689,591
56,068,289
Earnings per common share:
Basic
$
0.33
$
0.20
$
0.19
Diluted
$
0.33
$
0.20
$
0.19
Share amounts related to periods prior to the August 14, 2019 closing of the conversion offering have been restated to give retroactive recognition to the 1.795431 exchange ratio applied in the conversion offering.
Options for 2,169,243, 1,778,407 and 1,585,924 shares were not included in the computation of diluted earnings per share for the years ended December 31, 2019, 2018 and 2017, respectively, because to do so would have been antidilutive.</t>
  </si>
  <si>
    <t>SEGMENT REPORTING</t>
  </si>
  <si>
    <t>23.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The accounting policies of the reportable segments are the same as those described in the summary of significant accounting policies. Segment profit and loss is measured by net income on a legal entity basis. Intercompany transactions are eliminated in consolidation.
Information about the reportable segments and reconciliation to the Consolidated Financial Statements at December 31, 2019, 2018 and 2017, and for the years then-ended are presented in the tables below.
Year Ended December 31, 2019
HarborOne
HarborOne
HarborOne
Bank
Mortgage
Bancorp, Inc.
Eliminations
Consolidated
(in thousands)
Net interest and dividend income (expense)
$
109,106
$
1,064
$
(1,108)
$
—
$
109,062
Provision for loan losses
4,747
—
—
—
4,747
Net interest and dividend income (loss), after provision for loan losses
104,359
1,064
(1,108)
—
104,315
Mortgage banking income:
Changes in mortgage servicing rights fair value
(1,431)
(4,810)
—
—
(6,241)
Other
312
43,581
—
—
43,893
Total mortgage banking income (loss)
(1,119)
38,771
—
—
37,652
Other noninterest income (loss)
23,365
(45)
—
—
23,320
Total noninterest income
22,246
38,726
—
—
60,972
Noninterest expense
100,688
39,753
2,170
—
142,611
Income (loss) before income taxes
25,917
37
(3,278)
—
22,676
Provision (benefit) for income taxes
5,019
(77)
(534)
—
4,408
Net income (loss)
$
20,898
$
114
$
(2,744)
$
—
$
18,268
Total assets at year end
$
3,925,328
$
165,863
$
701,181
$
(733,451)
$
4,058,921
Goodwill at year end
$
59,042
$
10,760
$
—
$
—
$
69,802
Year Ended December 31, 2018
HarborOne
HarborOne
HarborOne
Bank
Mortgage
Bancorp Inc.
Eliminations
Consolidated
(in thousands)
Net interest and dividend income
$
88,478
$
1,018
$
39,434
$
(40,000)
$
88,930
Provision for loan losses
3,828
—
—
—
3,828
Net interest and dividend income, after provision for loan losses
84,650
1,018
39,434
(40,000)
85,102
Mortgage banking income:
Changes in mortgage servicing rights fair value
(375)
(1,021)
—
—
(1,396)
Other
2,024
29,981
—
—
32,005
Total mortgage banking income
1,649
28,960
—
—
30,609
Other noninterest income
18,587
2
—
—
18,589
Total noninterest income
20,236
28,962
—
—
49,198
Noninterest expense
86,586
31,639
1,868
—
120,093
Income (loss) before income taxes
18,300
(1,659)
37,566
(40,000)
14,207
Provision (benefit) for income taxes
3,463
(262)
(388)
—
2,813
Net income (loss)
$
14,837
$
(1,397)
$
37,954
$
(40,000)
$
11,394
Total assets at year end
$
3,657,982
$
89,461
$
391,692
$
(486,014)
$
3,653,121
Goodwill at year end
$
59,582
$
10,506
$
—
$
—
$
70,088
Year Ended December 31, 2017
HarborOne
HarborOne
HarborOne
Bank
Mortgage
Bancorp Inc.
Eliminations
Consolidated
(in thousands)
Net interest and dividend income
$
72,495
$
1,707
$
146
$
—
$
74,348
Provision for loan losses
2,416
—
—
—
2,416
Net interest and dividend income, after provision for loan losses
70,079
1,707
146
—
71,932
Mortgage banking income:
Changes in mortgage servicing rights fair value
(785)
(1,271)
—
—
(2,056)
Other
2,740
36,511
—
—
39,251
Total mortgage banking income
1,955
35,240
—
—
37,195
Other noninterest income
17,295
44
—
—
17,339
Total noninterest income
19,250
35,284
—
—
54,534
Noninterest expense
74,460
34,181
773
—
109,414
Income (loss) before income taxes
14,869
2,810
(627)
—
17,052
Provision (benefit) for income taxes
7,382
(998)
289
—
6,673
Net income (loss)
$
7,487
$
3,808
$
(916)
$
—
$
10,379
Total assets at year end
$
2,647,510
$
96,462
$
343,896
$
(402,948)
$
2,684,920
Goodwill at year end
$
3,186
$
10,179
$
—
$
—
$
13,365</t>
  </si>
  <si>
    <t>CONDENSED FINANCIAL STATEMENTS OF PARENT COMPANY</t>
  </si>
  <si>
    <t>24.
Condensed financial information relative to HarborOne Bancorp, Inc.’s balance sheet at December 31, 2019 and 2018 and the related statements of net income and cash flows for the years ended December 31, 2019, 2018 and 2017 are presented below. The statement of stockholders’ equity is not presented below as the parent company’s stockholders’ equity is that of the consolidated company.
Balance Sheet
December 31,
2019
2018
(in thousands)
Assets
Cash and due from banks
$
135,067
$
9,952
Investment in common stock of HarborOne Bank
529,380
370,574
Loan receivable - ESOP
33,407
10,440
Due from subsidiary
2,456
—
Other assets
871
726
Total assets
$
701,181
$
391,692
Liabilities and Stockholders' Equity
Subordinated debt
$
33,907
$
33,799
Other liabilities and accrued expenses
1,480
180
Due to subsidiary
—
139
Stockholders' equity
665,794
357,574
Total liabilities and stockholders' equity
$
701,181
$
391,692
Statement of Net Income
Year Ended December 31,
2019
2018
2017
(in thousands)
Dividends from subsidiary
$
—
$
40,000
$
—
Interest from bank deposits
15
163
63
Interest on short-term investments
953
12
83
Interest on ESOP loan
1,062
488
422
Total income
2,030
40,663
568
Interest expense
2,076
741
—
Operating expenses
3,232
2,356
1,195
Total expenses
5,308
3,097
1,195
Income (loss) before income taxes and equity in undistributed net income (loss) of HarborOne Bank
(3,278)
37,566
(627)
Income tax provision (benefit)
(534)
(388)
289
Income (loss) before equity in income of subsidiaries
(2,744)
37,954
(916)
Equity in undistributed net income (loss) of HarborOne Bank
21,012
(26,560)
11,295
Net income
$
18,268
$
11,394
$
10,379
Statement of Cash Flows
Year Ended December 31,
2019
2018
2017
(in thousands)
Cash flows from operating activities:
Net income
$
18,268
$
11,394
$
10,379
Adjustments to reconcile net income to net cash provided (used) by operating activities:
Equity in undistributed net (income) loss of HarborOne Bank
(21,012)
26,560
(11,295)
Deferred income tax provision (benefit)
139
440
445
Share-based compensation
1,432
1,568
600
Net change in other assets
(284)
(841)
1,065
Net change in other liabilities
1,299
577
385
Net cash provided (used) by operating activities
(158)
39,698
1,579
Cash flows from investing activities:
Investment in HarborOne Bank
(152,713)
(10,000)
—
Repayment of ESOP loan
1,862
404
417
Advances to subsidiary
(2,456)
—
—
Cash paid for acquisitions, net of cash acquired
—
(122,235)
—
Net cash provided (used) by investing activities
(153,307)
(131,831)
417
Cash flows from financing activities:
Issuance of common stock
304,161
—
—
Repurchase of common stock
(721)
(1,267)
(280)
Purchase of shares by ESOP
(24,829)
—
—
Proceeds from advance from subsidiary
—
139
—
Repayment of advance from subsidiary
(139)
Proceeds from subordinated debt issuance
—
33,720
—
Amortization of subordinated debt issuance costs
108
79
—
Net cash provided (used) by financing activities
278,580
32,671
(280)
Net change in cash and cash equivalents
125,115
(59,462)
1,716
Cash and cash equivalents at beginning of year
9,952
69,414
67,698
Cash and cash equivalents at end of year
$
135,067
$
9,952
$
69,414</t>
  </si>
  <si>
    <t>SELECTED QUARTERLY FINANCIAL DATA (UNAUDITED)</t>
  </si>
  <si>
    <t>25.
First Quarter
Second Quarter
Third Quarter
Fourth Quarter
2019
2018
2019
2018
2019
2018
2019
2018 (1)
(in thousands, except share data)
Interest and dividend income
$
37,053
$
24,685
$
38,278
$
26,251
$
39,730
$
27,849
$
39,723
$
36,923
Interest expense
11,023
4,561
11,565
5,356
11,745
6,728
11,389
10,133
Net interest and dividend income
26,030
20,124
26,713
20,895
27,985
21,121
28,334
26,790
Provision for loan losses
857
808
1,750
886
889
632
1,251
1,502
Other noninterest income
9,842
11,349
14,451
12,557
17,196
13,640
18,139
11,647
Gain on sale and call of securities, net
—
—
1,267
—
77
—
—
5
Total noninterest income
9,842
11,349
15,718
12,557
17,273
13,640
18,139
11,652
Total noninterest expenses
32,592
27,599
35,081
28,518
36,203
27,383
38,735
36,593
Provision for income taxes
356
814
819
945
1,053
818
2,180
236
Net income
$
2,067
$
2,252
$
4,781
$
3,103
$
7,113
$
5,928
$
4,307
$
111
Basic earnings per share (2)
$
0.04
$
$
$
$
$
$
0.08
$
—
Diluted earnings per share (2)
$
0.04
$
$
$
$
$
$
0.08
$
—
Weighted average common shares, basic (2)
56,666,979
56,681,432
56,704,297
56,697,860
55,638,734
56,691,125
54,208,629
56,684,405
Weighted average common shares, diluted (2)
56,666,979
56,681,432
56,704,297
56,697,860
55,638,734
56,692,204
54,209,182
56,684,405
(1) Increases in income and expenses are primarily due to the acquisition of Coastway Bank on October 5, 2018, including the related merger expenses.
(2) Share amounts related to periods prior to the August 14, 2019 closing of the conversion offering have been restated to give retroactive recognition to the 1.795431 exchange ratio applied in the conversion offering.</t>
  </si>
  <si>
    <t>SUBSEQUENT EVENT</t>
  </si>
  <si>
    <t>26.
In February 2020, with the intention to reduce credit risk in the investment portfolio and to support the Bank’s credit risk policy, the Bank executed the sale of five held-to-maturity investments. The securities had a total amortized cost of $4.5 million and a $1.3 million gain on sale was recorded in the first quarter of 2020. As a result, the remaining held to maturity securities, with an amortized cost of $21.5 million and an unrealized gain of approximately $522,000, were transferred to the available for sale category at a fair value of $22.1 million.</t>
  </si>
  <si>
    <t>SUMMARY OF SIGNIFICANT ACCOUNTING POLICIES (Policies)</t>
  </si>
  <si>
    <t>Bais of Presentation and Consolidation</t>
  </si>
  <si>
    <t>Basis of Presentation and Consolidation
HarborOne Bancorp, Inc. (the “Company”) is a stock holding company whose principal subsidiary is HarborOne Bank (the “Bank”). The Bank is a state-chartered co-operative bank whose primary subsidiary is a residential mortgage banking company, HarborOne Mortgage, LLC (“HarborOne Mortgage”). HarborOne Mortgage was acquired as Merrimack Mortgage, LLC on July 1, 2015 and effective April 3, 2018 became HarborOne Mortgage. The Consolidated Financial Statements include the accounts of the Company, the Company’s subsidiaries Legion Parkway Company LLC, a security corporation formed on July 13, 2016 and HarborOne Bank; and the Bank’s wholly-owned subsidiaries. In addition to HarborOne Mortgage, the Bank has two security corporation subsidiaries and one passive investment subsidiary. The security corporations were established for the purpose of buying, holding and selling securities on their own behalf. The Company established Legion Parkway Company LLC for the same purpose. All significant intercompany balances and transactions have been eliminated in consolidation.</t>
  </si>
  <si>
    <t>Conversion and Reorganization</t>
  </si>
  <si>
    <t>Conversion and Reorganization
On August 14, 2019 the Company completed a second step conversion offering (the “Offering”). Prior to the completion of the Offering approximately 53% of the shares of common stock of the Company were owned by HarborOne Mutual Bancshares, a mutual holding company (the “MHC”). The Company raised gross proceeds of $310.4 million and incurred expenses of $6.3 million resulting in net cash proceeds of $304.1 million by selling 31,036,812 shares of common stock at $10.00 per share in the Offering. In addition, each share of the Company common stock owned by shareholders, other than the MHC, prior to the Offering was exchanged for 1.795431 shares of Company common stock, a total of 12,162,763 shares of Company common stock were issued in the exchange. The Company utilized $24.8 million to fund an additional ESOP loan, invested $151.3 million into the Bank’s operations, and retained the remaining amount for general corporate purposes.
All historical share and per share information has been restated to reflect the 1.795431 exchange ratio.
The Company established a liquidation account in connection with Offering. The liquidation accounts are maintained for the benefit of the eligible account holders and supplemental eligible account holders who maintain their accounts at the Bank after the offering. The liquidation accounts are reduced annually to the extent that such account holders have reduced their qualifying deposits as of each anniversary date. Subsequent increases will not restore an account holder’s interest in the liquidation account.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in an eligible account holder’s qualifying deposits do not restore such holder’s interest in the liquidation account.</t>
  </si>
  <si>
    <t>Nature of Operations</t>
  </si>
  <si>
    <t>Nature of Operations
The Company, originally established in 1917 as a state-chartered credit union, converted to a state-chartered co-operative bank on July 1, 2013. The Company provides a variety of financial services to individuals and businesses through its 25 full-service bank branches in Massachusetts and Rhode Island, one limited-service bank branch, and a commercial lending office in each of Boston, Massachusetts and Providence, Rhode Island. HarborOne Mortgage maintains 36 offices in Massachusetts, Rhode Island, New Hampshire, Maine, New Jersey and Florida and originates loans in four additional states.
The Company’s primary deposit products are checking, money market, savings and term certificate of deposit accounts while its primary lending products are commercial real estate, commercial, residential mortgages and consumer loans, including indirect automobile lease loans. The Company also originates, sells and services residential mortgage loans primarily through HarborOne Mortgage.</t>
  </si>
  <si>
    <t>Use of Estimates</t>
  </si>
  <si>
    <t>Use of Estimates
In preparing the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s of mortgage servicing rights, derivatives, goodwill and deferred tax assets.</t>
  </si>
  <si>
    <t>Business Combination</t>
  </si>
  <si>
    <t xml:space="preserve">Business Combinations
The Company accounts for business combinations under the acquisition method of accounting whereby the Company records the fair value of the assets acquired and liabilities assumed, immediately expenses transaction costs and accounts for restructuring plans separately from the business combination. There is no separate recognition of the acquired allowance for loan losses on the Company’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on the Consolidated Statements of Income from the effective date of acquisition.
Fair values are subject to refinement for up to a year after the closing date of an acquisition as information relative to closing date fair values becomes available. Adjustments recorded to the acquired assets and liabilities are applied prospectively. </t>
  </si>
  <si>
    <t>Significant Group Concentration of Credit Risk</t>
  </si>
  <si>
    <t>Significant Group Concentration of Credit Risk
The Company has cash and federal fund balances on deposit at correspondent banks that exceed insurable limits. The Company has not experienced any losses on such amounts. At December 31, 2019, the Company had a concentration of cash on deposit at U.S. Bancorp amounting to $128.6 million and the Federal Reserve Bank amounting to $52.5 million. Most of the Company’s lending activities are with borrowers located within south eastern New England. The ability and willingness of residential and consumer borrowers to honor their repayment commitments is generally dependent on the level of overall economic activity within the borrowers’ geographic area and real estate values. Note 6 provides the detail of the Company’s loan portfolio and Note 4 provides the detail of the Company’s investment portfolio. The Company does not have any significant concentrations to any one industry or customer.</t>
  </si>
  <si>
    <t>Reclassifications</t>
  </si>
  <si>
    <t>Reclassifications
Certain previously reported amounts have been reclassified to conform to the current year’s presentation.</t>
  </si>
  <si>
    <t>Cash and Cash Equivalents</t>
  </si>
  <si>
    <t>Cash and Cash Equivalents
Cash equivalents include amounts due from banks and short-term investments with original maturities of less than 90 days at time of purchase. Short-term investments mature daily or on demand and are stated at cost, which approximates fair value.</t>
  </si>
  <si>
    <t>Securities</t>
  </si>
  <si>
    <t>Securities
Debt securities that management has the positive intent and ability to hold to maturity are classified as held to maturity and are carried at amortized cost, adjusted for the amortization of premiums or the accretion of discounts. Securities not classified as held to maturity are classified as available for sale and recorded at fair value, with unrealized gains and losses excluded from earnings and reported in other comprehensive income (loss).
Gains or losses on disposition of securities are recorded on the trade date and are determined using the specific identification method. Premiums and discounts are recognized in interest income using the effective interest method over the terms of the securities, except for premiums on callable securities, which are amortized to the earliest call date .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loss), net of applicable taxes.</t>
  </si>
  <si>
    <t>Federal Home Loan Bank Stock</t>
  </si>
  <si>
    <t>Federal Home Loan Bank Stock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19, no impairment has been recognized.</t>
  </si>
  <si>
    <t>Mortgage Loans Held for Sale</t>
  </si>
  <si>
    <t>Mortgage Loans Held for Sale
Residential mortgage loans originated with the intent to sell are classified as held-for-sale and are carried at fair value. Loan origination costs for loans held for sale that the Company accounts for under the fair value option are recognized in noninterest expense when incurred. Changes in fair value are recognized in mortgage banking income.
Interest income on mortgage loans held for sale is recorded in interest income.</t>
  </si>
  <si>
    <t>Loans
Loans held for investment are reported at their outstanding unpaid principal balances adjusted for charge-offs, the allowance for loan losses, and any unamortized deferred origination fees and costs.
Loan origination fees are offset with related direct incremental loan origination costs and the resulting net amount is deferred and amortized to interest income using the level-yield method over the remaining life of the loan.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Interest received on nonaccrual loans is either applied against principal or reported as income according to management’s judgment as to the collectability of principal. Interest accruals are resumed on such loans only when they are brought current with respect to interest and principal and when, in the judgment of management, the loans are estimated to be fully collectible as to both principal and interest.
The Company’s loan portfolio includes residential real estate, commercial real estate, construction, commercial and consumer segments. Residential real estate loans include classes for one- to four-family and second mortgages and equity lines of credit. Consumer loans include classes for auto and personal loans.
The Company’s acquired loans are recorded at fair value with no carryover of the allowance for loan losses. Net discount on performing loans acquired are recognized as interest income over the remaining life of the loan.
Acquired loans determined to have evidence of deterioration in credit quality and when it is probable, at acquisition, that all contractually required payments will not be collected, are deemed to be purchased credit impaired (“PCI”) loans. For PCI loans, the excess of cash flows expected to be collected over the carrying amount of the loans, referred to as the “accretable yield,” is accreted into interest income over the life of the loans using the effective yield method. The Company monitors actual cash flows to determine any deterioration from those forecasted at the acquisition date, which is evaluated and recorded through the allowance for loan losse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and generally do not exceed the time frame provided in The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and peer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loss rates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 ended December 31, 2019.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Residential construction –Residential construction loans include loans to build one- to four-family owner-occupied properties, which are subject to the same credit quality factors as residential real estate loans.
Commercial real estate – Loans in this segment are primarily secured by income-producing properties and owner-occupied commercial properties in southeastern New England. The underlying cash flows generated by the properties and operations can be adversely impacted by a downturn in the local economy, which can lead to increased vacancy rates and diminished cash flows, which in turn, could have an effect on the credit quality in this segment. Management obtains financial statements annually and continually monitors the cash flows of these loans.
Commercial construction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are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TDR”) agreement or in the case of certain loans, based on the internal credit rating. Large groups of smaller balance homogeneous loans are collectively evaluated for impairment. Accordingly, except for TDR,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allocated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imprecision to management’s estimates.</t>
  </si>
  <si>
    <t>Property and Equipment</t>
  </si>
  <si>
    <t>Property and Equipment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t>
  </si>
  <si>
    <t>Retirement Plan Annuities</t>
  </si>
  <si>
    <t>Retirement Plan Annuities
Retirement plan annuities are reflected on the Consolidated Balance Sheets at the face amount of the policies. Changes in recorded value are reflected in income on retirement plan annuities on the Consolidated Statements of Income.</t>
  </si>
  <si>
    <t>Bank-owned life insurance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Income and are not subject to income taxes. The Company is the beneficiary on these life insurance policies which are purchased for select employees of the Company.</t>
  </si>
  <si>
    <t>Employee Stock Ownership Plan</t>
  </si>
  <si>
    <t>Employee Stock Ownership Plan
Compensation expense for the Company’s ESOP is recorded at an amount equal to the shares committed to be allocated by the ESOP multiplied by the quarterly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t>
  </si>
  <si>
    <t>Mortgage Servicing Rights</t>
  </si>
  <si>
    <t xml:space="preserve">Mortgage Servicing Rights
The Company services mortgage loans for others. Mortgage servicing assets are recognized as separate assets when rights are acquired through purchase or through sale of financial assets and are carried at fair value.
For all mortgage servicing assets, fair value is estimated using market prices when available or, alternatively, using a third party valuation model that calculates the present value of estimated future cash flows based on current prepayment assumptions. </t>
  </si>
  <si>
    <t>Derivative Financial Instruments</t>
  </si>
  <si>
    <t>Derivative Financial Instruments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Derivative Loan Commitments
Mortgage loan commitments qualify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income.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the Company’s best efforts contracts meet the definition of derivative instruments when the loans to the underlying borrowers close, and are accounted for as derivative instruments at that time. Forward loan sale commitments are recognized at fair value on the Consolidated Balance Sheets in other assets and other liabilities with changes in their fair values recorded in mortgage banking income.
Interest Rate Swaps
The Company’s interest rate swap contracts are transacted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t>
  </si>
  <si>
    <t>Transfers of Financial Assets</t>
  </si>
  <si>
    <t>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Other Real Estate Owned and Repossessed Assets</t>
  </si>
  <si>
    <t>Other Real Estate Owned and Repossessed Assets
Assets acquired through, or in lieu of, loan foreclosure are held for sale and are initially recorded at fair value less estimated costs to sell when legal title is obtained, establishing a new cost basis. Subsequently, valuations are periodically updated by management and the assets are carried at the lower of carrying amount or fair value less estimated costs to sell. The excess (deficiency) of any consideration received as compared to the carrying value of other real estate owned is recorded as a gain (loss) on sale of other real estate owned. Revenues and expenses from operations and changes in the valuation allowance and any direct write-downs are included in foreclosed and repossessed assets expense. Repossessed assets includes automobiles to be sold which are recorded at estimated fair value, less costs to sell, with the initial charge to the allowance for loan losses and the subsequent gain or loss on sale recorded to foreclosed and repossessed assets expense.</t>
  </si>
  <si>
    <t>Goodwill and Identifiable Intangible Assets</t>
  </si>
  <si>
    <t>Goodwill and Identifiable Intangible Assets
The assets (including identifiable intangible assets) and liabilities acquired in a business combination are recorded at fair value at the date of acquisition. Goodwill is recognized for the excess of the acquisition cost over the fair values of the net assets acquired and is not subsequently amortized. Identifiable intangible assets include core deposit premium and non-compete contracts and are being amortized over their estimated lives. Management assesses the recoverability of goodwill at least on an annual basis and all intangible assets whenever events or changes in circumstances indicate that their carrying value may not be recoverable. The impairment test uses a combined qualitative and quantitative approach. The initial qualitative approach assesses whether the existence of events or circumstances led to a determination that it is more likely than not that the fair value of a reporting unit is less than its carrying amount. If, after this assessment, the Company determines that it is more likely than not that the fair value is less than the carrying value, a quantitative impairment test is performed. The quantitative impairment test compares book value to the fair value of the reporting unit. If the carrying amount exceeds fair value, an impairment charge is recorded through earnings. Management has identified two reporting units for purposes of testing goodwill for impairment. The Company’s reporting units are the same as the segments used for segment reporting - the Bank, including the two security corporations, one passive investment company, and HarborOne Mortgage. No impairment has been recognized as of December 31, 2019.</t>
  </si>
  <si>
    <t>Advertising Costs</t>
  </si>
  <si>
    <t>Advertising Costs
Advertising costs are expensed as incurred.</t>
  </si>
  <si>
    <t>Income Taxes</t>
  </si>
  <si>
    <t>Income Tax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n enactment. A valuation allowance is established against deferred tax assets when, based upon the available evidence including historical and projected taxable income, it is more likely than not that some or all of the deferred tax assets will not be realized.
The Company records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determination of whether or not a tax position has met the more likely than not recognition threshold considers the facts, circumstances and information available at the reporting date and is subject to management’s judgment. The Company records interest and penalties as part of income tax expense.</t>
  </si>
  <si>
    <t>Share-based Compensation Plans</t>
  </si>
  <si>
    <t>Share-based Compensation Plans
The Company’s share-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The Company has elected to recognize forfeitures of awards as they occur (e.g., when an award does not vest because the employee leaves the Company or does not meet specific performance measures).</t>
  </si>
  <si>
    <t>Revenue Recognition</t>
  </si>
  <si>
    <t>Revenue Recognition
Effective January 1, 2019 the Company adopted Accounting Standards Update (“ASU”) 2014-09, Revenue from Contracts with Customers (Topic 606) with no cumulative effect adjustment to retained earnings upon adoption.
Revenue from deposit account-related fees, including general service fees charged for deposit account maintenance and activity and transaction-based fees charged for certain services, such as debit card, wire transfer or overdraft activities, is recognized when the performance obligation is completed, which is generally after a transaction is completed or monthly for account maintenance services.</t>
  </si>
  <si>
    <t>Earnings Per Share</t>
  </si>
  <si>
    <t>Earnings Per Share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t>
  </si>
  <si>
    <t>Treasury Stock</t>
  </si>
  <si>
    <t xml:space="preserve">Treasury Stock
Any shares repurchased under the Company’s share repurchase programs were purchased in open-market transactions and are held as treasury stock. All treasury stock is held at cost. The Company adopted a share repurchase program on October 27, 2017 which expired in 2019. Treasury stock at December 31, 2019 consisted of shares acquired in connection with the satisfaction of tax obligations on vested restricted stock issued pursuant to the Stock Option and Incentive Plan. As of December 31, 2018, the Company had repurchased 146,644 shares, including 75,544 shares acquired by the Company in connection with the satisfaction of tax obligations on vested restricted stock issued pursuant to the Stock Option and Incentive Plan. </t>
  </si>
  <si>
    <t>Recent Accounting Pronouncements</t>
  </si>
  <si>
    <t>Recent Accounting Pronouncements
As an “emerging growth company” (“EGC”) as defined in Title 1 of the Jumpstart Our Business Startups Act of 2012, or the “Jobs Act,” the Company has elected to use the extended transition period to delay the adoption of new or reissued accounting pronouncements applicable to public companies until such pronouncements are made applicable to non-public companies. As of December 31, 2019, there is no significant difference in the comparability of the financial statements as a result of this extended transition period. The Company’s EGC status is scheduled to end December 31, 2021 unless a triggering event occurs sooner.
Effective January 1, 2018, the Company adopted ASU 2018-02, Income Statement-Reporting Comprehensive Income (Topic 220): Reclassification of Certain Tax Effects from Accumulated Other Comprehensive Income , which amends ASU Topic 220 and allows a reclassification from accumulated other comprehensive income to retained earnings for stranded tax effects resulting from the Tax Cuts and Jobs Act of 2017 (“Tax Act”)(See Note 14) to eliminate the stranded tax effects resulting from the Tax Act of 2017. Upon adopting, the Company reclassified $104,000 from accumulated other comprehensive loss to retained earnings.
Effective December 31, 2019, the Company adopted ASU 2016-01, Financial Instruments – Overall, (Subtopic 825-10) .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the elimination of the requirement for non-public business entities to disclose the fair value of financial instruments measured at amortized cost and the elimination of the requirement for public business entities to disclose the methods and significant assumptions used to estimate the fair value for financial instruments measured at amortized cost. This update also requires companies to utilize and “exit price” fair value methodology when measuring the fair value of financial instruments. Adoption of this standard did not have a material impact on the Company's Consolidated Financial Statements as the Company does not currently hold any equity securities.
In August 2018, the FASB issued ASU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For public entities, this ASU 2018-13 is effective for interim and annual reporting periods beginning after December 15, 2019, and early adoption is permitted. For non-public entities, this ASU is effective for fiscal years, and interim periods within those fiscal years, beginning after December 15, 2019. The adoption of this standard is not expected to have a material effect on the Company’s Consolidated Financial Statements.
In June 2016,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non-public entities, this ASU is effective for fiscal years, and interim periods within those fiscal years, beginning after December 15, 2022. Early application will be permitted for all entities for fiscal years, and interim periods within those fiscal years, beginning after December 15, 2018. The Company continues to evaluate the impact of this ASU on the Consolidated Financial Statements and disclosures. The Company has formed a cross functional working group and is currently working through its implementation plan which includes assessment and documentation of processes, internal controls, and data sources; model development and documentation; and implementation of a third-party vendor solution to assist in the application of this ASU.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February 2016, FASB issued ASU 2016-02,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20, and interim periods within those fiscal years. While we are currently evaluating the impact of the new standard, we expect an increase to the Consolidated Balance Sheets for right-of-use assets and associated lease liabilities but no material impact to the Consolidated Statements of Income, for arrangements previously accounted for as operating leases.</t>
  </si>
  <si>
    <t>BUSINESS COMBINATION (Tables)</t>
  </si>
  <si>
    <t>Schedule of assets acquired and liabilities assumed and fair value adjustments</t>
  </si>
  <si>
    <t>Coastway
Fair Value
Fair
Carrying Value
Adjustment
Value
(in thousands)
Assets Acquired
Cash and cash equivalents
$
45,453
$
—
$
45,453
Loans held for sale
9,071
—
9,071
Loans, gross
727,148
(23,234)
703,914
Allowance for loan losses
(3,480)
3,480
—
Fixed assets
30,965
(711)
30,254
Core deposit intangible
—
8,952
8,952
Deferred tax assets
1,144
3,114
4,258
Other assets
24,783
(287)
24,496
Total assets acquired
$
835,084
$
(8,686)
$
826,398
Liabilities Assumed
Deposits
$
478,336
$
(1,814)
$
476,522
Borrowings
276,750
—
276,750
Other liabilities
10,082
—
10,082
Total liabilities assumed
765,168
(1,814)
763,354
Net acquired
$
69,916
$
(6,872)
$
63,044
Consideration paid
119,440
Goodwill recognized
$
56,396</t>
  </si>
  <si>
    <t>SECURITIES (Tables)</t>
  </si>
  <si>
    <t>Schedule of securities with gross unrealized gains and losses</t>
  </si>
  <si>
    <t>Gross
Gross
Amortized
Unrealized
Unrealized
Fair
Cost
Gains
Losses
Value
(in thousands)
December 31, 2019:
Securities available for sale
U.S. government and government-sponsored enterprise obligations
$
14,994
$
210
$
—
$
15,204
U.S. government agency and government-sponsored residential mortgage-backed securities
163,982
1,456
265
165,173
U.S. government-sponsored collateralized mortgage obligations
26,137
243
7
26,373
SBA asset-backed securities
32,461
286
24
32,723
Total securities available for sale
$
237,574
$
2,195
$
296
$
239,473
Securities held to maturity
U.S. government agency and government-sponsored residential mortgage-backed securities
$
12,682
$
86
$
6
$
12,762
U.S. government-sponsored collateralized mortgage obligations
1,433
69
—
1,502
SBA asset-backed securities
5,308
124
—
5,432
Municipal bonds
6,949
282
—
7,231
Total securities held to maturity
$
26,372
$
561
$
6
$
26,927
December 31, 2018:
Securities available for sale
U.S. government and government-sponsored enterprise obligations
$
27,997
$
71
$
527
$
27,541
U.S. government agency and government-sponsored residential mortgage-backed securities
105,340
335
1,658
104,017
U.S. government-sponsored collateralized mortgage obligations
31,293
—
365
30,928
SBA asset-backed securities
47,686
106
985
46,807
Total securities available for sale
$
212,316
$
512
$
3,535
$
209,293
Securities held to maturity
U.S. government agency and government-sponsored residential mortgage-backed securities
$
15,025
$
63
$
481
$
14,607
U.S. government-sponsored collateralized mortgage obligations
1,724
29
—
1,753
SBA asset-backed securities
5,818
42
41
5,819
Municipal bonds
22,121
406
—
22,527
Total securities held to maturity
$
44,688
$
540
$
522
$
44,706</t>
  </si>
  <si>
    <t>Schedule of debt securities by contractual maturity</t>
  </si>
  <si>
    <t>Available for Sale
Held to Maturity
Amortized
Fair
Amortized
Fair
Cost
Value
Cost
Value
(in thousands)
After 1 year through 5 years
$
5,000
$
5,067
$
500
$
501
After 5 years through 10 years
9,994
10,137
659
761
Over 10 years
—
—
5,790
5,969
14,994
15,204
6,949
7,231
U.S. government agency and government-sponsored residential mortgage-backed securities
163,982
165,173
12,682
12,762
U.S. government-sponsored collateralized mortgage obligations
26,137
26,373
1,433
1,502
SBA asset-backed securities
32,461
32,723
5,308
5,432
Total
$
237,574
$
239,473
$
26,372
$
26,927</t>
  </si>
  <si>
    <t>Schedule of proceeds and gross realized gains and losses related to sales and calls of securities</t>
  </si>
  <si>
    <t>Year Ended December 31,
2019
2018
2017
(in thousands)
Sales
Proceeds (1)
$
28,391
$
1,015
$
—
Gross gains
1,267
5
—
Gross losses
—
—
—
Calls
Proceeds
$
28,145
$
1,025
$
400
Gross gains
77
—
—
Gross losses
—
—
—
(1) 2018 proceeds include the sale of one held-to-maturity security due to evidence of significant deterioration of the issuer's creditworthiness.</t>
  </si>
  <si>
    <t>Schedule of securities with continuous losses</t>
  </si>
  <si>
    <t>Less Than Twelve Months
Twelve Months and Over
Gross
Gross
Unrealized
Fair
Unrealized
Fair
Losses
Value
Losses
Value
(in thousands)
December 31, 2019:
Securities available for sale
U.S. government agency and government-sponsored residential mortgage-backed securities
$
147
$
47,343
$
118
$
7,986
U.S. government-sponsored collateralized mortgage obligations
1
884
6
795
SBA asset-backed securities
24
3,964
—
—
$
172
$
52,191
$
124
$
8,781
Securities held to maturity
U.S. government agency and government-sponsored residential mortgage-backed securities
$
—
$
—
$
6
$
2,538
December 31, 2018:
Securities available for sale
U.S. government and government-sponsored enterprise obligations
$
—
$
—
$
527
$
17,460
U.S. government agency and government-sponsored residential mortgage-backed securities
55
12,714
1,603
67,060
U.S. government-sponsored collateralized mortgage obligations
—
—
365
30,928
SBA asset-backed securities
—
—
985
36,860
$
55
$
12,714
$
3,480
$
152,308
Securities held to maturity
U.S. government agency and government-sponsored residential mortgage-backed securities
$
—
$
—
$
481
$
12,938
SBA asset-backed securities
—
—
41
2,834
$
—
$
—
$
522
$
15,772</t>
  </si>
  <si>
    <t>LOANS HELD FOR SALE (Tables)</t>
  </si>
  <si>
    <t>Schedule of fair value and contractual principal balance outstanding of mortgage loans held for sale</t>
  </si>
  <si>
    <t>December 31,
2019
2018
(in thousands)
Loans held for sale, fair value
$
110,552
$
42,107
Loans held for sale, contractual principal outstanding
107,472
40,692
Fair value less unpaid principal balance
$
3,080
$
1,415</t>
  </si>
  <si>
    <t>LOANS (Tables)</t>
  </si>
  <si>
    <t>Summary of balances of loans</t>
  </si>
  <si>
    <t>December 31,
2019
2018
(in thousands)
Residential real estate:
One- to four-family
$
931,846
$
942,659
Second mortgages and equity lines of credit
154,523
158,138
Residential real estate construction
14,055
14,659
Total residential real estate loans
1,100,424
1,115,456
Commercial:
Commercial real estate
1,172,351
934,420
Commercial construction
153,907
161,660
Commercial
306,282
277,271
Total commercial loans
1,632,540
1,373,351
Consumer loans:
Auto
421,513
478,863
Personal
11,256
12,582
Total consumer loans
432,769
491,445
Total loans
3,165,733
2,980,252
Net deferred loan costs
5,825
5,255
Allowance for loan losses
(24,060)
(20,655)
Loans, net
$
3,147,498
$
2,964,852</t>
  </si>
  <si>
    <t>Schedule of activity in allowance for loan losses and allocation of allowance to loan segments</t>
  </si>
  <si>
    <t>The following is the activity in the allowance for loan losses for the years ended December 31, 2019, 2018 and 2017 follows:
Mortgage Loans
Commercial
Commercial
Residential
Real Estate
Construction
Commercial
Consumer
Unallocated
Total
(in thousands)
Balance at December 31, 2016
$
4,963
$
7,150
$
924
$
1,920
$
780
$
1,231
$
16,968
Provision (credit) for loan losses
(985)
685
886
452
1,019
359
2,416
Charge-offs
(144)
—
—
(134)
(1,039)
—
(1,317)
Recoveries
166
—
—
16
240
—
422
Balance at December 31, 2017
4,000
7,835
1,810
2,254
1,000
1,590
18,489
Provision (credit) for loan losses
(761)
2,318
897
1,008
746
(380)
3,828
Charge-offs
(50)
(94)
—
(990)
(847)
—
(1,981)
Recoveries
50
—
—
14
255
—
319
Balance at December 31, 2018
3,239
10,059
2,707
2,286
1,154
1,210
20,655
Provision (credit) for loan losses
(407)
2,810
(181)
1,744
497
284
4,747
Charge-offs
(136)
—
—
(1,075)
(891)
—
(2,102)
Recoveries
482
6
—
22
250
—
760
Balance at December 31, 2019
$
3,178
$
12,875
$
2,526
$
2,977
$
1,010
$
1,494
$
24,060
Allocation of the allowance to loan segments at December 31, 2019 and 2018 follows:
Mortgage Loans
Commercial
Commercial
Residential
Real Estate
Construction
Commercial
Consumer
Unallocated
Total
(in thousands)
December 31, 2019:
Loans:
Impaired loans
$
27,275
$
530
$
11,244
$
5,831
$
—
$
44,880
Non-impaired loans
1,073,149
1,171,821
142,663
300,451
432,769
3,120,853
Total loans
$
1,100,424
$
1,172,351
$
153,907
$
306,282
$
432,769
$
3,165,733
Allowance for loan losses:
Impaired loans
$
985
$
—
$
—
$
176
$
—
$
—
$
1,161
Non-impaired loans
2,193
12,875
2,526
2,801
1,010
1,494
22,899
Total allowance for loan losses
$
3,178
$
12,875
$
2,526
$
2,977
$
1,010
$
1,494
$
24,060
December 31, 2018:
Loans:
Impaired loans
$
30,720
$
2,502
$
-
$
3,826
$
—
$
37,048
Non-impaired loans
1,084,736
931,918
161,660
273,445
491,445
2,943,204
Total loans
$
1,115,456
$
934,420
$
161,660
$
277,271
$
491,445
$
2,980,252
Allowance for loan losses:
Impaired loans
$
1,205
$
—
$
—
$
53
$
—
$
—
$
1,258
Non-impaired loans
2,034
10,059
2,707
2,233
1,154
1,210
19,397
Total allowance for loan losses
$
3,239
$
10,059
$
2,707
$
2,286
$
1,154
$
1,210
$
20,655</t>
  </si>
  <si>
    <t>Summary of past due and non-accrual loans</t>
  </si>
  <si>
    <t>90 Days
30-59 Days
60-89 Days
or More
Total
Loans on
Past Due
Past Due
Past Due
Past Due
Non-accrual
(in thousands)
December 31, 2019
Residential real estate:
One- to four-family
$
9,364
$
5,622
$
5,668
$
20,654
$
10,610
Second mortgages and equity lines of credit
418
77
760
1,255
1,561
Commercial real estate
261
4,730
191
5,182
530
Commercial construction
—
—
1,960
1,960
11,244
Commercial
2,000
722
3,133
5,855
5,831
Consumer:
Auto
3,180
456
457
4,093
529
Personal
69
16
13
98
16
Total
$
15,292
$
11,623
$
12,182
$
39,097
$
30,321
December 31, 2018
Residential real estate:
One- to four-family
$
1,283
$
4,554
$
6,516
$
12,353
$
12,120
Second mortgages and equity lines of credit
846
237
754
1,837
1,649
Commercial real estate
—
—
298
298
298
Commercial
34
550
2,575
3,159
3,087
Consumer:
Auto
2,099
446
452
2,997
541
Personal
41
56
5
102
16
Total
$
4,303
$
5,843
$
10,600
$
20,746
$
17,711</t>
  </si>
  <si>
    <t>Schedule of information pertaining to impaired loans</t>
  </si>
  <si>
    <t>December 31,
2019
2018
Unpaid
Unpaid
Recorded
Principal
Related
Recorded
Principal
Related
Investment
Balance
Allowance
Investment
Balance
Allowance
(in thousands)
Impaired loans without a valuation allowance:
Residential
$
11,610
$
12,140
$
—
$
11,518
$
12,054
$
—
Commercial real estate
530
530
—
2,502
2,596
—
Commercial construction
11,244
11,244
—
—
—
—
Commercial
5,505
6,901
—
3,761
4,672
—
Total
28,889
30,815
—
17,781
19,322
—
Impaired loans with a valuation allowance:
Residential
15,665
16,218
985
19,202
19,634
1,205
Commercial
326
326
176
65
65
53
Total
15,991
16,544
1,161
19,267
19,699
1,258
Total impaired loans
$
44,880
$
47,359
$
1,161
$
37,048
$
39,021
$
1,258
Year Ended December 31,
2019
2018
2017
Interest
Interest
Interest
Average
Interest
Income
Average
Interest
Income
Average
Interest
Income
Recorded
Income
Recognized
Recorded
Income
Recognized
Recorded
Income
Recognized
Investment
Recognized
on Cash Basis
Investment
Recognized
on Cash Basis
Investment
Recognized
on Cash Basis
(in thousands)
Residential
$
29,708
$
1,694
$
1,335
$
32,186
$
1,764
$
1,379
$
38,931
$
2,146
$
1,699
Commercial real estate
643
10
10
744
—
—
78
—
—
Commercial construction
5,622
237
237
26
—
—
132
13
13
Commercial
5,564
54
54
2,729
35
32
3,629
122
121
Total
$
41,537
$
1,995
$
1,636
$
35,685
$
1,799
$
1,411
$
42,770
$
2,281
$
1,833</t>
  </si>
  <si>
    <t>Schedule of loans by risk rating</t>
  </si>
  <si>
    <t>December 31,
2019
2018
Commercial
Commercial
Commercial
Commercial
Real Estate
Commercial
Construction
Real Estate
Commercial
Construction
(in thousands)
Loans rated 1 - 6
$
1,165,770
$
294,507
$
127,962
$
919,305
$
268,280
$
147,124
Loans rated 7
4,539
6,117
14,701
10,595
5,165
14,536
Loans rated 8
530
3,223
11,244
2,502
1,896
—
Loans rated 9
—
2,435
—
—
1,930
—
Loans rated 10
—
—
—
—
—
—
Loans not rated
1,512
—
—
2,018
—
—
$
1,172,351
$
306,282
$
153,907
$
934,420
$
277,271
$
161,660</t>
  </si>
  <si>
    <t>PCI</t>
  </si>
  <si>
    <t>December 31,
2019
2018
(in thousands)
Outstanding balance
$
4,609
$
4,751
Carrying amount
$
4,378
$
4,599</t>
  </si>
  <si>
    <t>Summary of activity in accretable yield for purchased credit impaired loans</t>
  </si>
  <si>
    <t>December 31,
2019
2018
(in thousands)
Balance at beginning of year
$
185
$
—
Additions
—
186
Accretion
(8)
(1)
Reclassification from nonaccretable difference
(28)
—
Balance at end of year
$
149
$
185</t>
  </si>
  <si>
    <t>MORTGAGE LOAN SERVICING (Tables)</t>
  </si>
  <si>
    <t>Tabular disclosure of assumptions used in the calculation of fair value of MSR</t>
  </si>
  <si>
    <t>December 31,
2019
2018
Prepayment speed
12.43
%
9.45
%
Discount rate
9.34
9.32
Default rate
2.61
2.06</t>
  </si>
  <si>
    <t>Schedule of summarized changes to mortgage servicing rights</t>
  </si>
  <si>
    <t>Year Ended December 31,
2019
2018
2017
(in thousands)
Balance, beginning of year
$
22,217
$
21,092
$
20,333
Additions
1,174
2,521
2,815
Changes in fair value due to:
Reductions from loans paid off during the year
(1,972)
(1,795)
(1,686)
Changes in valuation inputs or assumptions
(4,269)
399
(370)
Balance, end of year
$
17,150
$
22,217
$
21,092</t>
  </si>
  <si>
    <t>OTHER REAL ESTATE LOANS AND REPOSSESSED ASSETS (Table)</t>
  </si>
  <si>
    <t>Schedule of expenses applicable to foreclosed and repossessed assets</t>
  </si>
  <si>
    <t>Year Ended December 31,
2019
2018
2017
(in thousands)
Gain on sales of real estate, net
$
(181)
$
(126)
$
(40)
Write-downs and net loss on sales of repossessed assets
112
106
81
Write-downs of real estate
—
5
57
Operating expenses
82
110
(36)
$
13
$
95
$
62</t>
  </si>
  <si>
    <t>PROPERTY AND EQUIPMENT (Tables)</t>
  </si>
  <si>
    <t>Summary of the cost and accumulated depreciation of property and equipment</t>
  </si>
  <si>
    <t>December 31,
2019
2018
(in thousands)
Land
$
11,048
$
12,605
Buildings and leasehold improvements
45,357
51,076
Furniture, equipment and vehicles
12,247
25,246
Fixed assets in process
646
2,883
69,298
91,810
Less accumulated depreciation and amortization
(21,347)
(34,765)
Property and equipment, net
$
47,951
$
57,045</t>
  </si>
  <si>
    <t>Schedule of future minimum lease payments under operating leases</t>
  </si>
  <si>
    <t>Pursuant to the terms of noncancellable operating lease agreements in effect at December 31, 2019, pertaining to property and equipment, future minimum lease payments under various operating leases are as follows:
Year Ending December 31,
(in thousands)
2020
$
1,960
2021
1,452
2022
1,000
2023
761
2024
581
Thereafter
3,116
$
8,870</t>
  </si>
  <si>
    <t>GOODWILL AND OTHER INTANGIBLE ASSETS (Tables)</t>
  </si>
  <si>
    <t>Schedules of changes in carrying value of goodwill</t>
  </si>
  <si>
    <t>Year Ended December 31,
2019
2018
(in thousands)
Balance, beginning of year
$
70,088
$
13,365
Goodwill acquired - Coastway
—
56,396
Goodwill acquired - Cumberland Mortgage
—
327
Measurement period fair value adjustments
(286)
—
Balance, end of year
$
69,802
$
70,088</t>
  </si>
  <si>
    <t>Schedule of intangible assets</t>
  </si>
  <si>
    <t>December 31,
2019
2018
(in thousands)
Gross amount of CDI:
Balance, beginning of year
$
8,952
$
—
Additions due to acquisitions
—
8,952
Balance, end of year
8,952
8,952
Accumulated amortization:
Balance, beginning of year
(618)
—
Amortization
(2,299)
(618)
Balance, end of year
(2,917)
(618)
Net CDI, end of year
$
6,035
$
8,334</t>
  </si>
  <si>
    <t>DEPOSITS (Tables)</t>
  </si>
  <si>
    <t>Summary of deposit balances, by type</t>
  </si>
  <si>
    <t>December 31,
2019
2018
(in thousands)
NOW and demand deposit accounts
$
572,280
$
556,517
Regular savings and club accounts
626,685
482,088
Money market deposit accounts
856,830
758,933
Total non-certificate accounts
2,055,795
1,797,538
Term certificate accounts greater than $250,000
169,595
180,305
Term certificate accounts less than or equal to $250,000
636,343
629,710
Brokered deposits
81,140
77,508
Total certificate accounts
887,078
887,523
Total deposits
$
2,942,873
$
2,685,061</t>
  </si>
  <si>
    <t>Summary of certificate accounts by maturity</t>
  </si>
  <si>
    <t>Weighted
Average
Amount
Rate
(dollars in thousands)
Within 1 year
$
717,594
2.18
%
Over 1 year to 2 years
138,549
2.02
Over 2 years to 3 years
23,277
1.93
Over 3 years to 4 years
8,033
2.06
Over 4 years to 5 years
1,004
1.66
Total certificate deposits
888,457
2.15
%
Less unaccreted acquisition discount
(1,379)
Total certificate deposits, net
$
887,078</t>
  </si>
  <si>
    <t>FHLB BORROWING (Tables)</t>
  </si>
  <si>
    <t>Schedule of borrowed funds by maturity and call date</t>
  </si>
  <si>
    <t>December 31,
2019
2018
Amount by
Weighted
Amount by
Weighted
Scheduled
Amount by
Average
Scheduled
Amount by
Average
Maturity*
Call Date (1)
Rate (2)
Maturity*
Call Date (1)
Rate (2)
(dollars in thousands)
Year ending December 31:
2019
$
—
$
—
—
%
$
90,000
$
120,000
2.06
%
2020
87,000
137,000
2.25
77,000
87,000
2021
41,750
21,750
2.47
41,750
21,750
2022
10,000
—
1.73
—
—
—
2023
20,195
195
2.43
20,199
199
1.56
2024
10,000
10,000
1.68
—
—
—
2025 and thereafter
2,187
2,187
1.10
987
987
—
$
171,132
$
171,132
2.16
%
$
229,936
$
229,936
%
* Includes an amortizing advance requiring monthly principal and interest payments.
(1) Callable FHLB advances are shown in the respective periods assuming that the callable debt is redeemed at the call date, while all other advances are shown in the periods corresponding to their scheduled maturity date.
(2) Weighted average rates are based on scheduled maturity dates.</t>
  </si>
  <si>
    <t>INCOME TAXES (Tables)</t>
  </si>
  <si>
    <t>Schedule of allocation of federal and state income taxes between current and deferred portions</t>
  </si>
  <si>
    <t>2019
2018
2017
(in thousands)
Current tax provision:
Federal
$
3,757
$
2,576
$
6,000
State
1,207
1,377
1,371
4,964
3,953
7,371
Deferred tax benefit:
Federal
(445)
(740)
(442)
State
(111)
(400)
(256)
(556)
(1,140)
(698)
Income tax provision
$
4,408
$
2,813
$
6,673</t>
  </si>
  <si>
    <t>Schedule of difference between the statutory federal income tax and the actual income tax provision (benefit)</t>
  </si>
  <si>
    <t>2019
2018
2017
(dollars in thousands)
Statutory federal tax rate
21%
21%
35%
Statutory federal tax provision
$
4,762
$
2,983
$
5,968
Increase (decrease) resulting from:
State taxes, net of federal tax benefit
866
772
694
Bank-owned life insurance
(232)
(358)
(359)
Non-deductible merger expenses
—
196
—
Employee Stock Ownership Plan expenses
172
106
195
Tax exempt income
(104)
(180)
(303)
Effect of tax rate change
—
—
243
Reduction in uncertain federal tax positions
(1,586)
(801)
—
Other, net
530
95
235
Income tax provision
$
4,408
$
2,813
$
6,673</t>
  </si>
  <si>
    <t>Schedule of tax effects give rise to deferred taxes</t>
  </si>
  <si>
    <t>2019
2018
(in thousands)
Deferred tax assets:
Allowance for loan losses
$
6,651
$
5,776
Employee benefit plans
5,036
5,288
Mark-to-market loans
3,687
4,728
Accrued expenses not deducted for tax purposes
1,093
976
HarborOne Mortgage loan repurchase reserve
231
212
Charitable contribution and other carryforwards
15
380
Net unrealized loss on securities available for sale
—
665
Other
—
661
16,713
18,686
Deferred tax liabilities:
Net unrealized gain on securities available for sale
(419)
—
Deferred income annuities
(1,447)
(1,352)
Depreciation and amortization
(370)
(294)
Deferred loan fees
(1,995)
(1,742)
Mortgage servicing rights
(4,759)
(6,241)
Core deposit intangible
(1,668)
(2,330)
Other
(21)
—
(10,679)
(11,959)
Net deferred tax asset
$
6,034
$
6,727</t>
  </si>
  <si>
    <t>Schedule of change in net deferred tax asset (liability)</t>
  </si>
  <si>
    <t>2019
2018
2017
(in thousands)
Balance at beginning of year
$
6,727
$
843
$
610
Deferred tax benefit
556
1,140
698
Coastway deferred tax accounting / measurement period adjustment
(165)
4,258
—
Change in directors' retirement plan
—
—
(391)
Change in securities available for sale
(1,084)
486
(74)
Balance at end of year
$
6,034
$
6,727
$
843</t>
  </si>
  <si>
    <t>Schedule of changes in unrecognized tax benefits</t>
  </si>
  <si>
    <t>December 31,
2019
2018
2017
(in thousands)
Balance at beginning of year
$
3,769
$
1,898
$
—
Additions based on tax positions related to current year
—
—
—
Additions for tax positions for prior years
1,471
2,672
1,898
Reductions for tax positions for prior years
(153)
—
—
Settlements
(2,035)
(801)
—
Balance at end of year
$
3,052
$
3,769
$
1,898</t>
  </si>
  <si>
    <t>Schedule of unrecognized tax benefits, the amount of interest accrued and range of reasonably possible changes</t>
  </si>
  <si>
    <t>Unrecognized tax benefits
$
2,811
Accrued interest on unrecognized tax benefits
241
Portion that, if recognized, would reduce tax expense and effective tax rate
3,052
Reasonably possible reduction to the balance of unrecognized tax in subsequent year
2,058
Portion that, if recognized, would reduce tax expense and effective tax rate in subsequent year
2,058</t>
  </si>
  <si>
    <t>OTHER COMMITMENTS AND CONTINGENCIES (Tables)</t>
  </si>
  <si>
    <t>Schedule of financial instruments with off-balance sheet credit risk</t>
  </si>
  <si>
    <t>December 31,
2019
2018
(in thousands)
Commitments to grant loans
$
94,157
$
47,958
Unadvanced funds on home equity lines of credit
157,867
138,227
Unadvanced funds on revolving lines of credit
147,047
125,257
Unadvanced funds on construction loans
112,158
111,333</t>
  </si>
  <si>
    <t>DERIVATIVES (Tables)</t>
  </si>
  <si>
    <t>Schedule of the fair values of derivative instruments in the Consolidated Balance Sheets</t>
  </si>
  <si>
    <t>Assets
Liabilities
Balance
Balance
Notional
Sheet
Fair
Sheet
Fair
Amount
Location
Value
Location
Value
(in thousands)
December 31, 2019:
Derivative loan commitments
$
100,938
Other assets
$
1,385
Other liabilities
$
174
Forward loan sale commitments
88,000
Other assets
26
Other liabilities
158
Interest rate swaps
725,332
Other assets
15,092
Other liabilities
15,092
Risk participation agreements
134,346
Other assets
—
Other liabilities
—
Total
$
16,503
$
15,424
December 31, 2018:
Derivative loan commitments
$
71,325
Other assets
$
1,261
Other liabilities
$
112
Forward loan sale commitments
54,500
Other assets
—
Other liabilities
518
Interest rate swaps
285,541
Other assets
3,193
Other liabilities
3,193
Risk participation agreements
80,418
Other assets
—
Other liabilities
—
Total
$
4,454
$
3,823</t>
  </si>
  <si>
    <t>Schedule of information pertaining to the Company's derivative instruments on the Consolidated Statements of Income</t>
  </si>
  <si>
    <t>Amount of Gain (Loss)
Year Ended December 31,
Location of Gain (Loss)
2019
2018
2017
(in thousands)
Derivative loan commitments
Mortgage banking income
$
62
$
129
$
(1,211)
Forward loan sale commitments
Mortgage banking income
386
(472)
39
Total
$
448
$
(343)
$
(1,172)</t>
  </si>
  <si>
    <t>COMPENSATION AND BENEFIT PLANS (Tables)</t>
  </si>
  <si>
    <t>Schedule of share information held by the ESOP</t>
  </si>
  <si>
    <t>December 31, 2019
2019
2018
Allocated shares
178,078
213,152
Shares committed to be allocated
230,724
106,575
Unallocated shares
4,064,008
1,811,788
Total shares
4,472,810
2,131,515
Fair value of unallocated shares
$
44,663,448
$
16,035,000</t>
  </si>
  <si>
    <t>Schedule of funded status of plan and components of net periodic cost, based on actuarial analysis</t>
  </si>
  <si>
    <t>Year Ended December 31,
2019
2018
2017
(in thousands)
Change in projected benefit obligation:
Benefit obligation at beginning of year
$
1,876
$
1,837
$
1,536
Service cost
—
—
87
Interest cost
76
76
69
Loss
—
—
145
Benefits paid
(37)
(37)
—
Benefit obligation and funded status at end of year
$
1,915
$
1,876
$
1,837
Accumulated benefit obligation
$
1,915
$
1,876
$
1,837
Service cost
$
—
$
—
$
87
Interest cost
76
76
69
Loss recognized
—
—
200
Prior service cost recognized
—
—
962
Net periodic cost
$
76
$
76
$
1,318</t>
  </si>
  <si>
    <t>Schedule of assumption used to determine benefit obligation and net periodic cost</t>
  </si>
  <si>
    <t>2019
2018
2017
Discount rate
4.14
%
4.14
%
4.00
%</t>
  </si>
  <si>
    <t>Schedule of benefit payments expected to be paid</t>
  </si>
  <si>
    <t>Year Ending December 31,
(in thousands)
2020
$
37
2021
396
2022
233
2023
233
2024
233
2025-2029
1,007</t>
  </si>
  <si>
    <t>STOCK-BASED COMPENSATION (Tables)</t>
  </si>
  <si>
    <t>Schedule of pre-tax expense associated with stock options and restricted stock awards and related benefit</t>
  </si>
  <si>
    <t>Year Ended December 31,
2019
2018
2017
(in thousands)
Employee compensation expense:
Stock options
$
1,213
$
694
$
600
Restricted stock awards
2,204
2,360
895
Directors' fee expense:
Stock options
572
629
246
Restricted stock awards
860
910
355
Total stock-based compensation expense
$
4,849
$
4,593
$
2,096
Related tax benefits recognized in earnings
$
1,042
$
965
$
589</t>
  </si>
  <si>
    <t>Schedule of stock options, valuation assumptions</t>
  </si>
  <si>
    <t>Year Ended December 31,
2019
2018
2017
Options granted
583,565
289,890
1,585,924
Vesting period (years)
Term (years)
Weighted average expected volatility
%
%
%
Expected life (years)
Expected dividend yield
—
%
—
%
—
%
Weighted average risk free interest rate
%
%
%
Weighted average fair value per option
$
$
$</t>
  </si>
  <si>
    <t>Schedule of stock option activity</t>
  </si>
  <si>
    <t>Outstanding
Nonvested
Weighted
Average
Weighted
Weighted
Remaining
Aggregate
Average
Stock Option
Average
Contractual
Intrinsic
Stock Option
Grant Date
Awards
Exercise Price
Term (years)
Value
Awards
Fair Value
Balance at January 1, 2019
1,778,407
$
10.17
1,249,793
$
2.82
Granted
583,565
9.09
583,565
2.49
Vested
(555,622)
2.83
Forfeited
(81,191)
10.20
(81,191)
2.81
Expired
(111,538)
10.23
—
—
Balance at December 31, 2019
2,169,243
$
9.87
8.20
$
2,419,000
1,196,545
$
2.66
Exercisable at December 31, 2019
972,698
$
10.19
7.80
$
—
Unrecognized cost inclusive of directors' awards
$
2,321,000
Weighted average remaining recognition period (years)
1.61</t>
  </si>
  <si>
    <t>Schedule of non-vested stock award activity</t>
  </si>
  <si>
    <t>Restricted
Weighted Average
Stock Awards
Grant Price
Non-vested stock awards at January 1, 2019
617,293
$
10.24
Vested
(298,484)
10.23
Granted
47,276
9.94
Forfeited
(32,319)
10.20
Non-vested stock awards at December 31, 2019
333,766
$
10.20
Unrecognized cost inclusive of directors' awards
$
2,217,000
Weighted average remaining recognition period (years)
0.92</t>
  </si>
  <si>
    <t>STOCKHOLDERS’ EQUITY (Tables)</t>
  </si>
  <si>
    <t>MINIMUM REGULATORY CAPITAL REQUIREMENTS</t>
  </si>
  <si>
    <t>Summary of the company's and the bank's actual regulatory capital ratios</t>
  </si>
  <si>
    <t>Minimum Required to be
Considered “Well Capitalized”
Minimum Required for
Under Prompt Corrective
Actual
Capital Adequacy Purposes
Action Provisions
Amount
Ratio
Amount
Ratio
Amount
Ratio
(dollars in thousands)
HarborOne Bancorp, Inc.
December 31, 2019
Common equity Tier 1 capital to risk-weighted assets
$
590,122
18.7
%
$
142,048
4.5
%
N/A
N/A
Tier 1 capital to risk-weighted assets
590,122
18.7
189,397
6.0
N/A
N/A
Total capital to risk-weighted assets
649,182
20.6
252,529
8.0
N/A
N/A
Tier 1 capital to average assets
590,122
15.3
154,659
4.0
N/A
N/A
December 31, 2018
Common equity Tier 1 capital to risk-weighted assets
$
283,738
9.9
%
$
129,246
4.5
%
N/A
N/A
Tier 1 capital to risk-weighted assets
283,738
9.9
172,328
6.0
N/A
N/A
Total capital to risk-weighted assets
339,393
11.8
229,771
8.0
N/A
N/A
Tier 1 capital to average assets
283,738
8.2
137,919
4.0
N/A
N/A
HarborOne Bank
December 31, 2019
Common equity Tier 1 capital to risk-weighted assets
$
453,707
14.4
%
$
142,053
4.5
%
$
205,188
6.5
%
Tier 1 capital to risk-weighted assets
453,707
14.4
189,404
6.0
252,539
8.0
Total capital to risk-weighted assets
477,767
15.1
252,539
8.0
315,674
10.0
Tier 1 capital to average assets
453,707
12.2
149,272
4.0
186,591
5.0
December 31, 2018
Common equity Tier 1 capital to risk-weighted assets
$
296,738
10.3
%
$
129,250
4.5
%
$
186,694
6.5
%
Tier 1 capital to risk-weighted assets
296,738
10.3
172,333
6.0
229,778
8.0
Total capital to risk-weighted assets
317,393
11.1
229,778
8.0
287,222
10.0
Tier 1 capital to average assets
296,738
8.6
137,784
4.0
172,230
5.0</t>
  </si>
  <si>
    <t>COMPREHENSIVE INCOME (LOSS) (Tables)</t>
  </si>
  <si>
    <t>Schedule of components of accumulated other comprehensive income (loss)</t>
  </si>
  <si>
    <t>December 31,
2019
2018
(in thousands)
Securities available for sale:
Net unrealized gain (loss)
$
1,899
$
(3,023)
Related tax effect
(419)
665
Total accumulated other comprehensive income (loss)
$
1,480
$
(2,358)</t>
  </si>
  <si>
    <t>Summary of changes in accumulated other comprehensive income (loss)</t>
  </si>
  <si>
    <t>Year Ended December 31,
2019
2018
2017
Available
Available
Available
Directors'
for Sale
for Sale
for Sale
Retirement
Securities
Securities
Securities
Plan
Total
(in thousands)
Balance at beginning of year
$
(2,358)
$
(528)
$
(665)
$
(625)
$
(1,290)
Other comprehensive income (loss) before reclassifications
6,266
(2,212)
211
—
211
Reclassification of stranded effect of tax rate change
—
(104)
—
—
—
Amounts reclassified from accumulated other comprehensive income
(1,344)
—
—
1,162
1,162
Gains (losses) arising during the period and prior service cost
—
—
—
(146)
(146)
Net current period other comprehensive income (loss)
4,922
(2,316)
211
1,016
1,227
Related tax effect
(1,084)
486
(74)
(391)
(465)
Balance at end of year
$
1,480
$
(2,358)
$
(528)
$
—
$
(528)</t>
  </si>
  <si>
    <t>FAIR VALUE OF ASSETS AND LIABILITIES (Tables)</t>
  </si>
  <si>
    <t>Schedule of assets and liabilities measured at fair value on a recurring basis</t>
  </si>
  <si>
    <t>Total
Level 1
Level 2
Level 3
Fair Value
(in thousands)
December 31, 2019
Assets
Securities available for sale
$
—
$
239,473
$
—
$
239,473
Loans held for sale
—
110,552
—
110,552
Mortgage servicing rights
—
17,150
—
17,150
Derivative loan commitments
—
—
1,385
1,385
Forward loan sale commitments
—
—
26
26
Interest rate swaps
—
15,092
—
15,092
$
—
$
382,267
$
1,411
$
383,678
Liabilities
Derivative loan commitments
$
—
$
—
$
174
$
174
Forward loan sale commitments
—
—
158
158
Interest rate swaps
—
15,092
—
15,092
$
—
$
15,092
$
332
$
15,424
December 31, 2018
Assets
Securities available for sale
$
—
$
209,293
$
—
$
209,293
Loans held for sale
—
42,107
—
42,107
Mortgage servicing rights
—
22,217
—
22,217
Derivative loan commitments
—
—
1,261
1,261
Interest rate swaps
—
3,193
—
3,193
$
—
$
276,810
$
1,261
$
278,071
Liabilities
Derivative loan commitments
$
—
$
—
$
112
$
112
Forward loan sale commitments
—
—
518
518
Interest rate swaps
—
3,193
—
3,193
$
—
$
3,193
$
630
$
3,823</t>
  </si>
  <si>
    <t>Schedule of changes in Level 3 assets measured at fair value on a recurring basis</t>
  </si>
  <si>
    <t>Year Ended December 31,
2019
2018
2017
(in thousands)
Assets: Derivative and Forward Loan Sale Commitments:
Balance at beginning of year
$
1,261
$
1,093
$
2,722
Total gains (losses) included in net income (1)
150
168
(1,629)
Balance at end of year
$
1,411
$
1,261
$
1,093
Changes in unrealized gains relating to instruments at year end
$
1,411
$
1,261
$
1,093</t>
  </si>
  <si>
    <t>Schedule of changes in Level 3 liabilities measured at fair value on a recurring basis</t>
  </si>
  <si>
    <t>Liabilities: Derivative and Forward Loan Sale Commitments:
Balance at beginning of year
$
(630)
$
(119)
$
(576)
Total gains (losses) included in net income (1)
298
(511)
457
Balance at end of year
$
(332)
$
(630)
$
(119)
Changes in unrealized losses relating to instruments at year end
$
(332)
$
(630)
$
(119)
(1) Included in mortgage banking income on the Consolidated Statements of Income.</t>
  </si>
  <si>
    <t>Schedule of assets measured at fair value on a non-recurring basis</t>
  </si>
  <si>
    <t>The following table summarizes the fair value hierarchy used to determine each adjustment and the carrying value of the related individual assets.
December 31,
2019
2018
Level 1
Level 2
Level 3
Level 1
Level 2
Level 3
(in thousands)
Asset held for sale
$
—
$
—
$
8,536
$
—
$
—
$
—
Impaired loans
—
—
3,878
—
—
2,086
Other real estate owned and repossessed assets
—
—
719
—
—
749
$
—
$
—
$
13,133
$
—
$
—
$
2,835
Losses in the following table represent the amount of the fair value adjustments recorded during the year on the carrying value of the assets held at December 31, 2019 and 2018, respectively.
Year Ended December 31,
2019
2018
(in thousands)
Asset held for sale
$
482
$
—
Impaired loans
633
409
Other real estate owned and repossessed assets
—
88
$
1,115
$
497</t>
  </si>
  <si>
    <t>Schedule of estimated fair values and related carrying amounts of financial instruments</t>
  </si>
  <si>
    <t>December 31, 2019
Carrying
Fair Value
Amount
Level 1
Level 2
Level 3
Total
(in thousands)
Financial assets:
Cash and cash equivalents
$
211,616
$
211,616
$
—
$
—
$
211,616
Securities available for sale
239,473
—
239,473
—
239,473
Securities held to maturity
26,372
—
26,927
—
26,927
Federal Home Loan Bank stock
17,121
—
—
17,121
17,121
Loans held for sale
110,552
—
110,552
—
110,552
Loans, net
3,147,498
—
—
3,176,442
3,176,442
Retirement plan annuities
13,333
—
—
13,333
13,333
Mortgage servicing rights
17,150
—
17,150
—
17,150
Accrued interest receivable
9,807
—
9,807
—
9,807
Financial liabilities:
Deposits
2,942,873
—
—
2,943,899
2,943,899
Borrowed funds
354,132
—
354,881
—
354,881
Subordinated debt
33,907
—
—
34,619
34,619
Mortgagors' escrow accounts
6,053
—
—
6,053
6,053
Accrued interest payable
1,669
—
1,669
—
1,669
Derivative loan commitments:
Assets
1,385
—
—
1,385
1,385
Liabilities
174
—
—
174
174
Interest rate swap agreements:
Assets
15,092
—
15,092
—
15,092
Liabilities
15,092
—
15,092
—
15,092
Forward loan sale commitments:
Assets
26
—
—
26
26
Liabilities
158
—
—
158
158
December 31, 2018
Carrying
Fair Value
Amount
Level 1
Level 2
Level 3
Total
(in thousands)
Financial assets:
Cash and cash equivalents
$
105,521
$
105,521
$
—
$
—
$
105,521
Securities available for sale
209,293
—
209,293
—
209,293
Securities held to maturity
44,688
—
44,706
—
44,706
Federal Home Loan Bank stock
24,969
—
—
24,969
24,969
Loans held for sale
42,107
—
42,107
—
42,107
Loans, net
2,964,852
—
—
2,959,333
2,959,333
Retirement plan annuities
12,931
—
—
12,931
12,931
Mortgage servicing rights
22,217
—
22,217
—
22,217
Accrued interest receivable
9,996
—
9,996
—
9,996
Financial liabilities:
Deposits
2,685,061
—
—
2,678,989
2,678,989
Borrowed funds
519,936
—
518,224
—
518,224
Subordinated debt
33,799
—
—
34,338
34,338
Mortgagors' escrow accounts
4,551
—
—
4,551
4,551
Accrued interest payable
1,611
—
1,611
—
1,611
Derivative loan commitments:
Assets
1,261
—
—
1,261
1,261
Liabilities
112
—
—
112
112
Interest rate swap agreements:
Assets
3,193
—
3,193
—
3,193
Liabilities
3,193
—
3,193
—
3,193
Forward loan sale commitments:
Assets
—
—
—
—
—
Liabilities
518
—
—
518
518</t>
  </si>
  <si>
    <t>EARNINGS PER SHARE (Tables)</t>
  </si>
  <si>
    <t>Schedule of basic and diluted earnings per share</t>
  </si>
  <si>
    <t>Year Ended December 31,
2019
2018
2017
Net income applicable to common stock (in thousands)
$
18,268
$
11,394
$
10,379
Average number of common shares outstanding
58,451,387
58,549,990
58,035,264
Less: Average unallocated ESOP shares
(2,719,750)
(1,860,399)
(1,966,975)
Average number of common shares outstanding used to calculate basic earnings per common share
55,731,637
56,689,591
56,068,289
Common stock equivalents
139
—
—
Average number of common shares outstanding used to calculate diluted earnings per common share
55,731,776
56,689,591
56,068,289
Earnings per common share:
Basic
$
0.33
$
0.20
$
0.19
Diluted
$
0.33
$
0.20
$
0.19
Share amounts related to periods prior to the August 14, 2019 closing of the conversion offering have been restated to give retroactive recognition to the 1.795431 exchange ratio applied in the conversion offering.</t>
  </si>
  <si>
    <t>SEGMENT REPORTING (Tables)</t>
  </si>
  <si>
    <t>Summary of reportable segments</t>
  </si>
  <si>
    <t>Year Ended December 31, 2019
HarborOne
HarborOne
HarborOne
Bank
Mortgage
Bancorp, Inc.
Eliminations
Consolidated
(in thousands)
Net interest and dividend income (expense)
$
109,106
$
1,064
$
(1,108)
$
—
$
109,062
Provision for loan losses
4,747
—
—
—
4,747
Net interest and dividend income (loss), after provision for loan losses
104,359
1,064
(1,108)
—
104,315
Mortgage banking income:
Changes in mortgage servicing rights fair value
(1,431)
(4,810)
—
—
(6,241)
Other
312
43,581
—
—
43,893
Total mortgage banking income (loss)
(1,119)
38,771
—
—
37,652
Other noninterest income (loss)
23,365
(45)
—
—
23,320
Total noninterest income
22,246
38,726
—
—
60,972
Noninterest expense
100,688
39,753
2,170
—
142,611
Income (loss) before income taxes
25,917
37
(3,278)
—
22,676
Provision (benefit) for income taxes
5,019
(77)
(534)
—
4,408
Net income (loss)
$
20,898
$
114
$
(2,744)
$
—
$
18,268
Total assets at year end
$
3,925,328
$
165,863
$
701,181
$
(733,451)
$
4,058,921
Goodwill at year end
$
59,042
$
10,760
$
—
$
—
$
69,802
Year Ended December 31, 2018
HarborOne
HarborOne
HarborOne
Bank
Mortgage
Bancorp Inc.
Eliminations
Consolidated
(in thousands)
Net interest and dividend income
$
88,478
$
1,018
$
39,434
$
(40,000)
$
88,930
Provision for loan losses
3,828
—
—
—
3,828
Net interest and dividend income, after provision for loan losses
84,650
1,018
39,434
(40,000)
85,102
Mortgage banking income:
Changes in mortgage servicing rights fair value
(375)
(1,021)
—
—
(1,396)
Other
2,024
29,981
—
—
32,005
Total mortgage banking income
1,649
28,960
—
—
30,609
Other noninterest income
18,587
2
—
—
18,589
Total noninterest income
20,236
28,962
—
—
49,198
Noninterest expense
86,586
31,639
1,868
—
120,093
Income (loss) before income taxes
18,300
(1,659)
37,566
(40,000)
14,207
Provision (benefit) for income taxes
3,463
(262)
(388)
—
2,813
Net income (loss)
$
14,837
$
(1,397)
$
37,954
$
(40,000)
$
11,394
Total assets at year end
$
3,657,982
$
89,461
$
391,692
$
(486,014)
$
3,653,121
Goodwill at year end
$
59,582
$
10,506
$
—
$
—
$
70,088
Year Ended December 31, 2017
HarborOne
HarborOne
HarborOne
Bank
Mortgage
Bancorp Inc.
Eliminations
Consolidated
(in thousands)
Net interest and dividend income
$
72,495
$
1,707
$
146
$
—
$
74,348
Provision for loan losses
2,416
—
—
—
2,416
Net interest and dividend income, after provision for loan losses
70,079
1,707
146
—
71,932
Mortgage banking income:
Changes in mortgage servicing rights fair value
(785)
(1,271)
—
—
(2,056)
Other
2,740
36,511
—
—
39,251
Total mortgage banking income
1,955
35,240
—
—
37,195
Other noninterest income
17,295
44
—
—
17,339
Total noninterest income
19,250
35,284
—
—
54,534
Noninterest expense
74,460
34,181
773
—
109,414
Income (loss) before income taxes
14,869
2,810
(627)
—
17,052
Provision (benefit) for income taxes
7,382
(998)
289
—
6,673
Net income (loss)
$
7,487
$
3,808
$
(916)
$
—
$
10,379
Total assets at year end
$
2,647,510
$
96,462
$
343,896
$
(402,948)
$
2,684,920
Goodwill at year end
$
3,186
$
10,179
$
—
$
—
$
13,365</t>
  </si>
  <si>
    <t>CONDENSED FINANCIAL STATEMENTS OF PARENT COMPANY (Tables)</t>
  </si>
  <si>
    <t>Schedule of Condensed Balance Sheet</t>
  </si>
  <si>
    <t>Balance Sheet
December 31,
2019
2018
(in thousands)
Assets
Cash and due from banks
$
135,067
$
9,952
Investment in common stock of HarborOne Bank
529,380
370,574
Loan receivable - ESOP
33,407
10,440
Due from subsidiary
2,456
—
Other assets
871
726
Total assets
$
701,181
$
391,692
Liabilities and Stockholders' Equity
Subordinated debt
$
33,907
$
33,799
Other liabilities and accrued expenses
1,480
180
Due to subsidiary
—
139
Stockholders' equity
665,794
357,574
Total liabilities and stockholders' equity
$
701,181
$
391,692</t>
  </si>
  <si>
    <t>Schedule of Condensed Statement of Net Income</t>
  </si>
  <si>
    <t>Statement of Net Income
Year Ended December 31,
2019
2018
2017
(in thousands)
Dividends from subsidiary
$
—
$
40,000
$
—
Interest from bank deposits
15
163
63
Interest on short-term investments
953
12
83
Interest on ESOP loan
1,062
488
422
Total income
2,030
40,663
568
Interest expense
2,076
741
—
Operating expenses
3,232
2,356
1,195
Total expenses
5,308
3,097
1,195
Income (loss) before income taxes and equity in undistributed net income (loss) of HarborOne Bank
(3,278)
37,566
(627)
Income tax provision (benefit)
(534)
(388)
289
Income (loss) before equity in income of subsidiaries
(2,744)
37,954
(916)
Equity in undistributed net income (loss) of HarborOne Bank
21,012
(26,560)
11,295
Net income
$
18,268
$
11,394
$
10,379</t>
  </si>
  <si>
    <t>Schedule of Condensed Statement of Cash Flows</t>
  </si>
  <si>
    <t>Statement of Cash Flows
Year Ended December 31,
2019
2018
2017
(in thousands)
Cash flows from operating activities:
Net income
$
18,268
$
11,394
$
10,379
Adjustments to reconcile net income to net cash provided (used) by operating activities:
Equity in undistributed net (income) loss of HarborOne Bank
(21,012)
26,560
(11,295)
Deferred income tax provision (benefit)
139
440
445
Share-based compensation
1,432
1,568
600
Net change in other assets
(284)
(841)
1,065
Net change in other liabilities
1,299
577
385
Net cash provided (used) by operating activities
(158)
39,698
1,579
Cash flows from investing activities:
Investment in HarborOne Bank
(152,713)
(10,000)
—
Repayment of ESOP loan
1,862
404
417
Advances to subsidiary
(2,456)
—
—
Cash paid for acquisitions, net of cash acquired
—
(122,235)
—
Net cash provided (used) by investing activities
(153,307)
(131,831)
417
Cash flows from financing activities:
Issuance of common stock
304,161
—
—
Repurchase of common stock
(721)
(1,267)
(280)
Purchase of shares by ESOP
(24,829)
—
—
Proceeds from advance from subsidiary
—
139
—
Repayment of advance from subsidiary
(139)
Proceeds from subordinated debt issuance
—
33,720
—
Amortization of subordinated debt issuance costs
108
79
—
Net cash provided (used) by financing activities
278,580
32,671
(280)
Net change in cash and cash equivalents
125,115
(59,462)
1,716
Cash and cash equivalents at beginning of year
9,952
69,414
67,698
Cash and cash equivalents at end of year
$
135,067
$
9,952
$
69,414</t>
  </si>
  <si>
    <t>SELECTED QUARTERLY FINANCIAL DATA (UNAUDITED) (Tables)</t>
  </si>
  <si>
    <t>Schedule of selected quarterly financial data</t>
  </si>
  <si>
    <t>First Quarter
Second Quarter
Third Quarter
Fourth Quarter
2019
2018
2019
2018
2019
2018
2019
2018 (1)
(in thousands, except share data)
Interest and dividend income
$
37,053
$
24,685
$
38,278
$
26,251
$
39,730
$
27,849
$
39,723
$
36,923
Interest expense
11,023
4,561
11,565
5,356
11,745
6,728
11,389
10,133
Net interest and dividend income
26,030
20,124
26,713
20,895
27,985
21,121
28,334
26,790
Provision for loan losses
857
808
1,750
886
889
632
1,251
1,502
Other noninterest income
9,842
11,349
14,451
12,557
17,196
13,640
18,139
11,647
Gain on sale and call of securities, net
—
—
1,267
—
77
—
—
5
Total noninterest income
9,842
11,349
15,718
12,557
17,273
13,640
18,139
11,652
Total noninterest expenses
32,592
27,599
35,081
28,518
36,203
27,383
38,735
36,593
Provision for income taxes
356
814
819
945
1,053
818
2,180
236
Net income
$
2,067
$
2,252
$
4,781
$
3,103
$
7,113
$
5,928
$
4,307
$
111
Basic earnings per share (2)
$
0.04
$
$
$
$
$
$
0.08
$
—
Diluted earnings per share (2)
$
0.04
$
$
$
$
$
$
0.08
$
—
Weighted average common shares, basic (2)
56,666,979
56,681,432
56,704,297
56,697,860
55,638,734
56,691,125
54,208,629
56,684,405
Weighted average common shares, diluted (2)
56,666,979
56,681,432
56,704,297
56,697,860
55,638,734
56,692,204
54,209,182
56,684,405
(1) Increases in income and expenses are primarily due to the acquisition of Coastway Bank on October 5, 2018, including the related merger expenses.
(2) Share amounts related to periods prior to the August 14, 2019 closing of the conversion offering have been restated to give retroactive recognition to the 1.795431 exchange ratio applied in the conversion offering.</t>
  </si>
  <si>
    <t>SUMMARY OF SIGNIFICANT ACCOUNTING POLICIES (Details) $ / shares in Units, $ in Thousands</t>
  </si>
  <si>
    <t>Aug. 14, 2019USD ($)$ / sharesshares</t>
  </si>
  <si>
    <t>Jun. 30, 2016shares</t>
  </si>
  <si>
    <t>Dec. 31, 2019USD ($)companyitemstateshares</t>
  </si>
  <si>
    <t>Aug. 13, 2019</t>
  </si>
  <si>
    <t>Number of passive investment subsidiaries | item</t>
  </si>
  <si>
    <t>Expenses incurred</t>
  </si>
  <si>
    <t>Shares issued | shares</t>
  </si>
  <si>
    <t>Shares issued (in dollars per share) | $ / shares</t>
  </si>
  <si>
    <t>Exchange Ratio Applied In Conversion Offering</t>
  </si>
  <si>
    <t>Shares issued in exchange | shares</t>
  </si>
  <si>
    <t>Amount utilized to fund new ESOP</t>
  </si>
  <si>
    <t>Number of full-service bank offices | item</t>
  </si>
  <si>
    <t>Number of limited-service bank offices | item</t>
  </si>
  <si>
    <t>Impairment of federal home loan bank stock</t>
  </si>
  <si>
    <t>Number of reporting units | item</t>
  </si>
  <si>
    <t>Number of security corporations | item</t>
  </si>
  <si>
    <t>Impairment recognized of goodwill and intangible assets</t>
  </si>
  <si>
    <t>Shares repurchased | shares</t>
  </si>
  <si>
    <t>Shares acquired in connection with satisfaction of tax obligations | shares</t>
  </si>
  <si>
    <t>Cash | U. S. Bancorp Deposit</t>
  </si>
  <si>
    <t>Concentration risk, amount</t>
  </si>
  <si>
    <t>Cash | Federal Reserve Bank Deposit</t>
  </si>
  <si>
    <t>HarborOne Mortgage</t>
  </si>
  <si>
    <t>Number of offices | item</t>
  </si>
  <si>
    <t>Additional states licensed to lend | state</t>
  </si>
  <si>
    <t>HarborOne Foundation</t>
  </si>
  <si>
    <t>HarborOne Bank</t>
  </si>
  <si>
    <t>Number of security corporation subsidiaries | company</t>
  </si>
  <si>
    <t>Cash invested into Bank's operations</t>
  </si>
  <si>
    <t>HarborOne Bancorp Inc. | MHC</t>
  </si>
  <si>
    <t>Ownership percentage</t>
  </si>
  <si>
    <t>53.00%</t>
  </si>
  <si>
    <t>Residential | LTV 80 to 100 Percent</t>
  </si>
  <si>
    <t>Loan To Value Ratio</t>
  </si>
  <si>
    <t>80.00%</t>
  </si>
  <si>
    <t>SUMMARY OF SIGNIFICANT ACCOUNTING POLICIES - Recent Accounting Pronouncements (Details) - USD ($)</t>
  </si>
  <si>
    <t>Jan. 01, 2018</t>
  </si>
  <si>
    <t>New Accounting Pronouncements or Change in Accounting Principle [Line Items]</t>
  </si>
  <si>
    <t>Adjustments for New Accounting Principle, Early Adoption | ASU 2018-02</t>
  </si>
  <si>
    <t>BUSINESS COMBINATIONS - Acquisition of Coastway Bancorp, Inc. (Details) - USD ($)</t>
  </si>
  <si>
    <t>Oct. 05, 2018</t>
  </si>
  <si>
    <t>Jan. 12, 2018</t>
  </si>
  <si>
    <t>Liabilities Assumed</t>
  </si>
  <si>
    <t>Goodwill recognized</t>
  </si>
  <si>
    <t>Coastway</t>
  </si>
  <si>
    <t>Business Acquisition [Line Items]</t>
  </si>
  <si>
    <t>Gross loans</t>
  </si>
  <si>
    <t>Right to receive cash per share (in dollars per share)</t>
  </si>
  <si>
    <t>Adjustment period (in years)</t>
  </si>
  <si>
    <t>1 year</t>
  </si>
  <si>
    <t>Fair value adjustment of loan and write-off of deferred loans costs</t>
  </si>
  <si>
    <t>Unpaid principal balance of non-impaired loans</t>
  </si>
  <si>
    <t>Fair value of non-impaired loans</t>
  </si>
  <si>
    <t>Fair value adjustment of non-impaired loans</t>
  </si>
  <si>
    <t>Unpaid principal balance of purchased credit impaired loans</t>
  </si>
  <si>
    <t>Fair value of purchased credit impaired loans</t>
  </si>
  <si>
    <t>Coastway | Carrying Amount</t>
  </si>
  <si>
    <t>Assets Acquired</t>
  </si>
  <si>
    <t>Cash and cash equivalents</t>
  </si>
  <si>
    <t>Loans, gross</t>
  </si>
  <si>
    <t>Allowance for loan losses</t>
  </si>
  <si>
    <t>Fixed assets</t>
  </si>
  <si>
    <t>Deferred tax assets</t>
  </si>
  <si>
    <t>Total assets acquired</t>
  </si>
  <si>
    <t>Deposits</t>
  </si>
  <si>
    <t>Borrowings</t>
  </si>
  <si>
    <t>Other liabilities</t>
  </si>
  <si>
    <t>Total liabilities assumed</t>
  </si>
  <si>
    <t>Net acquired</t>
  </si>
  <si>
    <t>Coastway | Fair Value Adjustment</t>
  </si>
  <si>
    <t>Core deposit intangible</t>
  </si>
  <si>
    <t>Coastway | Fair Value</t>
  </si>
  <si>
    <t>Consideration paid</t>
  </si>
  <si>
    <t>HarborOne Mortgage | Cumberland Mortgage</t>
  </si>
  <si>
    <t>CASH AND DUE FROM BANKS (Details) - USD ($) $ in Millions</t>
  </si>
  <si>
    <t>Federal Reserve Bank</t>
  </si>
  <si>
    <t>Reserve balance</t>
  </si>
  <si>
    <t>SECURITIES - Gross unrealized gains and losses (Details) - USD ($) $ in Thousands</t>
  </si>
  <si>
    <t>Feb. 29, 2020</t>
  </si>
  <si>
    <t>Securities available for sale</t>
  </si>
  <si>
    <t>Amortized Cost</t>
  </si>
  <si>
    <t>Gross Unrealized Gains</t>
  </si>
  <si>
    <t>Gross Unrealized Losses</t>
  </si>
  <si>
    <t>Fair Value</t>
  </si>
  <si>
    <t>Securities held to maturity</t>
  </si>
  <si>
    <t>U.S. government and government-sponsored enterprise obligations</t>
  </si>
  <si>
    <t>U.S. government agency and government-sponsored residential mortgage-backed securities</t>
  </si>
  <si>
    <t>U.S. government-sponsored collateralized mortgage obligations</t>
  </si>
  <si>
    <t>SBA asset-backed securities</t>
  </si>
  <si>
    <t>Municipal bonds</t>
  </si>
  <si>
    <t>SECURITIES - Contractual maturity (Details) $ in Thousands</t>
  </si>
  <si>
    <t>Dec. 31, 2019USD ($)security</t>
  </si>
  <si>
    <t>Dec. 31, 2018USD ($)security</t>
  </si>
  <si>
    <t>Dec. 31, 2017USD ($)</t>
  </si>
  <si>
    <t>Feb. 29, 2020USD ($)</t>
  </si>
  <si>
    <t>Amortized Cost-Available-for-Sale</t>
  </si>
  <si>
    <t>After 1 year through 5 years</t>
  </si>
  <si>
    <t>After 5 years through 10 years</t>
  </si>
  <si>
    <t>Total for contractual maturity</t>
  </si>
  <si>
    <t>Fair Value-Available-for-Sale</t>
  </si>
  <si>
    <t>Amortized Cost-Held-to-Maturity</t>
  </si>
  <si>
    <t>Over 10 years</t>
  </si>
  <si>
    <t>Fair Value-Held-to-Maturity</t>
  </si>
  <si>
    <t>Proceeds</t>
  </si>
  <si>
    <t>Gross gains</t>
  </si>
  <si>
    <t>Calls</t>
  </si>
  <si>
    <t>Interest rate swaps | Mortgage-backed securities</t>
  </si>
  <si>
    <t>Accelerated Share Repurchases [Line Items]</t>
  </si>
  <si>
    <t>Number of securities pledged | security</t>
  </si>
  <si>
    <t>Pledged as collateral</t>
  </si>
  <si>
    <t>Minimum</t>
  </si>
  <si>
    <t>Maturity period</t>
  </si>
  <si>
    <t>2 years</t>
  </si>
  <si>
    <t>Maximum</t>
  </si>
  <si>
    <t>30 years</t>
  </si>
  <si>
    <t>No single maturity date</t>
  </si>
  <si>
    <t>SECURITIES - Gross unrealized losses aggregated by category (Details) $ in Thousands</t>
  </si>
  <si>
    <t>Dec. 31, 2018USD ($)</t>
  </si>
  <si>
    <t>Number of debt securities with unrealized loss | security</t>
  </si>
  <si>
    <t>Amortized cost of securities with unrealized losses</t>
  </si>
  <si>
    <t>Aggregate depreciation of securities with unrealized losses (as a percent)</t>
  </si>
  <si>
    <t>0.47%</t>
  </si>
  <si>
    <t>Continuous unrealized losses, Gross Unrealized Losses, Available-for-Sale</t>
  </si>
  <si>
    <t>Less than Twelve Months</t>
  </si>
  <si>
    <t>Twelve Months and Over</t>
  </si>
  <si>
    <t>Continuous unrealized losses, Fair Value, Available-for-Sale</t>
  </si>
  <si>
    <t>Less Than Twelve Months</t>
  </si>
  <si>
    <t>Continuous unrealized losses, Gross Unrealized Losses, Held-to-Maturity</t>
  </si>
  <si>
    <t>Continuous unrealized losses, Fair Value, Held-for-Maturity</t>
  </si>
  <si>
    <t>LOANS HELD FOR SALE (Details) - USD ($) $ in Thousands</t>
  </si>
  <si>
    <t>Fair value and contractual principal outstanding:</t>
  </si>
  <si>
    <t>Loans held for sale, fair value</t>
  </si>
  <si>
    <t>Loans held for sale, contractual principal outstanding</t>
  </si>
  <si>
    <t>Fair value less unpaid principal balance</t>
  </si>
  <si>
    <t>Gain on sale of mortgage loans held for sale</t>
  </si>
  <si>
    <t>90 Days or More</t>
  </si>
  <si>
    <t>LOANS - Summary of Balances of Loans (Details) - USD ($) $ in Thousands</t>
  </si>
  <si>
    <t>Dec. 31, 2016</t>
  </si>
  <si>
    <t>Total loans</t>
  </si>
  <si>
    <t>Net deferred loan costs</t>
  </si>
  <si>
    <t>Commercial loans</t>
  </si>
  <si>
    <t>Residential</t>
  </si>
  <si>
    <t>Residential | 1-4 family</t>
  </si>
  <si>
    <t>Residential | Second mortgages and equity lines of credit</t>
  </si>
  <si>
    <t>Residential | Residential Construction</t>
  </si>
  <si>
    <t>Commercial real estate</t>
  </si>
  <si>
    <t>Commercial Construction</t>
  </si>
  <si>
    <t>Commercial</t>
  </si>
  <si>
    <t>Consumer loans</t>
  </si>
  <si>
    <t>Consumer loans | Auto</t>
  </si>
  <si>
    <t>Consumer loans | Personal</t>
  </si>
  <si>
    <t>LOANS - Loans Sold or Transferred (Details) - USD ($)</t>
  </si>
  <si>
    <t>Auto</t>
  </si>
  <si>
    <t>Amount of loans sold</t>
  </si>
  <si>
    <t>Unpaid principal balance of loans serviced for others</t>
  </si>
  <si>
    <t>Commercial - real estate</t>
  </si>
  <si>
    <t>Gain on sale of loans</t>
  </si>
  <si>
    <t>LOANS - Acquired Loans (Details) - PCI - USD ($) $ in Thousands</t>
  </si>
  <si>
    <t>Outstanding balance</t>
  </si>
  <si>
    <t>Carrying amount</t>
  </si>
  <si>
    <t>LOANS - PCI Loans (Details) - PCI - USD ($) $ in Thousands</t>
  </si>
  <si>
    <t>Oct. 31, 2018</t>
  </si>
  <si>
    <t>Financing Receivable, Allowance for Credit Losses [Line Items]</t>
  </si>
  <si>
    <t>Purchased credit impaired loans acquired</t>
  </si>
  <si>
    <t>Accretable yield:</t>
  </si>
  <si>
    <t>Balance at beginning of year</t>
  </si>
  <si>
    <t>Additions</t>
  </si>
  <si>
    <t>Accretion</t>
  </si>
  <si>
    <t>Reclassification from nonaccretable difference</t>
  </si>
  <si>
    <t>Balance at end of year</t>
  </si>
  <si>
    <t>LOANS - Allowance for Loan Losses Activity and Allocation to Loan Segments (Details) - USD ($) $ in Thousands</t>
  </si>
  <si>
    <t>3 Months Ended</t>
  </si>
  <si>
    <t>Sep. 30, 2019</t>
  </si>
  <si>
    <t>Mar. 31, 2019</t>
  </si>
  <si>
    <t>Sep. 30, 2018</t>
  </si>
  <si>
    <t>Jun. 30, 2018</t>
  </si>
  <si>
    <t>Mar. 31, 2018</t>
  </si>
  <si>
    <t>Activity in the allowance for loan losses</t>
  </si>
  <si>
    <t>Balance</t>
  </si>
  <si>
    <t>Provision (credit) for loan losses</t>
  </si>
  <si>
    <t>Charge-offs</t>
  </si>
  <si>
    <t>Recoveries</t>
  </si>
  <si>
    <t>Allocation of the allowance to loan segments</t>
  </si>
  <si>
    <t>Total allowance for loan losses</t>
  </si>
  <si>
    <t>Impaired loans</t>
  </si>
  <si>
    <t>Non-impaired loans</t>
  </si>
  <si>
    <t>Residential | Impaired loans</t>
  </si>
  <si>
    <t>Residential | Non-impaired loans</t>
  </si>
  <si>
    <t>Commercial real estate | Impaired loans</t>
  </si>
  <si>
    <t>Commercial real estate | Non-impaired loans</t>
  </si>
  <si>
    <t>Commercial Construction | Impaired loans</t>
  </si>
  <si>
    <t>Commercial Construction | Non-impaired loans</t>
  </si>
  <si>
    <t>Commercial | Impaired loans</t>
  </si>
  <si>
    <t>Commercial | Non-impaired loans</t>
  </si>
  <si>
    <t>Consumer loans | Non-impaired loans</t>
  </si>
  <si>
    <t>Unallocated</t>
  </si>
  <si>
    <t>Unallocated | Non-impaired loans</t>
  </si>
  <si>
    <t>LOANS - Summary of Past Due and Non-Accrual Loans (Details) - USD ($) $ in Thousands</t>
  </si>
  <si>
    <t>Past Due</t>
  </si>
  <si>
    <t>Loans on Non-accrual</t>
  </si>
  <si>
    <t>Loans past due 90 days or more and still accruing</t>
  </si>
  <si>
    <t>30 to 59 Days</t>
  </si>
  <si>
    <t>60 to 89 Days</t>
  </si>
  <si>
    <t>Residential | 1-4 family | 30 to 59 Days</t>
  </si>
  <si>
    <t>Residential | 1-4 family | 60 to 89 Days</t>
  </si>
  <si>
    <t>Residential | 1-4 family | 90 Days or More</t>
  </si>
  <si>
    <t>Residential | Second mortgages and equity lines of credit | 30 to 59 Days</t>
  </si>
  <si>
    <t>Residential | Second mortgages and equity lines of credit | 60 to 89 Days</t>
  </si>
  <si>
    <t>Residential | Second mortgages and equity lines of credit | 90 Days or More</t>
  </si>
  <si>
    <t>Commercial real estate | 30 to 59 Days</t>
  </si>
  <si>
    <t>Commercial real estate | 60 to 89 Days</t>
  </si>
  <si>
    <t>Commercial real estate | 90 Days or More</t>
  </si>
  <si>
    <t>Commercial Construction | 90 Days or More</t>
  </si>
  <si>
    <t>Commercial | 30 to 59 Days</t>
  </si>
  <si>
    <t>Commercial | 60 to 89 Days</t>
  </si>
  <si>
    <t>Commercial | 90 Days or More</t>
  </si>
  <si>
    <t>Consumer loans | Auto | 30 to 59 Days</t>
  </si>
  <si>
    <t>Consumer loans | Auto | 60 to 89 Days</t>
  </si>
  <si>
    <t>Consumer loans | Auto | 90 Days or More</t>
  </si>
  <si>
    <t>Consumer loans | Personal | 30 to 59 Days</t>
  </si>
  <si>
    <t>Consumer loans | Personal | 60 to 89 Days</t>
  </si>
  <si>
    <t>Consumer loans | Personal | 90 Days or More</t>
  </si>
  <si>
    <t>LOANS - Impaired Loans (Details) - USD ($) $ in Thousands</t>
  </si>
  <si>
    <t>Recorded Investment</t>
  </si>
  <si>
    <t>Impaired loans without a valuation allowance</t>
  </si>
  <si>
    <t>Impaired loans with a valuation allowance</t>
  </si>
  <si>
    <t>Total impaired loans</t>
  </si>
  <si>
    <t>Unpaid Principal Balance</t>
  </si>
  <si>
    <t>Allowance for loan losses for impaired loans</t>
  </si>
  <si>
    <t>Average Recorded Investment</t>
  </si>
  <si>
    <t>Interest Income Recognized</t>
  </si>
  <si>
    <t>Interest Income Recognized on Cash Basis</t>
  </si>
  <si>
    <t>Additional funds committed to be advanced in connection with impaired loans</t>
  </si>
  <si>
    <t>LOANS - Troubled Debt Restructurings (Details) $ in Millions</t>
  </si>
  <si>
    <t>Jun. 30, 2017item</t>
  </si>
  <si>
    <t>Dec. 31, 2019USD ($)item</t>
  </si>
  <si>
    <t>Troubled debt restructurings</t>
  </si>
  <si>
    <t>Troubled debt restructurings during the period | item</t>
  </si>
  <si>
    <t>TDR modifications</t>
  </si>
  <si>
    <t>Recorded investment of troubled debt restructurings</t>
  </si>
  <si>
    <t>Recorded investment of troubled debt restructurings that were nonaccruing</t>
  </si>
  <si>
    <t>Number of troubled debt restructurings that defaulted</t>
  </si>
  <si>
    <t>Payment in arrears before considered in default | item</t>
  </si>
  <si>
    <t>LOANS - Risk Rating (Details) - USD ($) $ in Thousands</t>
  </si>
  <si>
    <t>Loans by risk rating</t>
  </si>
  <si>
    <t>Commercial real estate | Loans rated 1 - 6, pass</t>
  </si>
  <si>
    <t>Commercial real estate | Loans rated 7, special mention</t>
  </si>
  <si>
    <t>Commercial real estate | Loans rated 8, substandard</t>
  </si>
  <si>
    <t>Commercial real estate | Loans not rated</t>
  </si>
  <si>
    <t>Commercial | Loans rated 1 - 6, pass</t>
  </si>
  <si>
    <t>Commercial | Loans rated 7, special mention</t>
  </si>
  <si>
    <t>Commercial | Loans rated 8, substandard</t>
  </si>
  <si>
    <t>Commercial | Loans rated 9, doubtful</t>
  </si>
  <si>
    <t>Commercial Construction | Loans rated 1 - 6, pass</t>
  </si>
  <si>
    <t>Commercial Construction | Loans rated 7, special mention</t>
  </si>
  <si>
    <t>Commercial Construction | Loans rated 8, substandard</t>
  </si>
  <si>
    <t>MORTGAGE LOAN SERVICING - Key Assumptions (Details) - USD ($) $ in Millions</t>
  </si>
  <si>
    <t>Unpaid principal balances of mortgage loans serviced</t>
  </si>
  <si>
    <t>Prepayment speed</t>
  </si>
  <si>
    <t>12.43%</t>
  </si>
  <si>
    <t>9.45%</t>
  </si>
  <si>
    <t>Discount rate</t>
  </si>
  <si>
    <t>9.34%</t>
  </si>
  <si>
    <t>9.32%</t>
  </si>
  <si>
    <t>Default rate</t>
  </si>
  <si>
    <t>2.61%</t>
  </si>
  <si>
    <t>2.06%</t>
  </si>
  <si>
    <t>MORTGAGE LOAN SERVICING - Fair value of MSR (Details) - USD ($) $ in Thousands</t>
  </si>
  <si>
    <t>Changes to the fair value of Mortgage Servicing Rights</t>
  </si>
  <si>
    <t>Mortgage servicing rights, at fair value, beginning of year</t>
  </si>
  <si>
    <t>Changes in fair value due to :</t>
  </si>
  <si>
    <t>Reductions from loans paid off during the period</t>
  </si>
  <si>
    <t>Changes in valuation inputs or assumptions</t>
  </si>
  <si>
    <t>Mortgage servicing rights, at fair value, end of year</t>
  </si>
  <si>
    <t>Fees and commissions, mortgage banking and servicing</t>
  </si>
  <si>
    <t>OTHER REAL ESTATE LOANS AND REPOSSESSED ASSETS (Details)</t>
  </si>
  <si>
    <t>Dec. 31, 2018USD ($)item</t>
  </si>
  <si>
    <t>Gain on sale of real estate, net</t>
  </si>
  <si>
    <t>Write-downs and net loss on sales of repossessed assets</t>
  </si>
  <si>
    <t>Write-downs of real estate</t>
  </si>
  <si>
    <t>Operating expenses</t>
  </si>
  <si>
    <t>Expenses applicable to foreclosed and repossessed assets</t>
  </si>
  <si>
    <t>Number of real estate properties foreclosed and repossessed | item</t>
  </si>
  <si>
    <t>Foreclosed and repossessed assets, residential real estate properties</t>
  </si>
  <si>
    <t>Foreclosed and repossessed assets, automobiles</t>
  </si>
  <si>
    <t>Mortgage loans in the process of foreclosure</t>
  </si>
  <si>
    <t>PROPERTY AND EQUIPMENT (Details) - USD ($)</t>
  </si>
  <si>
    <t>Property and equipment, gross</t>
  </si>
  <si>
    <t>Less accumulated depreciation and amortization</t>
  </si>
  <si>
    <t>Net book value asset transfer to asset held for sale</t>
  </si>
  <si>
    <t>Loss recognized on transfer of asset held for sale</t>
  </si>
  <si>
    <t>Fully depreciated property equipment</t>
  </si>
  <si>
    <t>Future Minimum lease payments under the noncancelable operating lease agreements</t>
  </si>
  <si>
    <t>2020</t>
  </si>
  <si>
    <t>2021</t>
  </si>
  <si>
    <t>2022</t>
  </si>
  <si>
    <t>2023</t>
  </si>
  <si>
    <t>2024</t>
  </si>
  <si>
    <t>Thereafter</t>
  </si>
  <si>
    <t>Rent expense</t>
  </si>
  <si>
    <t>Extension term</t>
  </si>
  <si>
    <t>5 years</t>
  </si>
  <si>
    <t>25 years</t>
  </si>
  <si>
    <t>Land</t>
  </si>
  <si>
    <t>Buildings and leasehold improvements</t>
  </si>
  <si>
    <t>Furniture, equipment and vehicles</t>
  </si>
  <si>
    <t>Fixed assets in process</t>
  </si>
  <si>
    <t>GOODWILL AND OTHER INTANGIBLE ASSETS - Goodwill (Details) - USD ($)</t>
  </si>
  <si>
    <t>Changes in carrying value of goodwill</t>
  </si>
  <si>
    <t>Balance, beginning of year</t>
  </si>
  <si>
    <t>Measurement period fair value adjustments</t>
  </si>
  <si>
    <t>Balance, end of year</t>
  </si>
  <si>
    <t>Goodwill impairment</t>
  </si>
  <si>
    <t>Goodwill acquired</t>
  </si>
  <si>
    <t>Cumberland Mortgage</t>
  </si>
  <si>
    <t>GOODWILL AND OTHER INTANGIBLE ASSETS - Intangible Assets (Details) - USD ($)</t>
  </si>
  <si>
    <t>Accumulated amortization and net amount of intangible assets</t>
  </si>
  <si>
    <t>Amortization</t>
  </si>
  <si>
    <t>Core deposit intangibles</t>
  </si>
  <si>
    <t>Gross amount of intangible assets</t>
  </si>
  <si>
    <t>Gross amount, beginning of year</t>
  </si>
  <si>
    <t>Additions due to acquisitions</t>
  </si>
  <si>
    <t>Gross amount, end of year</t>
  </si>
  <si>
    <t>Accumulated amortization, beginning of year</t>
  </si>
  <si>
    <t>Accumulated amortization, end of year</t>
  </si>
  <si>
    <t>Net CDI, end of year</t>
  </si>
  <si>
    <t>Estimated future amortization expense</t>
  </si>
  <si>
    <t>Weighted average original amortization period</t>
  </si>
  <si>
    <t>7 years 3 months 18 days</t>
  </si>
  <si>
    <t>GOODWILL AND OTHER INTANGIBLE ASSETS - Other Intangible Assets (Details) - USD ($)</t>
  </si>
  <si>
    <t>Finite-Lived Intangible Assets [Line Items]</t>
  </si>
  <si>
    <t>Amortization expense</t>
  </si>
  <si>
    <t>Non-compete intangible asset</t>
  </si>
  <si>
    <t>Amortization period</t>
  </si>
  <si>
    <t>4 years</t>
  </si>
  <si>
    <t>DEPOSITS - Summary of deposits (Details) - USD ($) $ in Thousands</t>
  </si>
  <si>
    <t>NOW and demand deposit accounts</t>
  </si>
  <si>
    <t>Total non-certificate accounts</t>
  </si>
  <si>
    <t>Term certificate accounts greater than $250,000</t>
  </si>
  <si>
    <t>Term certificate accounts less than or equal to $250,000</t>
  </si>
  <si>
    <t>Brokered deposits</t>
  </si>
  <si>
    <t>Total certificate deposits, net</t>
  </si>
  <si>
    <t>Total reciprocal deposits</t>
  </si>
  <si>
    <t>DEPOSITS - Maturity of deposits (Details) - USD ($) $ in Thousands</t>
  </si>
  <si>
    <t>Within 1 year</t>
  </si>
  <si>
    <t>Over 1 year to 2 years</t>
  </si>
  <si>
    <t>Over 2 years to 3 years</t>
  </si>
  <si>
    <t>Over 3 years to 4 years</t>
  </si>
  <si>
    <t>Over 4 years to 5 years</t>
  </si>
  <si>
    <t>Total certificate deposits</t>
  </si>
  <si>
    <t>Less unaccreted acquisition discount</t>
  </si>
  <si>
    <t>2.18%</t>
  </si>
  <si>
    <t>2.02%</t>
  </si>
  <si>
    <t>1.93%</t>
  </si>
  <si>
    <t>1.66%</t>
  </si>
  <si>
    <t>Weighted average interest rate</t>
  </si>
  <si>
    <t>2.15%</t>
  </si>
  <si>
    <t>FHLB BORROWINGS - FHLB Advances (Details) $ in Thousands</t>
  </si>
  <si>
    <t>Dec. 31, 2019USD ($)</t>
  </si>
  <si>
    <t>Scheduled Maturity</t>
  </si>
  <si>
    <t>2025 and thereafter</t>
  </si>
  <si>
    <t>Redeemable at Call Date</t>
  </si>
  <si>
    <t>Weighted Average Rate</t>
  </si>
  <si>
    <t>Short-term advances, weighted average rate</t>
  </si>
  <si>
    <t>2.25%</t>
  </si>
  <si>
    <t>2.47%</t>
  </si>
  <si>
    <t>1.95%</t>
  </si>
  <si>
    <t>1.73%</t>
  </si>
  <si>
    <t>2.43%</t>
  </si>
  <si>
    <t>1.56%</t>
  </si>
  <si>
    <t>1.68%</t>
  </si>
  <si>
    <t>1.10%</t>
  </si>
  <si>
    <t>2.16%</t>
  </si>
  <si>
    <t>2.05%</t>
  </si>
  <si>
    <t>FHLB BORROWINGS - Others (Details) - Federal Home Loan Bank Advances - USD ($) $ in Millions</t>
  </si>
  <si>
    <t>Borrowed funds</t>
  </si>
  <si>
    <t>Percentage of carrying value pledged as collateral</t>
  </si>
  <si>
    <t>83.00%</t>
  </si>
  <si>
    <t>Carrying value of the loans pledged as collateral</t>
  </si>
  <si>
    <t>Available borrowing capacity</t>
  </si>
  <si>
    <t>Amortized borrowing capacity</t>
  </si>
  <si>
    <t>Amount outstanding</t>
  </si>
  <si>
    <t>SUBORDINATED DEBENTURES (Details) - Subordinated Notes due 2028 - USD ($) $ in Millions</t>
  </si>
  <si>
    <t>Aug. 30, 2018</t>
  </si>
  <si>
    <t>Notes issued</t>
  </si>
  <si>
    <t>Annual fixed interest rate until September 1, 2023</t>
  </si>
  <si>
    <t>5.625%</t>
  </si>
  <si>
    <t>Issuance costs</t>
  </si>
  <si>
    <t>LIBOR</t>
  </si>
  <si>
    <t>Basis points</t>
  </si>
  <si>
    <t>278.00%</t>
  </si>
  <si>
    <t>INCOME TAXES (Details) - USD ($) $ in Thousands</t>
  </si>
  <si>
    <t>Current tax provision:</t>
  </si>
  <si>
    <t>Federal</t>
  </si>
  <si>
    <t>State</t>
  </si>
  <si>
    <t>Total current tax provision</t>
  </si>
  <si>
    <t>Deferred tax benefit:</t>
  </si>
  <si>
    <t>Deferred tax benefit</t>
  </si>
  <si>
    <t>INCOME TAXES - Differences Between Federal Income Tax And Actual Income Tax (Details) - USD ($) $ in Thousands</t>
  </si>
  <si>
    <t>Statutory tax rate (as a percent)</t>
  </si>
  <si>
    <t>21.00%</t>
  </si>
  <si>
    <t>35.00%</t>
  </si>
  <si>
    <t>Differences between the statutory federal income tax and the actual income tax provision (benefit)</t>
  </si>
  <si>
    <t>Statutory federal tax provision</t>
  </si>
  <si>
    <t>Increase (decrease) resulting from:</t>
  </si>
  <si>
    <t>State taxes, net of federal tax benefit</t>
  </si>
  <si>
    <t>Non-deductible merger expenses</t>
  </si>
  <si>
    <t>Employee Stock Ownership Plan expenses</t>
  </si>
  <si>
    <t>Tax exempt income</t>
  </si>
  <si>
    <t>Effect of tax rate change</t>
  </si>
  <si>
    <t>Reduction in uncertain tax positions</t>
  </si>
  <si>
    <t>Other, net</t>
  </si>
  <si>
    <t>INCOME TAXES - Deferred taxes (Details) - USD ($) $ in Thousands</t>
  </si>
  <si>
    <t>Deferred tax assets:</t>
  </si>
  <si>
    <t>Employee benefit plans</t>
  </si>
  <si>
    <t>Mark-to-market loans</t>
  </si>
  <si>
    <t>Accrued expenses not deducted for tax purposes</t>
  </si>
  <si>
    <t>HarborOne Mortgage loan repurchase reserve</t>
  </si>
  <si>
    <t>Charitable contribution and other carryforwards</t>
  </si>
  <si>
    <t>Net unrealized loss on securities available for sale</t>
  </si>
  <si>
    <t>Total deferred tax assets</t>
  </si>
  <si>
    <t>Deferred tax liabilities:</t>
  </si>
  <si>
    <t>Net unrealized gain on securities available for sale</t>
  </si>
  <si>
    <t>Deferred income annuities</t>
  </si>
  <si>
    <t>Depreciation and amortization</t>
  </si>
  <si>
    <t>Deferred loan fees</t>
  </si>
  <si>
    <t>Mortgage servicing rights</t>
  </si>
  <si>
    <t>Total deferred tax liabilities</t>
  </si>
  <si>
    <t>Net deferred tax asset</t>
  </si>
  <si>
    <t>INCOME TAXES - Changes In Net Deferred Tax Asset (Liability) (Details) - USD ($) $ in Thousands</t>
  </si>
  <si>
    <t>Coastway net deferred tax asset acquired</t>
  </si>
  <si>
    <t>Change in directors' retirement plan</t>
  </si>
  <si>
    <t>Change in securities available for sale</t>
  </si>
  <si>
    <t>INCOME TAXES - Carryforwards (Details) - USD ($)</t>
  </si>
  <si>
    <t>Jun. 30, 2016</t>
  </si>
  <si>
    <t>Operating Loss Carryforwards [Line Items]</t>
  </si>
  <si>
    <t>Tax Act income tax provision amount</t>
  </si>
  <si>
    <t>Net deferred tax asset balance</t>
  </si>
  <si>
    <t>Shares issued</t>
  </si>
  <si>
    <t>Temporary difference adjustment</t>
  </si>
  <si>
    <t>Charitable contribution carryforward expected to be used</t>
  </si>
  <si>
    <t>Request tax refunds</t>
  </si>
  <si>
    <t>Federal | Tax Year 2013</t>
  </si>
  <si>
    <t>Tax refund</t>
  </si>
  <si>
    <t>Federal | Tax Year 2014</t>
  </si>
  <si>
    <t>Federal | Tax Year 2015</t>
  </si>
  <si>
    <t>State | Tax Year 2013</t>
  </si>
  <si>
    <t>State | Tax Year 2014</t>
  </si>
  <si>
    <t>State | Tax Year 2015</t>
  </si>
  <si>
    <t>Cash</t>
  </si>
  <si>
    <t>HarborOne Bank | Maximum</t>
  </si>
  <si>
    <t>Net operating loss that can be used per year</t>
  </si>
  <si>
    <t>HarborOne Bank | New Hampshire | HarborOne Mortgage</t>
  </si>
  <si>
    <t>Net operating loss</t>
  </si>
  <si>
    <t>INCOME TAXES - UInrecognized Tax Benefits (Details) - USD ($) $ in Thousands</t>
  </si>
  <si>
    <t>Reconciliation of Unrecognized Tax Benefits, Excluding Amounts Pertaining to Examined Tax Returns [Roll Forward]</t>
  </si>
  <si>
    <t>Unrecognized Tax Benefits, Beginning Balance</t>
  </si>
  <si>
    <t>Additions for tax positions for prior years</t>
  </si>
  <si>
    <t>Reductions for tax positions for prior years</t>
  </si>
  <si>
    <t>Settlements</t>
  </si>
  <si>
    <t>Unrecognized Tax Benefits, Ending Balance</t>
  </si>
  <si>
    <t>INCOME TAXES - Unrecognized tax benefits (Details) $ in Thousands</t>
  </si>
  <si>
    <t>Unrecognized tax benefits</t>
  </si>
  <si>
    <t>Accrued interest on unrecognized tax benefits</t>
  </si>
  <si>
    <t>Portion that, if recognized, would reduce tax expense and effective tax rate</t>
  </si>
  <si>
    <t>Reasonably possible reduction to the balance of unrecognized tax in subsequent year</t>
  </si>
  <si>
    <t>DERIVATIVES (Details) - USD ($) $ in Thousands</t>
  </si>
  <si>
    <t>Derivative disclosures</t>
  </si>
  <si>
    <t>Gain (loss) on interest rate derivative instruments not designated as hedging instrument</t>
  </si>
  <si>
    <t>Fair Value, Assets</t>
  </si>
  <si>
    <t>Fair Value, Liabilities</t>
  </si>
  <si>
    <t>Derivative loan commitments</t>
  </si>
  <si>
    <t>Loan commitment specified period</t>
  </si>
  <si>
    <t>60 days</t>
  </si>
  <si>
    <t>Notional Amount</t>
  </si>
  <si>
    <t>Derivative loan commitments | Mortgage banking income</t>
  </si>
  <si>
    <t>Derivative loan commitments | Other assets</t>
  </si>
  <si>
    <t>Derivative loan commitments | Other liabilities</t>
  </si>
  <si>
    <t>Forward loan sale commitments</t>
  </si>
  <si>
    <t>Forward loan sale commitments | Mortgage banking income</t>
  </si>
  <si>
    <t>Forward loan sale commitments | Other assets</t>
  </si>
  <si>
    <t>Forward loan sale commitments | Other liabilities</t>
  </si>
  <si>
    <t>Interest rate swaps</t>
  </si>
  <si>
    <t>Securities pledged to secure the Company's liability for the offsetting interest rate swaps</t>
  </si>
  <si>
    <t>Interest rate swaps | Other assets</t>
  </si>
  <si>
    <t>Interest rate swaps | Other liabilities</t>
  </si>
  <si>
    <t>Risk Participation Agreements</t>
  </si>
  <si>
    <t>OTHER COMMITMENTS AND CONTINGENCIES - Contingent Consideration (Details) - USD ($) $ in Millions</t>
  </si>
  <si>
    <t>6 Months Ended</t>
  </si>
  <si>
    <t>Jul. 31, 2015</t>
  </si>
  <si>
    <t>Contingent liability</t>
  </si>
  <si>
    <t>Contingent consideration period</t>
  </si>
  <si>
    <t>Reduction of contingent consideration liability</t>
  </si>
  <si>
    <t>OTHER COMMITMENTS AND CONTINGENCIES (Details) - USD ($)</t>
  </si>
  <si>
    <t>Compensation to employees</t>
  </si>
  <si>
    <t>Employee Agreements</t>
  </si>
  <si>
    <t>Employee agreement term</t>
  </si>
  <si>
    <t>Total compensation to employees</t>
  </si>
  <si>
    <t>Obligation to Repurchase Receivables Sold | Maximum</t>
  </si>
  <si>
    <t>Reserve</t>
  </si>
  <si>
    <t>Other Liabilities And Accrued Expenses | Obligation to Repurchase Receivables Sold</t>
  </si>
  <si>
    <t>Recourse liability</t>
  </si>
  <si>
    <t>Commitments to grant loans</t>
  </si>
  <si>
    <t>Financial instruments committed contract amount</t>
  </si>
  <si>
    <t>Unadvanced funds on home equity lines of credit</t>
  </si>
  <si>
    <t>Unadvanced funds on revolving lines of credit</t>
  </si>
  <si>
    <t>Unadvanced funds on construction loans</t>
  </si>
  <si>
    <t>COMPENSATION AND BENEFIT PLANS (Details)</t>
  </si>
  <si>
    <t>Dec. 31, 2019USD ($)itemshares</t>
  </si>
  <si>
    <t>Dec. 31, 2018USD ($)shares</t>
  </si>
  <si>
    <t>Dec. 31, 2016USD ($)</t>
  </si>
  <si>
    <t>Defined Benefit Plan Disclosure [Line Items]</t>
  </si>
  <si>
    <t>Contribution by employer (as a percent)</t>
  </si>
  <si>
    <t>9.30%</t>
  </si>
  <si>
    <t>Employee's contribution (as a percent)</t>
  </si>
  <si>
    <t>5.70%</t>
  </si>
  <si>
    <t>Benefit plan liability</t>
  </si>
  <si>
    <t>Gain on settlements</t>
  </si>
  <si>
    <t>Contributions expenses</t>
  </si>
  <si>
    <t>Allocated shares | shares</t>
  </si>
  <si>
    <t>Shares committed to be allocated | shares</t>
  </si>
  <si>
    <t>Unallocated shares | shares</t>
  </si>
  <si>
    <t>Total shares | shares</t>
  </si>
  <si>
    <t>Fair value of unallocated shares, end of period</t>
  </si>
  <si>
    <t>ESOP compensation expense</t>
  </si>
  <si>
    <t>ESOP restoration benefit payable period</t>
  </si>
  <si>
    <t>six months and a day</t>
  </si>
  <si>
    <t>Restoration accrual</t>
  </si>
  <si>
    <t>Through 2035</t>
  </si>
  <si>
    <t>From 2036 to 2038</t>
  </si>
  <si>
    <t>Executive</t>
  </si>
  <si>
    <t>Expense amount</t>
  </si>
  <si>
    <t>Split-dollar Life Insurance Arrangements</t>
  </si>
  <si>
    <t>Deferred Compensation Plan</t>
  </si>
  <si>
    <t>Number of executive officers | item</t>
  </si>
  <si>
    <t>Interest rate (as a percent)</t>
  </si>
  <si>
    <t>1.50%</t>
  </si>
  <si>
    <t>Eligible age for medical insurance plan</t>
  </si>
  <si>
    <t>65 years</t>
  </si>
  <si>
    <t>Deferred Compensation Plan | Coastway</t>
  </si>
  <si>
    <t>Deferred Compensation Plan | Other Liabilities And Accrued Expenses</t>
  </si>
  <si>
    <t>Employer obligation</t>
  </si>
  <si>
    <t>Deferred Compensation Plan | Other Liabilities And Accrued Expenses | Coastway</t>
  </si>
  <si>
    <t>Deferred Compensation Plan | Other assets | Coastway</t>
  </si>
  <si>
    <t>Plan Assets</t>
  </si>
  <si>
    <t>Supplemental medical and prescription drug</t>
  </si>
  <si>
    <t>Supplemental medical and prescription drug | Other Liabilities And Accrued Expenses</t>
  </si>
  <si>
    <t>Management Incentive Program</t>
  </si>
  <si>
    <t>Supplemental Retirement Plans</t>
  </si>
  <si>
    <t>Number of SERP agreements | item</t>
  </si>
  <si>
    <t>Supplemental Retirement Plans | Coastway</t>
  </si>
  <si>
    <t>Supplemental Retirement Plans | Other Liabilities And Accrued Expenses</t>
  </si>
  <si>
    <t>Supplemental Retirement Plans | Other Liabilities And Accrued Expenses | Coastway</t>
  </si>
  <si>
    <t>Supplemental Retirement Plans | Executive</t>
  </si>
  <si>
    <t>Long-Term Incentive Plan</t>
  </si>
  <si>
    <t>Long-Term Incentive Plan | Other Liabilities And Accrued Expenses</t>
  </si>
  <si>
    <t>Post-Retirement Life Insurance</t>
  </si>
  <si>
    <t>Post-Retirement Life Insurance | Other Liabilities And Accrued Expenses</t>
  </si>
  <si>
    <t>Directors Retirement Plan | Maximum</t>
  </si>
  <si>
    <t>Vesting period</t>
  </si>
  <si>
    <t>6 years</t>
  </si>
  <si>
    <t>Defined benefit pension plan | Coastway</t>
  </si>
  <si>
    <t>Defined benefit pension plan | Unfunded Plan | Other Liabilities And Accrued Expenses | Coastway</t>
  </si>
  <si>
    <t>COMPENSATION AND BENEFIT PLANS - Net Periodic Cost (Details) - USD ($) $ in Thousands</t>
  </si>
  <si>
    <t>Change in projected benefit obligation:</t>
  </si>
  <si>
    <t>Benefit obligation at beginning of year</t>
  </si>
  <si>
    <t>Service cost</t>
  </si>
  <si>
    <t>Interest cost</t>
  </si>
  <si>
    <t>Loss</t>
  </si>
  <si>
    <t>Benefits paid</t>
  </si>
  <si>
    <t>Benefit obligation at end of year</t>
  </si>
  <si>
    <t>Accumulated benefit obligation</t>
  </si>
  <si>
    <t>Loss recognized</t>
  </si>
  <si>
    <t>Prior service cost recognized</t>
  </si>
  <si>
    <t>Net periodic cost</t>
  </si>
  <si>
    <t>COMPENSATION AND BENEFIT PLANS - Assumptions Used to Determine Benefit Obligation and Net Periodic Cost (Details)</t>
  </si>
  <si>
    <t>Assumptions used to determine benefit obligation</t>
  </si>
  <si>
    <t>4.14%</t>
  </si>
  <si>
    <t>4.00%</t>
  </si>
  <si>
    <t>COMPENSATION AND BENEFIT PLANS - Expected Benefit Payments (Details) $ in Thousands</t>
  </si>
  <si>
    <t>Expected benefit payments</t>
  </si>
  <si>
    <t>2025-2029</t>
  </si>
  <si>
    <t>STOCK-BASED COMPENSATION (Details) - USD ($) $ in Thousands</t>
  </si>
  <si>
    <t>Aug. 09, 2017</t>
  </si>
  <si>
    <t>Shares reserved for issuance</t>
  </si>
  <si>
    <t>Related tax benefits recognized in earnings</t>
  </si>
  <si>
    <t>Stock Options</t>
  </si>
  <si>
    <t>Stock based compensation expense</t>
  </si>
  <si>
    <t>Directors' fee expense</t>
  </si>
  <si>
    <t>Restricted Stock</t>
  </si>
  <si>
    <t>STOCK-BASED COMPENSATION - Valuation assumptions (Details) - $ / shares</t>
  </si>
  <si>
    <t>Term (years)</t>
  </si>
  <si>
    <t>10 years</t>
  </si>
  <si>
    <t>Granted</t>
  </si>
  <si>
    <t>Vesting period (years)</t>
  </si>
  <si>
    <t>3 years</t>
  </si>
  <si>
    <t>Weighted average expected volatility</t>
  </si>
  <si>
    <t>22.09%</t>
  </si>
  <si>
    <t>22.16%</t>
  </si>
  <si>
    <t>24.00%</t>
  </si>
  <si>
    <t>Expected life (years)</t>
  </si>
  <si>
    <t>Weighted average risk free interest rate</t>
  </si>
  <si>
    <t>2.46%</t>
  </si>
  <si>
    <t>2.93%</t>
  </si>
  <si>
    <t>1.88%</t>
  </si>
  <si>
    <t>Weighted average fair value per option</t>
  </si>
  <si>
    <t>STOCK-BASED COMPENSATION - Stock options (Details) - USD ($)</t>
  </si>
  <si>
    <t>Other stock-based compensation</t>
  </si>
  <si>
    <t>Stock Option Awards</t>
  </si>
  <si>
    <t>Balance at the beginning of the period</t>
  </si>
  <si>
    <t>Forfeited</t>
  </si>
  <si>
    <t>Expired</t>
  </si>
  <si>
    <t>Balance at the end of the period</t>
  </si>
  <si>
    <t>Exercisable at end of the period</t>
  </si>
  <si>
    <t>Unrecognized cost inclusive of directors' awards</t>
  </si>
  <si>
    <t>Weighted average remaining recognition period (years)</t>
  </si>
  <si>
    <t>1 year 7 months 10 days</t>
  </si>
  <si>
    <t>Weighted Average Exercise Price</t>
  </si>
  <si>
    <t>Weighted Average Remaining Contractual Term (years)</t>
  </si>
  <si>
    <t>Weighted average remaining contractual term, balance (years)</t>
  </si>
  <si>
    <t>8 years 2 months 12 days</t>
  </si>
  <si>
    <t>7 years 9 months 18 days</t>
  </si>
  <si>
    <t>Aggregate Intrinsic Value</t>
  </si>
  <si>
    <t>Stock Option Awards, Nonvested</t>
  </si>
  <si>
    <t>Vested</t>
  </si>
  <si>
    <t>Weighted Average Exercise Price, Nonvested</t>
  </si>
  <si>
    <t>STOCK-BASED COMPENSATION - Restricted stock (Details) - USD ($)</t>
  </si>
  <si>
    <t>Outstanding Restricted Stock Awards</t>
  </si>
  <si>
    <t>Non-vested stock awards, beginning balance</t>
  </si>
  <si>
    <t>Non-vested stock awards, ending balance</t>
  </si>
  <si>
    <t>11 months 1 day</t>
  </si>
  <si>
    <t>Weighted Average Grant Price</t>
  </si>
  <si>
    <t>STOCKHOLDERS' EQUITY (Details) - USD ($) $ / shares in Units, $ in Thousands</t>
  </si>
  <si>
    <t>Compliance with Regulatory Capital Requirements under Banking Regulations [Line Items]</t>
  </si>
  <si>
    <t>Common equity Tier 1 capital conversation buffer ratio</t>
  </si>
  <si>
    <t>2.50%</t>
  </si>
  <si>
    <t>Applicable capital conversation buffer ratio</t>
  </si>
  <si>
    <t>Number of previous years net income is retained</t>
  </si>
  <si>
    <t>Common equity Tier 1 to risk-weighted assets [Abstract]</t>
  </si>
  <si>
    <t>Actual, Capital amount</t>
  </si>
  <si>
    <t>Actual, Ratio (as a percent)</t>
  </si>
  <si>
    <t>18.70%</t>
  </si>
  <si>
    <t>9.90%</t>
  </si>
  <si>
    <t>Minimum Requirement for Capital Adequacy Purposes</t>
  </si>
  <si>
    <t>Minimum Requirement for Capital Adequacy Purposes (as a percent)</t>
  </si>
  <si>
    <t>4.50%</t>
  </si>
  <si>
    <t>Tier 1 capital to risk weighted assets</t>
  </si>
  <si>
    <t>6.00%</t>
  </si>
  <si>
    <t>Total capital to risk-weighted assets</t>
  </si>
  <si>
    <t>20.60%</t>
  </si>
  <si>
    <t>11.80%</t>
  </si>
  <si>
    <t>8.00%</t>
  </si>
  <si>
    <t>Tier 1 capital to average assets</t>
  </si>
  <si>
    <t>15.30%</t>
  </si>
  <si>
    <t>8.20%</t>
  </si>
  <si>
    <t>Preferred Stock</t>
  </si>
  <si>
    <t>Preferred stock, shares authorized</t>
  </si>
  <si>
    <t>Preferred Stock, Par Value Per Share</t>
  </si>
  <si>
    <t>Preferred Stock, shares issued</t>
  </si>
  <si>
    <t>Preferred Stock, shares outstanding</t>
  </si>
  <si>
    <t>14.40%</t>
  </si>
  <si>
    <t>10.30%</t>
  </si>
  <si>
    <t>Minimum Required to be Considered "Well Capitalized" Under Prompt Corrective Action Provisions</t>
  </si>
  <si>
    <t>Minimum Required to be Considered "Well Capitalized" Under Prompt Corrective Action Provisions (as a percent)</t>
  </si>
  <si>
    <t>6.50%</t>
  </si>
  <si>
    <t>15.10%</t>
  </si>
  <si>
    <t>11.10%</t>
  </si>
  <si>
    <t>10.00%</t>
  </si>
  <si>
    <t>12.20%</t>
  </si>
  <si>
    <t>8.60%</t>
  </si>
  <si>
    <t>5.00%</t>
  </si>
  <si>
    <t>COMPREHENSIVE INCOME (LOSS) (Details) - USD ($) $ in Thousands</t>
  </si>
  <si>
    <t>Components of AOCI</t>
  </si>
  <si>
    <t>Net unrealized gain (loss)</t>
  </si>
  <si>
    <t>COMPREHENSIVE INCOME (LOSS) - Changes in AOCI (Details) - USD ($) $ in Thousands</t>
  </si>
  <si>
    <t>AOCI Attributable to Parent, Net of Tax [Roll Forward]</t>
  </si>
  <si>
    <t>Balance at beginning of period</t>
  </si>
  <si>
    <t>Other comprehensive income (loss) before reclassifications</t>
  </si>
  <si>
    <t>Amounts reclassified from accumulated other comprehensive income</t>
  </si>
  <si>
    <t>Gains (losses) arising during the period and prior service cost</t>
  </si>
  <si>
    <t>Net current period other comprehensive income (loss)</t>
  </si>
  <si>
    <t>Directors' retirement plan</t>
  </si>
  <si>
    <t>FAIR VALUE OF ASSETS AND LIABILITIES - Derivatives (Details)</t>
  </si>
  <si>
    <t>Assets and liabilities measured on recurring basis</t>
  </si>
  <si>
    <t>Weighted average pull-through rate</t>
  </si>
  <si>
    <t>85.00%</t>
  </si>
  <si>
    <t>FAIR VALUE OF ASSETS AND LIABILITIES - Recurring basis (Details) - USD ($) $ in Thousands</t>
  </si>
  <si>
    <t>Recurring</t>
  </si>
  <si>
    <t>Liabilities</t>
  </si>
  <si>
    <t>Recurring | Derivative loan commitments</t>
  </si>
  <si>
    <t>Derivative assets</t>
  </si>
  <si>
    <t>Derivative liabilities</t>
  </si>
  <si>
    <t>Recurring | Forward loan sale commitments</t>
  </si>
  <si>
    <t>Recurring | Interest rate swaps</t>
  </si>
  <si>
    <t>Recurring | Level 2</t>
  </si>
  <si>
    <t>Recurring | Level 2 | Interest rate swaps</t>
  </si>
  <si>
    <t>Recurring | Level 3</t>
  </si>
  <si>
    <t>Recurring | Level 3 | Derivative loan commitments</t>
  </si>
  <si>
    <t>Recurring | Level 3 | Forward loan sale commitments</t>
  </si>
  <si>
    <t>FAIR VALUE OF ASSETS AND LIABILITIES - Level 3 (Details) - Derivative and Forward Loan Sale Commitments - USD ($) $ in Thousands</t>
  </si>
  <si>
    <t>Changes in Level 3 assets</t>
  </si>
  <si>
    <t>Total gains (losses) included in net income</t>
  </si>
  <si>
    <t>Changes in unrealized gains relating to instruments at year end</t>
  </si>
  <si>
    <t>Changes in Level 3 liabilities</t>
  </si>
  <si>
    <t>Changes in unrealized losses relating to instruments at year end</t>
  </si>
  <si>
    <t>FAIR VALUE OF ASSETS AND LIABILITIES - Impaired Loans (Details) - USD ($)</t>
  </si>
  <si>
    <t>Assets and liabilities measured on non-recurring basis</t>
  </si>
  <si>
    <t>Total Losses</t>
  </si>
  <si>
    <t>Non-recurring</t>
  </si>
  <si>
    <t>Fair value</t>
  </si>
  <si>
    <t>Non-recurring | Level 3</t>
  </si>
  <si>
    <t>Non-recurring | Level 3 | Asset held for sale</t>
  </si>
  <si>
    <t>Non-recurring | Level 3 | Impaired loans</t>
  </si>
  <si>
    <t>Non-recurring | Level 3 | Other real estate owned and repossessed assets</t>
  </si>
  <si>
    <t>FAIR VALUE OF ASSETS AND LIABILITIES - Balance Sheet Grouping (Details) - USD ($) $ in Thousands</t>
  </si>
  <si>
    <t>Financial assets:</t>
  </si>
  <si>
    <t>Federal Home Loan Bank stock</t>
  </si>
  <si>
    <t>Loans, net</t>
  </si>
  <si>
    <t>Financial liabilities:</t>
  </si>
  <si>
    <t>Carrying Amount</t>
  </si>
  <si>
    <t>Carrying Amount | Derivative loan commitments</t>
  </si>
  <si>
    <t>Derivative commitments/agreements:</t>
  </si>
  <si>
    <t>Carrying Amount | Interest rate swaps</t>
  </si>
  <si>
    <t>Carrying Amount | Forward loan sale commitments</t>
  </si>
  <si>
    <t>Fair Value | Derivative loan commitments</t>
  </si>
  <si>
    <t>Fair Value | Interest rate swaps</t>
  </si>
  <si>
    <t>Fair Value | Forward loan sale commitments</t>
  </si>
  <si>
    <t>Fair Value | Level 1</t>
  </si>
  <si>
    <t>Fair Value | Level 2</t>
  </si>
  <si>
    <t>Fair Value | Level 2 | Interest rate swaps</t>
  </si>
  <si>
    <t>Fair Value | Level 3</t>
  </si>
  <si>
    <t>Fair Value | Level 3 | Derivative loan commitments</t>
  </si>
  <si>
    <t>Fair Value | Level 3 | Forward loan sale commitments</t>
  </si>
  <si>
    <t>EARNINGS PER SHARE ("EPS") (Details) $ / shares in Units, $ in Thousands</t>
  </si>
  <si>
    <t>Sep. 30, 2019$ / sharesshares</t>
  </si>
  <si>
    <t>Jun. 30, 2019$ / sharesshares</t>
  </si>
  <si>
    <t>Mar. 31, 2019$ / sharesshares</t>
  </si>
  <si>
    <t>Sep. 30, 2018$ / sharesshares</t>
  </si>
  <si>
    <t>Jun. 30, 2018$ / sharesshares</t>
  </si>
  <si>
    <t>Mar. 31, 2018$ / sharesshares</t>
  </si>
  <si>
    <t>Dec. 31, 2019USD ($)$ / sharesshares</t>
  </si>
  <si>
    <t>Dec. 31, 2018USD ($)$ / sharesshares</t>
  </si>
  <si>
    <t>Dec. 31, 2017USD ($)$ / sharesshares</t>
  </si>
  <si>
    <t>EARNINGS PER SHARE</t>
  </si>
  <si>
    <t>Net income applicable to common stock | $</t>
  </si>
  <si>
    <t>Average number of common shares outstanding</t>
  </si>
  <si>
    <t>Less: Average unallocated ESOP shares</t>
  </si>
  <si>
    <t>Average number of common shares outstanding used to calculate basic earnings per common share</t>
  </si>
  <si>
    <t>Common stock equivalents</t>
  </si>
  <si>
    <t>Average number of common shares outstanding used to calculate diluted earnings per common share</t>
  </si>
  <si>
    <t>Basic | $ / shares</t>
  </si>
  <si>
    <t>Diluted | $ / shares</t>
  </si>
  <si>
    <t>Antidilutive securities excluded from computation of earnings per share</t>
  </si>
  <si>
    <t>SEGMENT REPORTING (Details) $ in Thousands</t>
  </si>
  <si>
    <t>Sep. 30, 2019USD ($)</t>
  </si>
  <si>
    <t>Jun. 30, 2019USD ($)</t>
  </si>
  <si>
    <t>Mar. 31, 2019USD ($)</t>
  </si>
  <si>
    <t>Sep. 30, 2018USD ($)</t>
  </si>
  <si>
    <t>Jun. 30, 2018USD ($)</t>
  </si>
  <si>
    <t>Mar. 31, 2018USD ($)</t>
  </si>
  <si>
    <t>Dec. 31, 2019USD ($)segment</t>
  </si>
  <si>
    <t>Segment Reporting Information</t>
  </si>
  <si>
    <t>Number of reportable segments | segment</t>
  </si>
  <si>
    <t>Net interest and dividend income (expense)</t>
  </si>
  <si>
    <t>Other noninterest income (loss)</t>
  </si>
  <si>
    <t>Noninterest expense</t>
  </si>
  <si>
    <t>Income (loss) before income taxes</t>
  </si>
  <si>
    <t>Provision for income taxes</t>
  </si>
  <si>
    <t>Total assets at year end</t>
  </si>
  <si>
    <t>Operating Segments | HarborOne Bank</t>
  </si>
  <si>
    <t>Operating Segments | HarborOne Mortgage</t>
  </si>
  <si>
    <t>Operating Segments | HarborOne Bancorp, Inc.</t>
  </si>
  <si>
    <t>Eliminations</t>
  </si>
  <si>
    <t>CONDENSED FINANCIAL STATEMENTS OF PARENT COMPANY - Balance Sheet (Details) - USD ($) $ in Thousands</t>
  </si>
  <si>
    <t>Liabilities and Stockholders' Equity</t>
  </si>
  <si>
    <t>Stockholders' equity</t>
  </si>
  <si>
    <t>Parent Company | Reportable Legal Entities</t>
  </si>
  <si>
    <t>Investment in common stock of HarborOne Bank</t>
  </si>
  <si>
    <t>Loan receivable - ESOP</t>
  </si>
  <si>
    <t>Due from subsidiary</t>
  </si>
  <si>
    <t>Due to subsidiary</t>
  </si>
  <si>
    <t>CONDENSED FINANCIAL STATEMENTS OF PARENT COMPANY - Statement Of Net Income (Details) - USD ($) $ in Thousands</t>
  </si>
  <si>
    <t>Statement of Net Income</t>
  </si>
  <si>
    <t>Interest expense</t>
  </si>
  <si>
    <t>Dividends from subsidiary</t>
  </si>
  <si>
    <t>Interest from bank deposits</t>
  </si>
  <si>
    <t>Interest on short-term investments</t>
  </si>
  <si>
    <t>Interest on ESOP loan</t>
  </si>
  <si>
    <t>Total expenses</t>
  </si>
  <si>
    <t>Income (loss) before income taxes and equity in undistributed net income (loss) of HarborOne Bank</t>
  </si>
  <si>
    <t>Income (loss) before equity in income of subsidiaries</t>
  </si>
  <si>
    <t>Equity in undistributed net income (loss) of HarborOne Bank</t>
  </si>
  <si>
    <t>CONDENSED FINANCIAL STATEMENTS OF PARENT COMPANY - Statement of Cash Flows (Details) - USD ($) $ in Thousands</t>
  </si>
  <si>
    <t>Adjustments to reconcile net income to net cash provided (used) by operating activities:</t>
  </si>
  <si>
    <t>Share-based compensation</t>
  </si>
  <si>
    <t>Cash flows from investing activities:</t>
  </si>
  <si>
    <t>Cash paid for acquisitions, net of cash acquired</t>
  </si>
  <si>
    <t>Repurchase of common stock</t>
  </si>
  <si>
    <t>Equity in undistributed net (income) loss of HarborOne Bank</t>
  </si>
  <si>
    <t>Net change in other assets</t>
  </si>
  <si>
    <t>Net change in other liabilities</t>
  </si>
  <si>
    <t>Investment in HarborOne Bank</t>
  </si>
  <si>
    <t>Repayment of ESOP loan</t>
  </si>
  <si>
    <t>Advances to subsidiary</t>
  </si>
  <si>
    <t>Proceeds from advance from subsidiary</t>
  </si>
  <si>
    <t>Repayment of advance from subsidiary</t>
  </si>
  <si>
    <t>Proceeds from subordinated debt issuance</t>
  </si>
  <si>
    <t>SELECTED QUARTERLY FINANCIAL DATA (UNAUDITED) (Details) $ / shares in Units, $ in Thousands</t>
  </si>
  <si>
    <t>Sep. 30, 2019USD ($)$ / sharesshares</t>
  </si>
  <si>
    <t>Jun. 30, 2019USD ($)$ / sharesshares</t>
  </si>
  <si>
    <t>Mar. 31, 2019USD ($)$ / sharesshares</t>
  </si>
  <si>
    <t>Sep. 30, 2018USD ($)$ / sharesshares</t>
  </si>
  <si>
    <t>Jun. 30, 2018USD ($)$ / sharesshares</t>
  </si>
  <si>
    <t>Mar. 31, 2018USD ($)$ / sharesshares</t>
  </si>
  <si>
    <t>Selected Quarterly Financial Information [Abstract]</t>
  </si>
  <si>
    <t>Interest and dividend income</t>
  </si>
  <si>
    <t>Other noninterest income</t>
  </si>
  <si>
    <t>Total noninterest expenses</t>
  </si>
  <si>
    <t>Basic earnings per share (in dollars per share) | $ / shares</t>
  </si>
  <si>
    <t>Diluted earnings per share (in dollars per share) | $ / shares</t>
  </si>
  <si>
    <t>Basic | shares</t>
  </si>
  <si>
    <t>Diluted | shares</t>
  </si>
  <si>
    <t>SUBSEQUENT EVENT (Details) $ in Thousands</t>
  </si>
  <si>
    <t>1 Months Ended</t>
  </si>
  <si>
    <t>Feb. 29, 2020USD ($)security</t>
  </si>
  <si>
    <t>Debt Securities, Held-to-maturity, Sale or Transfer of Investment</t>
  </si>
  <si>
    <t>Number of securities sold | security</t>
  </si>
  <si>
    <t>Amortized cost of held-to-maturity securities sold</t>
  </si>
  <si>
    <t>Gain on securities sold</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18</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D18" s="5" t="n">
        <v>241972000</v>
      </c>
    </row>
    <row r="19" spans="1:4">
      <c r="A19" s="4" t="s">
        <v>31</v>
      </c>
      <c r="C19" s="6" t="n">
        <v>58418021</v>
      </c>
    </row>
    <row r="20" spans="1:4">
      <c r="A20" s="4" t="s">
        <v>32</v>
      </c>
      <c r="B20" s="4" t="s">
        <v>33</v>
      </c>
    </row>
    <row r="21" spans="1:4">
      <c r="A21" s="4" t="s">
        <v>34</v>
      </c>
      <c r="B21" s="4" t="s">
        <v>35</v>
      </c>
    </row>
    <row r="22" spans="1:4">
      <c r="A22" s="4" t="s">
        <v>36</v>
      </c>
      <c r="B2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38</v>
      </c>
      <c r="D2" s="2" t="s">
        <v>95</v>
      </c>
    </row>
    <row r="3" spans="1:4">
      <c r="A3" s="3" t="s">
        <v>203</v>
      </c>
    </row>
    <row r="4" spans="1:4">
      <c r="A4" s="4" t="s">
        <v>139</v>
      </c>
      <c r="B4" s="5" t="n">
        <v>18268</v>
      </c>
      <c r="C4" s="5" t="n">
        <v>11394</v>
      </c>
      <c r="D4" s="5" t="n">
        <v>10379</v>
      </c>
    </row>
    <row r="5" spans="1:4">
      <c r="A5" s="3" t="s">
        <v>204</v>
      </c>
    </row>
    <row r="6" spans="1:4">
      <c r="A6" s="4" t="s">
        <v>109</v>
      </c>
      <c r="B6" s="6" t="n">
        <v>4747</v>
      </c>
      <c r="C6" s="6" t="n">
        <v>3828</v>
      </c>
      <c r="D6" s="6" t="n">
        <v>2416</v>
      </c>
    </row>
    <row r="7" spans="1:4">
      <c r="A7" s="4" t="s">
        <v>205</v>
      </c>
      <c r="B7" s="6" t="n">
        <v>391</v>
      </c>
      <c r="C7" s="6" t="n">
        <v>534</v>
      </c>
      <c r="D7" s="6" t="n">
        <v>677</v>
      </c>
    </row>
    <row r="8" spans="1:4">
      <c r="A8" s="4" t="s">
        <v>206</v>
      </c>
      <c r="B8" s="6" t="n">
        <v>2867</v>
      </c>
      <c r="C8" s="6" t="n">
        <v>3418</v>
      </c>
      <c r="D8" s="6" t="n">
        <v>4718</v>
      </c>
    </row>
    <row r="9" spans="1:4">
      <c r="A9" s="4" t="s">
        <v>207</v>
      </c>
      <c r="B9" s="6" t="n">
        <v>4394</v>
      </c>
      <c r="C9" s="6" t="n">
        <v>3241</v>
      </c>
      <c r="D9" s="6" t="n">
        <v>2892</v>
      </c>
    </row>
    <row r="10" spans="1:4">
      <c r="A10" s="4" t="s">
        <v>208</v>
      </c>
      <c r="B10" s="6" t="n">
        <v>6241</v>
      </c>
      <c r="C10" s="6" t="n">
        <v>1396</v>
      </c>
      <c r="D10" s="6" t="n">
        <v>2056</v>
      </c>
    </row>
    <row r="11" spans="1:4">
      <c r="A11" s="4" t="s">
        <v>209</v>
      </c>
      <c r="B11" s="6" t="n">
        <v>-1173</v>
      </c>
      <c r="C11" s="6" t="n">
        <v>-2521</v>
      </c>
      <c r="D11" s="6" t="n">
        <v>-2844</v>
      </c>
    </row>
    <row r="12" spans="1:4">
      <c r="A12" s="4" t="s">
        <v>210</v>
      </c>
      <c r="B12" s="6" t="n">
        <v>29</v>
      </c>
      <c r="C12" s="6" t="n">
        <v>42</v>
      </c>
      <c r="D12" s="6" t="n">
        <v>54</v>
      </c>
    </row>
    <row r="13" spans="1:4">
      <c r="A13" s="4" t="s">
        <v>211</v>
      </c>
      <c r="B13" s="6" t="n">
        <v>-2838</v>
      </c>
      <c r="C13" s="6" t="n">
        <v>-1242</v>
      </c>
      <c r="D13" s="6" t="n">
        <v>-295</v>
      </c>
    </row>
    <row r="14" spans="1:4">
      <c r="A14" s="4" t="s">
        <v>212</v>
      </c>
      <c r="B14" s="6" t="n">
        <v>2344</v>
      </c>
      <c r="C14" s="6" t="n">
        <v>706</v>
      </c>
      <c r="D14" s="6" t="n">
        <v>88</v>
      </c>
    </row>
    <row r="15" spans="1:4">
      <c r="A15" s="4" t="s">
        <v>213</v>
      </c>
      <c r="B15" s="6" t="n">
        <v>108</v>
      </c>
      <c r="C15" s="6" t="n">
        <v>79</v>
      </c>
    </row>
    <row r="16" spans="1:4">
      <c r="A16" s="4" t="s">
        <v>119</v>
      </c>
      <c r="B16" s="6" t="n">
        <v>-1344</v>
      </c>
      <c r="C16" s="6" t="n">
        <v>-5</v>
      </c>
    </row>
    <row r="17" spans="1:4">
      <c r="A17" s="4" t="s">
        <v>120</v>
      </c>
      <c r="B17" s="6" t="n">
        <v>-1105</v>
      </c>
      <c r="C17" s="6" t="n">
        <v>-1728</v>
      </c>
      <c r="D17" s="6" t="n">
        <v>-1024</v>
      </c>
    </row>
    <row r="18" spans="1:4">
      <c r="A18" s="4" t="s">
        <v>116</v>
      </c>
      <c r="B18" s="6" t="n">
        <v>-402</v>
      </c>
      <c r="C18" s="6" t="n">
        <v>-433</v>
      </c>
      <c r="D18" s="6" t="n">
        <v>-455</v>
      </c>
    </row>
    <row r="19" spans="1:4">
      <c r="A19" s="4" t="s">
        <v>214</v>
      </c>
      <c r="C19" s="6" t="n">
        <v>-395</v>
      </c>
      <c r="D19" s="6" t="n">
        <v>-36</v>
      </c>
    </row>
    <row r="20" spans="1:4">
      <c r="A20" s="4" t="s">
        <v>117</v>
      </c>
      <c r="B20" s="6" t="n">
        <v>482</v>
      </c>
    </row>
    <row r="21" spans="1:4">
      <c r="A21" s="4" t="s">
        <v>215</v>
      </c>
      <c r="B21" s="6" t="n">
        <v>116</v>
      </c>
    </row>
    <row r="22" spans="1:4">
      <c r="A22" s="4" t="s">
        <v>216</v>
      </c>
      <c r="B22" s="6" t="n">
        <v>-69</v>
      </c>
      <c r="C22" s="6" t="n">
        <v>-15</v>
      </c>
      <c r="D22" s="6" t="n">
        <v>98</v>
      </c>
    </row>
    <row r="23" spans="1:4">
      <c r="A23" s="4" t="s">
        <v>217</v>
      </c>
      <c r="B23" s="6" t="n">
        <v>-556</v>
      </c>
      <c r="C23" s="6" t="n">
        <v>-1140</v>
      </c>
      <c r="D23" s="6" t="n">
        <v>-698</v>
      </c>
    </row>
    <row r="24" spans="1:4">
      <c r="A24" s="4" t="s">
        <v>218</v>
      </c>
      <c r="B24" s="6" t="n">
        <v>2655</v>
      </c>
      <c r="C24" s="6" t="n">
        <v>1097</v>
      </c>
      <c r="D24" s="6" t="n">
        <v>1143</v>
      </c>
    </row>
    <row r="25" spans="1:4">
      <c r="A25" s="4" t="s">
        <v>179</v>
      </c>
      <c r="B25" s="6" t="n">
        <v>4849</v>
      </c>
      <c r="C25" s="6" t="n">
        <v>4593</v>
      </c>
      <c r="D25" s="6" t="n">
        <v>2096</v>
      </c>
    </row>
    <row r="26" spans="1:4">
      <c r="A26" s="3" t="s">
        <v>219</v>
      </c>
    </row>
    <row r="27" spans="1:4">
      <c r="A27" s="4" t="s">
        <v>220</v>
      </c>
      <c r="B27" s="6" t="n">
        <v>-68445</v>
      </c>
      <c r="C27" s="6" t="n">
        <v>26424</v>
      </c>
      <c r="D27" s="6" t="n">
        <v>26983</v>
      </c>
    </row>
    <row r="28" spans="1:4">
      <c r="A28" s="4" t="s">
        <v>221</v>
      </c>
      <c r="B28" s="6" t="n">
        <v>-7686</v>
      </c>
      <c r="C28" s="6" t="n">
        <v>11892</v>
      </c>
      <c r="D28" s="6" t="n">
        <v>-4373</v>
      </c>
    </row>
    <row r="29" spans="1:4">
      <c r="A29" s="4" t="s">
        <v>222</v>
      </c>
      <c r="B29" s="6" t="n">
        <v>-36127</v>
      </c>
      <c r="C29" s="6" t="n">
        <v>61165</v>
      </c>
      <c r="D29" s="6" t="n">
        <v>43875</v>
      </c>
    </row>
    <row r="30" spans="1:4">
      <c r="A30" s="3" t="s">
        <v>223</v>
      </c>
    </row>
    <row r="31" spans="1:4">
      <c r="A31" s="4" t="s">
        <v>224</v>
      </c>
      <c r="B31" s="6" t="n">
        <v>56691</v>
      </c>
      <c r="C31" s="6" t="n">
        <v>23833</v>
      </c>
      <c r="D31" s="6" t="n">
        <v>21655</v>
      </c>
    </row>
    <row r="32" spans="1:4">
      <c r="A32" s="4" t="s">
        <v>225</v>
      </c>
      <c r="B32" s="6" t="n">
        <v>-109289</v>
      </c>
      <c r="C32" s="6" t="n">
        <v>-64691</v>
      </c>
      <c r="D32" s="6" t="n">
        <v>-56163</v>
      </c>
    </row>
    <row r="33" spans="1:4">
      <c r="A33" s="4" t="s">
        <v>226</v>
      </c>
      <c r="B33" s="6" t="n">
        <v>28391</v>
      </c>
    </row>
    <row r="34" spans="1:4">
      <c r="A34" s="3" t="s">
        <v>227</v>
      </c>
    </row>
    <row r="35" spans="1:4">
      <c r="A35" s="4" t="s">
        <v>228</v>
      </c>
      <c r="B35" s="6" t="n">
        <v>18218</v>
      </c>
      <c r="C35" s="6" t="n">
        <v>3839</v>
      </c>
      <c r="D35" s="6" t="n">
        <v>3719</v>
      </c>
    </row>
    <row r="36" spans="1:4">
      <c r="A36" s="4" t="s">
        <v>225</v>
      </c>
      <c r="C36" s="6" t="n">
        <v>-2996</v>
      </c>
      <c r="D36" s="6" t="n">
        <v>-3052</v>
      </c>
    </row>
    <row r="37" spans="1:4">
      <c r="A37" s="4" t="s">
        <v>226</v>
      </c>
      <c r="C37" s="6" t="n">
        <v>1015</v>
      </c>
    </row>
    <row r="38" spans="1:4">
      <c r="A38" s="4" t="s">
        <v>229</v>
      </c>
      <c r="B38" s="6" t="n">
        <v>7848</v>
      </c>
      <c r="C38" s="6" t="n">
        <v>-9437</v>
      </c>
      <c r="D38" s="6" t="n">
        <v>217</v>
      </c>
    </row>
    <row r="39" spans="1:4">
      <c r="A39" s="4" t="s">
        <v>230</v>
      </c>
      <c r="B39" s="6" t="n">
        <v>-40000</v>
      </c>
    </row>
    <row r="40" spans="1:4">
      <c r="A40" s="4" t="s">
        <v>231</v>
      </c>
      <c r="C40" s="6" t="n">
        <v>2215</v>
      </c>
    </row>
    <row r="41" spans="1:4">
      <c r="A41" s="4" t="s">
        <v>232</v>
      </c>
      <c r="C41" s="6" t="n">
        <v>105823</v>
      </c>
      <c r="D41" s="6" t="n">
        <v>5007</v>
      </c>
    </row>
    <row r="42" spans="1:4">
      <c r="A42" s="4" t="s">
        <v>233</v>
      </c>
      <c r="B42" s="6" t="n">
        <v>-112259</v>
      </c>
      <c r="C42" s="6" t="n">
        <v>-91939</v>
      </c>
      <c r="D42" s="6" t="n">
        <v>-73593</v>
      </c>
    </row>
    <row r="43" spans="1:4">
      <c r="A43" s="4" t="s">
        <v>234</v>
      </c>
      <c r="B43" s="6" t="n">
        <v>-76389</v>
      </c>
      <c r="C43" s="6" t="n">
        <v>-105671</v>
      </c>
      <c r="D43" s="6" t="n">
        <v>-134233</v>
      </c>
    </row>
    <row r="44" spans="1:4">
      <c r="A44" s="4" t="s">
        <v>235</v>
      </c>
      <c r="B44" s="6" t="n">
        <v>2290</v>
      </c>
      <c r="C44" s="6" t="n">
        <v>1638</v>
      </c>
      <c r="D44" s="6" t="n">
        <v>2192</v>
      </c>
    </row>
    <row r="45" spans="1:4">
      <c r="A45" s="4" t="s">
        <v>236</v>
      </c>
      <c r="B45" s="6" t="n">
        <v>-4434</v>
      </c>
      <c r="C45" s="6" t="n">
        <v>-5545</v>
      </c>
      <c r="D45" s="6" t="n">
        <v>-3186</v>
      </c>
    </row>
    <row r="46" spans="1:4">
      <c r="A46" s="4" t="s">
        <v>237</v>
      </c>
      <c r="C46" s="6" t="n">
        <v>-73987</v>
      </c>
    </row>
    <row r="47" spans="1:4">
      <c r="A47" s="4" t="s">
        <v>238</v>
      </c>
      <c r="B47" s="6" t="n">
        <v>99</v>
      </c>
    </row>
    <row r="48" spans="1:4">
      <c r="A48" s="4" t="s">
        <v>239</v>
      </c>
      <c r="B48" s="6" t="n">
        <v>-228834</v>
      </c>
      <c r="C48" s="6" t="n">
        <v>-215903</v>
      </c>
      <c r="D48" s="6" t="n">
        <v>-237437</v>
      </c>
    </row>
    <row r="49" spans="1:4">
      <c r="A49" s="3" t="s">
        <v>240</v>
      </c>
    </row>
    <row r="50" spans="1:4">
      <c r="A50" s="4" t="s">
        <v>241</v>
      </c>
      <c r="B50" s="6" t="n">
        <v>256847</v>
      </c>
      <c r="C50" s="6" t="n">
        <v>194865</v>
      </c>
      <c r="D50" s="6" t="n">
        <v>208985</v>
      </c>
    </row>
    <row r="51" spans="1:4">
      <c r="A51" s="4" t="s">
        <v>242</v>
      </c>
      <c r="B51" s="6" t="n">
        <v>-107000</v>
      </c>
      <c r="C51" s="6" t="n">
        <v>-29000</v>
      </c>
      <c r="D51" s="6" t="n">
        <v>-36000</v>
      </c>
    </row>
    <row r="52" spans="1:4">
      <c r="A52" s="4" t="s">
        <v>243</v>
      </c>
      <c r="B52" s="6" t="n">
        <v>31220</v>
      </c>
      <c r="C52" s="6" t="n">
        <v>131795</v>
      </c>
      <c r="D52" s="6" t="n">
        <v>91250</v>
      </c>
    </row>
    <row r="53" spans="1:4">
      <c r="A53" s="4" t="s">
        <v>244</v>
      </c>
      <c r="B53" s="6" t="n">
        <v>-90024</v>
      </c>
      <c r="C53" s="6" t="n">
        <v>-116254</v>
      </c>
      <c r="D53" s="6" t="n">
        <v>-40004</v>
      </c>
    </row>
    <row r="54" spans="1:4">
      <c r="A54" s="4" t="s">
        <v>245</v>
      </c>
      <c r="B54" s="6" t="n">
        <v>1502</v>
      </c>
      <c r="C54" s="6" t="n">
        <v>-670</v>
      </c>
      <c r="D54" s="6" t="n">
        <v>187</v>
      </c>
    </row>
    <row r="55" spans="1:4">
      <c r="A55" s="4" t="s">
        <v>189</v>
      </c>
      <c r="B55" s="6" t="n">
        <v>-24829</v>
      </c>
    </row>
    <row r="56" spans="1:4">
      <c r="A56" s="4" t="s">
        <v>180</v>
      </c>
      <c r="B56" s="6" t="n">
        <v>-721</v>
      </c>
      <c r="C56" s="6" t="n">
        <v>-1268</v>
      </c>
      <c r="D56" s="6" t="n">
        <v>-280</v>
      </c>
    </row>
    <row r="57" spans="1:4">
      <c r="A57" s="4" t="s">
        <v>246</v>
      </c>
      <c r="B57" s="6" t="n">
        <v>304061</v>
      </c>
    </row>
    <row r="58" spans="1:4">
      <c r="A58" s="4" t="s">
        <v>247</v>
      </c>
      <c r="B58" s="6" t="n">
        <v>371056</v>
      </c>
      <c r="C58" s="6" t="n">
        <v>179468</v>
      </c>
      <c r="D58" s="6" t="n">
        <v>224138</v>
      </c>
    </row>
    <row r="59" spans="1:4">
      <c r="A59" s="4" t="s">
        <v>248</v>
      </c>
      <c r="B59" s="6" t="n">
        <v>106095</v>
      </c>
      <c r="C59" s="6" t="n">
        <v>24730</v>
      </c>
      <c r="D59" s="6" t="n">
        <v>30576</v>
      </c>
    </row>
    <row r="60" spans="1:4">
      <c r="A60" s="4" t="s">
        <v>249</v>
      </c>
      <c r="B60" s="6" t="n">
        <v>105521</v>
      </c>
      <c r="C60" s="6" t="n">
        <v>80791</v>
      </c>
      <c r="D60" s="6" t="n">
        <v>50215</v>
      </c>
    </row>
    <row r="61" spans="1:4">
      <c r="A61" s="4" t="s">
        <v>250</v>
      </c>
      <c r="B61" s="6" t="n">
        <v>211616</v>
      </c>
      <c r="C61" s="6" t="n">
        <v>105521</v>
      </c>
      <c r="D61" s="6" t="n">
        <v>80791</v>
      </c>
    </row>
    <row r="62" spans="1:4">
      <c r="A62" s="3" t="s">
        <v>251</v>
      </c>
    </row>
    <row r="63" spans="1:4">
      <c r="A63" s="4" t="s">
        <v>252</v>
      </c>
      <c r="B63" s="6" t="n">
        <v>36824</v>
      </c>
      <c r="C63" s="6" t="n">
        <v>20423</v>
      </c>
      <c r="D63" s="6" t="n">
        <v>10922</v>
      </c>
    </row>
    <row r="64" spans="1:4">
      <c r="A64" s="4" t="s">
        <v>253</v>
      </c>
      <c r="B64" s="6" t="n">
        <v>8933</v>
      </c>
      <c r="C64" s="6" t="n">
        <v>5227</v>
      </c>
      <c r="D64" s="6" t="n">
        <v>5024</v>
      </c>
    </row>
    <row r="65" spans="1:4">
      <c r="A65" s="4" t="s">
        <v>254</v>
      </c>
      <c r="B65" s="6" t="n">
        <v>3627</v>
      </c>
      <c r="C65" s="6" t="n">
        <v>2834</v>
      </c>
      <c r="D65" s="6" t="n">
        <v>5561</v>
      </c>
    </row>
    <row r="66" spans="1:4">
      <c r="A66" s="4" t="s">
        <v>255</v>
      </c>
      <c r="B66" s="6" t="n">
        <v>2191</v>
      </c>
      <c r="C66" s="6" t="n">
        <v>1654</v>
      </c>
      <c r="D66" s="6" t="n">
        <v>1285</v>
      </c>
    </row>
    <row r="67" spans="1:4">
      <c r="A67" s="4" t="s">
        <v>256</v>
      </c>
      <c r="C67" s="6" t="n">
        <v>105823</v>
      </c>
      <c r="D67" s="5" t="n">
        <v>5088</v>
      </c>
    </row>
    <row r="68" spans="1:4">
      <c r="A68" s="4" t="s">
        <v>257</v>
      </c>
      <c r="B68" s="5" t="n">
        <v>8536</v>
      </c>
    </row>
    <row r="69" spans="1:4">
      <c r="A69" s="3" t="s">
        <v>258</v>
      </c>
    </row>
    <row r="70" spans="1:4">
      <c r="A70" s="4" t="s">
        <v>259</v>
      </c>
      <c r="C70" s="6" t="n">
        <v>771993</v>
      </c>
    </row>
    <row r="71" spans="1:4">
      <c r="A71" s="4" t="s">
        <v>260</v>
      </c>
      <c r="C71" s="6" t="n">
        <v>65348</v>
      </c>
    </row>
    <row r="72" spans="1:4">
      <c r="A72" s="4" t="s">
        <v>261</v>
      </c>
      <c r="C72" s="5" t="n">
        <v>76335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8</v>
      </c>
      <c r="D2" s="2" t="s">
        <v>95</v>
      </c>
    </row>
    <row r="3" spans="1:4">
      <c r="A3" s="3" t="s">
        <v>1067</v>
      </c>
    </row>
    <row r="4" spans="1:4">
      <c r="A4" s="4" t="s">
        <v>1068</v>
      </c>
      <c r="B4" s="5" t="n">
        <v>1876</v>
      </c>
      <c r="C4" s="5" t="n">
        <v>1837</v>
      </c>
      <c r="D4" s="5" t="n">
        <v>1536</v>
      </c>
    </row>
    <row r="5" spans="1:4">
      <c r="A5" s="4" t="s">
        <v>1069</v>
      </c>
      <c r="D5" s="6" t="n">
        <v>87</v>
      </c>
    </row>
    <row r="6" spans="1:4">
      <c r="A6" s="4" t="s">
        <v>1070</v>
      </c>
      <c r="B6" s="6" t="n">
        <v>76</v>
      </c>
      <c r="C6" s="6" t="n">
        <v>76</v>
      </c>
      <c r="D6" s="6" t="n">
        <v>69</v>
      </c>
    </row>
    <row r="7" spans="1:4">
      <c r="A7" s="4" t="s">
        <v>1071</v>
      </c>
      <c r="D7" s="6" t="n">
        <v>145</v>
      </c>
    </row>
    <row r="8" spans="1:4">
      <c r="A8" s="4" t="s">
        <v>1072</v>
      </c>
      <c r="B8" s="6" t="n">
        <v>-37</v>
      </c>
      <c r="C8" s="6" t="n">
        <v>-37</v>
      </c>
    </row>
    <row r="9" spans="1:4">
      <c r="A9" s="4" t="s">
        <v>1073</v>
      </c>
      <c r="B9" s="6" t="n">
        <v>1915</v>
      </c>
      <c r="C9" s="6" t="n">
        <v>1876</v>
      </c>
      <c r="D9" s="6" t="n">
        <v>1837</v>
      </c>
    </row>
    <row r="10" spans="1:4">
      <c r="A10" s="4" t="s">
        <v>1074</v>
      </c>
      <c r="B10" s="6" t="n">
        <v>1915</v>
      </c>
      <c r="C10" s="6" t="n">
        <v>1876</v>
      </c>
      <c r="D10" s="6" t="n">
        <v>1837</v>
      </c>
    </row>
    <row r="11" spans="1:4">
      <c r="A11" s="4" t="s">
        <v>1075</v>
      </c>
      <c r="D11" s="6" t="n">
        <v>200</v>
      </c>
    </row>
    <row r="12" spans="1:4">
      <c r="A12" s="4" t="s">
        <v>1076</v>
      </c>
      <c r="D12" s="6" t="n">
        <v>962</v>
      </c>
    </row>
    <row r="13" spans="1:4">
      <c r="A13" s="4" t="s">
        <v>1077</v>
      </c>
      <c r="B13" s="5" t="n">
        <v>76</v>
      </c>
      <c r="C13" s="5" t="n">
        <v>76</v>
      </c>
      <c r="D13" s="5" t="n">
        <v>13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8</v>
      </c>
      <c r="B1" s="2" t="s">
        <v>2</v>
      </c>
      <c r="C1" s="2" t="s">
        <v>38</v>
      </c>
      <c r="D1" s="2" t="s">
        <v>95</v>
      </c>
    </row>
    <row r="2" spans="1:4">
      <c r="A2" s="3" t="s">
        <v>1079</v>
      </c>
    </row>
    <row r="3" spans="1:4">
      <c r="A3" s="4" t="s">
        <v>764</v>
      </c>
      <c r="B3" s="4" t="s">
        <v>1080</v>
      </c>
      <c r="C3" s="4" t="s">
        <v>1080</v>
      </c>
      <c r="D3" s="4" t="s">
        <v>108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861</v>
      </c>
    </row>
    <row r="2" spans="1:2">
      <c r="A2" s="3" t="s">
        <v>1083</v>
      </c>
    </row>
    <row r="3" spans="1:2">
      <c r="A3" s="4" t="s">
        <v>796</v>
      </c>
      <c r="B3" s="5" t="n">
        <v>37</v>
      </c>
    </row>
    <row r="4" spans="1:2">
      <c r="A4" s="4" t="s">
        <v>797</v>
      </c>
      <c r="B4" s="6" t="n">
        <v>396</v>
      </c>
    </row>
    <row r="5" spans="1:2">
      <c r="A5" s="4" t="s">
        <v>798</v>
      </c>
      <c r="B5" s="6" t="n">
        <v>233</v>
      </c>
    </row>
    <row r="6" spans="1:2">
      <c r="A6" s="4" t="s">
        <v>799</v>
      </c>
      <c r="B6" s="6" t="n">
        <v>233</v>
      </c>
    </row>
    <row r="7" spans="1:2">
      <c r="A7" s="4" t="s">
        <v>800</v>
      </c>
      <c r="B7" s="6" t="n">
        <v>233</v>
      </c>
    </row>
    <row r="8" spans="1:2">
      <c r="A8" s="4" t="s">
        <v>1084</v>
      </c>
      <c r="B8" s="5" t="n">
        <v>10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085</v>
      </c>
      <c r="B1" s="2" t="s">
        <v>1</v>
      </c>
    </row>
    <row r="2" spans="1:5">
      <c r="B2" s="2" t="s">
        <v>2</v>
      </c>
      <c r="C2" s="2" t="s">
        <v>38</v>
      </c>
      <c r="D2" s="2" t="s">
        <v>95</v>
      </c>
      <c r="E2" s="2" t="s">
        <v>1086</v>
      </c>
    </row>
    <row r="3" spans="1:5">
      <c r="A3" s="3" t="s">
        <v>296</v>
      </c>
    </row>
    <row r="4" spans="1:5">
      <c r="A4" s="4" t="s">
        <v>1087</v>
      </c>
      <c r="E4" s="6" t="n">
        <v>3730146</v>
      </c>
    </row>
    <row r="5" spans="1:5">
      <c r="A5" s="4" t="s">
        <v>1088</v>
      </c>
      <c r="B5" s="5" t="n">
        <v>1042</v>
      </c>
      <c r="C5" s="5" t="n">
        <v>965</v>
      </c>
      <c r="D5" s="5" t="n">
        <v>589</v>
      </c>
    </row>
    <row r="6" spans="1:5">
      <c r="A6" s="4" t="s">
        <v>1089</v>
      </c>
    </row>
    <row r="7" spans="1:5">
      <c r="A7" s="3" t="s">
        <v>296</v>
      </c>
    </row>
    <row r="8" spans="1:5">
      <c r="A8" s="4" t="s">
        <v>1087</v>
      </c>
      <c r="E8" s="6" t="n">
        <v>2664391</v>
      </c>
    </row>
    <row r="9" spans="1:5">
      <c r="A9" s="4" t="s">
        <v>1090</v>
      </c>
      <c r="B9" s="6" t="n">
        <v>1213</v>
      </c>
      <c r="C9" s="6" t="n">
        <v>694</v>
      </c>
      <c r="D9" s="6" t="n">
        <v>600</v>
      </c>
    </row>
    <row r="10" spans="1:5">
      <c r="A10" s="4" t="s">
        <v>1091</v>
      </c>
      <c r="B10" s="6" t="n">
        <v>572</v>
      </c>
      <c r="C10" s="6" t="n">
        <v>629</v>
      </c>
      <c r="D10" s="6" t="n">
        <v>246</v>
      </c>
    </row>
    <row r="11" spans="1:5">
      <c r="A11" s="4" t="s">
        <v>1092</v>
      </c>
    </row>
    <row r="12" spans="1:5">
      <c r="A12" s="3" t="s">
        <v>296</v>
      </c>
    </row>
    <row r="13" spans="1:5">
      <c r="A13" s="4" t="s">
        <v>1087</v>
      </c>
      <c r="E13" s="6" t="n">
        <v>1065755</v>
      </c>
    </row>
    <row r="14" spans="1:5">
      <c r="A14" s="4" t="s">
        <v>1090</v>
      </c>
      <c r="B14" s="6" t="n">
        <v>2204</v>
      </c>
      <c r="C14" s="6" t="n">
        <v>2360</v>
      </c>
      <c r="D14" s="6" t="n">
        <v>895</v>
      </c>
    </row>
    <row r="15" spans="1:5">
      <c r="A15" s="4" t="s">
        <v>1091</v>
      </c>
      <c r="B15" s="5" t="n">
        <v>860</v>
      </c>
      <c r="C15" s="5" t="n">
        <v>910</v>
      </c>
      <c r="D15" s="5" t="n">
        <v>35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93</v>
      </c>
      <c r="B1" s="2" t="s">
        <v>1086</v>
      </c>
      <c r="C1" s="2" t="s">
        <v>2</v>
      </c>
      <c r="D1" s="2" t="s">
        <v>38</v>
      </c>
      <c r="E1" s="2" t="s">
        <v>95</v>
      </c>
    </row>
    <row r="2" spans="1:5">
      <c r="A2" s="3" t="s">
        <v>296</v>
      </c>
    </row>
    <row r="3" spans="1:5">
      <c r="A3" s="4" t="s">
        <v>1094</v>
      </c>
      <c r="B3" s="4" t="s">
        <v>1095</v>
      </c>
    </row>
    <row r="4" spans="1:5">
      <c r="A4" s="4" t="s">
        <v>1089</v>
      </c>
    </row>
    <row r="5" spans="1:5">
      <c r="A5" s="3" t="s">
        <v>296</v>
      </c>
    </row>
    <row r="6" spans="1:5">
      <c r="A6" s="4" t="s">
        <v>1096</v>
      </c>
      <c r="C6" s="6" t="n">
        <v>583565</v>
      </c>
      <c r="D6" s="6" t="n">
        <v>289890</v>
      </c>
      <c r="E6" s="6" t="n">
        <v>1585924</v>
      </c>
    </row>
    <row r="7" spans="1:5">
      <c r="A7" s="4" t="s">
        <v>1097</v>
      </c>
      <c r="B7" s="4" t="s">
        <v>1098</v>
      </c>
      <c r="C7" s="4" t="s">
        <v>1098</v>
      </c>
      <c r="D7" s="4" t="s">
        <v>1098</v>
      </c>
      <c r="E7" s="4" t="s">
        <v>1098</v>
      </c>
    </row>
    <row r="8" spans="1:5">
      <c r="A8" s="4" t="s">
        <v>1094</v>
      </c>
      <c r="C8" s="4" t="s">
        <v>1095</v>
      </c>
      <c r="D8" s="4" t="s">
        <v>1095</v>
      </c>
      <c r="E8" s="4" t="s">
        <v>1095</v>
      </c>
    </row>
    <row r="9" spans="1:5">
      <c r="A9" s="4" t="s">
        <v>1099</v>
      </c>
      <c r="C9" s="4" t="s">
        <v>1100</v>
      </c>
      <c r="D9" s="4" t="s">
        <v>1101</v>
      </c>
      <c r="E9" s="4" t="s">
        <v>1102</v>
      </c>
    </row>
    <row r="10" spans="1:5">
      <c r="A10" s="4" t="s">
        <v>1103</v>
      </c>
      <c r="C10" s="4" t="s">
        <v>1063</v>
      </c>
      <c r="D10" s="4" t="s">
        <v>1063</v>
      </c>
      <c r="E10" s="4" t="s">
        <v>1063</v>
      </c>
    </row>
    <row r="11" spans="1:5">
      <c r="A11" s="4" t="s">
        <v>1104</v>
      </c>
      <c r="C11" s="4" t="s">
        <v>1105</v>
      </c>
      <c r="D11" s="4" t="s">
        <v>1106</v>
      </c>
      <c r="E11" s="4" t="s">
        <v>1107</v>
      </c>
    </row>
    <row r="12" spans="1:5">
      <c r="A12" s="4" t="s">
        <v>1108</v>
      </c>
      <c r="C12" s="7" t="n">
        <v>2.49</v>
      </c>
      <c r="D12" s="7" t="n">
        <v>2.83</v>
      </c>
      <c r="E12" s="7" t="n">
        <v>2.82</v>
      </c>
    </row>
    <row r="13" spans="1:5">
      <c r="A13" s="4" t="s">
        <v>1092</v>
      </c>
    </row>
    <row r="14" spans="1:5">
      <c r="A14" s="3" t="s">
        <v>296</v>
      </c>
    </row>
    <row r="15" spans="1:5">
      <c r="A15" s="4" t="s">
        <v>1097</v>
      </c>
      <c r="B15" s="4" t="s">
        <v>109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1"/>
    <col customWidth="1" max="2" min="2" width="25"/>
    <col customWidth="1" max="3" min="3" width="14"/>
    <col customWidth="1" max="4" min="4" width="14"/>
  </cols>
  <sheetData>
    <row r="1" spans="1:4">
      <c r="A1" s="1" t="s">
        <v>1109</v>
      </c>
      <c r="B1" s="2" t="s">
        <v>1</v>
      </c>
    </row>
    <row r="2" spans="1:4">
      <c r="B2" s="2" t="s">
        <v>2</v>
      </c>
      <c r="C2" s="2" t="s">
        <v>38</v>
      </c>
      <c r="D2" s="2" t="s">
        <v>95</v>
      </c>
    </row>
    <row r="3" spans="1:4">
      <c r="A3" s="3" t="s">
        <v>1110</v>
      </c>
    </row>
    <row r="4" spans="1:4">
      <c r="A4" s="4" t="s">
        <v>1088</v>
      </c>
      <c r="B4" s="5" t="n">
        <v>1042000</v>
      </c>
      <c r="C4" s="5" t="n">
        <v>965000</v>
      </c>
      <c r="D4" s="5" t="n">
        <v>589000</v>
      </c>
    </row>
    <row r="5" spans="1:4">
      <c r="A5" s="4" t="s">
        <v>1089</v>
      </c>
    </row>
    <row r="6" spans="1:4">
      <c r="A6" s="3" t="s">
        <v>1111</v>
      </c>
    </row>
    <row r="7" spans="1:4">
      <c r="A7" s="4" t="s">
        <v>1112</v>
      </c>
      <c r="B7" s="6" t="n">
        <v>1778407</v>
      </c>
    </row>
    <row r="8" spans="1:4">
      <c r="A8" s="4" t="s">
        <v>1096</v>
      </c>
      <c r="B8" s="6" t="n">
        <v>583565</v>
      </c>
      <c r="C8" s="6" t="n">
        <v>289890</v>
      </c>
      <c r="D8" s="6" t="n">
        <v>1585924</v>
      </c>
    </row>
    <row r="9" spans="1:4">
      <c r="A9" s="4" t="s">
        <v>1113</v>
      </c>
      <c r="B9" s="6" t="n">
        <v>-81191</v>
      </c>
    </row>
    <row r="10" spans="1:4">
      <c r="A10" s="4" t="s">
        <v>1114</v>
      </c>
      <c r="B10" s="6" t="n">
        <v>-111538</v>
      </c>
    </row>
    <row r="11" spans="1:4">
      <c r="A11" s="4" t="s">
        <v>1115</v>
      </c>
      <c r="B11" s="6" t="n">
        <v>2169243</v>
      </c>
      <c r="C11" s="6" t="n">
        <v>1778407</v>
      </c>
    </row>
    <row r="12" spans="1:4">
      <c r="A12" s="4" t="s">
        <v>1116</v>
      </c>
      <c r="B12" s="6" t="n">
        <v>972698</v>
      </c>
    </row>
    <row r="13" spans="1:4">
      <c r="A13" s="4" t="s">
        <v>1117</v>
      </c>
      <c r="B13" s="5" t="n">
        <v>2321000</v>
      </c>
    </row>
    <row r="14" spans="1:4">
      <c r="A14" s="4" t="s">
        <v>1118</v>
      </c>
      <c r="B14" s="4" t="s">
        <v>1119</v>
      </c>
    </row>
    <row r="15" spans="1:4">
      <c r="A15" s="3" t="s">
        <v>1120</v>
      </c>
    </row>
    <row r="16" spans="1:4">
      <c r="A16" s="4" t="s">
        <v>1112</v>
      </c>
      <c r="B16" s="7" t="n">
        <v>10.17</v>
      </c>
    </row>
    <row r="17" spans="1:4">
      <c r="A17" s="4" t="s">
        <v>1096</v>
      </c>
      <c r="B17" s="10" t="n">
        <v>9.09</v>
      </c>
    </row>
    <row r="18" spans="1:4">
      <c r="A18" s="4" t="s">
        <v>1113</v>
      </c>
      <c r="B18" s="10" t="n">
        <v>10.2</v>
      </c>
    </row>
    <row r="19" spans="1:4">
      <c r="A19" s="4" t="s">
        <v>1114</v>
      </c>
      <c r="B19" s="10" t="n">
        <v>10.23</v>
      </c>
    </row>
    <row r="20" spans="1:4">
      <c r="A20" s="4" t="s">
        <v>1115</v>
      </c>
      <c r="B20" s="10" t="n">
        <v>9.869999999999999</v>
      </c>
      <c r="C20" s="7" t="n">
        <v>10.17</v>
      </c>
    </row>
    <row r="21" spans="1:4">
      <c r="A21" s="4" t="s">
        <v>1116</v>
      </c>
      <c r="B21" s="7" t="n">
        <v>10.19</v>
      </c>
    </row>
    <row r="22" spans="1:4">
      <c r="A22" s="3" t="s">
        <v>1121</v>
      </c>
    </row>
    <row r="23" spans="1:4">
      <c r="A23" s="4" t="s">
        <v>1122</v>
      </c>
      <c r="B23" s="4" t="s">
        <v>1123</v>
      </c>
    </row>
    <row r="24" spans="1:4">
      <c r="A24" s="4" t="s">
        <v>1116</v>
      </c>
      <c r="B24" s="4" t="s">
        <v>1124</v>
      </c>
    </row>
    <row r="25" spans="1:4">
      <c r="A25" s="3" t="s">
        <v>1125</v>
      </c>
    </row>
    <row r="26" spans="1:4">
      <c r="A26" s="4" t="s">
        <v>1115</v>
      </c>
      <c r="B26" s="5" t="n">
        <v>2419000</v>
      </c>
    </row>
    <row r="27" spans="1:4">
      <c r="A27" s="3" t="s">
        <v>1126</v>
      </c>
    </row>
    <row r="28" spans="1:4">
      <c r="A28" s="4" t="s">
        <v>1112</v>
      </c>
      <c r="B28" s="6" t="n">
        <v>1249793</v>
      </c>
    </row>
    <row r="29" spans="1:4">
      <c r="A29" s="4" t="s">
        <v>1096</v>
      </c>
      <c r="B29" s="6" t="n">
        <v>583565</v>
      </c>
      <c r="C29" s="6" t="n">
        <v>289890</v>
      </c>
      <c r="D29" s="6" t="n">
        <v>1585924</v>
      </c>
    </row>
    <row r="30" spans="1:4">
      <c r="A30" s="4" t="s">
        <v>1127</v>
      </c>
      <c r="B30" s="6" t="n">
        <v>-555622</v>
      </c>
    </row>
    <row r="31" spans="1:4">
      <c r="A31" s="4" t="s">
        <v>1113</v>
      </c>
      <c r="B31" s="6" t="n">
        <v>-81191</v>
      </c>
    </row>
    <row r="32" spans="1:4">
      <c r="A32" s="4" t="s">
        <v>1115</v>
      </c>
      <c r="B32" s="6" t="n">
        <v>1196545</v>
      </c>
      <c r="C32" s="6" t="n">
        <v>1249793</v>
      </c>
    </row>
    <row r="33" spans="1:4">
      <c r="A33" s="3" t="s">
        <v>1128</v>
      </c>
    </row>
    <row r="34" spans="1:4">
      <c r="A34" s="4" t="s">
        <v>1112</v>
      </c>
      <c r="B34" s="7" t="n">
        <v>2.82</v>
      </c>
    </row>
    <row r="35" spans="1:4">
      <c r="A35" s="4" t="s">
        <v>1096</v>
      </c>
      <c r="B35" s="10" t="n">
        <v>2.49</v>
      </c>
    </row>
    <row r="36" spans="1:4">
      <c r="A36" s="4" t="s">
        <v>1127</v>
      </c>
      <c r="B36" s="10" t="n">
        <v>2.83</v>
      </c>
    </row>
    <row r="37" spans="1:4">
      <c r="A37" s="4" t="s">
        <v>1113</v>
      </c>
      <c r="B37" s="10" t="n">
        <v>2.81</v>
      </c>
    </row>
    <row r="38" spans="1:4">
      <c r="A38" s="4" t="s">
        <v>1115</v>
      </c>
      <c r="B38" s="7" t="n">
        <v>2.66</v>
      </c>
      <c r="C38" s="7" t="n">
        <v>2.8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29</v>
      </c>
      <c r="B1" s="2" t="s">
        <v>1</v>
      </c>
    </row>
    <row r="2" spans="1:4">
      <c r="B2" s="2" t="s">
        <v>2</v>
      </c>
      <c r="C2" s="2" t="s">
        <v>38</v>
      </c>
      <c r="D2" s="2" t="s">
        <v>95</v>
      </c>
    </row>
    <row r="3" spans="1:4">
      <c r="A3" s="3" t="s">
        <v>1110</v>
      </c>
    </row>
    <row r="4" spans="1:4">
      <c r="A4" s="4" t="s">
        <v>1088</v>
      </c>
      <c r="B4" s="5" t="n">
        <v>1042000</v>
      </c>
      <c r="C4" s="5" t="n">
        <v>965000</v>
      </c>
      <c r="D4" s="5" t="n">
        <v>589000</v>
      </c>
    </row>
    <row r="5" spans="1:4">
      <c r="A5" s="4" t="s">
        <v>1092</v>
      </c>
    </row>
    <row r="6" spans="1:4">
      <c r="A6" s="3" t="s">
        <v>1130</v>
      </c>
    </row>
    <row r="7" spans="1:4">
      <c r="A7" s="4" t="s">
        <v>1131</v>
      </c>
      <c r="B7" s="6" t="n">
        <v>617293</v>
      </c>
    </row>
    <row r="8" spans="1:4">
      <c r="A8" s="4" t="s">
        <v>1127</v>
      </c>
      <c r="B8" s="6" t="n">
        <v>-298484</v>
      </c>
    </row>
    <row r="9" spans="1:4">
      <c r="A9" s="4" t="s">
        <v>1096</v>
      </c>
      <c r="B9" s="6" t="n">
        <v>47276</v>
      </c>
    </row>
    <row r="10" spans="1:4">
      <c r="A10" s="4" t="s">
        <v>1113</v>
      </c>
      <c r="B10" s="6" t="n">
        <v>-32319</v>
      </c>
    </row>
    <row r="11" spans="1:4">
      <c r="A11" s="4" t="s">
        <v>1132</v>
      </c>
      <c r="B11" s="6" t="n">
        <v>333766</v>
      </c>
      <c r="C11" s="6" t="n">
        <v>617293</v>
      </c>
    </row>
    <row r="12" spans="1:4">
      <c r="A12" s="4" t="s">
        <v>1117</v>
      </c>
      <c r="B12" s="5" t="n">
        <v>2217000</v>
      </c>
    </row>
    <row r="13" spans="1:4">
      <c r="A13" s="4" t="s">
        <v>1118</v>
      </c>
      <c r="B13" s="4" t="s">
        <v>1133</v>
      </c>
    </row>
    <row r="14" spans="1:4">
      <c r="A14" s="3" t="s">
        <v>1134</v>
      </c>
    </row>
    <row r="15" spans="1:4">
      <c r="A15" s="4" t="s">
        <v>1131</v>
      </c>
      <c r="B15" s="7" t="n">
        <v>10.24</v>
      </c>
    </row>
    <row r="16" spans="1:4">
      <c r="A16" s="4" t="s">
        <v>1127</v>
      </c>
      <c r="B16" s="10" t="n">
        <v>10.23</v>
      </c>
    </row>
    <row r="17" spans="1:4">
      <c r="A17" s="4" t="s">
        <v>1096</v>
      </c>
      <c r="B17" s="10" t="n">
        <v>9.94</v>
      </c>
    </row>
    <row r="18" spans="1:4">
      <c r="A18" s="4" t="s">
        <v>1113</v>
      </c>
      <c r="B18" s="10" t="n">
        <v>10.2</v>
      </c>
    </row>
    <row r="19" spans="1:4">
      <c r="A19" s="4" t="s">
        <v>1132</v>
      </c>
      <c r="B19" s="7" t="n">
        <v>10.2</v>
      </c>
      <c r="C19" s="7" t="n">
        <v>10.2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8</v>
      </c>
    </row>
    <row r="3" spans="1:3">
      <c r="A3" s="3" t="s">
        <v>1136</v>
      </c>
    </row>
    <row r="4" spans="1:3">
      <c r="A4" s="4" t="s">
        <v>1137</v>
      </c>
      <c r="B4" s="4" t="s">
        <v>1138</v>
      </c>
    </row>
    <row r="5" spans="1:3">
      <c r="A5" s="4" t="s">
        <v>1139</v>
      </c>
      <c r="B5" s="4" t="s">
        <v>1138</v>
      </c>
    </row>
    <row r="6" spans="1:3">
      <c r="A6" s="4" t="s">
        <v>1140</v>
      </c>
      <c r="B6" s="4" t="s">
        <v>615</v>
      </c>
    </row>
    <row r="7" spans="1:3">
      <c r="A7" s="3" t="s">
        <v>1141</v>
      </c>
    </row>
    <row r="8" spans="1:3">
      <c r="A8" s="4" t="s">
        <v>1142</v>
      </c>
      <c r="B8" s="5" t="n">
        <v>590122</v>
      </c>
      <c r="C8" s="5" t="n">
        <v>283738</v>
      </c>
    </row>
    <row r="9" spans="1:3">
      <c r="A9" s="4" t="s">
        <v>1143</v>
      </c>
      <c r="B9" s="4" t="s">
        <v>1144</v>
      </c>
      <c r="C9" s="4" t="s">
        <v>1145</v>
      </c>
    </row>
    <row r="10" spans="1:3">
      <c r="A10" s="4" t="s">
        <v>1146</v>
      </c>
      <c r="B10" s="5" t="n">
        <v>142048</v>
      </c>
      <c r="C10" s="5" t="n">
        <v>129246</v>
      </c>
    </row>
    <row r="11" spans="1:3">
      <c r="A11" s="4" t="s">
        <v>1147</v>
      </c>
      <c r="B11" s="4" t="s">
        <v>1148</v>
      </c>
      <c r="C11" s="4" t="s">
        <v>1148</v>
      </c>
    </row>
    <row r="12" spans="1:3">
      <c r="A12" s="3" t="s">
        <v>1149</v>
      </c>
    </row>
    <row r="13" spans="1:3">
      <c r="A13" s="4" t="s">
        <v>1142</v>
      </c>
      <c r="B13" s="5" t="n">
        <v>590122</v>
      </c>
      <c r="C13" s="5" t="n">
        <v>283738</v>
      </c>
    </row>
    <row r="14" spans="1:3">
      <c r="A14" s="4" t="s">
        <v>1143</v>
      </c>
      <c r="B14" s="4" t="s">
        <v>1144</v>
      </c>
      <c r="C14" s="4" t="s">
        <v>1145</v>
      </c>
    </row>
    <row r="15" spans="1:3">
      <c r="A15" s="4" t="s">
        <v>1146</v>
      </c>
      <c r="B15" s="5" t="n">
        <v>189397</v>
      </c>
      <c r="C15" s="5" t="n">
        <v>172328</v>
      </c>
    </row>
    <row r="16" spans="1:3">
      <c r="A16" s="4" t="s">
        <v>1147</v>
      </c>
      <c r="B16" s="4" t="s">
        <v>1150</v>
      </c>
      <c r="C16" s="4" t="s">
        <v>1150</v>
      </c>
    </row>
    <row r="17" spans="1:3">
      <c r="A17" s="3" t="s">
        <v>1151</v>
      </c>
    </row>
    <row r="18" spans="1:3">
      <c r="A18" s="4" t="s">
        <v>1142</v>
      </c>
      <c r="B18" s="5" t="n">
        <v>649182</v>
      </c>
      <c r="C18" s="5" t="n">
        <v>339393</v>
      </c>
    </row>
    <row r="19" spans="1:3">
      <c r="A19" s="4" t="s">
        <v>1143</v>
      </c>
      <c r="B19" s="4" t="s">
        <v>1152</v>
      </c>
      <c r="C19" s="4" t="s">
        <v>1153</v>
      </c>
    </row>
    <row r="20" spans="1:3">
      <c r="A20" s="4" t="s">
        <v>1146</v>
      </c>
      <c r="B20" s="5" t="n">
        <v>252529</v>
      </c>
      <c r="C20" s="5" t="n">
        <v>229771</v>
      </c>
    </row>
    <row r="21" spans="1:3">
      <c r="A21" s="4" t="s">
        <v>1147</v>
      </c>
      <c r="B21" s="4" t="s">
        <v>1154</v>
      </c>
      <c r="C21" s="4" t="s">
        <v>1154</v>
      </c>
    </row>
    <row r="22" spans="1:3">
      <c r="A22" s="3" t="s">
        <v>1155</v>
      </c>
    </row>
    <row r="23" spans="1:3">
      <c r="A23" s="4" t="s">
        <v>1142</v>
      </c>
      <c r="B23" s="5" t="n">
        <v>590122</v>
      </c>
      <c r="C23" s="5" t="n">
        <v>283738</v>
      </c>
    </row>
    <row r="24" spans="1:3">
      <c r="A24" s="4" t="s">
        <v>1143</v>
      </c>
      <c r="B24" s="4" t="s">
        <v>1156</v>
      </c>
      <c r="C24" s="4" t="s">
        <v>1157</v>
      </c>
    </row>
    <row r="25" spans="1:3">
      <c r="A25" s="4" t="s">
        <v>1146</v>
      </c>
      <c r="B25" s="5" t="n">
        <v>154659</v>
      </c>
      <c r="C25" s="5" t="n">
        <v>137919</v>
      </c>
    </row>
    <row r="26" spans="1:3">
      <c r="A26" s="4" t="s">
        <v>1147</v>
      </c>
      <c r="B26" s="4" t="s">
        <v>1081</v>
      </c>
      <c r="C26" s="4" t="s">
        <v>1081</v>
      </c>
    </row>
    <row r="27" spans="1:3">
      <c r="A27" s="3" t="s">
        <v>1158</v>
      </c>
    </row>
    <row r="28" spans="1:3">
      <c r="A28" s="4" t="s">
        <v>1159</v>
      </c>
      <c r="B28" s="6" t="n">
        <v>1000000</v>
      </c>
      <c r="C28" s="6" t="n">
        <v>1000000</v>
      </c>
    </row>
    <row r="29" spans="1:3">
      <c r="A29" s="4" t="s">
        <v>1160</v>
      </c>
      <c r="B29" s="5" t="n">
        <v>0</v>
      </c>
      <c r="C29" s="5" t="n">
        <v>0</v>
      </c>
    </row>
    <row r="30" spans="1:3">
      <c r="A30" s="4" t="s">
        <v>1161</v>
      </c>
      <c r="B30" s="6" t="n">
        <v>0</v>
      </c>
      <c r="C30" s="6" t="n">
        <v>0</v>
      </c>
    </row>
    <row r="31" spans="1:3">
      <c r="A31" s="4" t="s">
        <v>1162</v>
      </c>
      <c r="B31" s="6" t="n">
        <v>0</v>
      </c>
      <c r="C31" s="6" t="n">
        <v>0</v>
      </c>
    </row>
    <row r="32" spans="1:3">
      <c r="A32" s="4" t="s">
        <v>529</v>
      </c>
    </row>
    <row r="33" spans="1:3">
      <c r="A33" s="3" t="s">
        <v>1141</v>
      </c>
    </row>
    <row r="34" spans="1:3">
      <c r="A34" s="4" t="s">
        <v>1142</v>
      </c>
      <c r="B34" s="5" t="n">
        <v>453707</v>
      </c>
      <c r="C34" s="5" t="n">
        <v>296738</v>
      </c>
    </row>
    <row r="35" spans="1:3">
      <c r="A35" s="4" t="s">
        <v>1143</v>
      </c>
      <c r="B35" s="4" t="s">
        <v>1163</v>
      </c>
      <c r="C35" s="4" t="s">
        <v>1164</v>
      </c>
    </row>
    <row r="36" spans="1:3">
      <c r="A36" s="4" t="s">
        <v>1146</v>
      </c>
      <c r="B36" s="5" t="n">
        <v>142053</v>
      </c>
      <c r="C36" s="5" t="n">
        <v>129250</v>
      </c>
    </row>
    <row r="37" spans="1:3">
      <c r="A37" s="4" t="s">
        <v>1147</v>
      </c>
      <c r="B37" s="4" t="s">
        <v>1148</v>
      </c>
      <c r="C37" s="4" t="s">
        <v>1148</v>
      </c>
    </row>
    <row r="38" spans="1:3">
      <c r="A38" s="4" t="s">
        <v>1165</v>
      </c>
      <c r="B38" s="5" t="n">
        <v>205188</v>
      </c>
      <c r="C38" s="5" t="n">
        <v>186694</v>
      </c>
    </row>
    <row r="39" spans="1:3">
      <c r="A39" s="4" t="s">
        <v>1166</v>
      </c>
      <c r="B39" s="4" t="s">
        <v>1167</v>
      </c>
      <c r="C39" s="4" t="s">
        <v>1167</v>
      </c>
    </row>
    <row r="40" spans="1:3">
      <c r="A40" s="3" t="s">
        <v>1149</v>
      </c>
    </row>
    <row r="41" spans="1:3">
      <c r="A41" s="4" t="s">
        <v>1142</v>
      </c>
      <c r="B41" s="5" t="n">
        <v>453707</v>
      </c>
      <c r="C41" s="5" t="n">
        <v>296738</v>
      </c>
    </row>
    <row r="42" spans="1:3">
      <c r="A42" s="4" t="s">
        <v>1143</v>
      </c>
      <c r="B42" s="4" t="s">
        <v>1163</v>
      </c>
      <c r="C42" s="4" t="s">
        <v>1164</v>
      </c>
    </row>
    <row r="43" spans="1:3">
      <c r="A43" s="4" t="s">
        <v>1146</v>
      </c>
      <c r="B43" s="5" t="n">
        <v>189404</v>
      </c>
      <c r="C43" s="5" t="n">
        <v>172333</v>
      </c>
    </row>
    <row r="44" spans="1:3">
      <c r="A44" s="4" t="s">
        <v>1147</v>
      </c>
      <c r="B44" s="4" t="s">
        <v>1150</v>
      </c>
      <c r="C44" s="4" t="s">
        <v>1150</v>
      </c>
    </row>
    <row r="45" spans="1:3">
      <c r="A45" s="4" t="s">
        <v>1165</v>
      </c>
      <c r="B45" s="5" t="n">
        <v>252539</v>
      </c>
      <c r="C45" s="5" t="n">
        <v>229778</v>
      </c>
    </row>
    <row r="46" spans="1:3">
      <c r="A46" s="4" t="s">
        <v>1166</v>
      </c>
      <c r="B46" s="4" t="s">
        <v>1154</v>
      </c>
      <c r="C46" s="4" t="s">
        <v>1154</v>
      </c>
    </row>
    <row r="47" spans="1:3">
      <c r="A47" s="3" t="s">
        <v>1151</v>
      </c>
    </row>
    <row r="48" spans="1:3">
      <c r="A48" s="4" t="s">
        <v>1142</v>
      </c>
      <c r="B48" s="5" t="n">
        <v>477767</v>
      </c>
      <c r="C48" s="5" t="n">
        <v>317393</v>
      </c>
    </row>
    <row r="49" spans="1:3">
      <c r="A49" s="4" t="s">
        <v>1143</v>
      </c>
      <c r="B49" s="4" t="s">
        <v>1168</v>
      </c>
      <c r="C49" s="4" t="s">
        <v>1169</v>
      </c>
    </row>
    <row r="50" spans="1:3">
      <c r="A50" s="4" t="s">
        <v>1146</v>
      </c>
      <c r="B50" s="5" t="n">
        <v>252539</v>
      </c>
      <c r="C50" s="5" t="n">
        <v>229778</v>
      </c>
    </row>
    <row r="51" spans="1:3">
      <c r="A51" s="4" t="s">
        <v>1147</v>
      </c>
      <c r="B51" s="4" t="s">
        <v>1154</v>
      </c>
      <c r="C51" s="4" t="s">
        <v>1154</v>
      </c>
    </row>
    <row r="52" spans="1:3">
      <c r="A52" s="4" t="s">
        <v>1165</v>
      </c>
      <c r="B52" s="5" t="n">
        <v>315674</v>
      </c>
      <c r="C52" s="5" t="n">
        <v>287222</v>
      </c>
    </row>
    <row r="53" spans="1:3">
      <c r="A53" s="4" t="s">
        <v>1166</v>
      </c>
      <c r="B53" s="4" t="s">
        <v>1170</v>
      </c>
      <c r="C53" s="4" t="s">
        <v>1170</v>
      </c>
    </row>
    <row r="54" spans="1:3">
      <c r="A54" s="3" t="s">
        <v>1155</v>
      </c>
    </row>
    <row r="55" spans="1:3">
      <c r="A55" s="4" t="s">
        <v>1142</v>
      </c>
      <c r="B55" s="5" t="n">
        <v>453707</v>
      </c>
      <c r="C55" s="5" t="n">
        <v>296738</v>
      </c>
    </row>
    <row r="56" spans="1:3">
      <c r="A56" s="4" t="s">
        <v>1143</v>
      </c>
      <c r="B56" s="4" t="s">
        <v>1171</v>
      </c>
      <c r="C56" s="4" t="s">
        <v>1172</v>
      </c>
    </row>
    <row r="57" spans="1:3">
      <c r="A57" s="4" t="s">
        <v>1146</v>
      </c>
      <c r="B57" s="5" t="n">
        <v>149272</v>
      </c>
      <c r="C57" s="5" t="n">
        <v>137784</v>
      </c>
    </row>
    <row r="58" spans="1:3">
      <c r="A58" s="4" t="s">
        <v>1147</v>
      </c>
      <c r="B58" s="4" t="s">
        <v>1081</v>
      </c>
      <c r="C58" s="4" t="s">
        <v>1081</v>
      </c>
    </row>
    <row r="59" spans="1:3">
      <c r="A59" s="4" t="s">
        <v>1165</v>
      </c>
      <c r="B59" s="5" t="n">
        <v>186591</v>
      </c>
      <c r="C59" s="5" t="n">
        <v>172230</v>
      </c>
    </row>
    <row r="60" spans="1:3">
      <c r="A60" s="4" t="s">
        <v>1166</v>
      </c>
      <c r="B60" s="4" t="s">
        <v>1173</v>
      </c>
      <c r="C60" s="4" t="s">
        <v>117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74</v>
      </c>
      <c r="B1" s="2" t="s">
        <v>2</v>
      </c>
      <c r="C1" s="2" t="s">
        <v>38</v>
      </c>
    </row>
    <row r="2" spans="1:3">
      <c r="A2" s="3" t="s">
        <v>1175</v>
      </c>
    </row>
    <row r="3" spans="1:3">
      <c r="A3" s="4" t="s">
        <v>81</v>
      </c>
      <c r="B3" s="5" t="n">
        <v>1480</v>
      </c>
      <c r="C3" s="5" t="n">
        <v>-2358</v>
      </c>
    </row>
    <row r="4" spans="1:3">
      <c r="A4" s="4" t="s">
        <v>582</v>
      </c>
    </row>
    <row r="5" spans="1:3">
      <c r="A5" s="3" t="s">
        <v>1175</v>
      </c>
    </row>
    <row r="6" spans="1:3">
      <c r="A6" s="4" t="s">
        <v>1176</v>
      </c>
      <c r="B6" s="6" t="n">
        <v>1899</v>
      </c>
      <c r="C6" s="6" t="n">
        <v>-3023</v>
      </c>
    </row>
    <row r="7" spans="1:3">
      <c r="A7" s="4" t="s">
        <v>154</v>
      </c>
      <c r="B7" s="6" t="n">
        <v>-419</v>
      </c>
      <c r="C7" s="6" t="n">
        <v>665</v>
      </c>
    </row>
    <row r="8" spans="1:3">
      <c r="A8" s="4" t="s">
        <v>81</v>
      </c>
      <c r="B8" s="5" t="n">
        <v>1480</v>
      </c>
      <c r="C8" s="5" t="n">
        <v>-23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8</v>
      </c>
      <c r="D2" s="2" t="s">
        <v>95</v>
      </c>
    </row>
    <row r="3" spans="1:4">
      <c r="A3" s="3" t="s">
        <v>1178</v>
      </c>
    </row>
    <row r="4" spans="1:4">
      <c r="A4" s="4" t="s">
        <v>1179</v>
      </c>
      <c r="B4" s="5" t="n">
        <v>357574</v>
      </c>
      <c r="C4" s="5" t="n">
        <v>343484</v>
      </c>
      <c r="D4" s="5" t="n">
        <v>329384</v>
      </c>
    </row>
    <row r="5" spans="1:4">
      <c r="A5" s="4" t="s">
        <v>672</v>
      </c>
      <c r="B5" s="6" t="n">
        <v>665794</v>
      </c>
      <c r="C5" s="6" t="n">
        <v>357574</v>
      </c>
      <c r="D5" s="6" t="n">
        <v>343484</v>
      </c>
    </row>
    <row r="6" spans="1:4">
      <c r="A6" s="4" t="s">
        <v>170</v>
      </c>
    </row>
    <row r="7" spans="1:4">
      <c r="A7" s="3" t="s">
        <v>1178</v>
      </c>
    </row>
    <row r="8" spans="1:4">
      <c r="A8" s="4" t="s">
        <v>1179</v>
      </c>
      <c r="B8" s="6" t="n">
        <v>-2358</v>
      </c>
      <c r="C8" s="6" t="n">
        <v>-528</v>
      </c>
      <c r="D8" s="6" t="n">
        <v>-1290</v>
      </c>
    </row>
    <row r="9" spans="1:4">
      <c r="A9" s="4" t="s">
        <v>1180</v>
      </c>
      <c r="D9" s="6" t="n">
        <v>211</v>
      </c>
    </row>
    <row r="10" spans="1:4">
      <c r="A10" s="4" t="s">
        <v>184</v>
      </c>
      <c r="C10" s="6" t="n">
        <v>-104</v>
      </c>
    </row>
    <row r="11" spans="1:4">
      <c r="A11" s="4" t="s">
        <v>1181</v>
      </c>
      <c r="D11" s="6" t="n">
        <v>1162</v>
      </c>
    </row>
    <row r="12" spans="1:4">
      <c r="A12" s="4" t="s">
        <v>1182</v>
      </c>
      <c r="D12" s="6" t="n">
        <v>-146</v>
      </c>
    </row>
    <row r="13" spans="1:4">
      <c r="A13" s="4" t="s">
        <v>1183</v>
      </c>
      <c r="D13" s="6" t="n">
        <v>1227</v>
      </c>
    </row>
    <row r="14" spans="1:4">
      <c r="A14" s="4" t="s">
        <v>154</v>
      </c>
      <c r="D14" s="6" t="n">
        <v>-465</v>
      </c>
    </row>
    <row r="15" spans="1:4">
      <c r="A15" s="4" t="s">
        <v>672</v>
      </c>
      <c r="B15" s="6" t="n">
        <v>1480</v>
      </c>
      <c r="C15" s="6" t="n">
        <v>-2358</v>
      </c>
      <c r="D15" s="6" t="n">
        <v>-528</v>
      </c>
    </row>
    <row r="16" spans="1:4">
      <c r="A16" s="4" t="s">
        <v>582</v>
      </c>
    </row>
    <row r="17" spans="1:4">
      <c r="A17" s="3" t="s">
        <v>1178</v>
      </c>
    </row>
    <row r="18" spans="1:4">
      <c r="A18" s="4" t="s">
        <v>1179</v>
      </c>
      <c r="B18" s="6" t="n">
        <v>-2358</v>
      </c>
      <c r="C18" s="6" t="n">
        <v>-528</v>
      </c>
      <c r="D18" s="6" t="n">
        <v>-665</v>
      </c>
    </row>
    <row r="19" spans="1:4">
      <c r="A19" s="4" t="s">
        <v>1180</v>
      </c>
      <c r="B19" s="6" t="n">
        <v>6266</v>
      </c>
      <c r="C19" s="6" t="n">
        <v>-2212</v>
      </c>
      <c r="D19" s="6" t="n">
        <v>211</v>
      </c>
    </row>
    <row r="20" spans="1:4">
      <c r="A20" s="4" t="s">
        <v>184</v>
      </c>
      <c r="C20" s="6" t="n">
        <v>-104</v>
      </c>
    </row>
    <row r="21" spans="1:4">
      <c r="A21" s="4" t="s">
        <v>1181</v>
      </c>
      <c r="B21" s="6" t="n">
        <v>-1344</v>
      </c>
    </row>
    <row r="22" spans="1:4">
      <c r="A22" s="4" t="s">
        <v>1183</v>
      </c>
      <c r="B22" s="6" t="n">
        <v>4922</v>
      </c>
      <c r="C22" s="6" t="n">
        <v>-2316</v>
      </c>
      <c r="D22" s="6" t="n">
        <v>211</v>
      </c>
    </row>
    <row r="23" spans="1:4">
      <c r="A23" s="4" t="s">
        <v>154</v>
      </c>
      <c r="B23" s="6" t="n">
        <v>-1084</v>
      </c>
      <c r="C23" s="6" t="n">
        <v>486</v>
      </c>
      <c r="D23" s="6" t="n">
        <v>-74</v>
      </c>
    </row>
    <row r="24" spans="1:4">
      <c r="A24" s="4" t="s">
        <v>672</v>
      </c>
      <c r="B24" s="5" t="n">
        <v>1480</v>
      </c>
      <c r="C24" s="5" t="n">
        <v>-2358</v>
      </c>
      <c r="D24" s="6" t="n">
        <v>-528</v>
      </c>
    </row>
    <row r="25" spans="1:4">
      <c r="A25" s="4" t="s">
        <v>1184</v>
      </c>
    </row>
    <row r="26" spans="1:4">
      <c r="A26" s="3" t="s">
        <v>1178</v>
      </c>
    </row>
    <row r="27" spans="1:4">
      <c r="A27" s="4" t="s">
        <v>1179</v>
      </c>
      <c r="D27" s="6" t="n">
        <v>-625</v>
      </c>
    </row>
    <row r="28" spans="1:4">
      <c r="A28" s="4" t="s">
        <v>1181</v>
      </c>
      <c r="D28" s="6" t="n">
        <v>1162</v>
      </c>
    </row>
    <row r="29" spans="1:4">
      <c r="A29" s="4" t="s">
        <v>1182</v>
      </c>
      <c r="D29" s="6" t="n">
        <v>-146</v>
      </c>
    </row>
    <row r="30" spans="1:4">
      <c r="A30" s="4" t="s">
        <v>1183</v>
      </c>
      <c r="D30" s="6" t="n">
        <v>1016</v>
      </c>
    </row>
    <row r="31" spans="1:4">
      <c r="A31" s="4" t="s">
        <v>154</v>
      </c>
      <c r="D31" s="5" t="n">
        <v>-3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85</v>
      </c>
      <c r="B1" s="2" t="s">
        <v>2</v>
      </c>
      <c r="C1" s="2" t="s">
        <v>38</v>
      </c>
    </row>
    <row r="2" spans="1:3">
      <c r="A2" s="4" t="s">
        <v>974</v>
      </c>
    </row>
    <row r="3" spans="1:3">
      <c r="A3" s="3" t="s">
        <v>1186</v>
      </c>
    </row>
    <row r="4" spans="1:3">
      <c r="A4" s="4" t="s">
        <v>1187</v>
      </c>
      <c r="B4" s="4" t="s">
        <v>1188</v>
      </c>
      <c r="C4" s="4" t="s">
        <v>118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9</v>
      </c>
      <c r="B1" s="2" t="s">
        <v>2</v>
      </c>
      <c r="C1" s="2" t="s">
        <v>38</v>
      </c>
      <c r="D1" s="2" t="s">
        <v>95</v>
      </c>
      <c r="E1" s="2" t="s">
        <v>640</v>
      </c>
    </row>
    <row r="2" spans="1:5">
      <c r="A2" s="3" t="s">
        <v>39</v>
      </c>
    </row>
    <row r="3" spans="1:5">
      <c r="A3" s="4" t="s">
        <v>43</v>
      </c>
      <c r="B3" s="5" t="n">
        <v>239473</v>
      </c>
      <c r="C3" s="5" t="n">
        <v>209293</v>
      </c>
    </row>
    <row r="4" spans="1:5">
      <c r="A4" s="4" t="s">
        <v>220</v>
      </c>
      <c r="B4" s="6" t="n">
        <v>110552</v>
      </c>
      <c r="C4" s="6" t="n">
        <v>42107</v>
      </c>
    </row>
    <row r="5" spans="1:5">
      <c r="A5" s="4" t="s">
        <v>929</v>
      </c>
      <c r="B5" s="6" t="n">
        <v>17150</v>
      </c>
      <c r="C5" s="6" t="n">
        <v>22217</v>
      </c>
      <c r="D5" s="5" t="n">
        <v>21092</v>
      </c>
      <c r="E5" s="5" t="n">
        <v>20333</v>
      </c>
    </row>
    <row r="6" spans="1:5">
      <c r="A6" s="4" t="s">
        <v>1190</v>
      </c>
    </row>
    <row r="7" spans="1:5">
      <c r="A7" s="3" t="s">
        <v>39</v>
      </c>
    </row>
    <row r="8" spans="1:5">
      <c r="A8" s="4" t="s">
        <v>43</v>
      </c>
      <c r="B8" s="6" t="n">
        <v>239473</v>
      </c>
      <c r="C8" s="6" t="n">
        <v>209293</v>
      </c>
    </row>
    <row r="9" spans="1:5">
      <c r="A9" s="4" t="s">
        <v>220</v>
      </c>
      <c r="B9" s="6" t="n">
        <v>110552</v>
      </c>
      <c r="C9" s="6" t="n">
        <v>42107</v>
      </c>
    </row>
    <row r="10" spans="1:5">
      <c r="A10" s="4" t="s">
        <v>929</v>
      </c>
      <c r="B10" s="6" t="n">
        <v>17150</v>
      </c>
      <c r="C10" s="6" t="n">
        <v>22217</v>
      </c>
    </row>
    <row r="11" spans="1:5">
      <c r="A11" s="4" t="s">
        <v>60</v>
      </c>
      <c r="B11" s="6" t="n">
        <v>383678</v>
      </c>
      <c r="C11" s="6" t="n">
        <v>278071</v>
      </c>
    </row>
    <row r="12" spans="1:5">
      <c r="A12" s="3" t="s">
        <v>1191</v>
      </c>
    </row>
    <row r="13" spans="1:5">
      <c r="A13" s="4" t="s">
        <v>74</v>
      </c>
      <c r="B13" s="6" t="n">
        <v>15424</v>
      </c>
      <c r="C13" s="6" t="n">
        <v>3823</v>
      </c>
    </row>
    <row r="14" spans="1:5">
      <c r="A14" s="4" t="s">
        <v>1192</v>
      </c>
    </row>
    <row r="15" spans="1:5">
      <c r="A15" s="3" t="s">
        <v>39</v>
      </c>
    </row>
    <row r="16" spans="1:5">
      <c r="A16" s="4" t="s">
        <v>1193</v>
      </c>
      <c r="B16" s="6" t="n">
        <v>1385</v>
      </c>
      <c r="C16" s="6" t="n">
        <v>1261</v>
      </c>
    </row>
    <row r="17" spans="1:5">
      <c r="A17" s="3" t="s">
        <v>1191</v>
      </c>
    </row>
    <row r="18" spans="1:5">
      <c r="A18" s="4" t="s">
        <v>1194</v>
      </c>
      <c r="B18" s="6" t="n">
        <v>174</v>
      </c>
      <c r="C18" s="6" t="n">
        <v>112</v>
      </c>
    </row>
    <row r="19" spans="1:5">
      <c r="A19" s="4" t="s">
        <v>1195</v>
      </c>
    </row>
    <row r="20" spans="1:5">
      <c r="A20" s="3" t="s">
        <v>39</v>
      </c>
    </row>
    <row r="21" spans="1:5">
      <c r="A21" s="4" t="s">
        <v>1193</v>
      </c>
      <c r="B21" s="6" t="n">
        <v>26</v>
      </c>
    </row>
    <row r="22" spans="1:5">
      <c r="A22" s="3" t="s">
        <v>1191</v>
      </c>
    </row>
    <row r="23" spans="1:5">
      <c r="A23" s="4" t="s">
        <v>1194</v>
      </c>
      <c r="B23" s="6" t="n">
        <v>158</v>
      </c>
      <c r="C23" s="6" t="n">
        <v>518</v>
      </c>
    </row>
    <row r="24" spans="1:5">
      <c r="A24" s="4" t="s">
        <v>1196</v>
      </c>
    </row>
    <row r="25" spans="1:5">
      <c r="A25" s="3" t="s">
        <v>39</v>
      </c>
    </row>
    <row r="26" spans="1:5">
      <c r="A26" s="4" t="s">
        <v>1193</v>
      </c>
      <c r="B26" s="6" t="n">
        <v>15092</v>
      </c>
      <c r="C26" s="6" t="n">
        <v>3193</v>
      </c>
    </row>
    <row r="27" spans="1:5">
      <c r="A27" s="3" t="s">
        <v>1191</v>
      </c>
    </row>
    <row r="28" spans="1:5">
      <c r="A28" s="4" t="s">
        <v>1194</v>
      </c>
      <c r="B28" s="6" t="n">
        <v>15092</v>
      </c>
      <c r="C28" s="6" t="n">
        <v>3193</v>
      </c>
    </row>
    <row r="29" spans="1:5">
      <c r="A29" s="4" t="s">
        <v>1197</v>
      </c>
    </row>
    <row r="30" spans="1:5">
      <c r="A30" s="3" t="s">
        <v>39</v>
      </c>
    </row>
    <row r="31" spans="1:5">
      <c r="A31" s="4" t="s">
        <v>43</v>
      </c>
      <c r="B31" s="6" t="n">
        <v>239473</v>
      </c>
      <c r="C31" s="6" t="n">
        <v>209293</v>
      </c>
    </row>
    <row r="32" spans="1:5">
      <c r="A32" s="4" t="s">
        <v>220</v>
      </c>
      <c r="B32" s="6" t="n">
        <v>110552</v>
      </c>
      <c r="C32" s="6" t="n">
        <v>42107</v>
      </c>
    </row>
    <row r="33" spans="1:5">
      <c r="A33" s="4" t="s">
        <v>929</v>
      </c>
      <c r="B33" s="6" t="n">
        <v>17150</v>
      </c>
      <c r="C33" s="6" t="n">
        <v>22217</v>
      </c>
    </row>
    <row r="34" spans="1:5">
      <c r="A34" s="4" t="s">
        <v>60</v>
      </c>
      <c r="B34" s="6" t="n">
        <v>382267</v>
      </c>
      <c r="C34" s="6" t="n">
        <v>276810</v>
      </c>
    </row>
    <row r="35" spans="1:5">
      <c r="A35" s="3" t="s">
        <v>1191</v>
      </c>
    </row>
    <row r="36" spans="1:5">
      <c r="A36" s="4" t="s">
        <v>74</v>
      </c>
      <c r="B36" s="6" t="n">
        <v>15092</v>
      </c>
      <c r="C36" s="6" t="n">
        <v>3193</v>
      </c>
    </row>
    <row r="37" spans="1:5">
      <c r="A37" s="4" t="s">
        <v>1198</v>
      </c>
    </row>
    <row r="38" spans="1:5">
      <c r="A38" s="3" t="s">
        <v>39</v>
      </c>
    </row>
    <row r="39" spans="1:5">
      <c r="A39" s="4" t="s">
        <v>1193</v>
      </c>
      <c r="B39" s="6" t="n">
        <v>15092</v>
      </c>
      <c r="C39" s="6" t="n">
        <v>3193</v>
      </c>
    </row>
    <row r="40" spans="1:5">
      <c r="A40" s="3" t="s">
        <v>1191</v>
      </c>
    </row>
    <row r="41" spans="1:5">
      <c r="A41" s="4" t="s">
        <v>1194</v>
      </c>
      <c r="B41" s="6" t="n">
        <v>15092</v>
      </c>
      <c r="C41" s="6" t="n">
        <v>3193</v>
      </c>
    </row>
    <row r="42" spans="1:5">
      <c r="A42" s="4" t="s">
        <v>1199</v>
      </c>
    </row>
    <row r="43" spans="1:5">
      <c r="A43" s="3" t="s">
        <v>39</v>
      </c>
    </row>
    <row r="44" spans="1:5">
      <c r="A44" s="4" t="s">
        <v>60</v>
      </c>
      <c r="B44" s="6" t="n">
        <v>1411</v>
      </c>
      <c r="C44" s="6" t="n">
        <v>1261</v>
      </c>
    </row>
    <row r="45" spans="1:5">
      <c r="A45" s="3" t="s">
        <v>1191</v>
      </c>
    </row>
    <row r="46" spans="1:5">
      <c r="A46" s="4" t="s">
        <v>74</v>
      </c>
      <c r="B46" s="6" t="n">
        <v>332</v>
      </c>
      <c r="C46" s="6" t="n">
        <v>630</v>
      </c>
    </row>
    <row r="47" spans="1:5">
      <c r="A47" s="4" t="s">
        <v>1200</v>
      </c>
    </row>
    <row r="48" spans="1:5">
      <c r="A48" s="3" t="s">
        <v>39</v>
      </c>
    </row>
    <row r="49" spans="1:5">
      <c r="A49" s="4" t="s">
        <v>1193</v>
      </c>
      <c r="B49" s="6" t="n">
        <v>1385</v>
      </c>
      <c r="C49" s="6" t="n">
        <v>1261</v>
      </c>
    </row>
    <row r="50" spans="1:5">
      <c r="A50" s="3" t="s">
        <v>1191</v>
      </c>
    </row>
    <row r="51" spans="1:5">
      <c r="A51" s="4" t="s">
        <v>1194</v>
      </c>
      <c r="B51" s="6" t="n">
        <v>174</v>
      </c>
      <c r="C51" s="6" t="n">
        <v>112</v>
      </c>
    </row>
    <row r="52" spans="1:5">
      <c r="A52" s="4" t="s">
        <v>1201</v>
      </c>
    </row>
    <row r="53" spans="1:5">
      <c r="A53" s="3" t="s">
        <v>39</v>
      </c>
    </row>
    <row r="54" spans="1:5">
      <c r="A54" s="4" t="s">
        <v>1193</v>
      </c>
      <c r="B54" s="6" t="n">
        <v>26</v>
      </c>
    </row>
    <row r="55" spans="1:5">
      <c r="A55" s="3" t="s">
        <v>1191</v>
      </c>
    </row>
    <row r="56" spans="1:5">
      <c r="A56" s="4" t="s">
        <v>1194</v>
      </c>
      <c r="B56" s="5" t="n">
        <v>158</v>
      </c>
      <c r="C56" s="5" t="n">
        <v>5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8</v>
      </c>
      <c r="D2" s="2" t="s">
        <v>95</v>
      </c>
    </row>
    <row r="3" spans="1:4">
      <c r="A3" s="3" t="s">
        <v>1203</v>
      </c>
    </row>
    <row r="4" spans="1:4">
      <c r="A4" s="4" t="s">
        <v>668</v>
      </c>
      <c r="B4" s="5" t="n">
        <v>1261</v>
      </c>
      <c r="C4" s="5" t="n">
        <v>1093</v>
      </c>
      <c r="D4" s="5" t="n">
        <v>2722</v>
      </c>
    </row>
    <row r="5" spans="1:4">
      <c r="A5" s="4" t="s">
        <v>1204</v>
      </c>
      <c r="B5" s="6" t="n">
        <v>150</v>
      </c>
      <c r="C5" s="6" t="n">
        <v>168</v>
      </c>
      <c r="D5" s="6" t="n">
        <v>-1629</v>
      </c>
    </row>
    <row r="6" spans="1:4">
      <c r="A6" s="4" t="s">
        <v>672</v>
      </c>
      <c r="B6" s="6" t="n">
        <v>1411</v>
      </c>
      <c r="C6" s="6" t="n">
        <v>1261</v>
      </c>
      <c r="D6" s="6" t="n">
        <v>1093</v>
      </c>
    </row>
    <row r="7" spans="1:4">
      <c r="A7" s="4" t="s">
        <v>1205</v>
      </c>
      <c r="B7" s="6" t="n">
        <v>1411</v>
      </c>
      <c r="C7" s="6" t="n">
        <v>1261</v>
      </c>
      <c r="D7" s="6" t="n">
        <v>1093</v>
      </c>
    </row>
    <row r="8" spans="1:4">
      <c r="A8" s="3" t="s">
        <v>1206</v>
      </c>
    </row>
    <row r="9" spans="1:4">
      <c r="A9" s="4" t="s">
        <v>668</v>
      </c>
      <c r="B9" s="6" t="n">
        <v>-630</v>
      </c>
      <c r="C9" s="6" t="n">
        <v>-119</v>
      </c>
      <c r="D9" s="6" t="n">
        <v>-576</v>
      </c>
    </row>
    <row r="10" spans="1:4">
      <c r="A10" s="4" t="s">
        <v>1204</v>
      </c>
      <c r="B10" s="6" t="n">
        <v>298</v>
      </c>
      <c r="C10" s="6" t="n">
        <v>-511</v>
      </c>
      <c r="D10" s="6" t="n">
        <v>457</v>
      </c>
    </row>
    <row r="11" spans="1:4">
      <c r="A11" s="4" t="s">
        <v>672</v>
      </c>
      <c r="B11" s="6" t="n">
        <v>-332</v>
      </c>
      <c r="C11" s="6" t="n">
        <v>-630</v>
      </c>
      <c r="D11" s="6" t="n">
        <v>-119</v>
      </c>
    </row>
    <row r="12" spans="1:4">
      <c r="A12" s="4" t="s">
        <v>1207</v>
      </c>
      <c r="B12" s="5" t="n">
        <v>-332</v>
      </c>
      <c r="C12" s="5" t="n">
        <v>-630</v>
      </c>
      <c r="D12" s="5" t="n">
        <v>-11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08</v>
      </c>
      <c r="B1" s="2" t="s">
        <v>1</v>
      </c>
    </row>
    <row r="2" spans="1:3">
      <c r="B2" s="2" t="s">
        <v>2</v>
      </c>
      <c r="C2" s="2" t="s">
        <v>38</v>
      </c>
    </row>
    <row r="3" spans="1:3">
      <c r="A3" s="3" t="s">
        <v>1209</v>
      </c>
    </row>
    <row r="4" spans="1:3">
      <c r="A4" s="4" t="s">
        <v>1210</v>
      </c>
      <c r="B4" s="5" t="n">
        <v>1115000</v>
      </c>
      <c r="C4" s="5" t="n">
        <v>497000</v>
      </c>
    </row>
    <row r="5" spans="1:3">
      <c r="A5" s="4" t="s">
        <v>46</v>
      </c>
    </row>
    <row r="6" spans="1:3">
      <c r="A6" s="3" t="s">
        <v>1209</v>
      </c>
    </row>
    <row r="7" spans="1:3">
      <c r="A7" s="4" t="s">
        <v>1210</v>
      </c>
      <c r="B7" s="6" t="n">
        <v>482000</v>
      </c>
    </row>
    <row r="8" spans="1:3">
      <c r="A8" s="4" t="s">
        <v>687</v>
      </c>
    </row>
    <row r="9" spans="1:3">
      <c r="A9" s="3" t="s">
        <v>1209</v>
      </c>
    </row>
    <row r="10" spans="1:3">
      <c r="A10" s="4" t="s">
        <v>1210</v>
      </c>
      <c r="B10" s="6" t="n">
        <v>633000</v>
      </c>
      <c r="C10" s="6" t="n">
        <v>409000</v>
      </c>
    </row>
    <row r="11" spans="1:3">
      <c r="A11" s="4" t="s">
        <v>52</v>
      </c>
    </row>
    <row r="12" spans="1:3">
      <c r="A12" s="3" t="s">
        <v>1209</v>
      </c>
    </row>
    <row r="13" spans="1:3">
      <c r="A13" s="4" t="s">
        <v>1210</v>
      </c>
      <c r="C13" s="6" t="n">
        <v>88000</v>
      </c>
    </row>
    <row r="14" spans="1:3">
      <c r="A14" s="4" t="s">
        <v>1211</v>
      </c>
    </row>
    <row r="15" spans="1:3">
      <c r="A15" s="3" t="s">
        <v>1209</v>
      </c>
    </row>
    <row r="16" spans="1:3">
      <c r="A16" s="4" t="s">
        <v>1212</v>
      </c>
      <c r="B16" s="6" t="n">
        <v>0</v>
      </c>
      <c r="C16" s="6" t="n">
        <v>0</v>
      </c>
    </row>
    <row r="17" spans="1:3">
      <c r="A17" s="4" t="s">
        <v>1213</v>
      </c>
    </row>
    <row r="18" spans="1:3">
      <c r="A18" s="3" t="s">
        <v>1209</v>
      </c>
    </row>
    <row r="19" spans="1:3">
      <c r="A19" s="4" t="s">
        <v>1212</v>
      </c>
      <c r="B19" s="6" t="n">
        <v>13133000</v>
      </c>
      <c r="C19" s="6" t="n">
        <v>2835000</v>
      </c>
    </row>
    <row r="20" spans="1:3">
      <c r="A20" s="4" t="s">
        <v>1214</v>
      </c>
    </row>
    <row r="21" spans="1:3">
      <c r="A21" s="3" t="s">
        <v>1209</v>
      </c>
    </row>
    <row r="22" spans="1:3">
      <c r="A22" s="4" t="s">
        <v>1212</v>
      </c>
      <c r="B22" s="6" t="n">
        <v>8536000</v>
      </c>
    </row>
    <row r="23" spans="1:3">
      <c r="A23" s="4" t="s">
        <v>1215</v>
      </c>
    </row>
    <row r="24" spans="1:3">
      <c r="A24" s="3" t="s">
        <v>1209</v>
      </c>
    </row>
    <row r="25" spans="1:3">
      <c r="A25" s="4" t="s">
        <v>1212</v>
      </c>
      <c r="B25" s="6" t="n">
        <v>3878000</v>
      </c>
      <c r="C25" s="6" t="n">
        <v>2086000</v>
      </c>
    </row>
    <row r="26" spans="1:3">
      <c r="A26" s="4" t="s">
        <v>1216</v>
      </c>
    </row>
    <row r="27" spans="1:3">
      <c r="A27" s="3" t="s">
        <v>1209</v>
      </c>
    </row>
    <row r="28" spans="1:3">
      <c r="A28" s="4" t="s">
        <v>1212</v>
      </c>
      <c r="B28" s="5" t="n">
        <v>719000</v>
      </c>
      <c r="C28" s="5" t="n">
        <v>749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7</v>
      </c>
      <c r="B1" s="2" t="s">
        <v>581</v>
      </c>
      <c r="C1" s="2" t="s">
        <v>2</v>
      </c>
      <c r="D1" s="2" t="s">
        <v>38</v>
      </c>
      <c r="E1" s="2" t="s">
        <v>95</v>
      </c>
      <c r="F1" s="2" t="s">
        <v>640</v>
      </c>
    </row>
    <row r="2" spans="1:6">
      <c r="A2" s="3" t="s">
        <v>1218</v>
      </c>
    </row>
    <row r="3" spans="1:6">
      <c r="A3" s="4" t="s">
        <v>561</v>
      </c>
      <c r="C3" s="5" t="n">
        <v>211616</v>
      </c>
      <c r="D3" s="5" t="n">
        <v>105521</v>
      </c>
    </row>
    <row r="4" spans="1:6">
      <c r="A4" s="4" t="s">
        <v>43</v>
      </c>
      <c r="C4" s="6" t="n">
        <v>239473</v>
      </c>
      <c r="D4" s="6" t="n">
        <v>209293</v>
      </c>
    </row>
    <row r="5" spans="1:6">
      <c r="A5" s="4" t="s">
        <v>44</v>
      </c>
      <c r="B5" s="5" t="n">
        <v>21500</v>
      </c>
      <c r="C5" s="6" t="n">
        <v>26372</v>
      </c>
      <c r="D5" s="6" t="n">
        <v>44688</v>
      </c>
    </row>
    <row r="6" spans="1:6">
      <c r="A6" s="4" t="s">
        <v>1219</v>
      </c>
      <c r="C6" s="6" t="n">
        <v>17121</v>
      </c>
      <c r="D6" s="6" t="n">
        <v>24969</v>
      </c>
    </row>
    <row r="7" spans="1:6">
      <c r="A7" s="4" t="s">
        <v>220</v>
      </c>
      <c r="C7" s="6" t="n">
        <v>110552</v>
      </c>
      <c r="D7" s="6" t="n">
        <v>42107</v>
      </c>
    </row>
    <row r="8" spans="1:6">
      <c r="A8" s="4" t="s">
        <v>1220</v>
      </c>
      <c r="C8" s="6" t="n">
        <v>3147498</v>
      </c>
      <c r="D8" s="6" t="n">
        <v>2964852</v>
      </c>
    </row>
    <row r="9" spans="1:6">
      <c r="A9" s="4" t="s">
        <v>55</v>
      </c>
      <c r="C9" s="6" t="n">
        <v>13333</v>
      </c>
      <c r="D9" s="6" t="n">
        <v>12931</v>
      </c>
    </row>
    <row r="10" spans="1:6">
      <c r="A10" s="4" t="s">
        <v>929</v>
      </c>
      <c r="C10" s="6" t="n">
        <v>17150</v>
      </c>
      <c r="D10" s="6" t="n">
        <v>22217</v>
      </c>
      <c r="E10" s="5" t="n">
        <v>21092</v>
      </c>
      <c r="F10" s="5" t="n">
        <v>20333</v>
      </c>
    </row>
    <row r="11" spans="1:6">
      <c r="A11" s="4" t="s">
        <v>51</v>
      </c>
      <c r="C11" s="6" t="n">
        <v>9807</v>
      </c>
      <c r="D11" s="6" t="n">
        <v>9996</v>
      </c>
    </row>
    <row r="12" spans="1:6">
      <c r="A12" s="3" t="s">
        <v>1221</v>
      </c>
    </row>
    <row r="13" spans="1:6">
      <c r="A13" s="4" t="s">
        <v>567</v>
      </c>
      <c r="C13" s="6" t="n">
        <v>2942873</v>
      </c>
      <c r="D13" s="6" t="n">
        <v>2685061</v>
      </c>
    </row>
    <row r="14" spans="1:6">
      <c r="A14" s="4" t="s">
        <v>70</v>
      </c>
      <c r="C14" s="6" t="n">
        <v>33907</v>
      </c>
      <c r="D14" s="6" t="n">
        <v>33799</v>
      </c>
    </row>
    <row r="15" spans="1:6">
      <c r="A15" s="4" t="s">
        <v>71</v>
      </c>
      <c r="C15" s="6" t="n">
        <v>6053</v>
      </c>
      <c r="D15" s="6" t="n">
        <v>4551</v>
      </c>
    </row>
    <row r="16" spans="1:6">
      <c r="A16" s="4" t="s">
        <v>72</v>
      </c>
      <c r="C16" s="6" t="n">
        <v>1669</v>
      </c>
      <c r="D16" s="6" t="n">
        <v>1611</v>
      </c>
    </row>
    <row r="17" spans="1:6">
      <c r="A17" s="4" t="s">
        <v>1222</v>
      </c>
    </row>
    <row r="18" spans="1:6">
      <c r="A18" s="3" t="s">
        <v>1218</v>
      </c>
    </row>
    <row r="19" spans="1:6">
      <c r="A19" s="4" t="s">
        <v>561</v>
      </c>
      <c r="C19" s="6" t="n">
        <v>211616</v>
      </c>
      <c r="D19" s="6" t="n">
        <v>105521</v>
      </c>
    </row>
    <row r="20" spans="1:6">
      <c r="A20" s="4" t="s">
        <v>43</v>
      </c>
      <c r="C20" s="6" t="n">
        <v>239473</v>
      </c>
      <c r="D20" s="6" t="n">
        <v>209293</v>
      </c>
    </row>
    <row r="21" spans="1:6">
      <c r="A21" s="4" t="s">
        <v>44</v>
      </c>
      <c r="C21" s="6" t="n">
        <v>26372</v>
      </c>
      <c r="D21" s="6" t="n">
        <v>44688</v>
      </c>
    </row>
    <row r="22" spans="1:6">
      <c r="A22" s="4" t="s">
        <v>1219</v>
      </c>
      <c r="C22" s="6" t="n">
        <v>17121</v>
      </c>
      <c r="D22" s="6" t="n">
        <v>24969</v>
      </c>
    </row>
    <row r="23" spans="1:6">
      <c r="A23" s="4" t="s">
        <v>220</v>
      </c>
      <c r="C23" s="6" t="n">
        <v>110552</v>
      </c>
      <c r="D23" s="6" t="n">
        <v>42107</v>
      </c>
    </row>
    <row r="24" spans="1:6">
      <c r="A24" s="4" t="s">
        <v>1220</v>
      </c>
      <c r="C24" s="6" t="n">
        <v>3147498</v>
      </c>
      <c r="D24" s="6" t="n">
        <v>2964852</v>
      </c>
    </row>
    <row r="25" spans="1:6">
      <c r="A25" s="4" t="s">
        <v>55</v>
      </c>
      <c r="C25" s="6" t="n">
        <v>13333</v>
      </c>
      <c r="D25" s="6" t="n">
        <v>12931</v>
      </c>
    </row>
    <row r="26" spans="1:6">
      <c r="A26" s="4" t="s">
        <v>929</v>
      </c>
      <c r="C26" s="6" t="n">
        <v>17150</v>
      </c>
      <c r="D26" s="6" t="n">
        <v>22217</v>
      </c>
    </row>
    <row r="27" spans="1:6">
      <c r="A27" s="4" t="s">
        <v>51</v>
      </c>
      <c r="C27" s="6" t="n">
        <v>9807</v>
      </c>
      <c r="D27" s="6" t="n">
        <v>9996</v>
      </c>
    </row>
    <row r="28" spans="1:6">
      <c r="A28" s="3" t="s">
        <v>1221</v>
      </c>
    </row>
    <row r="29" spans="1:6">
      <c r="A29" s="4" t="s">
        <v>567</v>
      </c>
      <c r="C29" s="6" t="n">
        <v>2942873</v>
      </c>
      <c r="D29" s="6" t="n">
        <v>2685061</v>
      </c>
    </row>
    <row r="30" spans="1:6">
      <c r="A30" s="4" t="s">
        <v>878</v>
      </c>
      <c r="C30" s="6" t="n">
        <v>354132</v>
      </c>
      <c r="D30" s="6" t="n">
        <v>519936</v>
      </c>
    </row>
    <row r="31" spans="1:6">
      <c r="A31" s="4" t="s">
        <v>70</v>
      </c>
      <c r="C31" s="6" t="n">
        <v>33907</v>
      </c>
      <c r="D31" s="6" t="n">
        <v>33799</v>
      </c>
    </row>
    <row r="32" spans="1:6">
      <c r="A32" s="4" t="s">
        <v>71</v>
      </c>
      <c r="C32" s="6" t="n">
        <v>6053</v>
      </c>
      <c r="D32" s="6" t="n">
        <v>4551</v>
      </c>
    </row>
    <row r="33" spans="1:6">
      <c r="A33" s="4" t="s">
        <v>72</v>
      </c>
      <c r="C33" s="6" t="n">
        <v>1669</v>
      </c>
      <c r="D33" s="6" t="n">
        <v>1611</v>
      </c>
    </row>
    <row r="34" spans="1:6">
      <c r="A34" s="4" t="s">
        <v>1223</v>
      </c>
    </row>
    <row r="35" spans="1:6">
      <c r="A35" s="3" t="s">
        <v>1224</v>
      </c>
    </row>
    <row r="36" spans="1:6">
      <c r="A36" s="4" t="s">
        <v>39</v>
      </c>
      <c r="C36" s="6" t="n">
        <v>1385</v>
      </c>
      <c r="D36" s="6" t="n">
        <v>1261</v>
      </c>
    </row>
    <row r="37" spans="1:6">
      <c r="A37" s="4" t="s">
        <v>1191</v>
      </c>
      <c r="C37" s="6" t="n">
        <v>174</v>
      </c>
      <c r="D37" s="6" t="n">
        <v>112</v>
      </c>
    </row>
    <row r="38" spans="1:6">
      <c r="A38" s="4" t="s">
        <v>1225</v>
      </c>
    </row>
    <row r="39" spans="1:6">
      <c r="A39" s="3" t="s">
        <v>1224</v>
      </c>
    </row>
    <row r="40" spans="1:6">
      <c r="A40" s="4" t="s">
        <v>39</v>
      </c>
      <c r="C40" s="6" t="n">
        <v>15092</v>
      </c>
      <c r="D40" s="6" t="n">
        <v>3193</v>
      </c>
    </row>
    <row r="41" spans="1:6">
      <c r="A41" s="4" t="s">
        <v>1191</v>
      </c>
      <c r="C41" s="6" t="n">
        <v>15092</v>
      </c>
      <c r="D41" s="6" t="n">
        <v>3193</v>
      </c>
    </row>
    <row r="42" spans="1:6">
      <c r="A42" s="4" t="s">
        <v>1226</v>
      </c>
    </row>
    <row r="43" spans="1:6">
      <c r="A43" s="3" t="s">
        <v>1224</v>
      </c>
    </row>
    <row r="44" spans="1:6">
      <c r="A44" s="4" t="s">
        <v>39</v>
      </c>
      <c r="C44" s="6" t="n">
        <v>26</v>
      </c>
    </row>
    <row r="45" spans="1:6">
      <c r="A45" s="4" t="s">
        <v>1191</v>
      </c>
      <c r="C45" s="6" t="n">
        <v>158</v>
      </c>
      <c r="D45" s="6" t="n">
        <v>518</v>
      </c>
    </row>
    <row r="46" spans="1:6">
      <c r="A46" s="4" t="s">
        <v>586</v>
      </c>
    </row>
    <row r="47" spans="1:6">
      <c r="A47" s="3" t="s">
        <v>1218</v>
      </c>
    </row>
    <row r="48" spans="1:6">
      <c r="A48" s="4" t="s">
        <v>561</v>
      </c>
      <c r="C48" s="6" t="n">
        <v>211616</v>
      </c>
      <c r="D48" s="6" t="n">
        <v>105521</v>
      </c>
    </row>
    <row r="49" spans="1:6">
      <c r="A49" s="4" t="s">
        <v>43</v>
      </c>
      <c r="C49" s="6" t="n">
        <v>239473</v>
      </c>
      <c r="D49" s="6" t="n">
        <v>209293</v>
      </c>
    </row>
    <row r="50" spans="1:6">
      <c r="A50" s="4" t="s">
        <v>44</v>
      </c>
      <c r="C50" s="6" t="n">
        <v>26927</v>
      </c>
      <c r="D50" s="6" t="n">
        <v>44706</v>
      </c>
    </row>
    <row r="51" spans="1:6">
      <c r="A51" s="4" t="s">
        <v>1219</v>
      </c>
      <c r="C51" s="6" t="n">
        <v>17121</v>
      </c>
      <c r="D51" s="6" t="n">
        <v>24969</v>
      </c>
    </row>
    <row r="52" spans="1:6">
      <c r="A52" s="4" t="s">
        <v>220</v>
      </c>
      <c r="C52" s="6" t="n">
        <v>110552</v>
      </c>
      <c r="D52" s="6" t="n">
        <v>42107</v>
      </c>
    </row>
    <row r="53" spans="1:6">
      <c r="A53" s="4" t="s">
        <v>1220</v>
      </c>
      <c r="C53" s="6" t="n">
        <v>3176442</v>
      </c>
      <c r="D53" s="6" t="n">
        <v>2959333</v>
      </c>
    </row>
    <row r="54" spans="1:6">
      <c r="A54" s="4" t="s">
        <v>55</v>
      </c>
      <c r="C54" s="6" t="n">
        <v>13333</v>
      </c>
      <c r="D54" s="6" t="n">
        <v>12931</v>
      </c>
    </row>
    <row r="55" spans="1:6">
      <c r="A55" s="4" t="s">
        <v>929</v>
      </c>
      <c r="C55" s="6" t="n">
        <v>17150</v>
      </c>
      <c r="D55" s="6" t="n">
        <v>22217</v>
      </c>
    </row>
    <row r="56" spans="1:6">
      <c r="A56" s="4" t="s">
        <v>51</v>
      </c>
      <c r="C56" s="6" t="n">
        <v>9807</v>
      </c>
      <c r="D56" s="6" t="n">
        <v>9996</v>
      </c>
    </row>
    <row r="57" spans="1:6">
      <c r="A57" s="3" t="s">
        <v>1221</v>
      </c>
    </row>
    <row r="58" spans="1:6">
      <c r="A58" s="4" t="s">
        <v>567</v>
      </c>
      <c r="C58" s="6" t="n">
        <v>2943899</v>
      </c>
      <c r="D58" s="6" t="n">
        <v>2678989</v>
      </c>
    </row>
    <row r="59" spans="1:6">
      <c r="A59" s="4" t="s">
        <v>878</v>
      </c>
      <c r="C59" s="6" t="n">
        <v>354881</v>
      </c>
      <c r="D59" s="6" t="n">
        <v>518224</v>
      </c>
    </row>
    <row r="60" spans="1:6">
      <c r="A60" s="4" t="s">
        <v>70</v>
      </c>
      <c r="C60" s="6" t="n">
        <v>34619</v>
      </c>
      <c r="D60" s="6" t="n">
        <v>34338</v>
      </c>
    </row>
    <row r="61" spans="1:6">
      <c r="A61" s="4" t="s">
        <v>71</v>
      </c>
      <c r="C61" s="6" t="n">
        <v>6053</v>
      </c>
      <c r="D61" s="6" t="n">
        <v>4551</v>
      </c>
    </row>
    <row r="62" spans="1:6">
      <c r="A62" s="4" t="s">
        <v>72</v>
      </c>
      <c r="C62" s="6" t="n">
        <v>1669</v>
      </c>
      <c r="D62" s="6" t="n">
        <v>1611</v>
      </c>
    </row>
    <row r="63" spans="1:6">
      <c r="A63" s="4" t="s">
        <v>1227</v>
      </c>
    </row>
    <row r="64" spans="1:6">
      <c r="A64" s="3" t="s">
        <v>1224</v>
      </c>
    </row>
    <row r="65" spans="1:6">
      <c r="A65" s="4" t="s">
        <v>39</v>
      </c>
      <c r="C65" s="6" t="n">
        <v>1385</v>
      </c>
      <c r="D65" s="6" t="n">
        <v>1261</v>
      </c>
    </row>
    <row r="66" spans="1:6">
      <c r="A66" s="4" t="s">
        <v>1191</v>
      </c>
      <c r="C66" s="6" t="n">
        <v>174</v>
      </c>
      <c r="D66" s="6" t="n">
        <v>112</v>
      </c>
    </row>
    <row r="67" spans="1:6">
      <c r="A67" s="4" t="s">
        <v>1228</v>
      </c>
    </row>
    <row r="68" spans="1:6">
      <c r="A68" s="3" t="s">
        <v>1224</v>
      </c>
    </row>
    <row r="69" spans="1:6">
      <c r="A69" s="4" t="s">
        <v>39</v>
      </c>
      <c r="C69" s="6" t="n">
        <v>15092</v>
      </c>
      <c r="D69" s="6" t="n">
        <v>3193</v>
      </c>
    </row>
    <row r="70" spans="1:6">
      <c r="A70" s="4" t="s">
        <v>1191</v>
      </c>
      <c r="C70" s="6" t="n">
        <v>15092</v>
      </c>
      <c r="D70" s="6" t="n">
        <v>3193</v>
      </c>
    </row>
    <row r="71" spans="1:6">
      <c r="A71" s="4" t="s">
        <v>1229</v>
      </c>
    </row>
    <row r="72" spans="1:6">
      <c r="A72" s="3" t="s">
        <v>1224</v>
      </c>
    </row>
    <row r="73" spans="1:6">
      <c r="A73" s="4" t="s">
        <v>39</v>
      </c>
      <c r="C73" s="6" t="n">
        <v>26</v>
      </c>
    </row>
    <row r="74" spans="1:6">
      <c r="A74" s="4" t="s">
        <v>1191</v>
      </c>
      <c r="C74" s="6" t="n">
        <v>158</v>
      </c>
      <c r="D74" s="6" t="n">
        <v>518</v>
      </c>
    </row>
    <row r="75" spans="1:6">
      <c r="A75" s="4" t="s">
        <v>1230</v>
      </c>
    </row>
    <row r="76" spans="1:6">
      <c r="A76" s="3" t="s">
        <v>1218</v>
      </c>
    </row>
    <row r="77" spans="1:6">
      <c r="A77" s="4" t="s">
        <v>561</v>
      </c>
      <c r="C77" s="6" t="n">
        <v>211616</v>
      </c>
      <c r="D77" s="6" t="n">
        <v>105521</v>
      </c>
    </row>
    <row r="78" spans="1:6">
      <c r="A78" s="4" t="s">
        <v>1231</v>
      </c>
    </row>
    <row r="79" spans="1:6">
      <c r="A79" s="3" t="s">
        <v>1218</v>
      </c>
    </row>
    <row r="80" spans="1:6">
      <c r="A80" s="4" t="s">
        <v>43</v>
      </c>
      <c r="C80" s="6" t="n">
        <v>239473</v>
      </c>
      <c r="D80" s="6" t="n">
        <v>209293</v>
      </c>
    </row>
    <row r="81" spans="1:6">
      <c r="A81" s="4" t="s">
        <v>44</v>
      </c>
      <c r="C81" s="6" t="n">
        <v>26927</v>
      </c>
      <c r="D81" s="6" t="n">
        <v>44706</v>
      </c>
    </row>
    <row r="82" spans="1:6">
      <c r="A82" s="4" t="s">
        <v>220</v>
      </c>
      <c r="C82" s="6" t="n">
        <v>110552</v>
      </c>
      <c r="D82" s="6" t="n">
        <v>42107</v>
      </c>
    </row>
    <row r="83" spans="1:6">
      <c r="A83" s="4" t="s">
        <v>929</v>
      </c>
      <c r="C83" s="6" t="n">
        <v>17150</v>
      </c>
      <c r="D83" s="6" t="n">
        <v>22217</v>
      </c>
    </row>
    <row r="84" spans="1:6">
      <c r="A84" s="4" t="s">
        <v>51</v>
      </c>
      <c r="C84" s="6" t="n">
        <v>9807</v>
      </c>
      <c r="D84" s="6" t="n">
        <v>9996</v>
      </c>
    </row>
    <row r="85" spans="1:6">
      <c r="A85" s="3" t="s">
        <v>1221</v>
      </c>
    </row>
    <row r="86" spans="1:6">
      <c r="A86" s="4" t="s">
        <v>878</v>
      </c>
      <c r="C86" s="6" t="n">
        <v>354881</v>
      </c>
      <c r="D86" s="6" t="n">
        <v>518224</v>
      </c>
    </row>
    <row r="87" spans="1:6">
      <c r="A87" s="4" t="s">
        <v>72</v>
      </c>
      <c r="C87" s="6" t="n">
        <v>1669</v>
      </c>
      <c r="D87" s="6" t="n">
        <v>1611</v>
      </c>
    </row>
    <row r="88" spans="1:6">
      <c r="A88" s="4" t="s">
        <v>1232</v>
      </c>
    </row>
    <row r="89" spans="1:6">
      <c r="A89" s="3" t="s">
        <v>1224</v>
      </c>
    </row>
    <row r="90" spans="1:6">
      <c r="A90" s="4" t="s">
        <v>39</v>
      </c>
      <c r="C90" s="6" t="n">
        <v>15092</v>
      </c>
      <c r="D90" s="6" t="n">
        <v>3193</v>
      </c>
    </row>
    <row r="91" spans="1:6">
      <c r="A91" s="4" t="s">
        <v>1191</v>
      </c>
      <c r="C91" s="6" t="n">
        <v>15092</v>
      </c>
      <c r="D91" s="6" t="n">
        <v>3193</v>
      </c>
    </row>
    <row r="92" spans="1:6">
      <c r="A92" s="4" t="s">
        <v>1233</v>
      </c>
    </row>
    <row r="93" spans="1:6">
      <c r="A93" s="3" t="s">
        <v>1218</v>
      </c>
    </row>
    <row r="94" spans="1:6">
      <c r="A94" s="4" t="s">
        <v>1219</v>
      </c>
      <c r="C94" s="6" t="n">
        <v>17121</v>
      </c>
      <c r="D94" s="6" t="n">
        <v>24969</v>
      </c>
    </row>
    <row r="95" spans="1:6">
      <c r="A95" s="4" t="s">
        <v>1220</v>
      </c>
      <c r="C95" s="6" t="n">
        <v>3176442</v>
      </c>
      <c r="D95" s="6" t="n">
        <v>2959333</v>
      </c>
    </row>
    <row r="96" spans="1:6">
      <c r="A96" s="4" t="s">
        <v>55</v>
      </c>
      <c r="C96" s="6" t="n">
        <v>13333</v>
      </c>
      <c r="D96" s="6" t="n">
        <v>12931</v>
      </c>
    </row>
    <row r="97" spans="1:6">
      <c r="A97" s="3" t="s">
        <v>1221</v>
      </c>
    </row>
    <row r="98" spans="1:6">
      <c r="A98" s="4" t="s">
        <v>567</v>
      </c>
      <c r="C98" s="6" t="n">
        <v>2943899</v>
      </c>
      <c r="D98" s="6" t="n">
        <v>2678989</v>
      </c>
    </row>
    <row r="99" spans="1:6">
      <c r="A99" s="4" t="s">
        <v>70</v>
      </c>
      <c r="C99" s="6" t="n">
        <v>34619</v>
      </c>
      <c r="D99" s="6" t="n">
        <v>34338</v>
      </c>
    </row>
    <row r="100" spans="1:6">
      <c r="A100" s="4" t="s">
        <v>71</v>
      </c>
      <c r="C100" s="6" t="n">
        <v>6053</v>
      </c>
      <c r="D100" s="6" t="n">
        <v>4551</v>
      </c>
    </row>
    <row r="101" spans="1:6">
      <c r="A101" s="4" t="s">
        <v>1234</v>
      </c>
    </row>
    <row r="102" spans="1:6">
      <c r="A102" s="3" t="s">
        <v>1224</v>
      </c>
    </row>
    <row r="103" spans="1:6">
      <c r="A103" s="4" t="s">
        <v>39</v>
      </c>
      <c r="C103" s="6" t="n">
        <v>1385</v>
      </c>
      <c r="D103" s="6" t="n">
        <v>1261</v>
      </c>
    </row>
    <row r="104" spans="1:6">
      <c r="A104" s="4" t="s">
        <v>1191</v>
      </c>
      <c r="C104" s="6" t="n">
        <v>174</v>
      </c>
      <c r="D104" s="6" t="n">
        <v>112</v>
      </c>
    </row>
    <row r="105" spans="1:6">
      <c r="A105" s="4" t="s">
        <v>1235</v>
      </c>
    </row>
    <row r="106" spans="1:6">
      <c r="A106" s="3" t="s">
        <v>1224</v>
      </c>
    </row>
    <row r="107" spans="1:6">
      <c r="A107" s="4" t="s">
        <v>39</v>
      </c>
      <c r="C107" s="6" t="n">
        <v>26</v>
      </c>
    </row>
    <row r="108" spans="1:6">
      <c r="A108" s="4" t="s">
        <v>1191</v>
      </c>
      <c r="C108" s="5" t="n">
        <v>158</v>
      </c>
      <c r="D108" s="5" t="n">
        <v>51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30"/>
    <col customWidth="1" max="6" min="6" width="30"/>
    <col customWidth="1" max="7" min="7" width="20"/>
    <col customWidth="1" max="8" min="8" width="30"/>
    <col customWidth="1" max="9" min="9" width="30"/>
    <col customWidth="1" max="10" min="10" width="30"/>
    <col customWidth="1" max="11" min="11" width="37"/>
    <col customWidth="1" max="12" min="12" width="37"/>
    <col customWidth="1" max="13" min="13" width="37"/>
  </cols>
  <sheetData>
    <row r="1" spans="1:13">
      <c r="A1" s="1" t="s">
        <v>1236</v>
      </c>
      <c r="B1" s="2" t="s">
        <v>145</v>
      </c>
      <c r="C1" s="2" t="s">
        <v>86</v>
      </c>
      <c r="D1" s="2" t="s">
        <v>1237</v>
      </c>
      <c r="E1" s="2" t="s">
        <v>1238</v>
      </c>
      <c r="F1" s="2" t="s">
        <v>1239</v>
      </c>
      <c r="G1" s="2" t="s">
        <v>196</v>
      </c>
      <c r="H1" s="2" t="s">
        <v>1240</v>
      </c>
      <c r="I1" s="2" t="s">
        <v>1241</v>
      </c>
      <c r="J1" s="2" t="s">
        <v>1242</v>
      </c>
      <c r="K1" s="2" t="s">
        <v>1243</v>
      </c>
      <c r="L1" s="2" t="s">
        <v>1244</v>
      </c>
      <c r="M1" s="2" t="s">
        <v>1245</v>
      </c>
    </row>
    <row r="2" spans="1:13">
      <c r="A2" s="3" t="s">
        <v>1246</v>
      </c>
    </row>
    <row r="3" spans="1:13">
      <c r="A3" s="4" t="s">
        <v>1247</v>
      </c>
      <c r="K3" s="5" t="n">
        <v>18268</v>
      </c>
      <c r="L3" s="5" t="n">
        <v>11394</v>
      </c>
      <c r="M3" s="5" t="n">
        <v>10379</v>
      </c>
    </row>
    <row r="4" spans="1:13">
      <c r="A4" s="4" t="s">
        <v>1248</v>
      </c>
      <c r="K4" s="6" t="n">
        <v>58451387</v>
      </c>
      <c r="L4" s="6" t="n">
        <v>58549990</v>
      </c>
      <c r="M4" s="6" t="n">
        <v>58035264</v>
      </c>
    </row>
    <row r="5" spans="1:13">
      <c r="A5" s="4" t="s">
        <v>1249</v>
      </c>
      <c r="K5" s="6" t="n">
        <v>-2719750</v>
      </c>
      <c r="L5" s="6" t="n">
        <v>-1860399</v>
      </c>
      <c r="M5" s="6" t="n">
        <v>-1966975</v>
      </c>
    </row>
    <row r="6" spans="1:13">
      <c r="A6" s="4" t="s">
        <v>1250</v>
      </c>
      <c r="C6" s="6" t="n">
        <v>54208629</v>
      </c>
      <c r="D6" s="6" t="n">
        <v>55638734</v>
      </c>
      <c r="E6" s="6" t="n">
        <v>56704297</v>
      </c>
      <c r="F6" s="6" t="n">
        <v>56666979</v>
      </c>
      <c r="G6" s="6" t="n">
        <v>56684405</v>
      </c>
      <c r="H6" s="6" t="n">
        <v>56691125</v>
      </c>
      <c r="I6" s="6" t="n">
        <v>56697860</v>
      </c>
      <c r="J6" s="6" t="n">
        <v>56681432</v>
      </c>
      <c r="K6" s="6" t="n">
        <v>55731637</v>
      </c>
      <c r="L6" s="6" t="n">
        <v>56689591</v>
      </c>
      <c r="M6" s="6" t="n">
        <v>56068289</v>
      </c>
    </row>
    <row r="7" spans="1:13">
      <c r="A7" s="4" t="s">
        <v>1251</v>
      </c>
      <c r="K7" s="6" t="n">
        <v>139</v>
      </c>
    </row>
    <row r="8" spans="1:13">
      <c r="A8" s="4" t="s">
        <v>1252</v>
      </c>
      <c r="C8" s="6" t="n">
        <v>54209182</v>
      </c>
      <c r="D8" s="6" t="n">
        <v>55638734</v>
      </c>
      <c r="E8" s="6" t="n">
        <v>56704297</v>
      </c>
      <c r="F8" s="6" t="n">
        <v>56666979</v>
      </c>
      <c r="G8" s="6" t="n">
        <v>56684405</v>
      </c>
      <c r="H8" s="6" t="n">
        <v>56692204</v>
      </c>
      <c r="I8" s="6" t="n">
        <v>56697860</v>
      </c>
      <c r="J8" s="6" t="n">
        <v>56681432</v>
      </c>
      <c r="K8" s="6" t="n">
        <v>55731776</v>
      </c>
      <c r="L8" s="6" t="n">
        <v>56689591</v>
      </c>
      <c r="M8" s="6" t="n">
        <v>56068289</v>
      </c>
    </row>
    <row r="9" spans="1:13">
      <c r="A9" s="4" t="s">
        <v>1253</v>
      </c>
      <c r="C9" s="7" t="n">
        <v>0.08</v>
      </c>
      <c r="D9" s="7" t="n">
        <v>0.13</v>
      </c>
      <c r="E9" s="7" t="n">
        <v>0.08</v>
      </c>
      <c r="F9" s="7" t="n">
        <v>0.04</v>
      </c>
      <c r="H9" s="7" t="n">
        <v>0.1</v>
      </c>
      <c r="I9" s="7" t="n">
        <v>0.05</v>
      </c>
      <c r="J9" s="7" t="n">
        <v>0.04</v>
      </c>
      <c r="K9" s="7" t="n">
        <v>0.33</v>
      </c>
      <c r="L9" s="7" t="n">
        <v>0.2</v>
      </c>
      <c r="M9" s="7" t="n">
        <v>0.19</v>
      </c>
    </row>
    <row r="10" spans="1:13">
      <c r="A10" s="4" t="s">
        <v>1254</v>
      </c>
      <c r="C10" s="7" t="n">
        <v>0.08</v>
      </c>
      <c r="D10" s="7" t="n">
        <v>0.13</v>
      </c>
      <c r="E10" s="7" t="n">
        <v>0.08</v>
      </c>
      <c r="F10" s="7" t="n">
        <v>0.04</v>
      </c>
      <c r="H10" s="7" t="n">
        <v>0.1</v>
      </c>
      <c r="I10" s="7" t="n">
        <v>0.05</v>
      </c>
      <c r="J10" s="7" t="n">
        <v>0.04</v>
      </c>
      <c r="K10" s="7" t="n">
        <v>0.33</v>
      </c>
      <c r="L10" s="7" t="n">
        <v>0.2</v>
      </c>
      <c r="M10" s="7" t="n">
        <v>0.19</v>
      </c>
    </row>
    <row r="11" spans="1:13">
      <c r="A11" s="4" t="s">
        <v>511</v>
      </c>
      <c r="B11" s="8" t="n">
        <v>1.795431</v>
      </c>
    </row>
    <row r="12" spans="1:13">
      <c r="A12" s="4" t="s">
        <v>1089</v>
      </c>
    </row>
    <row r="13" spans="1:13">
      <c r="A13" s="3" t="s">
        <v>1246</v>
      </c>
    </row>
    <row r="14" spans="1:13">
      <c r="A14" s="4" t="s">
        <v>1255</v>
      </c>
      <c r="K14" s="6" t="n">
        <v>2169243</v>
      </c>
      <c r="L14" s="6" t="n">
        <v>1778407</v>
      </c>
      <c r="M14" s="6" t="n">
        <v>15859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56</v>
      </c>
      <c r="B1" s="2" t="s">
        <v>674</v>
      </c>
      <c r="J1" s="2" t="s">
        <v>1</v>
      </c>
    </row>
    <row r="2" spans="1:12">
      <c r="B2" s="2" t="s">
        <v>861</v>
      </c>
      <c r="C2" s="2" t="s">
        <v>1257</v>
      </c>
      <c r="D2" s="2" t="s">
        <v>1258</v>
      </c>
      <c r="E2" s="2" t="s">
        <v>1259</v>
      </c>
      <c r="F2" s="2" t="s">
        <v>620</v>
      </c>
      <c r="G2" s="2" t="s">
        <v>1260</v>
      </c>
      <c r="H2" s="2" t="s">
        <v>1261</v>
      </c>
      <c r="I2" s="2" t="s">
        <v>1262</v>
      </c>
      <c r="J2" s="2" t="s">
        <v>1263</v>
      </c>
      <c r="K2" s="2" t="s">
        <v>620</v>
      </c>
      <c r="L2" s="2" t="s">
        <v>596</v>
      </c>
    </row>
    <row r="3" spans="1:12">
      <c r="A3" s="3" t="s">
        <v>1264</v>
      </c>
    </row>
    <row r="4" spans="1:12">
      <c r="A4" s="4" t="s">
        <v>1265</v>
      </c>
      <c r="J4" s="6" t="n">
        <v>2</v>
      </c>
    </row>
    <row r="5" spans="1:12">
      <c r="A5" s="4" t="s">
        <v>1266</v>
      </c>
      <c r="B5" s="5" t="n">
        <v>28334</v>
      </c>
      <c r="C5" s="5" t="n">
        <v>27985</v>
      </c>
      <c r="D5" s="5" t="n">
        <v>26713</v>
      </c>
      <c r="E5" s="5" t="n">
        <v>26030</v>
      </c>
      <c r="F5" s="5" t="n">
        <v>26790</v>
      </c>
      <c r="G5" s="5" t="n">
        <v>21121</v>
      </c>
      <c r="H5" s="5" t="n">
        <v>20895</v>
      </c>
      <c r="I5" s="5" t="n">
        <v>20124</v>
      </c>
      <c r="J5" s="5" t="n">
        <v>109062</v>
      </c>
      <c r="K5" s="5" t="n">
        <v>88930</v>
      </c>
      <c r="L5" s="5" t="n">
        <v>74348</v>
      </c>
    </row>
    <row r="6" spans="1:12">
      <c r="A6" s="4" t="s">
        <v>109</v>
      </c>
      <c r="B6" s="6" t="n">
        <v>1251</v>
      </c>
      <c r="C6" s="6" t="n">
        <v>889</v>
      </c>
      <c r="D6" s="6" t="n">
        <v>1750</v>
      </c>
      <c r="E6" s="6" t="n">
        <v>857</v>
      </c>
      <c r="F6" s="6" t="n">
        <v>1502</v>
      </c>
      <c r="G6" s="6" t="n">
        <v>632</v>
      </c>
      <c r="H6" s="6" t="n">
        <v>886</v>
      </c>
      <c r="I6" s="6" t="n">
        <v>808</v>
      </c>
      <c r="J6" s="6" t="n">
        <v>4747</v>
      </c>
      <c r="K6" s="6" t="n">
        <v>3828</v>
      </c>
      <c r="L6" s="6" t="n">
        <v>2416</v>
      </c>
    </row>
    <row r="7" spans="1:12">
      <c r="A7" s="4" t="s">
        <v>110</v>
      </c>
      <c r="J7" s="6" t="n">
        <v>104315</v>
      </c>
      <c r="K7" s="6" t="n">
        <v>85102</v>
      </c>
      <c r="L7" s="6" t="n">
        <v>71932</v>
      </c>
    </row>
    <row r="8" spans="1:12">
      <c r="A8" s="3" t="s">
        <v>111</v>
      </c>
    </row>
    <row r="9" spans="1:12">
      <c r="A9" s="4" t="s">
        <v>112</v>
      </c>
      <c r="J9" s="6" t="n">
        <v>-6241</v>
      </c>
      <c r="K9" s="6" t="n">
        <v>-1396</v>
      </c>
      <c r="L9" s="6" t="n">
        <v>-2056</v>
      </c>
    </row>
    <row r="10" spans="1:12">
      <c r="A10" s="4" t="s">
        <v>113</v>
      </c>
      <c r="J10" s="6" t="n">
        <v>43893</v>
      </c>
      <c r="K10" s="6" t="n">
        <v>32005</v>
      </c>
      <c r="L10" s="6" t="n">
        <v>39251</v>
      </c>
    </row>
    <row r="11" spans="1:12">
      <c r="A11" s="4" t="s">
        <v>114</v>
      </c>
      <c r="J11" s="6" t="n">
        <v>37652</v>
      </c>
      <c r="K11" s="6" t="n">
        <v>30609</v>
      </c>
      <c r="L11" s="6" t="n">
        <v>37195</v>
      </c>
    </row>
    <row r="12" spans="1:12">
      <c r="A12" s="4" t="s">
        <v>1267</v>
      </c>
      <c r="J12" s="6" t="n">
        <v>23320</v>
      </c>
      <c r="K12" s="6" t="n">
        <v>18589</v>
      </c>
      <c r="L12" s="6" t="n">
        <v>17339</v>
      </c>
    </row>
    <row r="13" spans="1:12">
      <c r="A13" s="4" t="s">
        <v>122</v>
      </c>
      <c r="B13" s="6" t="n">
        <v>18139</v>
      </c>
      <c r="C13" s="6" t="n">
        <v>17273</v>
      </c>
      <c r="D13" s="6" t="n">
        <v>15718</v>
      </c>
      <c r="E13" s="6" t="n">
        <v>9842</v>
      </c>
      <c r="F13" s="6" t="n">
        <v>11652</v>
      </c>
      <c r="G13" s="6" t="n">
        <v>13640</v>
      </c>
      <c r="H13" s="6" t="n">
        <v>12557</v>
      </c>
      <c r="I13" s="6" t="n">
        <v>11349</v>
      </c>
      <c r="J13" s="6" t="n">
        <v>60972</v>
      </c>
      <c r="K13" s="6" t="n">
        <v>49198</v>
      </c>
      <c r="L13" s="6" t="n">
        <v>54534</v>
      </c>
    </row>
    <row r="14" spans="1:12">
      <c r="A14" s="4" t="s">
        <v>1268</v>
      </c>
      <c r="B14" s="6" t="n">
        <v>38735</v>
      </c>
      <c r="C14" s="6" t="n">
        <v>36203</v>
      </c>
      <c r="D14" s="6" t="n">
        <v>35081</v>
      </c>
      <c r="E14" s="6" t="n">
        <v>32592</v>
      </c>
      <c r="F14" s="6" t="n">
        <v>36593</v>
      </c>
      <c r="G14" s="6" t="n">
        <v>27383</v>
      </c>
      <c r="H14" s="6" t="n">
        <v>28518</v>
      </c>
      <c r="I14" s="6" t="n">
        <v>27599</v>
      </c>
      <c r="J14" s="6" t="n">
        <v>142611</v>
      </c>
      <c r="K14" s="6" t="n">
        <v>120093</v>
      </c>
      <c r="L14" s="6" t="n">
        <v>109414</v>
      </c>
    </row>
    <row r="15" spans="1:12">
      <c r="A15" s="4" t="s">
        <v>1269</v>
      </c>
      <c r="J15" s="6" t="n">
        <v>22676</v>
      </c>
      <c r="K15" s="6" t="n">
        <v>14207</v>
      </c>
      <c r="L15" s="6" t="n">
        <v>17052</v>
      </c>
    </row>
    <row r="16" spans="1:12">
      <c r="A16" s="4" t="s">
        <v>1270</v>
      </c>
      <c r="B16" s="6" t="n">
        <v>2180</v>
      </c>
      <c r="C16" s="6" t="n">
        <v>1053</v>
      </c>
      <c r="D16" s="6" t="n">
        <v>819</v>
      </c>
      <c r="E16" s="6" t="n">
        <v>356</v>
      </c>
      <c r="F16" s="6" t="n">
        <v>236</v>
      </c>
      <c r="G16" s="6" t="n">
        <v>818</v>
      </c>
      <c r="H16" s="6" t="n">
        <v>945</v>
      </c>
      <c r="I16" s="6" t="n">
        <v>814</v>
      </c>
      <c r="J16" s="6" t="n">
        <v>4408</v>
      </c>
      <c r="K16" s="6" t="n">
        <v>2813</v>
      </c>
      <c r="L16" s="6" t="n">
        <v>6673</v>
      </c>
    </row>
    <row r="17" spans="1:12">
      <c r="A17" s="4" t="s">
        <v>139</v>
      </c>
      <c r="B17" s="6" t="n">
        <v>4307</v>
      </c>
      <c r="C17" s="5" t="n">
        <v>7113</v>
      </c>
      <c r="D17" s="5" t="n">
        <v>4781</v>
      </c>
      <c r="E17" s="5" t="n">
        <v>2067</v>
      </c>
      <c r="F17" s="6" t="n">
        <v>111</v>
      </c>
      <c r="G17" s="5" t="n">
        <v>5928</v>
      </c>
      <c r="H17" s="5" t="n">
        <v>3103</v>
      </c>
      <c r="I17" s="5" t="n">
        <v>2252</v>
      </c>
      <c r="J17" s="6" t="n">
        <v>18268</v>
      </c>
      <c r="K17" s="6" t="n">
        <v>11394</v>
      </c>
      <c r="L17" s="6" t="n">
        <v>10379</v>
      </c>
    </row>
    <row r="18" spans="1:12">
      <c r="A18" s="4" t="s">
        <v>1271</v>
      </c>
      <c r="B18" s="6" t="n">
        <v>4058921</v>
      </c>
      <c r="F18" s="6" t="n">
        <v>3653121</v>
      </c>
      <c r="J18" s="6" t="n">
        <v>4058921</v>
      </c>
      <c r="K18" s="6" t="n">
        <v>3653121</v>
      </c>
      <c r="L18" s="6" t="n">
        <v>2684920</v>
      </c>
    </row>
    <row r="19" spans="1:12">
      <c r="A19" s="4" t="s">
        <v>814</v>
      </c>
      <c r="B19" s="6" t="n">
        <v>69802</v>
      </c>
      <c r="F19" s="6" t="n">
        <v>70088</v>
      </c>
      <c r="J19" s="6" t="n">
        <v>69802</v>
      </c>
      <c r="K19" s="6" t="n">
        <v>70088</v>
      </c>
      <c r="L19" s="6" t="n">
        <v>13365</v>
      </c>
    </row>
    <row r="20" spans="1:12">
      <c r="A20" s="4" t="s">
        <v>1272</v>
      </c>
    </row>
    <row r="21" spans="1:12">
      <c r="A21" s="3" t="s">
        <v>1264</v>
      </c>
    </row>
    <row r="22" spans="1:12">
      <c r="A22" s="4" t="s">
        <v>1266</v>
      </c>
      <c r="J22" s="6" t="n">
        <v>109106</v>
      </c>
      <c r="K22" s="6" t="n">
        <v>88478</v>
      </c>
      <c r="L22" s="6" t="n">
        <v>72495</v>
      </c>
    </row>
    <row r="23" spans="1:12">
      <c r="A23" s="4" t="s">
        <v>109</v>
      </c>
      <c r="J23" s="6" t="n">
        <v>4747</v>
      </c>
      <c r="K23" s="6" t="n">
        <v>3828</v>
      </c>
      <c r="L23" s="6" t="n">
        <v>2416</v>
      </c>
    </row>
    <row r="24" spans="1:12">
      <c r="A24" s="4" t="s">
        <v>110</v>
      </c>
      <c r="J24" s="6" t="n">
        <v>104359</v>
      </c>
      <c r="K24" s="6" t="n">
        <v>84650</v>
      </c>
      <c r="L24" s="6" t="n">
        <v>70079</v>
      </c>
    </row>
    <row r="25" spans="1:12">
      <c r="A25" s="3" t="s">
        <v>111</v>
      </c>
    </row>
    <row r="26" spans="1:12">
      <c r="A26" s="4" t="s">
        <v>112</v>
      </c>
      <c r="J26" s="6" t="n">
        <v>-1431</v>
      </c>
      <c r="K26" s="6" t="n">
        <v>-375</v>
      </c>
      <c r="L26" s="6" t="n">
        <v>-785</v>
      </c>
    </row>
    <row r="27" spans="1:12">
      <c r="A27" s="4" t="s">
        <v>113</v>
      </c>
      <c r="J27" s="6" t="n">
        <v>312</v>
      </c>
      <c r="K27" s="6" t="n">
        <v>2024</v>
      </c>
      <c r="L27" s="6" t="n">
        <v>2740</v>
      </c>
    </row>
    <row r="28" spans="1:12">
      <c r="A28" s="4" t="s">
        <v>114</v>
      </c>
      <c r="J28" s="6" t="n">
        <v>-1119</v>
      </c>
      <c r="K28" s="6" t="n">
        <v>1649</v>
      </c>
      <c r="L28" s="6" t="n">
        <v>1955</v>
      </c>
    </row>
    <row r="29" spans="1:12">
      <c r="A29" s="4" t="s">
        <v>1267</v>
      </c>
      <c r="J29" s="6" t="n">
        <v>23365</v>
      </c>
      <c r="K29" s="6" t="n">
        <v>18587</v>
      </c>
      <c r="L29" s="6" t="n">
        <v>17295</v>
      </c>
    </row>
    <row r="30" spans="1:12">
      <c r="A30" s="4" t="s">
        <v>122</v>
      </c>
      <c r="J30" s="6" t="n">
        <v>22246</v>
      </c>
      <c r="K30" s="6" t="n">
        <v>20236</v>
      </c>
      <c r="L30" s="6" t="n">
        <v>19250</v>
      </c>
    </row>
    <row r="31" spans="1:12">
      <c r="A31" s="4" t="s">
        <v>1268</v>
      </c>
      <c r="J31" s="6" t="n">
        <v>100688</v>
      </c>
      <c r="K31" s="6" t="n">
        <v>86586</v>
      </c>
      <c r="L31" s="6" t="n">
        <v>74460</v>
      </c>
    </row>
    <row r="32" spans="1:12">
      <c r="A32" s="4" t="s">
        <v>1269</v>
      </c>
      <c r="J32" s="6" t="n">
        <v>25917</v>
      </c>
      <c r="K32" s="6" t="n">
        <v>18300</v>
      </c>
      <c r="L32" s="6" t="n">
        <v>14869</v>
      </c>
    </row>
    <row r="33" spans="1:12">
      <c r="A33" s="4" t="s">
        <v>1270</v>
      </c>
      <c r="J33" s="6" t="n">
        <v>5019</v>
      </c>
      <c r="K33" s="6" t="n">
        <v>3463</v>
      </c>
      <c r="L33" s="6" t="n">
        <v>7382</v>
      </c>
    </row>
    <row r="34" spans="1:12">
      <c r="A34" s="4" t="s">
        <v>139</v>
      </c>
      <c r="J34" s="6" t="n">
        <v>20898</v>
      </c>
      <c r="K34" s="6" t="n">
        <v>14837</v>
      </c>
      <c r="L34" s="6" t="n">
        <v>7487</v>
      </c>
    </row>
    <row r="35" spans="1:12">
      <c r="A35" s="4" t="s">
        <v>1271</v>
      </c>
      <c r="B35" s="6" t="n">
        <v>3925328</v>
      </c>
      <c r="F35" s="6" t="n">
        <v>3657982</v>
      </c>
      <c r="J35" s="6" t="n">
        <v>3925328</v>
      </c>
      <c r="K35" s="6" t="n">
        <v>3657982</v>
      </c>
      <c r="L35" s="6" t="n">
        <v>2647510</v>
      </c>
    </row>
    <row r="36" spans="1:12">
      <c r="A36" s="4" t="s">
        <v>814</v>
      </c>
      <c r="B36" s="6" t="n">
        <v>59042</v>
      </c>
      <c r="F36" s="6" t="n">
        <v>59582</v>
      </c>
      <c r="J36" s="6" t="n">
        <v>59042</v>
      </c>
      <c r="K36" s="6" t="n">
        <v>59582</v>
      </c>
      <c r="L36" s="6" t="n">
        <v>3186</v>
      </c>
    </row>
    <row r="37" spans="1:12">
      <c r="A37" s="4" t="s">
        <v>1273</v>
      </c>
    </row>
    <row r="38" spans="1:12">
      <c r="A38" s="3" t="s">
        <v>1264</v>
      </c>
    </row>
    <row r="39" spans="1:12">
      <c r="A39" s="4" t="s">
        <v>1266</v>
      </c>
      <c r="J39" s="6" t="n">
        <v>1064</v>
      </c>
      <c r="K39" s="6" t="n">
        <v>1018</v>
      </c>
      <c r="L39" s="6" t="n">
        <v>1707</v>
      </c>
    </row>
    <row r="40" spans="1:12">
      <c r="A40" s="4" t="s">
        <v>110</v>
      </c>
      <c r="J40" s="6" t="n">
        <v>1064</v>
      </c>
      <c r="K40" s="6" t="n">
        <v>1018</v>
      </c>
      <c r="L40" s="6" t="n">
        <v>1707</v>
      </c>
    </row>
    <row r="41" spans="1:12">
      <c r="A41" s="3" t="s">
        <v>111</v>
      </c>
    </row>
    <row r="42" spans="1:12">
      <c r="A42" s="4" t="s">
        <v>112</v>
      </c>
      <c r="J42" s="6" t="n">
        <v>-4810</v>
      </c>
      <c r="K42" s="6" t="n">
        <v>-1021</v>
      </c>
      <c r="L42" s="6" t="n">
        <v>-1271</v>
      </c>
    </row>
    <row r="43" spans="1:12">
      <c r="A43" s="4" t="s">
        <v>113</v>
      </c>
      <c r="J43" s="6" t="n">
        <v>43581</v>
      </c>
      <c r="K43" s="6" t="n">
        <v>29981</v>
      </c>
      <c r="L43" s="6" t="n">
        <v>36511</v>
      </c>
    </row>
    <row r="44" spans="1:12">
      <c r="A44" s="4" t="s">
        <v>114</v>
      </c>
      <c r="J44" s="6" t="n">
        <v>38771</v>
      </c>
      <c r="K44" s="6" t="n">
        <v>28960</v>
      </c>
      <c r="L44" s="6" t="n">
        <v>35240</v>
      </c>
    </row>
    <row r="45" spans="1:12">
      <c r="A45" s="4" t="s">
        <v>1267</v>
      </c>
      <c r="J45" s="6" t="n">
        <v>-45</v>
      </c>
      <c r="K45" s="6" t="n">
        <v>2</v>
      </c>
      <c r="L45" s="6" t="n">
        <v>44</v>
      </c>
    </row>
    <row r="46" spans="1:12">
      <c r="A46" s="4" t="s">
        <v>122</v>
      </c>
      <c r="J46" s="6" t="n">
        <v>38726</v>
      </c>
      <c r="K46" s="6" t="n">
        <v>28962</v>
      </c>
      <c r="L46" s="6" t="n">
        <v>35284</v>
      </c>
    </row>
    <row r="47" spans="1:12">
      <c r="A47" s="4" t="s">
        <v>1268</v>
      </c>
      <c r="J47" s="6" t="n">
        <v>39753</v>
      </c>
      <c r="K47" s="6" t="n">
        <v>31639</v>
      </c>
      <c r="L47" s="6" t="n">
        <v>34181</v>
      </c>
    </row>
    <row r="48" spans="1:12">
      <c r="A48" s="4" t="s">
        <v>1269</v>
      </c>
      <c r="J48" s="6" t="n">
        <v>37</v>
      </c>
      <c r="K48" s="6" t="n">
        <v>-1659</v>
      </c>
      <c r="L48" s="6" t="n">
        <v>2810</v>
      </c>
    </row>
    <row r="49" spans="1:12">
      <c r="A49" s="4" t="s">
        <v>1270</v>
      </c>
      <c r="J49" s="6" t="n">
        <v>-77</v>
      </c>
      <c r="K49" s="6" t="n">
        <v>-262</v>
      </c>
      <c r="L49" s="6" t="n">
        <v>-998</v>
      </c>
    </row>
    <row r="50" spans="1:12">
      <c r="A50" s="4" t="s">
        <v>139</v>
      </c>
      <c r="J50" s="6" t="n">
        <v>114</v>
      </c>
      <c r="K50" s="6" t="n">
        <v>-1397</v>
      </c>
      <c r="L50" s="6" t="n">
        <v>3808</v>
      </c>
    </row>
    <row r="51" spans="1:12">
      <c r="A51" s="4" t="s">
        <v>1271</v>
      </c>
      <c r="B51" s="6" t="n">
        <v>165863</v>
      </c>
      <c r="F51" s="6" t="n">
        <v>89461</v>
      </c>
      <c r="J51" s="6" t="n">
        <v>165863</v>
      </c>
      <c r="K51" s="6" t="n">
        <v>89461</v>
      </c>
      <c r="L51" s="6" t="n">
        <v>96462</v>
      </c>
    </row>
    <row r="52" spans="1:12">
      <c r="A52" s="4" t="s">
        <v>814</v>
      </c>
      <c r="B52" s="6" t="n">
        <v>10760</v>
      </c>
      <c r="F52" s="6" t="n">
        <v>10506</v>
      </c>
      <c r="J52" s="6" t="n">
        <v>10760</v>
      </c>
      <c r="K52" s="6" t="n">
        <v>10506</v>
      </c>
      <c r="L52" s="6" t="n">
        <v>10179</v>
      </c>
    </row>
    <row r="53" spans="1:12">
      <c r="A53" s="4" t="s">
        <v>1274</v>
      </c>
    </row>
    <row r="54" spans="1:12">
      <c r="A54" s="3" t="s">
        <v>1264</v>
      </c>
    </row>
    <row r="55" spans="1:12">
      <c r="A55" s="4" t="s">
        <v>1266</v>
      </c>
      <c r="J55" s="6" t="n">
        <v>-1108</v>
      </c>
      <c r="K55" s="6" t="n">
        <v>39434</v>
      </c>
      <c r="L55" s="6" t="n">
        <v>146</v>
      </c>
    </row>
    <row r="56" spans="1:12">
      <c r="A56" s="4" t="s">
        <v>110</v>
      </c>
      <c r="J56" s="6" t="n">
        <v>-1108</v>
      </c>
      <c r="K56" s="6" t="n">
        <v>39434</v>
      </c>
      <c r="L56" s="6" t="n">
        <v>146</v>
      </c>
    </row>
    <row r="57" spans="1:12">
      <c r="A57" s="3" t="s">
        <v>111</v>
      </c>
    </row>
    <row r="58" spans="1:12">
      <c r="A58" s="4" t="s">
        <v>1268</v>
      </c>
      <c r="J58" s="6" t="n">
        <v>2170</v>
      </c>
      <c r="K58" s="6" t="n">
        <v>1868</v>
      </c>
      <c r="L58" s="6" t="n">
        <v>773</v>
      </c>
    </row>
    <row r="59" spans="1:12">
      <c r="A59" s="4" t="s">
        <v>1269</v>
      </c>
      <c r="J59" s="6" t="n">
        <v>-3278</v>
      </c>
      <c r="K59" s="6" t="n">
        <v>37566</v>
      </c>
      <c r="L59" s="6" t="n">
        <v>-627</v>
      </c>
    </row>
    <row r="60" spans="1:12">
      <c r="A60" s="4" t="s">
        <v>1270</v>
      </c>
      <c r="J60" s="6" t="n">
        <v>-534</v>
      </c>
      <c r="K60" s="6" t="n">
        <v>-388</v>
      </c>
      <c r="L60" s="6" t="n">
        <v>289</v>
      </c>
    </row>
    <row r="61" spans="1:12">
      <c r="A61" s="4" t="s">
        <v>139</v>
      </c>
      <c r="J61" s="6" t="n">
        <v>-2744</v>
      </c>
      <c r="K61" s="6" t="n">
        <v>37954</v>
      </c>
      <c r="L61" s="6" t="n">
        <v>-916</v>
      </c>
    </row>
    <row r="62" spans="1:12">
      <c r="A62" s="4" t="s">
        <v>1271</v>
      </c>
      <c r="B62" s="6" t="n">
        <v>701181</v>
      </c>
      <c r="F62" s="6" t="n">
        <v>391692</v>
      </c>
      <c r="J62" s="6" t="n">
        <v>701181</v>
      </c>
      <c r="K62" s="6" t="n">
        <v>391692</v>
      </c>
      <c r="L62" s="6" t="n">
        <v>343896</v>
      </c>
    </row>
    <row r="63" spans="1:12">
      <c r="A63" s="4" t="s">
        <v>1275</v>
      </c>
    </row>
    <row r="64" spans="1:12">
      <c r="A64" s="3" t="s">
        <v>1264</v>
      </c>
    </row>
    <row r="65" spans="1:12">
      <c r="A65" s="4" t="s">
        <v>1266</v>
      </c>
      <c r="K65" s="6" t="n">
        <v>-40000</v>
      </c>
    </row>
    <row r="66" spans="1:12">
      <c r="A66" s="4" t="s">
        <v>110</v>
      </c>
      <c r="K66" s="6" t="n">
        <v>-40000</v>
      </c>
    </row>
    <row r="67" spans="1:12">
      <c r="A67" s="3" t="s">
        <v>111</v>
      </c>
    </row>
    <row r="68" spans="1:12">
      <c r="A68" s="4" t="s">
        <v>1269</v>
      </c>
      <c r="K68" s="6" t="n">
        <v>-40000</v>
      </c>
    </row>
    <row r="69" spans="1:12">
      <c r="A69" s="4" t="s">
        <v>139</v>
      </c>
      <c r="K69" s="6" t="n">
        <v>-40000</v>
      </c>
    </row>
    <row r="70" spans="1:12">
      <c r="A70" s="4" t="s">
        <v>1271</v>
      </c>
      <c r="B70" s="5" t="n">
        <v>-733451</v>
      </c>
      <c r="F70" s="5" t="n">
        <v>-486014</v>
      </c>
      <c r="J70" s="5" t="n">
        <v>-733451</v>
      </c>
      <c r="K70" s="5" t="n">
        <v>-486014</v>
      </c>
      <c r="L70" s="5" t="n">
        <v>-40294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6</v>
      </c>
      <c r="B1" s="2" t="s">
        <v>2</v>
      </c>
      <c r="C1" s="2" t="s">
        <v>38</v>
      </c>
      <c r="D1" s="2" t="s">
        <v>95</v>
      </c>
      <c r="E1" s="2" t="s">
        <v>640</v>
      </c>
    </row>
    <row r="2" spans="1:5">
      <c r="A2" s="3" t="s">
        <v>39</v>
      </c>
    </row>
    <row r="3" spans="1:5">
      <c r="A3" s="4" t="s">
        <v>40</v>
      </c>
      <c r="B3" s="5" t="n">
        <v>24464</v>
      </c>
      <c r="C3" s="5" t="n">
        <v>27686</v>
      </c>
    </row>
    <row r="4" spans="1:5">
      <c r="A4" s="4" t="s">
        <v>59</v>
      </c>
      <c r="B4" s="6" t="n">
        <v>41187</v>
      </c>
      <c r="C4" s="6" t="n">
        <v>28924</v>
      </c>
    </row>
    <row r="5" spans="1:5">
      <c r="A5" s="4" t="s">
        <v>60</v>
      </c>
      <c r="B5" s="6" t="n">
        <v>4058921</v>
      </c>
      <c r="C5" s="6" t="n">
        <v>3653121</v>
      </c>
      <c r="D5" s="5" t="n">
        <v>2684920</v>
      </c>
    </row>
    <row r="6" spans="1:5">
      <c r="A6" s="3" t="s">
        <v>1277</v>
      </c>
    </row>
    <row r="7" spans="1:5">
      <c r="A7" s="4" t="s">
        <v>70</v>
      </c>
      <c r="B7" s="6" t="n">
        <v>33907</v>
      </c>
      <c r="C7" s="6" t="n">
        <v>33799</v>
      </c>
    </row>
    <row r="8" spans="1:5">
      <c r="A8" s="4" t="s">
        <v>73</v>
      </c>
      <c r="B8" s="6" t="n">
        <v>54493</v>
      </c>
      <c r="C8" s="6" t="n">
        <v>50589</v>
      </c>
    </row>
    <row r="9" spans="1:5">
      <c r="A9" s="4" t="s">
        <v>1278</v>
      </c>
      <c r="B9" s="6" t="n">
        <v>665794</v>
      </c>
      <c r="C9" s="6" t="n">
        <v>357574</v>
      </c>
      <c r="D9" s="5" t="n">
        <v>343484</v>
      </c>
      <c r="E9" s="5" t="n">
        <v>329384</v>
      </c>
    </row>
    <row r="10" spans="1:5">
      <c r="A10" s="4" t="s">
        <v>84</v>
      </c>
      <c r="B10" s="6" t="n">
        <v>4058921</v>
      </c>
      <c r="C10" s="6" t="n">
        <v>3653121</v>
      </c>
    </row>
    <row r="11" spans="1:5">
      <c r="A11" s="4" t="s">
        <v>1279</v>
      </c>
    </row>
    <row r="12" spans="1:5">
      <c r="A12" s="3" t="s">
        <v>39</v>
      </c>
    </row>
    <row r="13" spans="1:5">
      <c r="A13" s="4" t="s">
        <v>40</v>
      </c>
      <c r="B13" s="6" t="n">
        <v>135067</v>
      </c>
      <c r="C13" s="6" t="n">
        <v>9952</v>
      </c>
    </row>
    <row r="14" spans="1:5">
      <c r="A14" s="4" t="s">
        <v>1280</v>
      </c>
      <c r="B14" s="6" t="n">
        <v>529380</v>
      </c>
      <c r="C14" s="6" t="n">
        <v>370574</v>
      </c>
    </row>
    <row r="15" spans="1:5">
      <c r="A15" s="4" t="s">
        <v>1281</v>
      </c>
      <c r="B15" s="6" t="n">
        <v>33407</v>
      </c>
      <c r="C15" s="6" t="n">
        <v>10440</v>
      </c>
    </row>
    <row r="16" spans="1:5">
      <c r="A16" s="4" t="s">
        <v>1282</v>
      </c>
      <c r="B16" s="6" t="n">
        <v>2456</v>
      </c>
    </row>
    <row r="17" spans="1:5">
      <c r="A17" s="4" t="s">
        <v>59</v>
      </c>
      <c r="B17" s="6" t="n">
        <v>871</v>
      </c>
      <c r="C17" s="6" t="n">
        <v>726</v>
      </c>
    </row>
    <row r="18" spans="1:5">
      <c r="A18" s="4" t="s">
        <v>60</v>
      </c>
      <c r="B18" s="6" t="n">
        <v>701181</v>
      </c>
      <c r="C18" s="6" t="n">
        <v>391692</v>
      </c>
    </row>
    <row r="19" spans="1:5">
      <c r="A19" s="3" t="s">
        <v>1277</v>
      </c>
    </row>
    <row r="20" spans="1:5">
      <c r="A20" s="4" t="s">
        <v>70</v>
      </c>
      <c r="B20" s="6" t="n">
        <v>33907</v>
      </c>
      <c r="C20" s="6" t="n">
        <v>33799</v>
      </c>
    </row>
    <row r="21" spans="1:5">
      <c r="A21" s="4" t="s">
        <v>73</v>
      </c>
      <c r="B21" s="6" t="n">
        <v>1480</v>
      </c>
      <c r="C21" s="6" t="n">
        <v>180</v>
      </c>
    </row>
    <row r="22" spans="1:5">
      <c r="A22" s="4" t="s">
        <v>1283</v>
      </c>
      <c r="C22" s="6" t="n">
        <v>139</v>
      </c>
    </row>
    <row r="23" spans="1:5">
      <c r="A23" s="4" t="s">
        <v>1278</v>
      </c>
      <c r="B23" s="6" t="n">
        <v>665794</v>
      </c>
      <c r="C23" s="6" t="n">
        <v>357574</v>
      </c>
    </row>
    <row r="24" spans="1:5">
      <c r="A24" s="4" t="s">
        <v>84</v>
      </c>
      <c r="B24" s="5" t="n">
        <v>701181</v>
      </c>
      <c r="C24" s="5" t="n">
        <v>39169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674</v>
      </c>
      <c r="J1" s="2" t="s">
        <v>1</v>
      </c>
    </row>
    <row r="2" spans="1:12">
      <c r="B2" s="2" t="s">
        <v>2</v>
      </c>
      <c r="C2" s="2" t="s">
        <v>675</v>
      </c>
      <c r="D2" s="2" t="s">
        <v>4</v>
      </c>
      <c r="E2" s="2" t="s">
        <v>676</v>
      </c>
      <c r="F2" s="2" t="s">
        <v>38</v>
      </c>
      <c r="G2" s="2" t="s">
        <v>677</v>
      </c>
      <c r="H2" s="2" t="s">
        <v>678</v>
      </c>
      <c r="I2" s="2" t="s">
        <v>679</v>
      </c>
      <c r="J2" s="2" t="s">
        <v>2</v>
      </c>
      <c r="K2" s="2" t="s">
        <v>38</v>
      </c>
      <c r="L2" s="2" t="s">
        <v>95</v>
      </c>
    </row>
    <row r="3" spans="1:12">
      <c r="A3" s="3" t="s">
        <v>1285</v>
      </c>
    </row>
    <row r="4" spans="1:12">
      <c r="A4" s="4" t="s">
        <v>102</v>
      </c>
      <c r="B4" s="5" t="n">
        <v>39723</v>
      </c>
      <c r="C4" s="5" t="n">
        <v>39730</v>
      </c>
      <c r="D4" s="5" t="n">
        <v>38278</v>
      </c>
      <c r="E4" s="5" t="n">
        <v>37053</v>
      </c>
      <c r="F4" s="5" t="n">
        <v>36923</v>
      </c>
      <c r="G4" s="5" t="n">
        <v>27849</v>
      </c>
      <c r="H4" s="5" t="n">
        <v>26251</v>
      </c>
      <c r="I4" s="5" t="n">
        <v>24685</v>
      </c>
      <c r="J4" s="5" t="n">
        <v>154784</v>
      </c>
      <c r="K4" s="5" t="n">
        <v>115708</v>
      </c>
      <c r="L4" s="5" t="n">
        <v>90284</v>
      </c>
    </row>
    <row r="5" spans="1:12">
      <c r="A5" s="4" t="s">
        <v>1286</v>
      </c>
      <c r="B5" s="6" t="n">
        <v>11389</v>
      </c>
      <c r="C5" s="6" t="n">
        <v>11745</v>
      </c>
      <c r="D5" s="6" t="n">
        <v>11565</v>
      </c>
      <c r="E5" s="6" t="n">
        <v>11023</v>
      </c>
      <c r="F5" s="6" t="n">
        <v>10133</v>
      </c>
      <c r="G5" s="6" t="n">
        <v>6728</v>
      </c>
      <c r="H5" s="6" t="n">
        <v>5356</v>
      </c>
      <c r="I5" s="6" t="n">
        <v>4561</v>
      </c>
      <c r="J5" s="6" t="n">
        <v>45722</v>
      </c>
      <c r="K5" s="6" t="n">
        <v>26778</v>
      </c>
      <c r="L5" s="6" t="n">
        <v>15936</v>
      </c>
    </row>
    <row r="6" spans="1:12">
      <c r="A6" s="4" t="s">
        <v>1270</v>
      </c>
      <c r="B6" s="6" t="n">
        <v>2180</v>
      </c>
      <c r="C6" s="6" t="n">
        <v>1053</v>
      </c>
      <c r="D6" s="6" t="n">
        <v>819</v>
      </c>
      <c r="E6" s="6" t="n">
        <v>356</v>
      </c>
      <c r="F6" s="6" t="n">
        <v>236</v>
      </c>
      <c r="G6" s="6" t="n">
        <v>818</v>
      </c>
      <c r="H6" s="6" t="n">
        <v>945</v>
      </c>
      <c r="I6" s="6" t="n">
        <v>814</v>
      </c>
      <c r="J6" s="6" t="n">
        <v>4408</v>
      </c>
      <c r="K6" s="6" t="n">
        <v>2813</v>
      </c>
      <c r="L6" s="6" t="n">
        <v>6673</v>
      </c>
    </row>
    <row r="7" spans="1:12">
      <c r="A7" s="4" t="s">
        <v>139</v>
      </c>
      <c r="B7" s="5" t="n">
        <v>4307</v>
      </c>
      <c r="C7" s="5" t="n">
        <v>7113</v>
      </c>
      <c r="D7" s="5" t="n">
        <v>4781</v>
      </c>
      <c r="E7" s="5" t="n">
        <v>2067</v>
      </c>
      <c r="F7" s="5" t="n">
        <v>111</v>
      </c>
      <c r="G7" s="5" t="n">
        <v>5928</v>
      </c>
      <c r="H7" s="5" t="n">
        <v>3103</v>
      </c>
      <c r="I7" s="5" t="n">
        <v>2252</v>
      </c>
      <c r="J7" s="6" t="n">
        <v>18268</v>
      </c>
      <c r="K7" s="6" t="n">
        <v>11394</v>
      </c>
      <c r="L7" s="6" t="n">
        <v>10379</v>
      </c>
    </row>
    <row r="8" spans="1:12">
      <c r="A8" s="4" t="s">
        <v>1279</v>
      </c>
    </row>
    <row r="9" spans="1:12">
      <c r="A9" s="3" t="s">
        <v>1285</v>
      </c>
    </row>
    <row r="10" spans="1:12">
      <c r="A10" s="4" t="s">
        <v>1287</v>
      </c>
      <c r="K10" s="6" t="n">
        <v>40000</v>
      </c>
    </row>
    <row r="11" spans="1:12">
      <c r="A11" s="4" t="s">
        <v>1288</v>
      </c>
      <c r="J11" s="6" t="n">
        <v>15</v>
      </c>
      <c r="K11" s="6" t="n">
        <v>163</v>
      </c>
      <c r="L11" s="6" t="n">
        <v>63</v>
      </c>
    </row>
    <row r="12" spans="1:12">
      <c r="A12" s="4" t="s">
        <v>1289</v>
      </c>
      <c r="J12" s="6" t="n">
        <v>953</v>
      </c>
      <c r="K12" s="6" t="n">
        <v>12</v>
      </c>
      <c r="L12" s="6" t="n">
        <v>83</v>
      </c>
    </row>
    <row r="13" spans="1:12">
      <c r="A13" s="4" t="s">
        <v>1290</v>
      </c>
      <c r="J13" s="6" t="n">
        <v>1062</v>
      </c>
      <c r="K13" s="6" t="n">
        <v>488</v>
      </c>
      <c r="L13" s="6" t="n">
        <v>422</v>
      </c>
    </row>
    <row r="14" spans="1:12">
      <c r="A14" s="4" t="s">
        <v>102</v>
      </c>
      <c r="J14" s="6" t="n">
        <v>2030</v>
      </c>
      <c r="K14" s="6" t="n">
        <v>40663</v>
      </c>
      <c r="L14" s="6" t="n">
        <v>568</v>
      </c>
    </row>
    <row r="15" spans="1:12">
      <c r="A15" s="4" t="s">
        <v>1286</v>
      </c>
      <c r="J15" s="6" t="n">
        <v>2076</v>
      </c>
      <c r="K15" s="6" t="n">
        <v>741</v>
      </c>
    </row>
    <row r="16" spans="1:12">
      <c r="A16" s="4" t="s">
        <v>783</v>
      </c>
      <c r="J16" s="6" t="n">
        <v>3232</v>
      </c>
      <c r="K16" s="6" t="n">
        <v>2356</v>
      </c>
      <c r="L16" s="6" t="n">
        <v>1195</v>
      </c>
    </row>
    <row r="17" spans="1:12">
      <c r="A17" s="4" t="s">
        <v>1291</v>
      </c>
      <c r="J17" s="6" t="n">
        <v>5308</v>
      </c>
      <c r="K17" s="6" t="n">
        <v>3097</v>
      </c>
      <c r="L17" s="6" t="n">
        <v>1195</v>
      </c>
    </row>
    <row r="18" spans="1:12">
      <c r="A18" s="4" t="s">
        <v>1292</v>
      </c>
      <c r="J18" s="6" t="n">
        <v>-3278</v>
      </c>
      <c r="K18" s="6" t="n">
        <v>37566</v>
      </c>
      <c r="L18" s="6" t="n">
        <v>-627</v>
      </c>
    </row>
    <row r="19" spans="1:12">
      <c r="A19" s="4" t="s">
        <v>1270</v>
      </c>
      <c r="J19" s="6" t="n">
        <v>-534</v>
      </c>
      <c r="K19" s="6" t="n">
        <v>-388</v>
      </c>
      <c r="L19" s="6" t="n">
        <v>289</v>
      </c>
    </row>
    <row r="20" spans="1:12">
      <c r="A20" s="4" t="s">
        <v>1293</v>
      </c>
      <c r="J20" s="6" t="n">
        <v>-2744</v>
      </c>
      <c r="K20" s="6" t="n">
        <v>37954</v>
      </c>
      <c r="L20" s="6" t="n">
        <v>-916</v>
      </c>
    </row>
    <row r="21" spans="1:12">
      <c r="A21" s="4" t="s">
        <v>1294</v>
      </c>
      <c r="J21" s="6" t="n">
        <v>21012</v>
      </c>
      <c r="K21" s="6" t="n">
        <v>-26560</v>
      </c>
      <c r="L21" s="6" t="n">
        <v>11295</v>
      </c>
    </row>
    <row r="22" spans="1:12">
      <c r="A22" s="4" t="s">
        <v>139</v>
      </c>
      <c r="J22" s="5" t="n">
        <v>18268</v>
      </c>
      <c r="K22" s="5" t="n">
        <v>11394</v>
      </c>
      <c r="L22" s="5" t="n">
        <v>1037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5</v>
      </c>
      <c r="B1" s="2" t="s">
        <v>145</v>
      </c>
      <c r="C1" s="2" t="s">
        <v>2</v>
      </c>
      <c r="D1" s="2" t="s">
        <v>38</v>
      </c>
      <c r="E1" s="2" t="s">
        <v>95</v>
      </c>
    </row>
    <row r="2" spans="1:5">
      <c r="A2" s="3" t="s">
        <v>203</v>
      </c>
    </row>
    <row r="3" spans="1:5">
      <c r="A3" s="4" t="s">
        <v>139</v>
      </c>
      <c r="C3" s="5" t="n">
        <v>18268</v>
      </c>
      <c r="D3" s="5" t="n">
        <v>11394</v>
      </c>
      <c r="E3" s="5" t="n">
        <v>10379</v>
      </c>
    </row>
    <row r="4" spans="1:5">
      <c r="A4" s="3" t="s">
        <v>1296</v>
      </c>
    </row>
    <row r="5" spans="1:5">
      <c r="A5" s="4" t="s">
        <v>217</v>
      </c>
      <c r="C5" s="6" t="n">
        <v>-556</v>
      </c>
      <c r="D5" s="6" t="n">
        <v>-1140</v>
      </c>
      <c r="E5" s="6" t="n">
        <v>-698</v>
      </c>
    </row>
    <row r="6" spans="1:5">
      <c r="A6" s="4" t="s">
        <v>1297</v>
      </c>
      <c r="C6" s="6" t="n">
        <v>4849</v>
      </c>
      <c r="D6" s="6" t="n">
        <v>4593</v>
      </c>
      <c r="E6" s="6" t="n">
        <v>2096</v>
      </c>
    </row>
    <row r="7" spans="1:5">
      <c r="A7" s="4" t="s">
        <v>222</v>
      </c>
      <c r="C7" s="6" t="n">
        <v>-36127</v>
      </c>
      <c r="D7" s="6" t="n">
        <v>61165</v>
      </c>
      <c r="E7" s="6" t="n">
        <v>43875</v>
      </c>
    </row>
    <row r="8" spans="1:5">
      <c r="A8" s="3" t="s">
        <v>1298</v>
      </c>
    </row>
    <row r="9" spans="1:5">
      <c r="A9" s="4" t="s">
        <v>1299</v>
      </c>
      <c r="D9" s="6" t="n">
        <v>-73987</v>
      </c>
    </row>
    <row r="10" spans="1:5">
      <c r="A10" s="4" t="s">
        <v>239</v>
      </c>
      <c r="C10" s="6" t="n">
        <v>-228834</v>
      </c>
      <c r="D10" s="6" t="n">
        <v>-215903</v>
      </c>
      <c r="E10" s="6" t="n">
        <v>-237437</v>
      </c>
    </row>
    <row r="11" spans="1:5">
      <c r="A11" s="3" t="s">
        <v>240</v>
      </c>
    </row>
    <row r="12" spans="1:5">
      <c r="A12" s="4" t="s">
        <v>246</v>
      </c>
      <c r="B12" s="5" t="n">
        <v>310400</v>
      </c>
      <c r="C12" s="6" t="n">
        <v>304061</v>
      </c>
    </row>
    <row r="13" spans="1:5">
      <c r="A13" s="4" t="s">
        <v>1300</v>
      </c>
      <c r="C13" s="6" t="n">
        <v>-721</v>
      </c>
      <c r="D13" s="6" t="n">
        <v>-1268</v>
      </c>
      <c r="E13" s="6" t="n">
        <v>-280</v>
      </c>
    </row>
    <row r="14" spans="1:5">
      <c r="A14" s="4" t="s">
        <v>189</v>
      </c>
      <c r="B14" s="5" t="n">
        <v>-24800</v>
      </c>
      <c r="C14" s="6" t="n">
        <v>-24829</v>
      </c>
    </row>
    <row r="15" spans="1:5">
      <c r="A15" s="4" t="s">
        <v>247</v>
      </c>
      <c r="C15" s="6" t="n">
        <v>371056</v>
      </c>
      <c r="D15" s="6" t="n">
        <v>179468</v>
      </c>
      <c r="E15" s="6" t="n">
        <v>224138</v>
      </c>
    </row>
    <row r="16" spans="1:5">
      <c r="A16" s="4" t="s">
        <v>248</v>
      </c>
      <c r="C16" s="6" t="n">
        <v>106095</v>
      </c>
      <c r="D16" s="6" t="n">
        <v>24730</v>
      </c>
      <c r="E16" s="6" t="n">
        <v>30576</v>
      </c>
    </row>
    <row r="17" spans="1:5">
      <c r="A17" s="4" t="s">
        <v>249</v>
      </c>
      <c r="C17" s="6" t="n">
        <v>105521</v>
      </c>
      <c r="D17" s="6" t="n">
        <v>80791</v>
      </c>
      <c r="E17" s="6" t="n">
        <v>50215</v>
      </c>
    </row>
    <row r="18" spans="1:5">
      <c r="A18" s="4" t="s">
        <v>250</v>
      </c>
      <c r="C18" s="6" t="n">
        <v>211616</v>
      </c>
      <c r="D18" s="6" t="n">
        <v>105521</v>
      </c>
      <c r="E18" s="6" t="n">
        <v>80791</v>
      </c>
    </row>
    <row r="19" spans="1:5">
      <c r="A19" s="4" t="s">
        <v>1279</v>
      </c>
    </row>
    <row r="20" spans="1:5">
      <c r="A20" s="3" t="s">
        <v>203</v>
      </c>
    </row>
    <row r="21" spans="1:5">
      <c r="A21" s="4" t="s">
        <v>139</v>
      </c>
      <c r="C21" s="6" t="n">
        <v>18268</v>
      </c>
      <c r="D21" s="6" t="n">
        <v>11394</v>
      </c>
      <c r="E21" s="6" t="n">
        <v>10379</v>
      </c>
    </row>
    <row r="22" spans="1:5">
      <c r="A22" s="3" t="s">
        <v>1296</v>
      </c>
    </row>
    <row r="23" spans="1:5">
      <c r="A23" s="4" t="s">
        <v>1301</v>
      </c>
      <c r="C23" s="6" t="n">
        <v>-21012</v>
      </c>
      <c r="D23" s="6" t="n">
        <v>26560</v>
      </c>
      <c r="E23" s="6" t="n">
        <v>-11295</v>
      </c>
    </row>
    <row r="24" spans="1:5">
      <c r="A24" s="4" t="s">
        <v>217</v>
      </c>
      <c r="C24" s="6" t="n">
        <v>139</v>
      </c>
      <c r="D24" s="6" t="n">
        <v>440</v>
      </c>
      <c r="E24" s="6" t="n">
        <v>445</v>
      </c>
    </row>
    <row r="25" spans="1:5">
      <c r="A25" s="4" t="s">
        <v>1297</v>
      </c>
      <c r="C25" s="6" t="n">
        <v>1432</v>
      </c>
      <c r="D25" s="6" t="n">
        <v>1568</v>
      </c>
      <c r="E25" s="6" t="n">
        <v>600</v>
      </c>
    </row>
    <row r="26" spans="1:5">
      <c r="A26" s="4" t="s">
        <v>1302</v>
      </c>
      <c r="C26" s="6" t="n">
        <v>-284</v>
      </c>
      <c r="D26" s="6" t="n">
        <v>-841</v>
      </c>
      <c r="E26" s="6" t="n">
        <v>1065</v>
      </c>
    </row>
    <row r="27" spans="1:5">
      <c r="A27" s="4" t="s">
        <v>1303</v>
      </c>
      <c r="C27" s="6" t="n">
        <v>1299</v>
      </c>
      <c r="D27" s="6" t="n">
        <v>577</v>
      </c>
      <c r="E27" s="6" t="n">
        <v>385</v>
      </c>
    </row>
    <row r="28" spans="1:5">
      <c r="A28" s="4" t="s">
        <v>222</v>
      </c>
      <c r="C28" s="6" t="n">
        <v>-158</v>
      </c>
      <c r="D28" s="6" t="n">
        <v>39698</v>
      </c>
      <c r="E28" s="6" t="n">
        <v>1579</v>
      </c>
    </row>
    <row r="29" spans="1:5">
      <c r="A29" s="3" t="s">
        <v>1298</v>
      </c>
    </row>
    <row r="30" spans="1:5">
      <c r="A30" s="4" t="s">
        <v>1304</v>
      </c>
      <c r="C30" s="6" t="n">
        <v>-152713</v>
      </c>
      <c r="D30" s="6" t="n">
        <v>-10000</v>
      </c>
    </row>
    <row r="31" spans="1:5">
      <c r="A31" s="4" t="s">
        <v>1305</v>
      </c>
      <c r="C31" s="6" t="n">
        <v>1862</v>
      </c>
      <c r="D31" s="6" t="n">
        <v>404</v>
      </c>
      <c r="E31" s="6" t="n">
        <v>417</v>
      </c>
    </row>
    <row r="32" spans="1:5">
      <c r="A32" s="4" t="s">
        <v>1306</v>
      </c>
      <c r="C32" s="6" t="n">
        <v>-2456</v>
      </c>
    </row>
    <row r="33" spans="1:5">
      <c r="A33" s="4" t="s">
        <v>1299</v>
      </c>
      <c r="D33" s="6" t="n">
        <v>-122235</v>
      </c>
    </row>
    <row r="34" spans="1:5">
      <c r="A34" s="4" t="s">
        <v>239</v>
      </c>
      <c r="C34" s="6" t="n">
        <v>-153307</v>
      </c>
      <c r="D34" s="6" t="n">
        <v>-131831</v>
      </c>
      <c r="E34" s="6" t="n">
        <v>417</v>
      </c>
    </row>
    <row r="35" spans="1:5">
      <c r="A35" s="3" t="s">
        <v>240</v>
      </c>
    </row>
    <row r="36" spans="1:5">
      <c r="A36" s="4" t="s">
        <v>246</v>
      </c>
      <c r="C36" s="6" t="n">
        <v>304161</v>
      </c>
    </row>
    <row r="37" spans="1:5">
      <c r="A37" s="4" t="s">
        <v>1300</v>
      </c>
      <c r="C37" s="6" t="n">
        <v>-721</v>
      </c>
      <c r="D37" s="6" t="n">
        <v>-1267</v>
      </c>
      <c r="E37" s="6" t="n">
        <v>-280</v>
      </c>
    </row>
    <row r="38" spans="1:5">
      <c r="A38" s="4" t="s">
        <v>189</v>
      </c>
      <c r="C38" s="6" t="n">
        <v>-24829</v>
      </c>
    </row>
    <row r="39" spans="1:5">
      <c r="A39" s="4" t="s">
        <v>1307</v>
      </c>
      <c r="D39" s="6" t="n">
        <v>139</v>
      </c>
    </row>
    <row r="40" spans="1:5">
      <c r="A40" s="4" t="s">
        <v>1308</v>
      </c>
      <c r="C40" s="6" t="n">
        <v>-139</v>
      </c>
    </row>
    <row r="41" spans="1:5">
      <c r="A41" s="4" t="s">
        <v>1309</v>
      </c>
      <c r="D41" s="6" t="n">
        <v>33720</v>
      </c>
    </row>
    <row r="42" spans="1:5">
      <c r="A42" s="4" t="s">
        <v>213</v>
      </c>
      <c r="C42" s="6" t="n">
        <v>108</v>
      </c>
      <c r="D42" s="6" t="n">
        <v>79</v>
      </c>
    </row>
    <row r="43" spans="1:5">
      <c r="A43" s="4" t="s">
        <v>247</v>
      </c>
      <c r="C43" s="6" t="n">
        <v>278580</v>
      </c>
      <c r="D43" s="6" t="n">
        <v>32671</v>
      </c>
      <c r="E43" s="6" t="n">
        <v>-280</v>
      </c>
    </row>
    <row r="44" spans="1:5">
      <c r="A44" s="4" t="s">
        <v>248</v>
      </c>
      <c r="C44" s="6" t="n">
        <v>125115</v>
      </c>
      <c r="D44" s="6" t="n">
        <v>-59462</v>
      </c>
      <c r="E44" s="6" t="n">
        <v>1716</v>
      </c>
    </row>
    <row r="45" spans="1:5">
      <c r="A45" s="4" t="s">
        <v>249</v>
      </c>
      <c r="C45" s="6" t="n">
        <v>9952</v>
      </c>
      <c r="D45" s="6" t="n">
        <v>69414</v>
      </c>
      <c r="E45" s="6" t="n">
        <v>67698</v>
      </c>
    </row>
    <row r="46" spans="1:5">
      <c r="A46" s="4" t="s">
        <v>250</v>
      </c>
      <c r="C46" s="5" t="n">
        <v>135067</v>
      </c>
      <c r="D46" s="5" t="n">
        <v>9952</v>
      </c>
      <c r="E46" s="5" t="n">
        <v>6941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27"/>
    <col customWidth="1" max="8" min="8" width="37"/>
    <col customWidth="1" max="9" min="9" width="37"/>
    <col customWidth="1" max="10" min="10" width="37"/>
    <col customWidth="1" max="11" min="11" width="37"/>
    <col customWidth="1" max="12" min="12" width="37"/>
    <col customWidth="1" max="13" min="13" width="37"/>
  </cols>
  <sheetData>
    <row r="1" spans="1:13">
      <c r="A1" s="1" t="s">
        <v>1310</v>
      </c>
      <c r="B1" s="2" t="s">
        <v>145</v>
      </c>
      <c r="C1" s="2" t="s">
        <v>1243</v>
      </c>
      <c r="D1" s="2" t="s">
        <v>1311</v>
      </c>
      <c r="E1" s="2" t="s">
        <v>1312</v>
      </c>
      <c r="F1" s="2" t="s">
        <v>1313</v>
      </c>
      <c r="G1" s="2" t="s">
        <v>1012</v>
      </c>
      <c r="H1" s="2" t="s">
        <v>1314</v>
      </c>
      <c r="I1" s="2" t="s">
        <v>1315</v>
      </c>
      <c r="J1" s="2" t="s">
        <v>1316</v>
      </c>
      <c r="K1" s="2" t="s">
        <v>1243</v>
      </c>
      <c r="L1" s="2" t="s">
        <v>1244</v>
      </c>
      <c r="M1" s="2" t="s">
        <v>1245</v>
      </c>
    </row>
    <row r="2" spans="1:13">
      <c r="A2" s="3" t="s">
        <v>1317</v>
      </c>
    </row>
    <row r="3" spans="1:13">
      <c r="A3" s="4" t="s">
        <v>1318</v>
      </c>
      <c r="C3" s="5" t="n">
        <v>39723</v>
      </c>
      <c r="D3" s="5" t="n">
        <v>39730</v>
      </c>
      <c r="E3" s="5" t="n">
        <v>38278</v>
      </c>
      <c r="F3" s="5" t="n">
        <v>37053</v>
      </c>
      <c r="G3" s="5" t="n">
        <v>36923</v>
      </c>
      <c r="H3" s="5" t="n">
        <v>27849</v>
      </c>
      <c r="I3" s="5" t="n">
        <v>26251</v>
      </c>
      <c r="J3" s="5" t="n">
        <v>24685</v>
      </c>
      <c r="K3" s="5" t="n">
        <v>154784</v>
      </c>
      <c r="L3" s="5" t="n">
        <v>115708</v>
      </c>
      <c r="M3" s="5" t="n">
        <v>90284</v>
      </c>
    </row>
    <row r="4" spans="1:13">
      <c r="A4" s="4" t="s">
        <v>1286</v>
      </c>
      <c r="C4" s="6" t="n">
        <v>11389</v>
      </c>
      <c r="D4" s="6" t="n">
        <v>11745</v>
      </c>
      <c r="E4" s="6" t="n">
        <v>11565</v>
      </c>
      <c r="F4" s="6" t="n">
        <v>11023</v>
      </c>
      <c r="G4" s="6" t="n">
        <v>10133</v>
      </c>
      <c r="H4" s="6" t="n">
        <v>6728</v>
      </c>
      <c r="I4" s="6" t="n">
        <v>5356</v>
      </c>
      <c r="J4" s="6" t="n">
        <v>4561</v>
      </c>
      <c r="K4" s="6" t="n">
        <v>45722</v>
      </c>
      <c r="L4" s="6" t="n">
        <v>26778</v>
      </c>
      <c r="M4" s="6" t="n">
        <v>15936</v>
      </c>
    </row>
    <row r="5" spans="1:13">
      <c r="A5" s="4" t="s">
        <v>108</v>
      </c>
      <c r="C5" s="6" t="n">
        <v>28334</v>
      </c>
      <c r="D5" s="6" t="n">
        <v>27985</v>
      </c>
      <c r="E5" s="6" t="n">
        <v>26713</v>
      </c>
      <c r="F5" s="6" t="n">
        <v>26030</v>
      </c>
      <c r="G5" s="6" t="n">
        <v>26790</v>
      </c>
      <c r="H5" s="6" t="n">
        <v>21121</v>
      </c>
      <c r="I5" s="6" t="n">
        <v>20895</v>
      </c>
      <c r="J5" s="6" t="n">
        <v>20124</v>
      </c>
      <c r="K5" s="6" t="n">
        <v>109062</v>
      </c>
      <c r="L5" s="6" t="n">
        <v>88930</v>
      </c>
      <c r="M5" s="6" t="n">
        <v>74348</v>
      </c>
    </row>
    <row r="6" spans="1:13">
      <c r="A6" s="4" t="s">
        <v>109</v>
      </c>
      <c r="C6" s="6" t="n">
        <v>1251</v>
      </c>
      <c r="D6" s="6" t="n">
        <v>889</v>
      </c>
      <c r="E6" s="6" t="n">
        <v>1750</v>
      </c>
      <c r="F6" s="6" t="n">
        <v>857</v>
      </c>
      <c r="G6" s="6" t="n">
        <v>1502</v>
      </c>
      <c r="H6" s="6" t="n">
        <v>632</v>
      </c>
      <c r="I6" s="6" t="n">
        <v>886</v>
      </c>
      <c r="J6" s="6" t="n">
        <v>808</v>
      </c>
      <c r="K6" s="6" t="n">
        <v>4747</v>
      </c>
      <c r="L6" s="6" t="n">
        <v>3828</v>
      </c>
      <c r="M6" s="6" t="n">
        <v>2416</v>
      </c>
    </row>
    <row r="7" spans="1:13">
      <c r="A7" s="4" t="s">
        <v>1319</v>
      </c>
      <c r="C7" s="6" t="n">
        <v>18139</v>
      </c>
      <c r="D7" s="6" t="n">
        <v>17196</v>
      </c>
      <c r="E7" s="6" t="n">
        <v>14451</v>
      </c>
      <c r="F7" s="6" t="n">
        <v>9842</v>
      </c>
      <c r="G7" s="6" t="n">
        <v>11647</v>
      </c>
      <c r="H7" s="6" t="n">
        <v>13640</v>
      </c>
      <c r="I7" s="6" t="n">
        <v>12557</v>
      </c>
      <c r="J7" s="6" t="n">
        <v>11349</v>
      </c>
    </row>
    <row r="8" spans="1:13">
      <c r="A8" s="4" t="s">
        <v>119</v>
      </c>
      <c r="D8" s="6" t="n">
        <v>77</v>
      </c>
      <c r="E8" s="6" t="n">
        <v>1267</v>
      </c>
      <c r="G8" s="6" t="n">
        <v>5</v>
      </c>
      <c r="K8" s="6" t="n">
        <v>1344</v>
      </c>
      <c r="L8" s="6" t="n">
        <v>5</v>
      </c>
    </row>
    <row r="9" spans="1:13">
      <c r="A9" s="4" t="s">
        <v>122</v>
      </c>
      <c r="C9" s="6" t="n">
        <v>18139</v>
      </c>
      <c r="D9" s="6" t="n">
        <v>17273</v>
      </c>
      <c r="E9" s="6" t="n">
        <v>15718</v>
      </c>
      <c r="F9" s="6" t="n">
        <v>9842</v>
      </c>
      <c r="G9" s="6" t="n">
        <v>11652</v>
      </c>
      <c r="H9" s="6" t="n">
        <v>13640</v>
      </c>
      <c r="I9" s="6" t="n">
        <v>12557</v>
      </c>
      <c r="J9" s="6" t="n">
        <v>11349</v>
      </c>
      <c r="K9" s="6" t="n">
        <v>60972</v>
      </c>
      <c r="L9" s="6" t="n">
        <v>49198</v>
      </c>
      <c r="M9" s="6" t="n">
        <v>54534</v>
      </c>
    </row>
    <row r="10" spans="1:13">
      <c r="A10" s="4" t="s">
        <v>1320</v>
      </c>
      <c r="C10" s="6" t="n">
        <v>38735</v>
      </c>
      <c r="D10" s="6" t="n">
        <v>36203</v>
      </c>
      <c r="E10" s="6" t="n">
        <v>35081</v>
      </c>
      <c r="F10" s="6" t="n">
        <v>32592</v>
      </c>
      <c r="G10" s="6" t="n">
        <v>36593</v>
      </c>
      <c r="H10" s="6" t="n">
        <v>27383</v>
      </c>
      <c r="I10" s="6" t="n">
        <v>28518</v>
      </c>
      <c r="J10" s="6" t="n">
        <v>27599</v>
      </c>
      <c r="K10" s="6" t="n">
        <v>142611</v>
      </c>
      <c r="L10" s="6" t="n">
        <v>120093</v>
      </c>
      <c r="M10" s="6" t="n">
        <v>109414</v>
      </c>
    </row>
    <row r="11" spans="1:13">
      <c r="A11" s="4" t="s">
        <v>1270</v>
      </c>
      <c r="C11" s="6" t="n">
        <v>2180</v>
      </c>
      <c r="D11" s="6" t="n">
        <v>1053</v>
      </c>
      <c r="E11" s="6" t="n">
        <v>819</v>
      </c>
      <c r="F11" s="6" t="n">
        <v>356</v>
      </c>
      <c r="G11" s="6" t="n">
        <v>236</v>
      </c>
      <c r="H11" s="6" t="n">
        <v>818</v>
      </c>
      <c r="I11" s="6" t="n">
        <v>945</v>
      </c>
      <c r="J11" s="6" t="n">
        <v>814</v>
      </c>
      <c r="K11" s="6" t="n">
        <v>4408</v>
      </c>
      <c r="L11" s="6" t="n">
        <v>2813</v>
      </c>
      <c r="M11" s="6" t="n">
        <v>6673</v>
      </c>
    </row>
    <row r="12" spans="1:13">
      <c r="A12" s="4" t="s">
        <v>139</v>
      </c>
      <c r="C12" s="5" t="n">
        <v>4307</v>
      </c>
      <c r="D12" s="5" t="n">
        <v>7113</v>
      </c>
      <c r="E12" s="5" t="n">
        <v>4781</v>
      </c>
      <c r="F12" s="5" t="n">
        <v>2067</v>
      </c>
      <c r="G12" s="5" t="n">
        <v>111</v>
      </c>
      <c r="H12" s="5" t="n">
        <v>5928</v>
      </c>
      <c r="I12" s="5" t="n">
        <v>3103</v>
      </c>
      <c r="J12" s="5" t="n">
        <v>2252</v>
      </c>
      <c r="K12" s="5" t="n">
        <v>18268</v>
      </c>
      <c r="L12" s="5" t="n">
        <v>11394</v>
      </c>
      <c r="M12" s="5" t="n">
        <v>10379</v>
      </c>
    </row>
    <row r="13" spans="1:13">
      <c r="A13" s="4" t="s">
        <v>1321</v>
      </c>
      <c r="C13" s="7" t="n">
        <v>0.08</v>
      </c>
      <c r="D13" s="7" t="n">
        <v>0.13</v>
      </c>
      <c r="E13" s="7" t="n">
        <v>0.08</v>
      </c>
      <c r="F13" s="7" t="n">
        <v>0.04</v>
      </c>
      <c r="H13" s="7" t="n">
        <v>0.1</v>
      </c>
      <c r="I13" s="7" t="n">
        <v>0.05</v>
      </c>
      <c r="J13" s="7" t="n">
        <v>0.04</v>
      </c>
      <c r="K13" s="7" t="n">
        <v>0.33</v>
      </c>
      <c r="L13" s="7" t="n">
        <v>0.2</v>
      </c>
      <c r="M13" s="7" t="n">
        <v>0.19</v>
      </c>
    </row>
    <row r="14" spans="1:13">
      <c r="A14" s="4" t="s">
        <v>1322</v>
      </c>
      <c r="C14" s="7" t="n">
        <v>0.08</v>
      </c>
      <c r="D14" s="7" t="n">
        <v>0.13</v>
      </c>
      <c r="E14" s="7" t="n">
        <v>0.08</v>
      </c>
      <c r="F14" s="7" t="n">
        <v>0.04</v>
      </c>
      <c r="H14" s="7" t="n">
        <v>0.1</v>
      </c>
      <c r="I14" s="7" t="n">
        <v>0.05</v>
      </c>
      <c r="J14" s="7" t="n">
        <v>0.04</v>
      </c>
      <c r="K14" s="7" t="n">
        <v>0.33</v>
      </c>
      <c r="L14" s="7" t="n">
        <v>0.2</v>
      </c>
      <c r="M14" s="7" t="n">
        <v>0.19</v>
      </c>
    </row>
    <row r="15" spans="1:13">
      <c r="A15" s="4" t="s">
        <v>1323</v>
      </c>
      <c r="C15" s="6" t="n">
        <v>54208629</v>
      </c>
      <c r="D15" s="6" t="n">
        <v>55638734</v>
      </c>
      <c r="E15" s="6" t="n">
        <v>56704297</v>
      </c>
      <c r="F15" s="6" t="n">
        <v>56666979</v>
      </c>
      <c r="G15" s="6" t="n">
        <v>56684405</v>
      </c>
      <c r="H15" s="6" t="n">
        <v>56691125</v>
      </c>
      <c r="I15" s="6" t="n">
        <v>56697860</v>
      </c>
      <c r="J15" s="6" t="n">
        <v>56681432</v>
      </c>
      <c r="K15" s="6" t="n">
        <v>55731637</v>
      </c>
      <c r="L15" s="6" t="n">
        <v>56689591</v>
      </c>
      <c r="M15" s="6" t="n">
        <v>56068289</v>
      </c>
    </row>
    <row r="16" spans="1:13">
      <c r="A16" s="4" t="s">
        <v>1324</v>
      </c>
      <c r="C16" s="6" t="n">
        <v>54209182</v>
      </c>
      <c r="D16" s="6" t="n">
        <v>55638734</v>
      </c>
      <c r="E16" s="6" t="n">
        <v>56704297</v>
      </c>
      <c r="F16" s="6" t="n">
        <v>56666979</v>
      </c>
      <c r="G16" s="6" t="n">
        <v>56684405</v>
      </c>
      <c r="H16" s="6" t="n">
        <v>56692204</v>
      </c>
      <c r="I16" s="6" t="n">
        <v>56697860</v>
      </c>
      <c r="J16" s="6" t="n">
        <v>56681432</v>
      </c>
      <c r="K16" s="6" t="n">
        <v>55731776</v>
      </c>
      <c r="L16" s="6" t="n">
        <v>56689591</v>
      </c>
      <c r="M16" s="6" t="n">
        <v>56068289</v>
      </c>
    </row>
    <row r="17" spans="1:13">
      <c r="A17" s="4" t="s">
        <v>511</v>
      </c>
      <c r="B17" s="8" t="n">
        <v>1.79543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1325</v>
      </c>
      <c r="B1" s="2" t="s">
        <v>1326</v>
      </c>
    </row>
    <row r="2" spans="1:4">
      <c r="B2" s="2" t="s">
        <v>1327</v>
      </c>
      <c r="C2" s="2" t="s">
        <v>861</v>
      </c>
      <c r="D2" s="2" t="s">
        <v>620</v>
      </c>
    </row>
    <row r="3" spans="1:4">
      <c r="A3" s="3" t="s">
        <v>1328</v>
      </c>
    </row>
    <row r="4" spans="1:4">
      <c r="A4" s="4" t="s">
        <v>1329</v>
      </c>
      <c r="B4" s="6" t="n">
        <v>5</v>
      </c>
    </row>
    <row r="5" spans="1:4">
      <c r="A5" s="4" t="s">
        <v>1330</v>
      </c>
      <c r="B5" s="5" t="n">
        <v>4500</v>
      </c>
    </row>
    <row r="6" spans="1:4">
      <c r="A6" s="4" t="s">
        <v>1331</v>
      </c>
      <c r="B6" s="6" t="n">
        <v>1300</v>
      </c>
    </row>
    <row r="7" spans="1:4">
      <c r="A7" s="4" t="s">
        <v>44</v>
      </c>
      <c r="B7" s="6" t="n">
        <v>21500</v>
      </c>
      <c r="C7" s="5" t="n">
        <v>26372</v>
      </c>
      <c r="D7" s="5" t="n">
        <v>44688</v>
      </c>
    </row>
    <row r="8" spans="1:4">
      <c r="A8" s="4" t="s">
        <v>584</v>
      </c>
      <c r="B8" s="6" t="n">
        <v>522</v>
      </c>
      <c r="C8" s="6" t="n">
        <v>561</v>
      </c>
      <c r="D8" s="6" t="n">
        <v>540</v>
      </c>
    </row>
    <row r="9" spans="1:4">
      <c r="A9" s="4" t="s">
        <v>587</v>
      </c>
      <c r="B9" s="5" t="n">
        <v>22100</v>
      </c>
      <c r="C9" s="5" t="n">
        <v>26927</v>
      </c>
      <c r="D9" s="5" t="n">
        <v>447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4464</v>
      </c>
      <c r="C3" s="5" t="n">
        <v>27686</v>
      </c>
    </row>
    <row r="4" spans="1:3">
      <c r="A4" s="4" t="s">
        <v>41</v>
      </c>
      <c r="B4" s="6" t="n">
        <v>187152</v>
      </c>
      <c r="C4" s="6" t="n">
        <v>77835</v>
      </c>
    </row>
    <row r="5" spans="1:3">
      <c r="A5" s="4" t="s">
        <v>42</v>
      </c>
      <c r="B5" s="6" t="n">
        <v>211616</v>
      </c>
      <c r="C5" s="6" t="n">
        <v>105521</v>
      </c>
    </row>
    <row r="6" spans="1:3">
      <c r="A6" s="4" t="s">
        <v>43</v>
      </c>
      <c r="B6" s="6" t="n">
        <v>239473</v>
      </c>
      <c r="C6" s="6" t="n">
        <v>209293</v>
      </c>
    </row>
    <row r="7" spans="1:3">
      <c r="A7" s="4" t="s">
        <v>44</v>
      </c>
      <c r="B7" s="6" t="n">
        <v>26372</v>
      </c>
      <c r="C7" s="6" t="n">
        <v>44688</v>
      </c>
    </row>
    <row r="8" spans="1:3">
      <c r="A8" s="4" t="s">
        <v>45</v>
      </c>
      <c r="B8" s="6" t="n">
        <v>17121</v>
      </c>
      <c r="C8" s="6" t="n">
        <v>24969</v>
      </c>
    </row>
    <row r="9" spans="1:3">
      <c r="A9" s="4" t="s">
        <v>46</v>
      </c>
      <c r="B9" s="6" t="n">
        <v>8536</v>
      </c>
    </row>
    <row r="10" spans="1:3">
      <c r="A10" s="4" t="s">
        <v>47</v>
      </c>
      <c r="B10" s="6" t="n">
        <v>110552</v>
      </c>
      <c r="C10" s="6" t="n">
        <v>42107</v>
      </c>
    </row>
    <row r="11" spans="1:3">
      <c r="A11" s="4" t="s">
        <v>48</v>
      </c>
      <c r="B11" s="6" t="n">
        <v>3171558</v>
      </c>
      <c r="C11" s="6" t="n">
        <v>2985507</v>
      </c>
    </row>
    <row r="12" spans="1:3">
      <c r="A12" s="4" t="s">
        <v>49</v>
      </c>
      <c r="B12" s="6" t="n">
        <v>-24060</v>
      </c>
      <c r="C12" s="6" t="n">
        <v>-20655</v>
      </c>
    </row>
    <row r="13" spans="1:3">
      <c r="A13" s="4" t="s">
        <v>50</v>
      </c>
      <c r="B13" s="6" t="n">
        <v>3147498</v>
      </c>
      <c r="C13" s="6" t="n">
        <v>2964852</v>
      </c>
    </row>
    <row r="14" spans="1:3">
      <c r="A14" s="4" t="s">
        <v>51</v>
      </c>
      <c r="B14" s="6" t="n">
        <v>9807</v>
      </c>
      <c r="C14" s="6" t="n">
        <v>9996</v>
      </c>
    </row>
    <row r="15" spans="1:3">
      <c r="A15" s="4" t="s">
        <v>52</v>
      </c>
      <c r="B15" s="6" t="n">
        <v>719</v>
      </c>
      <c r="C15" s="6" t="n">
        <v>749</v>
      </c>
    </row>
    <row r="16" spans="1:3">
      <c r="A16" s="4" t="s">
        <v>53</v>
      </c>
      <c r="B16" s="6" t="n">
        <v>17150</v>
      </c>
      <c r="C16" s="6" t="n">
        <v>22217</v>
      </c>
    </row>
    <row r="17" spans="1:3">
      <c r="A17" s="4" t="s">
        <v>54</v>
      </c>
      <c r="B17" s="6" t="n">
        <v>47951</v>
      </c>
      <c r="C17" s="6" t="n">
        <v>57045</v>
      </c>
    </row>
    <row r="18" spans="1:3">
      <c r="A18" s="4" t="s">
        <v>55</v>
      </c>
      <c r="B18" s="6" t="n">
        <v>13333</v>
      </c>
      <c r="C18" s="6" t="n">
        <v>12931</v>
      </c>
    </row>
    <row r="19" spans="1:3">
      <c r="A19" s="4" t="s">
        <v>56</v>
      </c>
      <c r="B19" s="6" t="n">
        <v>85735</v>
      </c>
      <c r="C19" s="6" t="n">
        <v>44635</v>
      </c>
    </row>
    <row r="20" spans="1:3">
      <c r="A20" s="4" t="s">
        <v>57</v>
      </c>
      <c r="B20" s="6" t="n">
        <v>6034</v>
      </c>
      <c r="C20" s="6" t="n">
        <v>6727</v>
      </c>
    </row>
    <row r="21" spans="1:3">
      <c r="A21" s="4" t="s">
        <v>58</v>
      </c>
      <c r="B21" s="6" t="n">
        <v>75837</v>
      </c>
      <c r="C21" s="6" t="n">
        <v>78467</v>
      </c>
    </row>
    <row r="22" spans="1:3">
      <c r="A22" s="4" t="s">
        <v>59</v>
      </c>
      <c r="B22" s="6" t="n">
        <v>41187</v>
      </c>
      <c r="C22" s="6" t="n">
        <v>28924</v>
      </c>
    </row>
    <row r="23" spans="1:3">
      <c r="A23" s="4" t="s">
        <v>60</v>
      </c>
      <c r="B23" s="6" t="n">
        <v>4058921</v>
      </c>
      <c r="C23" s="6" t="n">
        <v>3653121</v>
      </c>
    </row>
    <row r="24" spans="1:3">
      <c r="A24" s="3" t="s">
        <v>61</v>
      </c>
    </row>
    <row r="25" spans="1:3">
      <c r="A25" s="4" t="s">
        <v>62</v>
      </c>
      <c r="B25" s="6" t="n">
        <v>406403</v>
      </c>
      <c r="C25" s="6" t="n">
        <v>412906</v>
      </c>
    </row>
    <row r="26" spans="1:3">
      <c r="A26" s="4" t="s">
        <v>63</v>
      </c>
      <c r="B26" s="6" t="n">
        <v>165877</v>
      </c>
      <c r="C26" s="6" t="n">
        <v>143611</v>
      </c>
    </row>
    <row r="27" spans="1:3">
      <c r="A27" s="4" t="s">
        <v>64</v>
      </c>
      <c r="B27" s="6" t="n">
        <v>626685</v>
      </c>
      <c r="C27" s="6" t="n">
        <v>482088</v>
      </c>
    </row>
    <row r="28" spans="1:3">
      <c r="A28" s="4" t="s">
        <v>65</v>
      </c>
      <c r="B28" s="6" t="n">
        <v>856830</v>
      </c>
      <c r="C28" s="6" t="n">
        <v>758933</v>
      </c>
    </row>
    <row r="29" spans="1:3">
      <c r="A29" s="4" t="s">
        <v>66</v>
      </c>
      <c r="B29" s="6" t="n">
        <v>887078</v>
      </c>
      <c r="C29" s="6" t="n">
        <v>887523</v>
      </c>
    </row>
    <row r="30" spans="1:3">
      <c r="A30" s="4" t="s">
        <v>67</v>
      </c>
      <c r="B30" s="6" t="n">
        <v>2942873</v>
      </c>
      <c r="C30" s="6" t="n">
        <v>2685061</v>
      </c>
    </row>
    <row r="31" spans="1:3">
      <c r="A31" s="4" t="s">
        <v>68</v>
      </c>
      <c r="B31" s="6" t="n">
        <v>183000</v>
      </c>
      <c r="C31" s="6" t="n">
        <v>290000</v>
      </c>
    </row>
    <row r="32" spans="1:3">
      <c r="A32" s="4" t="s">
        <v>69</v>
      </c>
      <c r="B32" s="6" t="n">
        <v>171132</v>
      </c>
      <c r="C32" s="6" t="n">
        <v>229936</v>
      </c>
    </row>
    <row r="33" spans="1:3">
      <c r="A33" s="4" t="s">
        <v>70</v>
      </c>
      <c r="B33" s="6" t="n">
        <v>33907</v>
      </c>
      <c r="C33" s="6" t="n">
        <v>33799</v>
      </c>
    </row>
    <row r="34" spans="1:3">
      <c r="A34" s="4" t="s">
        <v>71</v>
      </c>
      <c r="B34" s="6" t="n">
        <v>6053</v>
      </c>
      <c r="C34" s="6" t="n">
        <v>4551</v>
      </c>
    </row>
    <row r="35" spans="1:3">
      <c r="A35" s="4" t="s">
        <v>72</v>
      </c>
      <c r="B35" s="6" t="n">
        <v>1669</v>
      </c>
      <c r="C35" s="6" t="n">
        <v>1611</v>
      </c>
    </row>
    <row r="36" spans="1:3">
      <c r="A36" s="4" t="s">
        <v>73</v>
      </c>
      <c r="B36" s="6" t="n">
        <v>54493</v>
      </c>
      <c r="C36" s="6" t="n">
        <v>50589</v>
      </c>
    </row>
    <row r="37" spans="1:3">
      <c r="A37" s="4" t="s">
        <v>74</v>
      </c>
      <c r="B37" s="6" t="n">
        <v>3393127</v>
      </c>
      <c r="C37" s="6" t="n">
        <v>3295547</v>
      </c>
    </row>
    <row r="38" spans="1:3">
      <c r="A38" s="4" t="s">
        <v>75</v>
      </c>
      <c r="B38" s="4" t="s">
        <v>76</v>
      </c>
      <c r="C38" s="4" t="s">
        <v>76</v>
      </c>
    </row>
    <row r="39" spans="1:3">
      <c r="A39" s="4" t="s">
        <v>77</v>
      </c>
      <c r="B39" s="6" t="n">
        <v>584</v>
      </c>
      <c r="C39" s="6" t="n">
        <v>327</v>
      </c>
    </row>
    <row r="40" spans="1:3">
      <c r="A40" s="4" t="s">
        <v>78</v>
      </c>
      <c r="B40" s="6" t="n">
        <v>460232</v>
      </c>
      <c r="C40" s="6" t="n">
        <v>152156</v>
      </c>
    </row>
    <row r="41" spans="1:3">
      <c r="A41" s="4" t="s">
        <v>79</v>
      </c>
      <c r="B41" s="6" t="n">
        <v>237356</v>
      </c>
      <c r="C41" s="6" t="n">
        <v>219088</v>
      </c>
    </row>
    <row r="42" spans="1:3">
      <c r="A42" s="4" t="s">
        <v>80</v>
      </c>
      <c r="B42" s="6" t="n">
        <v>-721</v>
      </c>
      <c r="C42" s="6" t="n">
        <v>-1548</v>
      </c>
    </row>
    <row r="43" spans="1:3">
      <c r="A43" s="4" t="s">
        <v>81</v>
      </c>
      <c r="B43" s="6" t="n">
        <v>1480</v>
      </c>
      <c r="C43" s="6" t="n">
        <v>-2358</v>
      </c>
    </row>
    <row r="44" spans="1:3">
      <c r="A44" s="4" t="s">
        <v>82</v>
      </c>
      <c r="B44" s="6" t="n">
        <v>-33137</v>
      </c>
      <c r="C44" s="6" t="n">
        <v>-10091</v>
      </c>
    </row>
    <row r="45" spans="1:3">
      <c r="A45" s="4" t="s">
        <v>83</v>
      </c>
      <c r="B45" s="6" t="n">
        <v>665794</v>
      </c>
      <c r="C45" s="6" t="n">
        <v>357574</v>
      </c>
    </row>
    <row r="46" spans="1:3">
      <c r="A46" s="4" t="s">
        <v>84</v>
      </c>
      <c r="B46" s="5" t="n">
        <v>4058921</v>
      </c>
      <c r="C46" s="5" t="n">
        <v>3653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30"/>
    <col customWidth="1" max="3" min="3" width="30"/>
  </cols>
  <sheetData>
    <row r="1" spans="1:3">
      <c r="A1" s="1" t="s">
        <v>85</v>
      </c>
      <c r="B1" s="2" t="s">
        <v>86</v>
      </c>
      <c r="C1" s="2" t="s">
        <v>87</v>
      </c>
    </row>
    <row r="2" spans="1:3">
      <c r="A2" s="3" t="s">
        <v>88</v>
      </c>
    </row>
    <row r="3" spans="1:3">
      <c r="A3" s="4" t="s">
        <v>89</v>
      </c>
      <c r="B3" s="7" t="n">
        <v>0.01</v>
      </c>
      <c r="C3" s="7" t="n">
        <v>0.01</v>
      </c>
    </row>
    <row r="4" spans="1:3">
      <c r="A4" s="4" t="s">
        <v>90</v>
      </c>
      <c r="B4" s="6" t="n">
        <v>150000000</v>
      </c>
      <c r="C4" s="6" t="n">
        <v>150000000</v>
      </c>
    </row>
    <row r="5" spans="1:3">
      <c r="A5" s="4" t="s">
        <v>91</v>
      </c>
      <c r="B5" s="6" t="n">
        <v>58489222</v>
      </c>
      <c r="C5" s="6" t="n">
        <v>58612149</v>
      </c>
    </row>
    <row r="6" spans="1:3">
      <c r="A6" s="4" t="s">
        <v>92</v>
      </c>
      <c r="B6" s="6" t="n">
        <v>58418021</v>
      </c>
      <c r="C6" s="6" t="n">
        <v>58465505</v>
      </c>
    </row>
    <row r="7" spans="1:3">
      <c r="A7" s="4" t="s">
        <v>93</v>
      </c>
      <c r="B7" s="6" t="n">
        <v>71201</v>
      </c>
      <c r="C7" s="6" t="n">
        <v>146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6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48</v>
      </c>
      <c r="B15" s="4" t="s">
        <v>337</v>
      </c>
    </row>
    <row r="16" spans="1:2">
      <c r="A16" s="4" t="s">
        <v>338</v>
      </c>
      <c r="B16" s="4" t="s">
        <v>339</v>
      </c>
    </row>
    <row r="17" spans="1:2">
      <c r="A17" s="4" t="s">
        <v>340</v>
      </c>
      <c r="B17" s="4" t="s">
        <v>341</v>
      </c>
    </row>
    <row r="18" spans="1:2">
      <c r="A18" s="4" t="s">
        <v>342</v>
      </c>
      <c r="B18" s="4" t="s">
        <v>343</v>
      </c>
    </row>
    <row r="19" spans="1:2">
      <c r="A19" s="4" t="s">
        <v>56</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353</v>
      </c>
      <c r="B24" s="4" t="s">
        <v>354</v>
      </c>
    </row>
    <row r="25" spans="1:2">
      <c r="A25" s="4" t="s">
        <v>355</v>
      </c>
      <c r="B25" s="4" t="s">
        <v>356</v>
      </c>
    </row>
    <row r="26" spans="1:2">
      <c r="A26" s="4" t="s">
        <v>357</v>
      </c>
      <c r="B26" s="4" t="s">
        <v>358</v>
      </c>
    </row>
    <row r="27" spans="1:2">
      <c r="A27" s="4" t="s">
        <v>359</v>
      </c>
      <c r="B27" s="4" t="s">
        <v>360</v>
      </c>
    </row>
    <row r="28" spans="1:2">
      <c r="A28" s="4" t="s">
        <v>361</v>
      </c>
      <c r="B28" s="4" t="s">
        <v>362</v>
      </c>
    </row>
    <row r="29" spans="1:2">
      <c r="A29" s="4" t="s">
        <v>363</v>
      </c>
      <c r="B29" s="4" t="s">
        <v>364</v>
      </c>
    </row>
    <row r="30" spans="1:2">
      <c r="A30" s="4" t="s">
        <v>365</v>
      </c>
      <c r="B30" s="4" t="s">
        <v>366</v>
      </c>
    </row>
    <row r="31" spans="1:2">
      <c r="A31" s="4" t="s">
        <v>367</v>
      </c>
      <c r="B31" s="4" t="s">
        <v>368</v>
      </c>
    </row>
    <row r="32" spans="1:2">
      <c r="A32" s="4" t="s">
        <v>369</v>
      </c>
      <c r="B32"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264</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8</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4</v>
      </c>
      <c r="B1" s="2" t="s">
        <v>1</v>
      </c>
    </row>
    <row r="2" spans="1:4">
      <c r="B2" s="2" t="s">
        <v>2</v>
      </c>
      <c r="C2" s="2" t="s">
        <v>38</v>
      </c>
      <c r="D2" s="2" t="s">
        <v>95</v>
      </c>
    </row>
    <row r="3" spans="1:4">
      <c r="A3" s="3" t="s">
        <v>96</v>
      </c>
    </row>
    <row r="4" spans="1:4">
      <c r="A4" s="4" t="s">
        <v>97</v>
      </c>
      <c r="B4" s="5" t="n">
        <v>142228</v>
      </c>
      <c r="C4" s="5" t="n">
        <v>105432</v>
      </c>
      <c r="D4" s="5" t="n">
        <v>81114</v>
      </c>
    </row>
    <row r="5" spans="1:4">
      <c r="A5" s="4" t="s">
        <v>98</v>
      </c>
      <c r="B5" s="6" t="n">
        <v>2767</v>
      </c>
      <c r="C5" s="6" t="n">
        <v>2205</v>
      </c>
      <c r="D5" s="6" t="n">
        <v>2739</v>
      </c>
    </row>
    <row r="6" spans="1:4">
      <c r="A6" s="4" t="s">
        <v>99</v>
      </c>
      <c r="B6" s="6" t="n">
        <v>6325</v>
      </c>
      <c r="C6" s="6" t="n">
        <v>5624</v>
      </c>
      <c r="D6" s="6" t="n">
        <v>4404</v>
      </c>
    </row>
    <row r="7" spans="1:4">
      <c r="A7" s="4" t="s">
        <v>100</v>
      </c>
      <c r="B7" s="6" t="n">
        <v>494</v>
      </c>
      <c r="C7" s="6" t="n">
        <v>856</v>
      </c>
      <c r="D7" s="6" t="n">
        <v>867</v>
      </c>
    </row>
    <row r="8" spans="1:4">
      <c r="A8" s="4" t="s">
        <v>101</v>
      </c>
      <c r="B8" s="6" t="n">
        <v>2970</v>
      </c>
      <c r="C8" s="6" t="n">
        <v>1591</v>
      </c>
      <c r="D8" s="6" t="n">
        <v>1160</v>
      </c>
    </row>
    <row r="9" spans="1:4">
      <c r="A9" s="4" t="s">
        <v>102</v>
      </c>
      <c r="B9" s="6" t="n">
        <v>154784</v>
      </c>
      <c r="C9" s="6" t="n">
        <v>115708</v>
      </c>
      <c r="D9" s="6" t="n">
        <v>90284</v>
      </c>
    </row>
    <row r="10" spans="1:4">
      <c r="A10" s="3" t="s">
        <v>103</v>
      </c>
    </row>
    <row r="11" spans="1:4">
      <c r="A11" s="4" t="s">
        <v>104</v>
      </c>
      <c r="B11" s="6" t="n">
        <v>37057</v>
      </c>
      <c r="C11" s="6" t="n">
        <v>20563</v>
      </c>
      <c r="D11" s="6" t="n">
        <v>10962</v>
      </c>
    </row>
    <row r="12" spans="1:4">
      <c r="A12" s="4" t="s">
        <v>105</v>
      </c>
      <c r="B12" s="6" t="n">
        <v>6588</v>
      </c>
      <c r="C12" s="6" t="n">
        <v>5474</v>
      </c>
      <c r="D12" s="6" t="n">
        <v>4974</v>
      </c>
    </row>
    <row r="13" spans="1:4">
      <c r="A13" s="4" t="s">
        <v>106</v>
      </c>
      <c r="B13" s="6" t="n">
        <v>2077</v>
      </c>
      <c r="C13" s="6" t="n">
        <v>741</v>
      </c>
    </row>
    <row r="14" spans="1:4">
      <c r="A14" s="4" t="s">
        <v>107</v>
      </c>
      <c r="B14" s="6" t="n">
        <v>45722</v>
      </c>
      <c r="C14" s="6" t="n">
        <v>26778</v>
      </c>
      <c r="D14" s="6" t="n">
        <v>15936</v>
      </c>
    </row>
    <row r="15" spans="1:4">
      <c r="A15" s="4" t="s">
        <v>108</v>
      </c>
      <c r="B15" s="6" t="n">
        <v>109062</v>
      </c>
      <c r="C15" s="6" t="n">
        <v>88930</v>
      </c>
      <c r="D15" s="6" t="n">
        <v>74348</v>
      </c>
    </row>
    <row r="16" spans="1:4">
      <c r="A16" s="4" t="s">
        <v>109</v>
      </c>
      <c r="B16" s="6" t="n">
        <v>4747</v>
      </c>
      <c r="C16" s="6" t="n">
        <v>3828</v>
      </c>
      <c r="D16" s="6" t="n">
        <v>2416</v>
      </c>
    </row>
    <row r="17" spans="1:4">
      <c r="A17" s="4" t="s">
        <v>110</v>
      </c>
      <c r="B17" s="6" t="n">
        <v>104315</v>
      </c>
      <c r="C17" s="6" t="n">
        <v>85102</v>
      </c>
      <c r="D17" s="6" t="n">
        <v>71932</v>
      </c>
    </row>
    <row r="18" spans="1:4">
      <c r="A18" s="3" t="s">
        <v>111</v>
      </c>
    </row>
    <row r="19" spans="1:4">
      <c r="A19" s="4" t="s">
        <v>112</v>
      </c>
      <c r="B19" s="6" t="n">
        <v>-6241</v>
      </c>
      <c r="C19" s="6" t="n">
        <v>-1396</v>
      </c>
      <c r="D19" s="6" t="n">
        <v>-2056</v>
      </c>
    </row>
    <row r="20" spans="1:4">
      <c r="A20" s="4" t="s">
        <v>113</v>
      </c>
      <c r="B20" s="6" t="n">
        <v>43893</v>
      </c>
      <c r="C20" s="6" t="n">
        <v>32005</v>
      </c>
      <c r="D20" s="6" t="n">
        <v>39251</v>
      </c>
    </row>
    <row r="21" spans="1:4">
      <c r="A21" s="4" t="s">
        <v>114</v>
      </c>
      <c r="B21" s="6" t="n">
        <v>37652</v>
      </c>
      <c r="C21" s="6" t="n">
        <v>30609</v>
      </c>
      <c r="D21" s="6" t="n">
        <v>37195</v>
      </c>
    </row>
    <row r="22" spans="1:4">
      <c r="A22" s="4" t="s">
        <v>115</v>
      </c>
      <c r="B22" s="6" t="n">
        <v>16294</v>
      </c>
      <c r="C22" s="6" t="n">
        <v>13500</v>
      </c>
      <c r="D22" s="6" t="n">
        <v>12311</v>
      </c>
    </row>
    <row r="23" spans="1:4">
      <c r="A23" s="4" t="s">
        <v>116</v>
      </c>
      <c r="B23" s="6" t="n">
        <v>402</v>
      </c>
      <c r="C23" s="6" t="n">
        <v>433</v>
      </c>
      <c r="D23" s="6" t="n">
        <v>455</v>
      </c>
    </row>
    <row r="24" spans="1:4">
      <c r="A24" s="4" t="s">
        <v>117</v>
      </c>
      <c r="B24" s="6" t="n">
        <v>-482</v>
      </c>
    </row>
    <row r="25" spans="1:4">
      <c r="A25" s="4" t="s">
        <v>118</v>
      </c>
      <c r="D25" s="6" t="n">
        <v>78</v>
      </c>
    </row>
    <row r="26" spans="1:4">
      <c r="A26" s="4" t="s">
        <v>119</v>
      </c>
      <c r="B26" s="6" t="n">
        <v>1344</v>
      </c>
      <c r="C26" s="6" t="n">
        <v>5</v>
      </c>
    </row>
    <row r="27" spans="1:4">
      <c r="A27" s="4" t="s">
        <v>120</v>
      </c>
      <c r="B27" s="6" t="n">
        <v>1105</v>
      </c>
      <c r="C27" s="6" t="n">
        <v>1728</v>
      </c>
      <c r="D27" s="6" t="n">
        <v>1024</v>
      </c>
    </row>
    <row r="28" spans="1:4">
      <c r="A28" s="4" t="s">
        <v>121</v>
      </c>
      <c r="B28" s="6" t="n">
        <v>4657</v>
      </c>
      <c r="C28" s="6" t="n">
        <v>2923</v>
      </c>
      <c r="D28" s="6" t="n">
        <v>3471</v>
      </c>
    </row>
    <row r="29" spans="1:4">
      <c r="A29" s="4" t="s">
        <v>122</v>
      </c>
      <c r="B29" s="6" t="n">
        <v>60972</v>
      </c>
      <c r="C29" s="6" t="n">
        <v>49198</v>
      </c>
      <c r="D29" s="6" t="n">
        <v>54534</v>
      </c>
    </row>
    <row r="30" spans="1:4">
      <c r="A30" s="3" t="s">
        <v>123</v>
      </c>
    </row>
    <row r="31" spans="1:4">
      <c r="A31" s="4" t="s">
        <v>124</v>
      </c>
      <c r="B31" s="6" t="n">
        <v>86787</v>
      </c>
      <c r="C31" s="6" t="n">
        <v>70568</v>
      </c>
      <c r="D31" s="6" t="n">
        <v>66223</v>
      </c>
    </row>
    <row r="32" spans="1:4">
      <c r="A32" s="4" t="s">
        <v>125</v>
      </c>
      <c r="B32" s="6" t="n">
        <v>17396</v>
      </c>
      <c r="C32" s="6" t="n">
        <v>13212</v>
      </c>
      <c r="D32" s="6" t="n">
        <v>11715</v>
      </c>
    </row>
    <row r="33" spans="1:4">
      <c r="A33" s="4" t="s">
        <v>126</v>
      </c>
      <c r="B33" s="6" t="n">
        <v>8692</v>
      </c>
      <c r="C33" s="6" t="n">
        <v>6789</v>
      </c>
      <c r="D33" s="6" t="n">
        <v>6157</v>
      </c>
    </row>
    <row r="34" spans="1:4">
      <c r="A34" s="4" t="s">
        <v>127</v>
      </c>
      <c r="B34" s="6" t="n">
        <v>6202</v>
      </c>
      <c r="C34" s="6" t="n">
        <v>5382</v>
      </c>
      <c r="D34" s="6" t="n">
        <v>6881</v>
      </c>
    </row>
    <row r="35" spans="1:4">
      <c r="A35" s="4" t="s">
        <v>128</v>
      </c>
      <c r="B35" s="6" t="n">
        <v>3705</v>
      </c>
      <c r="C35" s="6" t="n">
        <v>3333</v>
      </c>
      <c r="D35" s="6" t="n">
        <v>3595</v>
      </c>
    </row>
    <row r="36" spans="1:4">
      <c r="A36" s="4" t="s">
        <v>129</v>
      </c>
      <c r="B36" s="6" t="n">
        <v>1583</v>
      </c>
      <c r="C36" s="6" t="n">
        <v>1320</v>
      </c>
      <c r="D36" s="6" t="n">
        <v>1349</v>
      </c>
    </row>
    <row r="37" spans="1:4">
      <c r="A37" s="4" t="s">
        <v>130</v>
      </c>
      <c r="B37" s="6" t="n">
        <v>1935</v>
      </c>
      <c r="C37" s="6" t="n">
        <v>1494</v>
      </c>
      <c r="D37" s="6" t="n">
        <v>1388</v>
      </c>
    </row>
    <row r="38" spans="1:4">
      <c r="A38" s="4" t="s">
        <v>131</v>
      </c>
      <c r="B38" s="6" t="n">
        <v>5689</v>
      </c>
      <c r="C38" s="6" t="n">
        <v>3832</v>
      </c>
      <c r="D38" s="6" t="n">
        <v>4233</v>
      </c>
    </row>
    <row r="39" spans="1:4">
      <c r="A39" s="4" t="s">
        <v>132</v>
      </c>
      <c r="B39" s="6" t="n">
        <v>13</v>
      </c>
      <c r="C39" s="6" t="n">
        <v>95</v>
      </c>
      <c r="D39" s="6" t="n">
        <v>62</v>
      </c>
    </row>
    <row r="40" spans="1:4">
      <c r="A40" s="4" t="s">
        <v>133</v>
      </c>
      <c r="B40" s="6" t="n">
        <v>1035</v>
      </c>
      <c r="C40" s="6" t="n">
        <v>2097</v>
      </c>
      <c r="D40" s="6" t="n">
        <v>1717</v>
      </c>
    </row>
    <row r="41" spans="1:4">
      <c r="A41" s="4" t="s">
        <v>134</v>
      </c>
      <c r="C41" s="6" t="n">
        <v>5092</v>
      </c>
    </row>
    <row r="42" spans="1:4">
      <c r="A42" s="4" t="s">
        <v>135</v>
      </c>
      <c r="B42" s="6" t="n">
        <v>9574</v>
      </c>
      <c r="C42" s="6" t="n">
        <v>6879</v>
      </c>
      <c r="D42" s="6" t="n">
        <v>6094</v>
      </c>
    </row>
    <row r="43" spans="1:4">
      <c r="A43" s="4" t="s">
        <v>136</v>
      </c>
      <c r="B43" s="6" t="n">
        <v>142611</v>
      </c>
      <c r="C43" s="6" t="n">
        <v>120093</v>
      </c>
      <c r="D43" s="6" t="n">
        <v>109414</v>
      </c>
    </row>
    <row r="44" spans="1:4">
      <c r="A44" s="4" t="s">
        <v>137</v>
      </c>
      <c r="B44" s="6" t="n">
        <v>22676</v>
      </c>
      <c r="C44" s="6" t="n">
        <v>14207</v>
      </c>
      <c r="D44" s="6" t="n">
        <v>17052</v>
      </c>
    </row>
    <row r="45" spans="1:4">
      <c r="A45" s="4" t="s">
        <v>138</v>
      </c>
      <c r="B45" s="6" t="n">
        <v>4408</v>
      </c>
      <c r="C45" s="6" t="n">
        <v>2813</v>
      </c>
      <c r="D45" s="6" t="n">
        <v>6673</v>
      </c>
    </row>
    <row r="46" spans="1:4">
      <c r="A46" s="4" t="s">
        <v>139</v>
      </c>
      <c r="B46" s="5" t="n">
        <v>18268</v>
      </c>
      <c r="C46" s="5" t="n">
        <v>11394</v>
      </c>
      <c r="D46" s="5" t="n">
        <v>10379</v>
      </c>
    </row>
    <row r="47" spans="1:4">
      <c r="A47" s="3" t="s">
        <v>140</v>
      </c>
    </row>
    <row r="48" spans="1:4">
      <c r="A48" s="4" t="s">
        <v>141</v>
      </c>
      <c r="B48" s="7" t="n">
        <v>0.33</v>
      </c>
      <c r="C48" s="7" t="n">
        <v>0.2</v>
      </c>
      <c r="D48" s="7" t="n">
        <v>0.19</v>
      </c>
    </row>
    <row r="49" spans="1:4">
      <c r="A49" s="4" t="s">
        <v>142</v>
      </c>
      <c r="B49" s="7" t="n">
        <v>0.33</v>
      </c>
      <c r="C49" s="7" t="n">
        <v>0.2</v>
      </c>
      <c r="D49" s="7" t="n">
        <v>0.19</v>
      </c>
    </row>
    <row r="50" spans="1:4">
      <c r="A50" s="3" t="s">
        <v>143</v>
      </c>
    </row>
    <row r="51" spans="1:4">
      <c r="A51" s="4" t="s">
        <v>141</v>
      </c>
      <c r="B51" s="6" t="n">
        <v>55731637</v>
      </c>
      <c r="C51" s="6" t="n">
        <v>56689591</v>
      </c>
      <c r="D51" s="6" t="n">
        <v>56068289</v>
      </c>
    </row>
    <row r="52" spans="1:4">
      <c r="A52" s="4" t="s">
        <v>142</v>
      </c>
      <c r="B52" s="6" t="n">
        <v>55731776</v>
      </c>
      <c r="C52" s="6" t="n">
        <v>56689591</v>
      </c>
      <c r="D52" s="6" t="n">
        <v>560682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0</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4" t="s">
        <v>387</v>
      </c>
      <c r="B3" s="4"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row>
    <row r="9" spans="1:2">
      <c r="A9" s="4" t="s">
        <v>393</v>
      </c>
      <c r="B9" s="4" t="s">
        <v>398</v>
      </c>
    </row>
    <row r="10" spans="1:2">
      <c r="A10" s="4" t="s">
        <v>399</v>
      </c>
      <c r="B10"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1</v>
      </c>
      <c r="B1" s="2" t="s">
        <v>1</v>
      </c>
    </row>
    <row r="2" spans="1:2">
      <c r="B2" s="2" t="s">
        <v>2</v>
      </c>
    </row>
    <row r="3" spans="1:2">
      <c r="A3" s="3" t="s">
        <v>27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6</v>
      </c>
      <c r="B1" s="2" t="s">
        <v>1</v>
      </c>
    </row>
    <row r="2" spans="1:2">
      <c r="B2" s="2" t="s">
        <v>2</v>
      </c>
    </row>
    <row r="3" spans="1:2">
      <c r="A3" s="3" t="s">
        <v>276</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9</v>
      </c>
      <c r="B1" s="2" t="s">
        <v>1</v>
      </c>
    </row>
    <row r="2" spans="1:2">
      <c r="B2" s="2" t="s">
        <v>2</v>
      </c>
    </row>
    <row r="3" spans="1:2">
      <c r="A3" s="3" t="s">
        <v>278</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4</v>
      </c>
      <c r="B1" s="2" t="s">
        <v>1</v>
      </c>
    </row>
    <row r="2" spans="1:2">
      <c r="B2" s="2" t="s">
        <v>2</v>
      </c>
    </row>
    <row r="3" spans="1:2">
      <c r="A3" s="3" t="s">
        <v>28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2</v>
      </c>
    </row>
    <row r="3" spans="1:2">
      <c r="A3" s="3" t="s">
        <v>28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4</v>
      </c>
      <c r="B1" s="2" t="s">
        <v>1</v>
      </c>
    </row>
    <row r="2" spans="1:2">
      <c r="B2" s="2" t="s">
        <v>2</v>
      </c>
    </row>
    <row r="3" spans="1:2">
      <c r="A3" s="3" t="s">
        <v>284</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8</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0</v>
      </c>
      <c r="B1" s="2" t="s">
        <v>1</v>
      </c>
    </row>
    <row r="2" spans="1:2">
      <c r="B2" s="2" t="s">
        <v>2</v>
      </c>
    </row>
    <row r="3" spans="1:2">
      <c r="A3" s="3" t="s">
        <v>290</v>
      </c>
    </row>
    <row r="4" spans="1:2">
      <c r="A4" s="4" t="s">
        <v>441</v>
      </c>
      <c r="B4"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44</v>
      </c>
      <c r="B1" s="2" t="s">
        <v>145</v>
      </c>
    </row>
    <row r="2" spans="1:2">
      <c r="A2" s="3" t="s">
        <v>146</v>
      </c>
    </row>
    <row r="3" spans="1:2">
      <c r="A3" s="4" t="s">
        <v>147</v>
      </c>
      <c r="B3" s="8" t="n">
        <v>1.795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92</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4</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96</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6</v>
      </c>
      <c r="B1" s="2" t="s">
        <v>1</v>
      </c>
    </row>
    <row r="2" spans="1:2">
      <c r="B2" s="2" t="s">
        <v>2</v>
      </c>
    </row>
    <row r="3" spans="1:2">
      <c r="A3" s="3" t="s">
        <v>467</v>
      </c>
    </row>
    <row r="4" spans="1:2">
      <c r="A4" s="4" t="s">
        <v>468</v>
      </c>
      <c r="B4"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70</v>
      </c>
      <c r="B1" s="2" t="s">
        <v>1</v>
      </c>
    </row>
    <row r="2" spans="1:2">
      <c r="B2" s="2" t="s">
        <v>2</v>
      </c>
    </row>
    <row r="3" spans="1:2">
      <c r="A3" s="3" t="s">
        <v>300</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02</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6</v>
      </c>
      <c r="B1" s="2" t="s">
        <v>1</v>
      </c>
    </row>
    <row r="2" spans="1:2">
      <c r="B2" s="2" t="s">
        <v>2</v>
      </c>
    </row>
    <row r="3" spans="1:2">
      <c r="A3" s="3" t="s">
        <v>304</v>
      </c>
    </row>
    <row r="4" spans="1:2">
      <c r="A4" s="4" t="s">
        <v>487</v>
      </c>
      <c r="B4"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9</v>
      </c>
      <c r="B1" s="2" t="s">
        <v>1</v>
      </c>
    </row>
    <row r="2" spans="1:2">
      <c r="B2" s="2" t="s">
        <v>2</v>
      </c>
    </row>
    <row r="3" spans="1:2">
      <c r="A3" s="3" t="s">
        <v>306</v>
      </c>
    </row>
    <row r="4" spans="1:2">
      <c r="A4" s="4" t="s">
        <v>490</v>
      </c>
      <c r="B4" s="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92</v>
      </c>
      <c r="B1" s="2" t="s">
        <v>1</v>
      </c>
    </row>
    <row r="2" spans="1:2">
      <c r="B2" s="2" t="s">
        <v>2</v>
      </c>
    </row>
    <row r="3" spans="1:2">
      <c r="A3" s="3" t="s">
        <v>308</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9</v>
      </c>
      <c r="B1" s="2" t="s">
        <v>1</v>
      </c>
    </row>
    <row r="2" spans="1:2">
      <c r="B2" s="2" t="s">
        <v>2</v>
      </c>
    </row>
    <row r="3" spans="1:2">
      <c r="A3" s="3" t="s">
        <v>310</v>
      </c>
    </row>
    <row r="4" spans="1:2">
      <c r="A4" s="4" t="s">
        <v>500</v>
      </c>
      <c r="B4"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8</v>
      </c>
      <c r="D2" s="2" t="s">
        <v>95</v>
      </c>
    </row>
    <row r="3" spans="1:4">
      <c r="A3" s="3" t="s">
        <v>149</v>
      </c>
    </row>
    <row r="4" spans="1:4">
      <c r="A4" s="4" t="s">
        <v>139</v>
      </c>
      <c r="B4" s="5" t="n">
        <v>18268</v>
      </c>
      <c r="C4" s="5" t="n">
        <v>11394</v>
      </c>
      <c r="D4" s="5" t="n">
        <v>10379</v>
      </c>
    </row>
    <row r="5" spans="1:4">
      <c r="A5" s="3" t="s">
        <v>150</v>
      </c>
    </row>
    <row r="6" spans="1:4">
      <c r="A6" s="4" t="s">
        <v>151</v>
      </c>
      <c r="B6" s="6" t="n">
        <v>6266</v>
      </c>
      <c r="C6" s="6" t="n">
        <v>-2212</v>
      </c>
      <c r="D6" s="6" t="n">
        <v>211</v>
      </c>
    </row>
    <row r="7" spans="1:4">
      <c r="A7" s="4" t="s">
        <v>152</v>
      </c>
      <c r="B7" s="6" t="n">
        <v>-1344</v>
      </c>
    </row>
    <row r="8" spans="1:4">
      <c r="A8" s="4" t="s">
        <v>153</v>
      </c>
      <c r="B8" s="6" t="n">
        <v>4922</v>
      </c>
      <c r="C8" s="6" t="n">
        <v>-2212</v>
      </c>
      <c r="D8" s="6" t="n">
        <v>211</v>
      </c>
    </row>
    <row r="9" spans="1:4">
      <c r="A9" s="4" t="s">
        <v>154</v>
      </c>
      <c r="B9" s="6" t="n">
        <v>-1084</v>
      </c>
      <c r="C9" s="6" t="n">
        <v>486</v>
      </c>
      <c r="D9" s="6" t="n">
        <v>-74</v>
      </c>
    </row>
    <row r="10" spans="1:4">
      <c r="A10" s="4" t="s">
        <v>155</v>
      </c>
      <c r="B10" s="6" t="n">
        <v>3838</v>
      </c>
      <c r="C10" s="6" t="n">
        <v>-1726</v>
      </c>
      <c r="D10" s="6" t="n">
        <v>137</v>
      </c>
    </row>
    <row r="11" spans="1:4">
      <c r="A11" s="3" t="s">
        <v>156</v>
      </c>
    </row>
    <row r="12" spans="1:4">
      <c r="A12" s="4" t="s">
        <v>157</v>
      </c>
      <c r="D12" s="6" t="n">
        <v>1162</v>
      </c>
    </row>
    <row r="13" spans="1:4">
      <c r="A13" s="4" t="s">
        <v>158</v>
      </c>
      <c r="D13" s="6" t="n">
        <v>-146</v>
      </c>
    </row>
    <row r="14" spans="1:4">
      <c r="A14" s="4" t="s">
        <v>159</v>
      </c>
      <c r="D14" s="6" t="n">
        <v>1016</v>
      </c>
    </row>
    <row r="15" spans="1:4">
      <c r="A15" s="4" t="s">
        <v>154</v>
      </c>
      <c r="D15" s="6" t="n">
        <v>-391</v>
      </c>
    </row>
    <row r="16" spans="1:4">
      <c r="A16" s="4" t="s">
        <v>155</v>
      </c>
      <c r="D16" s="6" t="n">
        <v>625</v>
      </c>
    </row>
    <row r="17" spans="1:4">
      <c r="A17" s="4" t="s">
        <v>160</v>
      </c>
      <c r="B17" s="6" t="n">
        <v>3838</v>
      </c>
      <c r="C17" s="6" t="n">
        <v>-1726</v>
      </c>
      <c r="D17" s="6" t="n">
        <v>762</v>
      </c>
    </row>
    <row r="18" spans="1:4">
      <c r="A18" s="4" t="s">
        <v>161</v>
      </c>
      <c r="B18" s="5" t="n">
        <v>22106</v>
      </c>
      <c r="C18" s="5" t="n">
        <v>9668</v>
      </c>
      <c r="D18" s="5" t="n">
        <v>111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43"/>
    <col customWidth="1" max="5" min="5" width="20"/>
    <col customWidth="1" max="6" min="6" width="14"/>
  </cols>
  <sheetData>
    <row r="1" spans="1:6">
      <c r="A1" s="1" t="s">
        <v>502</v>
      </c>
      <c r="B1" s="2" t="s">
        <v>503</v>
      </c>
      <c r="C1" s="2" t="s">
        <v>504</v>
      </c>
      <c r="D1" s="2" t="s">
        <v>505</v>
      </c>
      <c r="E1" s="2" t="s">
        <v>196</v>
      </c>
      <c r="F1" s="2" t="s">
        <v>506</v>
      </c>
    </row>
    <row r="2" spans="1:6">
      <c r="A2" s="4" t="s">
        <v>507</v>
      </c>
      <c r="D2" s="6" t="n">
        <v>1</v>
      </c>
    </row>
    <row r="3" spans="1:6">
      <c r="A3" s="4" t="s">
        <v>246</v>
      </c>
      <c r="B3" s="5" t="n">
        <v>310400</v>
      </c>
      <c r="D3" s="5" t="n">
        <v>304061</v>
      </c>
    </row>
    <row r="4" spans="1:6">
      <c r="A4" s="4" t="s">
        <v>508</v>
      </c>
      <c r="B4" s="6" t="n">
        <v>6300</v>
      </c>
      <c r="D4" s="6" t="n">
        <v>6300</v>
      </c>
    </row>
    <row r="5" spans="1:6">
      <c r="A5" s="4" t="s">
        <v>246</v>
      </c>
      <c r="B5" s="5" t="n">
        <v>304100</v>
      </c>
    </row>
    <row r="6" spans="1:6">
      <c r="A6" s="4" t="s">
        <v>509</v>
      </c>
      <c r="B6" s="6" t="n">
        <v>31036812</v>
      </c>
    </row>
    <row r="7" spans="1:6">
      <c r="A7" s="4" t="s">
        <v>510</v>
      </c>
      <c r="B7" s="5" t="n">
        <v>10</v>
      </c>
    </row>
    <row r="8" spans="1:6">
      <c r="A8" s="4" t="s">
        <v>511</v>
      </c>
      <c r="B8" s="8" t="n">
        <v>1.795431</v>
      </c>
    </row>
    <row r="9" spans="1:6">
      <c r="A9" s="4" t="s">
        <v>512</v>
      </c>
      <c r="B9" s="6" t="n">
        <v>12162763</v>
      </c>
    </row>
    <row r="10" spans="1:6">
      <c r="A10" s="4" t="s">
        <v>513</v>
      </c>
      <c r="B10" s="5" t="n">
        <v>24800</v>
      </c>
      <c r="D10" s="5" t="n">
        <v>24829</v>
      </c>
    </row>
    <row r="11" spans="1:6">
      <c r="A11" s="4" t="s">
        <v>514</v>
      </c>
      <c r="D11" s="6" t="n">
        <v>25</v>
      </c>
    </row>
    <row r="12" spans="1:6">
      <c r="A12" s="4" t="s">
        <v>515</v>
      </c>
      <c r="D12" s="6" t="n">
        <v>1</v>
      </c>
    </row>
    <row r="13" spans="1:6">
      <c r="A13" s="4" t="s">
        <v>516</v>
      </c>
      <c r="D13" s="5" t="n">
        <v>0</v>
      </c>
    </row>
    <row r="14" spans="1:6">
      <c r="A14" s="4" t="s">
        <v>517</v>
      </c>
      <c r="D14" s="6" t="n">
        <v>2</v>
      </c>
    </row>
    <row r="15" spans="1:6">
      <c r="A15" s="4" t="s">
        <v>518</v>
      </c>
      <c r="D15" s="6" t="n">
        <v>2</v>
      </c>
    </row>
    <row r="16" spans="1:6">
      <c r="A16" s="4" t="s">
        <v>519</v>
      </c>
      <c r="D16" s="5" t="n">
        <v>0</v>
      </c>
    </row>
    <row r="17" spans="1:6">
      <c r="A17" s="4" t="s">
        <v>520</v>
      </c>
      <c r="D17" s="6" t="n">
        <v>71201</v>
      </c>
      <c r="E17" s="6" t="n">
        <v>146644</v>
      </c>
    </row>
    <row r="18" spans="1:6">
      <c r="A18" s="4" t="s">
        <v>521</v>
      </c>
      <c r="E18" s="6" t="n">
        <v>75544</v>
      </c>
    </row>
    <row r="19" spans="1:6">
      <c r="A19" s="4" t="s">
        <v>522</v>
      </c>
    </row>
    <row r="20" spans="1:6">
      <c r="A20" s="4" t="s">
        <v>523</v>
      </c>
      <c r="D20" s="5" t="n">
        <v>128600</v>
      </c>
    </row>
    <row r="21" spans="1:6">
      <c r="A21" s="4" t="s">
        <v>524</v>
      </c>
    </row>
    <row r="22" spans="1:6">
      <c r="A22" s="4" t="s">
        <v>523</v>
      </c>
      <c r="D22" s="5" t="n">
        <v>52500</v>
      </c>
    </row>
    <row r="23" spans="1:6">
      <c r="A23" s="4" t="s">
        <v>525</v>
      </c>
    </row>
    <row r="24" spans="1:6">
      <c r="A24" s="4" t="s">
        <v>526</v>
      </c>
      <c r="D24" s="6" t="n">
        <v>36</v>
      </c>
    </row>
    <row r="25" spans="1:6">
      <c r="A25" s="4" t="s">
        <v>527</v>
      </c>
      <c r="D25" s="6" t="n">
        <v>4</v>
      </c>
    </row>
    <row r="26" spans="1:6">
      <c r="A26" s="4" t="s">
        <v>528</v>
      </c>
    </row>
    <row r="27" spans="1:6">
      <c r="A27" s="4" t="s">
        <v>509</v>
      </c>
      <c r="C27" s="6" t="n">
        <v>385450</v>
      </c>
    </row>
    <row r="28" spans="1:6">
      <c r="A28" s="4" t="s">
        <v>529</v>
      </c>
    </row>
    <row r="29" spans="1:6">
      <c r="A29" s="4" t="s">
        <v>530</v>
      </c>
      <c r="D29" s="6" t="n">
        <v>2</v>
      </c>
    </row>
    <row r="30" spans="1:6">
      <c r="A30" s="4" t="s">
        <v>531</v>
      </c>
      <c r="B30" s="5" t="n">
        <v>151300</v>
      </c>
    </row>
    <row r="31" spans="1:6">
      <c r="A31" s="4" t="s">
        <v>532</v>
      </c>
    </row>
    <row r="32" spans="1:6">
      <c r="A32" s="4" t="s">
        <v>533</v>
      </c>
      <c r="F32" s="4" t="s">
        <v>534</v>
      </c>
    </row>
    <row r="33" spans="1:6">
      <c r="A33" s="4" t="s">
        <v>535</v>
      </c>
    </row>
    <row r="34" spans="1:6">
      <c r="A34" s="4" t="s">
        <v>536</v>
      </c>
      <c r="D34" s="4" t="s">
        <v>5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38</v>
      </c>
      <c r="D1" s="2" t="s">
        <v>539</v>
      </c>
    </row>
    <row r="2" spans="1:4">
      <c r="A2" s="3" t="s">
        <v>540</v>
      </c>
    </row>
    <row r="3" spans="1:4">
      <c r="A3" s="4" t="s">
        <v>81</v>
      </c>
      <c r="B3" s="5" t="n">
        <v>1480000</v>
      </c>
      <c r="C3" s="5" t="n">
        <v>-2358000</v>
      </c>
    </row>
    <row r="4" spans="1:4">
      <c r="A4" s="4" t="s">
        <v>79</v>
      </c>
      <c r="B4" s="5" t="n">
        <v>237356000</v>
      </c>
      <c r="C4" s="5" t="n">
        <v>219088000</v>
      </c>
    </row>
    <row r="5" spans="1:4">
      <c r="A5" s="4" t="s">
        <v>541</v>
      </c>
    </row>
    <row r="6" spans="1:4">
      <c r="A6" s="3" t="s">
        <v>540</v>
      </c>
    </row>
    <row r="7" spans="1:4">
      <c r="A7" s="4" t="s">
        <v>79</v>
      </c>
      <c r="D7" s="5" t="n">
        <v>10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543</v>
      </c>
      <c r="C1" s="2" t="s">
        <v>2</v>
      </c>
      <c r="D1" s="2" t="s">
        <v>38</v>
      </c>
      <c r="E1" s="2" t="s">
        <v>544</v>
      </c>
      <c r="F1" s="2" t="s">
        <v>95</v>
      </c>
    </row>
    <row r="2" spans="1:6">
      <c r="A2" s="3" t="s">
        <v>545</v>
      </c>
    </row>
    <row r="3" spans="1:6">
      <c r="A3" s="4" t="s">
        <v>546</v>
      </c>
      <c r="C3" s="5" t="n">
        <v>69802000</v>
      </c>
      <c r="D3" s="5" t="n">
        <v>70088000</v>
      </c>
      <c r="F3" s="5" t="n">
        <v>13365000</v>
      </c>
    </row>
    <row r="4" spans="1:6">
      <c r="A4" s="4" t="s">
        <v>547</v>
      </c>
    </row>
    <row r="5" spans="1:6">
      <c r="A5" s="3" t="s">
        <v>548</v>
      </c>
    </row>
    <row r="6" spans="1:6">
      <c r="A6" s="4" t="s">
        <v>549</v>
      </c>
      <c r="B6" s="5" t="n">
        <v>736200000</v>
      </c>
    </row>
    <row r="7" spans="1:6">
      <c r="A7" s="4" t="s">
        <v>550</v>
      </c>
      <c r="B7" s="7" t="n">
        <v>28.25</v>
      </c>
    </row>
    <row r="8" spans="1:6">
      <c r="A8" s="4" t="s">
        <v>551</v>
      </c>
      <c r="B8" s="4" t="s">
        <v>552</v>
      </c>
    </row>
    <row r="9" spans="1:6">
      <c r="A9" s="3" t="s">
        <v>545</v>
      </c>
    </row>
    <row r="10" spans="1:6">
      <c r="A10" s="4" t="s">
        <v>553</v>
      </c>
      <c r="B10" s="5" t="n">
        <v>5400000</v>
      </c>
    </row>
    <row r="11" spans="1:6">
      <c r="A11" s="4" t="s">
        <v>554</v>
      </c>
      <c r="B11" s="6" t="n">
        <v>716400000</v>
      </c>
    </row>
    <row r="12" spans="1:6">
      <c r="A12" s="4" t="s">
        <v>555</v>
      </c>
      <c r="B12" s="6" t="n">
        <v>698800000</v>
      </c>
    </row>
    <row r="13" spans="1:6">
      <c r="A13" s="4" t="s">
        <v>556</v>
      </c>
      <c r="B13" s="6" t="n">
        <v>17500000</v>
      </c>
    </row>
    <row r="14" spans="1:6">
      <c r="A14" s="4" t="s">
        <v>557</v>
      </c>
      <c r="B14" s="6" t="n">
        <v>5400000</v>
      </c>
    </row>
    <row r="15" spans="1:6">
      <c r="A15" s="4" t="s">
        <v>558</v>
      </c>
      <c r="B15" s="6" t="n">
        <v>5100000</v>
      </c>
    </row>
    <row r="16" spans="1:6">
      <c r="A16" s="4" t="s">
        <v>559</v>
      </c>
    </row>
    <row r="17" spans="1:6">
      <c r="A17" s="3" t="s">
        <v>560</v>
      </c>
    </row>
    <row r="18" spans="1:6">
      <c r="A18" s="4" t="s">
        <v>561</v>
      </c>
      <c r="B18" s="6" t="n">
        <v>45453000</v>
      </c>
    </row>
    <row r="19" spans="1:6">
      <c r="A19" s="4" t="s">
        <v>220</v>
      </c>
      <c r="B19" s="6" t="n">
        <v>9071000</v>
      </c>
    </row>
    <row r="20" spans="1:6">
      <c r="A20" s="4" t="s">
        <v>562</v>
      </c>
      <c r="B20" s="6" t="n">
        <v>727148000</v>
      </c>
    </row>
    <row r="21" spans="1:6">
      <c r="A21" s="4" t="s">
        <v>563</v>
      </c>
      <c r="B21" s="6" t="n">
        <v>-3480000</v>
      </c>
    </row>
    <row r="22" spans="1:6">
      <c r="A22" s="4" t="s">
        <v>564</v>
      </c>
      <c r="B22" s="6" t="n">
        <v>30965000</v>
      </c>
    </row>
    <row r="23" spans="1:6">
      <c r="A23" s="4" t="s">
        <v>565</v>
      </c>
      <c r="B23" s="6" t="n">
        <v>1144000</v>
      </c>
    </row>
    <row r="24" spans="1:6">
      <c r="A24" s="4" t="s">
        <v>59</v>
      </c>
      <c r="B24" s="6" t="n">
        <v>24783000</v>
      </c>
    </row>
    <row r="25" spans="1:6">
      <c r="A25" s="4" t="s">
        <v>566</v>
      </c>
      <c r="B25" s="6" t="n">
        <v>835084000</v>
      </c>
    </row>
    <row r="26" spans="1:6">
      <c r="A26" s="3" t="s">
        <v>545</v>
      </c>
    </row>
    <row r="27" spans="1:6">
      <c r="A27" s="4" t="s">
        <v>567</v>
      </c>
      <c r="B27" s="6" t="n">
        <v>478336000</v>
      </c>
    </row>
    <row r="28" spans="1:6">
      <c r="A28" s="4" t="s">
        <v>568</v>
      </c>
      <c r="B28" s="6" t="n">
        <v>276750000</v>
      </c>
    </row>
    <row r="29" spans="1:6">
      <c r="A29" s="4" t="s">
        <v>569</v>
      </c>
      <c r="B29" s="6" t="n">
        <v>10082000</v>
      </c>
    </row>
    <row r="30" spans="1:6">
      <c r="A30" s="4" t="s">
        <v>570</v>
      </c>
      <c r="B30" s="6" t="n">
        <v>765168000</v>
      </c>
    </row>
    <row r="31" spans="1:6">
      <c r="A31" s="4" t="s">
        <v>571</v>
      </c>
      <c r="B31" s="6" t="n">
        <v>69916000</v>
      </c>
    </row>
    <row r="32" spans="1:6">
      <c r="A32" s="4" t="s">
        <v>572</v>
      </c>
    </row>
    <row r="33" spans="1:6">
      <c r="A33" s="3" t="s">
        <v>560</v>
      </c>
    </row>
    <row r="34" spans="1:6">
      <c r="A34" s="4" t="s">
        <v>562</v>
      </c>
      <c r="B34" s="6" t="n">
        <v>-23234000</v>
      </c>
    </row>
    <row r="35" spans="1:6">
      <c r="A35" s="4" t="s">
        <v>563</v>
      </c>
      <c r="B35" s="6" t="n">
        <v>3480000</v>
      </c>
    </row>
    <row r="36" spans="1:6">
      <c r="A36" s="4" t="s">
        <v>564</v>
      </c>
      <c r="B36" s="6" t="n">
        <v>-711000</v>
      </c>
    </row>
    <row r="37" spans="1:6">
      <c r="A37" s="4" t="s">
        <v>573</v>
      </c>
      <c r="B37" s="6" t="n">
        <v>8952000</v>
      </c>
    </row>
    <row r="38" spans="1:6">
      <c r="A38" s="4" t="s">
        <v>565</v>
      </c>
      <c r="B38" s="6" t="n">
        <v>3114000</v>
      </c>
    </row>
    <row r="39" spans="1:6">
      <c r="A39" s="4" t="s">
        <v>59</v>
      </c>
      <c r="B39" s="6" t="n">
        <v>-287000</v>
      </c>
    </row>
    <row r="40" spans="1:6">
      <c r="A40" s="4" t="s">
        <v>566</v>
      </c>
      <c r="B40" s="6" t="n">
        <v>-8686000</v>
      </c>
    </row>
    <row r="41" spans="1:6">
      <c r="A41" s="3" t="s">
        <v>545</v>
      </c>
    </row>
    <row r="42" spans="1:6">
      <c r="A42" s="4" t="s">
        <v>567</v>
      </c>
      <c r="B42" s="6" t="n">
        <v>-1814000</v>
      </c>
    </row>
    <row r="43" spans="1:6">
      <c r="A43" s="4" t="s">
        <v>570</v>
      </c>
      <c r="B43" s="6" t="n">
        <v>-1814000</v>
      </c>
    </row>
    <row r="44" spans="1:6">
      <c r="A44" s="4" t="s">
        <v>571</v>
      </c>
      <c r="B44" s="6" t="n">
        <v>-6872000</v>
      </c>
    </row>
    <row r="45" spans="1:6">
      <c r="A45" s="4" t="s">
        <v>574</v>
      </c>
    </row>
    <row r="46" spans="1:6">
      <c r="A46" s="3" t="s">
        <v>560</v>
      </c>
    </row>
    <row r="47" spans="1:6">
      <c r="A47" s="4" t="s">
        <v>561</v>
      </c>
      <c r="B47" s="6" t="n">
        <v>45453000</v>
      </c>
    </row>
    <row r="48" spans="1:6">
      <c r="A48" s="4" t="s">
        <v>220</v>
      </c>
      <c r="B48" s="6" t="n">
        <v>9071000</v>
      </c>
    </row>
    <row r="49" spans="1:6">
      <c r="A49" s="4" t="s">
        <v>562</v>
      </c>
      <c r="B49" s="6" t="n">
        <v>703914000</v>
      </c>
    </row>
    <row r="50" spans="1:6">
      <c r="A50" s="4" t="s">
        <v>564</v>
      </c>
      <c r="B50" s="6" t="n">
        <v>30254000</v>
      </c>
    </row>
    <row r="51" spans="1:6">
      <c r="A51" s="4" t="s">
        <v>573</v>
      </c>
      <c r="B51" s="6" t="n">
        <v>8952000</v>
      </c>
    </row>
    <row r="52" spans="1:6">
      <c r="A52" s="4" t="s">
        <v>565</v>
      </c>
      <c r="B52" s="6" t="n">
        <v>4258000</v>
      </c>
    </row>
    <row r="53" spans="1:6">
      <c r="A53" s="4" t="s">
        <v>59</v>
      </c>
      <c r="B53" s="6" t="n">
        <v>24496000</v>
      </c>
    </row>
    <row r="54" spans="1:6">
      <c r="A54" s="4" t="s">
        <v>566</v>
      </c>
      <c r="B54" s="6" t="n">
        <v>826398000</v>
      </c>
    </row>
    <row r="55" spans="1:6">
      <c r="A55" s="3" t="s">
        <v>545</v>
      </c>
    </row>
    <row r="56" spans="1:6">
      <c r="A56" s="4" t="s">
        <v>567</v>
      </c>
      <c r="B56" s="6" t="n">
        <v>476522000</v>
      </c>
    </row>
    <row r="57" spans="1:6">
      <c r="A57" s="4" t="s">
        <v>568</v>
      </c>
      <c r="B57" s="6" t="n">
        <v>276750000</v>
      </c>
    </row>
    <row r="58" spans="1:6">
      <c r="A58" s="4" t="s">
        <v>569</v>
      </c>
      <c r="B58" s="6" t="n">
        <v>10082000</v>
      </c>
    </row>
    <row r="59" spans="1:6">
      <c r="A59" s="4" t="s">
        <v>570</v>
      </c>
      <c r="B59" s="6" t="n">
        <v>763354000</v>
      </c>
    </row>
    <row r="60" spans="1:6">
      <c r="A60" s="4" t="s">
        <v>571</v>
      </c>
      <c r="B60" s="6" t="n">
        <v>63044000</v>
      </c>
    </row>
    <row r="61" spans="1:6">
      <c r="A61" s="4" t="s">
        <v>575</v>
      </c>
      <c r="B61" s="6" t="n">
        <v>119440000</v>
      </c>
    </row>
    <row r="62" spans="1:6">
      <c r="A62" s="4" t="s">
        <v>546</v>
      </c>
      <c r="B62" s="5" t="n">
        <v>56396000</v>
      </c>
    </row>
    <row r="63" spans="1:6">
      <c r="A63" s="4" t="s">
        <v>576</v>
      </c>
    </row>
    <row r="64" spans="1:6">
      <c r="A64" s="3" t="s">
        <v>545</v>
      </c>
    </row>
    <row r="65" spans="1:6">
      <c r="A65" s="4" t="s">
        <v>546</v>
      </c>
      <c r="E65" s="5" t="n">
        <v>32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7</v>
      </c>
      <c r="B1" s="2" t="s">
        <v>2</v>
      </c>
      <c r="C1" s="2" t="s">
        <v>38</v>
      </c>
    </row>
    <row r="2" spans="1:3">
      <c r="A2" s="4" t="s">
        <v>578</v>
      </c>
    </row>
    <row r="3" spans="1:3">
      <c r="A3" s="3" t="s">
        <v>40</v>
      </c>
    </row>
    <row r="4" spans="1:3">
      <c r="A4" s="4" t="s">
        <v>579</v>
      </c>
      <c r="B4" s="5" t="n">
        <v>7</v>
      </c>
      <c r="C4" s="5"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581</v>
      </c>
      <c r="C1" s="2" t="s">
        <v>2</v>
      </c>
      <c r="D1" s="2" t="s">
        <v>38</v>
      </c>
    </row>
    <row r="2" spans="1:4">
      <c r="A2" s="3" t="s">
        <v>582</v>
      </c>
    </row>
    <row r="3" spans="1:4">
      <c r="A3" s="4" t="s">
        <v>583</v>
      </c>
      <c r="C3" s="5" t="n">
        <v>237574</v>
      </c>
      <c r="D3" s="5" t="n">
        <v>212316</v>
      </c>
    </row>
    <row r="4" spans="1:4">
      <c r="A4" s="4" t="s">
        <v>584</v>
      </c>
      <c r="C4" s="6" t="n">
        <v>2195</v>
      </c>
      <c r="D4" s="6" t="n">
        <v>512</v>
      </c>
    </row>
    <row r="5" spans="1:4">
      <c r="A5" s="4" t="s">
        <v>585</v>
      </c>
      <c r="C5" s="6" t="n">
        <v>296</v>
      </c>
      <c r="D5" s="6" t="n">
        <v>3535</v>
      </c>
    </row>
    <row r="6" spans="1:4">
      <c r="A6" s="4" t="s">
        <v>586</v>
      </c>
      <c r="C6" s="6" t="n">
        <v>239473</v>
      </c>
      <c r="D6" s="6" t="n">
        <v>209293</v>
      </c>
    </row>
    <row r="7" spans="1:4">
      <c r="A7" s="3" t="s">
        <v>587</v>
      </c>
    </row>
    <row r="8" spans="1:4">
      <c r="A8" s="4" t="s">
        <v>583</v>
      </c>
      <c r="B8" s="5" t="n">
        <v>21500</v>
      </c>
      <c r="C8" s="6" t="n">
        <v>26372</v>
      </c>
      <c r="D8" s="6" t="n">
        <v>44688</v>
      </c>
    </row>
    <row r="9" spans="1:4">
      <c r="A9" s="4" t="s">
        <v>584</v>
      </c>
      <c r="B9" s="6" t="n">
        <v>522</v>
      </c>
      <c r="C9" s="6" t="n">
        <v>561</v>
      </c>
      <c r="D9" s="6" t="n">
        <v>540</v>
      </c>
    </row>
    <row r="10" spans="1:4">
      <c r="A10" s="4" t="s">
        <v>585</v>
      </c>
      <c r="C10" s="6" t="n">
        <v>6</v>
      </c>
      <c r="D10" s="6" t="n">
        <v>522</v>
      </c>
    </row>
    <row r="11" spans="1:4">
      <c r="A11" s="4" t="s">
        <v>586</v>
      </c>
      <c r="B11" s="5" t="n">
        <v>22100</v>
      </c>
      <c r="C11" s="6" t="n">
        <v>26927</v>
      </c>
      <c r="D11" s="6" t="n">
        <v>44706</v>
      </c>
    </row>
    <row r="12" spans="1:4">
      <c r="A12" s="4" t="s">
        <v>588</v>
      </c>
    </row>
    <row r="13" spans="1:4">
      <c r="A13" s="3" t="s">
        <v>582</v>
      </c>
    </row>
    <row r="14" spans="1:4">
      <c r="A14" s="4" t="s">
        <v>583</v>
      </c>
      <c r="C14" s="6" t="n">
        <v>14994</v>
      </c>
      <c r="D14" s="6" t="n">
        <v>27997</v>
      </c>
    </row>
    <row r="15" spans="1:4">
      <c r="A15" s="4" t="s">
        <v>584</v>
      </c>
      <c r="C15" s="6" t="n">
        <v>210</v>
      </c>
      <c r="D15" s="6" t="n">
        <v>71</v>
      </c>
    </row>
    <row r="16" spans="1:4">
      <c r="A16" s="4" t="s">
        <v>585</v>
      </c>
      <c r="D16" s="6" t="n">
        <v>527</v>
      </c>
    </row>
    <row r="17" spans="1:4">
      <c r="A17" s="4" t="s">
        <v>586</v>
      </c>
      <c r="C17" s="6" t="n">
        <v>15204</v>
      </c>
      <c r="D17" s="6" t="n">
        <v>27541</v>
      </c>
    </row>
    <row r="18" spans="1:4">
      <c r="A18" s="4" t="s">
        <v>589</v>
      </c>
    </row>
    <row r="19" spans="1:4">
      <c r="A19" s="3" t="s">
        <v>582</v>
      </c>
    </row>
    <row r="20" spans="1:4">
      <c r="A20" s="4" t="s">
        <v>583</v>
      </c>
      <c r="C20" s="6" t="n">
        <v>163982</v>
      </c>
      <c r="D20" s="6" t="n">
        <v>105340</v>
      </c>
    </row>
    <row r="21" spans="1:4">
      <c r="A21" s="4" t="s">
        <v>584</v>
      </c>
      <c r="C21" s="6" t="n">
        <v>1456</v>
      </c>
      <c r="D21" s="6" t="n">
        <v>335</v>
      </c>
    </row>
    <row r="22" spans="1:4">
      <c r="A22" s="4" t="s">
        <v>585</v>
      </c>
      <c r="C22" s="6" t="n">
        <v>265</v>
      </c>
      <c r="D22" s="6" t="n">
        <v>1658</v>
      </c>
    </row>
    <row r="23" spans="1:4">
      <c r="A23" s="4" t="s">
        <v>586</v>
      </c>
      <c r="C23" s="6" t="n">
        <v>165173</v>
      </c>
      <c r="D23" s="6" t="n">
        <v>104017</v>
      </c>
    </row>
    <row r="24" spans="1:4">
      <c r="A24" s="3" t="s">
        <v>587</v>
      </c>
    </row>
    <row r="25" spans="1:4">
      <c r="A25" s="4" t="s">
        <v>583</v>
      </c>
      <c r="C25" s="6" t="n">
        <v>12682</v>
      </c>
      <c r="D25" s="6" t="n">
        <v>15025</v>
      </c>
    </row>
    <row r="26" spans="1:4">
      <c r="A26" s="4" t="s">
        <v>584</v>
      </c>
      <c r="C26" s="6" t="n">
        <v>86</v>
      </c>
      <c r="D26" s="6" t="n">
        <v>63</v>
      </c>
    </row>
    <row r="27" spans="1:4">
      <c r="A27" s="4" t="s">
        <v>585</v>
      </c>
      <c r="C27" s="6" t="n">
        <v>6</v>
      </c>
      <c r="D27" s="6" t="n">
        <v>481</v>
      </c>
    </row>
    <row r="28" spans="1:4">
      <c r="A28" s="4" t="s">
        <v>586</v>
      </c>
      <c r="C28" s="6" t="n">
        <v>12762</v>
      </c>
      <c r="D28" s="6" t="n">
        <v>14607</v>
      </c>
    </row>
    <row r="29" spans="1:4">
      <c r="A29" s="4" t="s">
        <v>590</v>
      </c>
    </row>
    <row r="30" spans="1:4">
      <c r="A30" s="3" t="s">
        <v>582</v>
      </c>
    </row>
    <row r="31" spans="1:4">
      <c r="A31" s="4" t="s">
        <v>583</v>
      </c>
      <c r="C31" s="6" t="n">
        <v>26137</v>
      </c>
      <c r="D31" s="6" t="n">
        <v>31293</v>
      </c>
    </row>
    <row r="32" spans="1:4">
      <c r="A32" s="4" t="s">
        <v>584</v>
      </c>
      <c r="C32" s="6" t="n">
        <v>243</v>
      </c>
    </row>
    <row r="33" spans="1:4">
      <c r="A33" s="4" t="s">
        <v>585</v>
      </c>
      <c r="C33" s="6" t="n">
        <v>7</v>
      </c>
      <c r="D33" s="6" t="n">
        <v>365</v>
      </c>
    </row>
    <row r="34" spans="1:4">
      <c r="A34" s="4" t="s">
        <v>586</v>
      </c>
      <c r="C34" s="6" t="n">
        <v>26373</v>
      </c>
      <c r="D34" s="6" t="n">
        <v>30928</v>
      </c>
    </row>
    <row r="35" spans="1:4">
      <c r="A35" s="3" t="s">
        <v>587</v>
      </c>
    </row>
    <row r="36" spans="1:4">
      <c r="A36" s="4" t="s">
        <v>583</v>
      </c>
      <c r="C36" s="6" t="n">
        <v>1433</v>
      </c>
      <c r="D36" s="6" t="n">
        <v>1724</v>
      </c>
    </row>
    <row r="37" spans="1:4">
      <c r="A37" s="4" t="s">
        <v>584</v>
      </c>
      <c r="C37" s="6" t="n">
        <v>69</v>
      </c>
      <c r="D37" s="6" t="n">
        <v>29</v>
      </c>
    </row>
    <row r="38" spans="1:4">
      <c r="A38" s="4" t="s">
        <v>586</v>
      </c>
      <c r="C38" s="6" t="n">
        <v>1502</v>
      </c>
      <c r="D38" s="6" t="n">
        <v>1753</v>
      </c>
    </row>
    <row r="39" spans="1:4">
      <c r="A39" s="4" t="s">
        <v>591</v>
      </c>
    </row>
    <row r="40" spans="1:4">
      <c r="A40" s="3" t="s">
        <v>582</v>
      </c>
    </row>
    <row r="41" spans="1:4">
      <c r="A41" s="4" t="s">
        <v>583</v>
      </c>
      <c r="C41" s="6" t="n">
        <v>32461</v>
      </c>
      <c r="D41" s="6" t="n">
        <v>47686</v>
      </c>
    </row>
    <row r="42" spans="1:4">
      <c r="A42" s="4" t="s">
        <v>584</v>
      </c>
      <c r="C42" s="6" t="n">
        <v>286</v>
      </c>
      <c r="D42" s="6" t="n">
        <v>106</v>
      </c>
    </row>
    <row r="43" spans="1:4">
      <c r="A43" s="4" t="s">
        <v>585</v>
      </c>
      <c r="C43" s="6" t="n">
        <v>24</v>
      </c>
      <c r="D43" s="6" t="n">
        <v>985</v>
      </c>
    </row>
    <row r="44" spans="1:4">
      <c r="A44" s="4" t="s">
        <v>586</v>
      </c>
      <c r="C44" s="6" t="n">
        <v>32723</v>
      </c>
      <c r="D44" s="6" t="n">
        <v>46807</v>
      </c>
    </row>
    <row r="45" spans="1:4">
      <c r="A45" s="3" t="s">
        <v>587</v>
      </c>
    </row>
    <row r="46" spans="1:4">
      <c r="A46" s="4" t="s">
        <v>583</v>
      </c>
      <c r="C46" s="6" t="n">
        <v>5308</v>
      </c>
      <c r="D46" s="6" t="n">
        <v>5818</v>
      </c>
    </row>
    <row r="47" spans="1:4">
      <c r="A47" s="4" t="s">
        <v>584</v>
      </c>
      <c r="C47" s="6" t="n">
        <v>124</v>
      </c>
      <c r="D47" s="6" t="n">
        <v>42</v>
      </c>
    </row>
    <row r="48" spans="1:4">
      <c r="A48" s="4" t="s">
        <v>585</v>
      </c>
      <c r="D48" s="6" t="n">
        <v>41</v>
      </c>
    </row>
    <row r="49" spans="1:4">
      <c r="A49" s="4" t="s">
        <v>586</v>
      </c>
      <c r="C49" s="6" t="n">
        <v>5432</v>
      </c>
      <c r="D49" s="6" t="n">
        <v>5819</v>
      </c>
    </row>
    <row r="50" spans="1:4">
      <c r="A50" s="4" t="s">
        <v>592</v>
      </c>
    </row>
    <row r="51" spans="1:4">
      <c r="A51" s="3" t="s">
        <v>587</v>
      </c>
    </row>
    <row r="52" spans="1:4">
      <c r="A52" s="4" t="s">
        <v>583</v>
      </c>
      <c r="C52" s="6" t="n">
        <v>6949</v>
      </c>
      <c r="D52" s="6" t="n">
        <v>22121</v>
      </c>
    </row>
    <row r="53" spans="1:4">
      <c r="A53" s="4" t="s">
        <v>584</v>
      </c>
      <c r="C53" s="6" t="n">
        <v>282</v>
      </c>
      <c r="D53" s="6" t="n">
        <v>406</v>
      </c>
    </row>
    <row r="54" spans="1:4">
      <c r="A54" s="4" t="s">
        <v>586</v>
      </c>
      <c r="C54" s="5" t="n">
        <v>7231</v>
      </c>
      <c r="D54" s="5" t="n">
        <v>225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593</v>
      </c>
      <c r="B1" s="2" t="s">
        <v>1</v>
      </c>
    </row>
    <row r="2" spans="1:5">
      <c r="B2" s="2" t="s">
        <v>594</v>
      </c>
      <c r="C2" s="2" t="s">
        <v>595</v>
      </c>
      <c r="D2" s="2" t="s">
        <v>596</v>
      </c>
      <c r="E2" s="2" t="s">
        <v>597</v>
      </c>
    </row>
    <row r="3" spans="1:5">
      <c r="A3" s="3" t="s">
        <v>598</v>
      </c>
    </row>
    <row r="4" spans="1:5">
      <c r="A4" s="4" t="s">
        <v>599</v>
      </c>
      <c r="B4" s="5" t="n">
        <v>5000</v>
      </c>
    </row>
    <row r="5" spans="1:5">
      <c r="A5" s="4" t="s">
        <v>600</v>
      </c>
      <c r="B5" s="6" t="n">
        <v>9994</v>
      </c>
    </row>
    <row r="6" spans="1:5">
      <c r="A6" s="4" t="s">
        <v>601</v>
      </c>
      <c r="B6" s="6" t="n">
        <v>14994</v>
      </c>
    </row>
    <row r="7" spans="1:5">
      <c r="A7" s="4" t="s">
        <v>583</v>
      </c>
      <c r="B7" s="6" t="n">
        <v>237574</v>
      </c>
      <c r="C7" s="5" t="n">
        <v>212316</v>
      </c>
    </row>
    <row r="8" spans="1:5">
      <c r="A8" s="3" t="s">
        <v>602</v>
      </c>
    </row>
    <row r="9" spans="1:5">
      <c r="A9" s="4" t="s">
        <v>599</v>
      </c>
      <c r="B9" s="6" t="n">
        <v>5067</v>
      </c>
    </row>
    <row r="10" spans="1:5">
      <c r="A10" s="4" t="s">
        <v>600</v>
      </c>
      <c r="B10" s="6" t="n">
        <v>10137</v>
      </c>
    </row>
    <row r="11" spans="1:5">
      <c r="A11" s="4" t="s">
        <v>601</v>
      </c>
      <c r="B11" s="6" t="n">
        <v>15204</v>
      </c>
    </row>
    <row r="12" spans="1:5">
      <c r="A12" s="4" t="s">
        <v>172</v>
      </c>
      <c r="B12" s="6" t="n">
        <v>239473</v>
      </c>
      <c r="C12" s="6" t="n">
        <v>209293</v>
      </c>
    </row>
    <row r="13" spans="1:5">
      <c r="A13" s="3" t="s">
        <v>603</v>
      </c>
    </row>
    <row r="14" spans="1:5">
      <c r="A14" s="4" t="s">
        <v>599</v>
      </c>
      <c r="B14" s="6" t="n">
        <v>500</v>
      </c>
    </row>
    <row r="15" spans="1:5">
      <c r="A15" s="4" t="s">
        <v>600</v>
      </c>
      <c r="B15" s="6" t="n">
        <v>659</v>
      </c>
    </row>
    <row r="16" spans="1:5">
      <c r="A16" s="4" t="s">
        <v>604</v>
      </c>
      <c r="B16" s="6" t="n">
        <v>5790</v>
      </c>
    </row>
    <row r="17" spans="1:5">
      <c r="A17" s="4" t="s">
        <v>601</v>
      </c>
      <c r="B17" s="6" t="n">
        <v>6949</v>
      </c>
    </row>
    <row r="18" spans="1:5">
      <c r="A18" s="4" t="s">
        <v>583</v>
      </c>
      <c r="B18" s="6" t="n">
        <v>26372</v>
      </c>
      <c r="C18" s="6" t="n">
        <v>44688</v>
      </c>
      <c r="E18" s="5" t="n">
        <v>21500</v>
      </c>
    </row>
    <row r="19" spans="1:5">
      <c r="A19" s="3" t="s">
        <v>605</v>
      </c>
    </row>
    <row r="20" spans="1:5">
      <c r="A20" s="4" t="s">
        <v>599</v>
      </c>
      <c r="B20" s="6" t="n">
        <v>501</v>
      </c>
    </row>
    <row r="21" spans="1:5">
      <c r="A21" s="4" t="s">
        <v>600</v>
      </c>
      <c r="B21" s="6" t="n">
        <v>761</v>
      </c>
    </row>
    <row r="22" spans="1:5">
      <c r="A22" s="4" t="s">
        <v>604</v>
      </c>
      <c r="B22" s="6" t="n">
        <v>5969</v>
      </c>
    </row>
    <row r="23" spans="1:5">
      <c r="A23" s="4" t="s">
        <v>601</v>
      </c>
      <c r="B23" s="6" t="n">
        <v>7231</v>
      </c>
    </row>
    <row r="24" spans="1:5">
      <c r="A24" s="4" t="s">
        <v>172</v>
      </c>
      <c r="B24" s="6" t="n">
        <v>26927</v>
      </c>
      <c r="C24" s="6" t="n">
        <v>44706</v>
      </c>
      <c r="E24" s="5" t="n">
        <v>22100</v>
      </c>
    </row>
    <row r="25" spans="1:5">
      <c r="A25" s="3" t="s">
        <v>226</v>
      </c>
    </row>
    <row r="26" spans="1:5">
      <c r="A26" s="4" t="s">
        <v>606</v>
      </c>
      <c r="B26" s="6" t="n">
        <v>28391</v>
      </c>
    </row>
    <row r="27" spans="1:5">
      <c r="A27" s="4" t="s">
        <v>606</v>
      </c>
      <c r="C27" s="6" t="n">
        <v>1015</v>
      </c>
    </row>
    <row r="28" spans="1:5">
      <c r="A28" s="4" t="s">
        <v>607</v>
      </c>
      <c r="B28" s="6" t="n">
        <v>1267</v>
      </c>
      <c r="C28" s="6" t="n">
        <v>5</v>
      </c>
    </row>
    <row r="29" spans="1:5">
      <c r="A29" s="3" t="s">
        <v>608</v>
      </c>
    </row>
    <row r="30" spans="1:5">
      <c r="A30" s="4" t="s">
        <v>606</v>
      </c>
      <c r="B30" s="6" t="n">
        <v>28145</v>
      </c>
      <c r="C30" s="5" t="n">
        <v>1025</v>
      </c>
      <c r="D30" s="5" t="n">
        <v>400</v>
      </c>
    </row>
    <row r="31" spans="1:5">
      <c r="A31" s="4" t="s">
        <v>607</v>
      </c>
      <c r="B31" s="5" t="n">
        <v>77</v>
      </c>
    </row>
    <row r="32" spans="1:5">
      <c r="A32" s="4" t="s">
        <v>609</v>
      </c>
    </row>
    <row r="33" spans="1:5">
      <c r="A33" s="3" t="s">
        <v>610</v>
      </c>
    </row>
    <row r="34" spans="1:5">
      <c r="A34" s="4" t="s">
        <v>611</v>
      </c>
      <c r="B34" s="6" t="n">
        <v>7</v>
      </c>
      <c r="C34" s="6" t="n">
        <v>0</v>
      </c>
    </row>
    <row r="35" spans="1:5">
      <c r="A35" s="4" t="s">
        <v>612</v>
      </c>
      <c r="B35" s="5" t="n">
        <v>15700</v>
      </c>
    </row>
    <row r="36" spans="1:5">
      <c r="A36" s="4" t="s">
        <v>613</v>
      </c>
    </row>
    <row r="37" spans="1:5">
      <c r="A37" s="3" t="s">
        <v>605</v>
      </c>
    </row>
    <row r="38" spans="1:5">
      <c r="A38" s="4" t="s">
        <v>614</v>
      </c>
      <c r="B38" s="4" t="s">
        <v>615</v>
      </c>
    </row>
    <row r="39" spans="1:5">
      <c r="A39" s="4" t="s">
        <v>616</v>
      </c>
    </row>
    <row r="40" spans="1:5">
      <c r="A40" s="3" t="s">
        <v>605</v>
      </c>
    </row>
    <row r="41" spans="1:5">
      <c r="A41" s="4" t="s">
        <v>614</v>
      </c>
      <c r="B41" s="4" t="s">
        <v>617</v>
      </c>
    </row>
    <row r="42" spans="1:5">
      <c r="A42" s="4" t="s">
        <v>589</v>
      </c>
    </row>
    <row r="43" spans="1:5">
      <c r="A43" s="3" t="s">
        <v>598</v>
      </c>
    </row>
    <row r="44" spans="1:5">
      <c r="A44" s="4" t="s">
        <v>618</v>
      </c>
      <c r="B44" s="5" t="n">
        <v>163982</v>
      </c>
    </row>
    <row r="45" spans="1:5">
      <c r="A45" s="4" t="s">
        <v>583</v>
      </c>
      <c r="B45" s="6" t="n">
        <v>163982</v>
      </c>
      <c r="C45" s="5" t="n">
        <v>105340</v>
      </c>
    </row>
    <row r="46" spans="1:5">
      <c r="A46" s="3" t="s">
        <v>602</v>
      </c>
    </row>
    <row r="47" spans="1:5">
      <c r="A47" s="4" t="s">
        <v>618</v>
      </c>
      <c r="B47" s="6" t="n">
        <v>165173</v>
      </c>
    </row>
    <row r="48" spans="1:5">
      <c r="A48" s="4" t="s">
        <v>172</v>
      </c>
      <c r="B48" s="6" t="n">
        <v>165173</v>
      </c>
      <c r="C48" s="6" t="n">
        <v>104017</v>
      </c>
    </row>
    <row r="49" spans="1:5">
      <c r="A49" s="3" t="s">
        <v>603</v>
      </c>
    </row>
    <row r="50" spans="1:5">
      <c r="A50" s="4" t="s">
        <v>618</v>
      </c>
      <c r="B50" s="6" t="n">
        <v>12682</v>
      </c>
    </row>
    <row r="51" spans="1:5">
      <c r="A51" s="4" t="s">
        <v>583</v>
      </c>
      <c r="B51" s="6" t="n">
        <v>12682</v>
      </c>
      <c r="C51" s="6" t="n">
        <v>15025</v>
      </c>
    </row>
    <row r="52" spans="1:5">
      <c r="A52" s="3" t="s">
        <v>605</v>
      </c>
    </row>
    <row r="53" spans="1:5">
      <c r="A53" s="4" t="s">
        <v>618</v>
      </c>
      <c r="B53" s="6" t="n">
        <v>12762</v>
      </c>
    </row>
    <row r="54" spans="1:5">
      <c r="A54" s="4" t="s">
        <v>172</v>
      </c>
      <c r="B54" s="6" t="n">
        <v>12762</v>
      </c>
      <c r="C54" s="6" t="n">
        <v>14607</v>
      </c>
    </row>
    <row r="55" spans="1:5">
      <c r="A55" s="4" t="s">
        <v>590</v>
      </c>
    </row>
    <row r="56" spans="1:5">
      <c r="A56" s="3" t="s">
        <v>598</v>
      </c>
    </row>
    <row r="57" spans="1:5">
      <c r="A57" s="4" t="s">
        <v>618</v>
      </c>
      <c r="B57" s="6" t="n">
        <v>26137</v>
      </c>
    </row>
    <row r="58" spans="1:5">
      <c r="A58" s="4" t="s">
        <v>583</v>
      </c>
      <c r="B58" s="6" t="n">
        <v>26137</v>
      </c>
      <c r="C58" s="6" t="n">
        <v>31293</v>
      </c>
    </row>
    <row r="59" spans="1:5">
      <c r="A59" s="3" t="s">
        <v>602</v>
      </c>
    </row>
    <row r="60" spans="1:5">
      <c r="A60" s="4" t="s">
        <v>618</v>
      </c>
      <c r="B60" s="6" t="n">
        <v>26373</v>
      </c>
    </row>
    <row r="61" spans="1:5">
      <c r="A61" s="4" t="s">
        <v>172</v>
      </c>
      <c r="B61" s="6" t="n">
        <v>26373</v>
      </c>
      <c r="C61" s="6" t="n">
        <v>30928</v>
      </c>
    </row>
    <row r="62" spans="1:5">
      <c r="A62" s="3" t="s">
        <v>603</v>
      </c>
    </row>
    <row r="63" spans="1:5">
      <c r="A63" s="4" t="s">
        <v>618</v>
      </c>
      <c r="B63" s="6" t="n">
        <v>1433</v>
      </c>
    </row>
    <row r="64" spans="1:5">
      <c r="A64" s="4" t="s">
        <v>583</v>
      </c>
      <c r="B64" s="6" t="n">
        <v>1433</v>
      </c>
      <c r="C64" s="6" t="n">
        <v>1724</v>
      </c>
    </row>
    <row r="65" spans="1:5">
      <c r="A65" s="3" t="s">
        <v>605</v>
      </c>
    </row>
    <row r="66" spans="1:5">
      <c r="A66" s="4" t="s">
        <v>618</v>
      </c>
      <c r="B66" s="6" t="n">
        <v>1502</v>
      </c>
    </row>
    <row r="67" spans="1:5">
      <c r="A67" s="4" t="s">
        <v>172</v>
      </c>
      <c r="B67" s="6" t="n">
        <v>1502</v>
      </c>
      <c r="C67" s="6" t="n">
        <v>1753</v>
      </c>
    </row>
    <row r="68" spans="1:5">
      <c r="A68" s="4" t="s">
        <v>591</v>
      </c>
    </row>
    <row r="69" spans="1:5">
      <c r="A69" s="3" t="s">
        <v>598</v>
      </c>
    </row>
    <row r="70" spans="1:5">
      <c r="A70" s="4" t="s">
        <v>618</v>
      </c>
      <c r="B70" s="6" t="n">
        <v>32461</v>
      </c>
    </row>
    <row r="71" spans="1:5">
      <c r="A71" s="4" t="s">
        <v>583</v>
      </c>
      <c r="B71" s="6" t="n">
        <v>32461</v>
      </c>
      <c r="C71" s="6" t="n">
        <v>47686</v>
      </c>
    </row>
    <row r="72" spans="1:5">
      <c r="A72" s="3" t="s">
        <v>602</v>
      </c>
    </row>
    <row r="73" spans="1:5">
      <c r="A73" s="4" t="s">
        <v>618</v>
      </c>
      <c r="B73" s="6" t="n">
        <v>32723</v>
      </c>
    </row>
    <row r="74" spans="1:5">
      <c r="A74" s="4" t="s">
        <v>172</v>
      </c>
      <c r="B74" s="6" t="n">
        <v>32723</v>
      </c>
      <c r="C74" s="6" t="n">
        <v>46807</v>
      </c>
    </row>
    <row r="75" spans="1:5">
      <c r="A75" s="3" t="s">
        <v>603</v>
      </c>
    </row>
    <row r="76" spans="1:5">
      <c r="A76" s="4" t="s">
        <v>618</v>
      </c>
      <c r="B76" s="6" t="n">
        <v>5308</v>
      </c>
    </row>
    <row r="77" spans="1:5">
      <c r="A77" s="4" t="s">
        <v>583</v>
      </c>
      <c r="B77" s="6" t="n">
        <v>5308</v>
      </c>
      <c r="C77" s="6" t="n">
        <v>5818</v>
      </c>
    </row>
    <row r="78" spans="1:5">
      <c r="A78" s="3" t="s">
        <v>605</v>
      </c>
    </row>
    <row r="79" spans="1:5">
      <c r="A79" s="4" t="s">
        <v>618</v>
      </c>
      <c r="B79" s="6" t="n">
        <v>5432</v>
      </c>
    </row>
    <row r="80" spans="1:5">
      <c r="A80" s="4" t="s">
        <v>172</v>
      </c>
      <c r="B80" s="5" t="n">
        <v>5432</v>
      </c>
      <c r="C80" s="5" t="n">
        <v>58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19</v>
      </c>
      <c r="B1" s="2" t="s">
        <v>1</v>
      </c>
    </row>
    <row r="2" spans="1:3">
      <c r="B2" s="2" t="s">
        <v>594</v>
      </c>
      <c r="C2" s="2" t="s">
        <v>620</v>
      </c>
    </row>
    <row r="3" spans="1:3">
      <c r="A3" s="3" t="s">
        <v>331</v>
      </c>
    </row>
    <row r="4" spans="1:3">
      <c r="A4" s="4" t="s">
        <v>621</v>
      </c>
      <c r="B4" s="6" t="n">
        <v>20</v>
      </c>
    </row>
    <row r="5" spans="1:3">
      <c r="A5" s="4" t="s">
        <v>622</v>
      </c>
      <c r="B5" s="5" t="n">
        <v>63800</v>
      </c>
    </row>
    <row r="6" spans="1:3">
      <c r="A6" s="4" t="s">
        <v>623</v>
      </c>
      <c r="B6" s="4" t="s">
        <v>624</v>
      </c>
    </row>
    <row r="7" spans="1:3">
      <c r="A7" s="3" t="s">
        <v>625</v>
      </c>
    </row>
    <row r="8" spans="1:3">
      <c r="A8" s="4" t="s">
        <v>626</v>
      </c>
      <c r="B8" s="5" t="n">
        <v>172</v>
      </c>
      <c r="C8" s="5" t="n">
        <v>55</v>
      </c>
    </row>
    <row r="9" spans="1:3">
      <c r="A9" s="4" t="s">
        <v>627</v>
      </c>
      <c r="B9" s="6" t="n">
        <v>124</v>
      </c>
      <c r="C9" s="6" t="n">
        <v>3480</v>
      </c>
    </row>
    <row r="10" spans="1:3">
      <c r="A10" s="3" t="s">
        <v>628</v>
      </c>
    </row>
    <row r="11" spans="1:3">
      <c r="A11" s="4" t="s">
        <v>629</v>
      </c>
      <c r="B11" s="6" t="n">
        <v>52191</v>
      </c>
      <c r="C11" s="6" t="n">
        <v>12714</v>
      </c>
    </row>
    <row r="12" spans="1:3">
      <c r="A12" s="4" t="s">
        <v>627</v>
      </c>
      <c r="B12" s="6" t="n">
        <v>8781</v>
      </c>
      <c r="C12" s="6" t="n">
        <v>152308</v>
      </c>
    </row>
    <row r="13" spans="1:3">
      <c r="A13" s="3" t="s">
        <v>630</v>
      </c>
    </row>
    <row r="14" spans="1:3">
      <c r="A14" s="4" t="s">
        <v>627</v>
      </c>
      <c r="B14" s="6" t="n">
        <v>6</v>
      </c>
      <c r="C14" s="6" t="n">
        <v>522</v>
      </c>
    </row>
    <row r="15" spans="1:3">
      <c r="A15" s="3" t="s">
        <v>631</v>
      </c>
    </row>
    <row r="16" spans="1:3">
      <c r="A16" s="4" t="s">
        <v>627</v>
      </c>
      <c r="B16" s="6" t="n">
        <v>2538</v>
      </c>
      <c r="C16" s="6" t="n">
        <v>15772</v>
      </c>
    </row>
    <row r="17" spans="1:3">
      <c r="A17" s="4" t="s">
        <v>588</v>
      </c>
    </row>
    <row r="18" spans="1:3">
      <c r="A18" s="3" t="s">
        <v>625</v>
      </c>
    </row>
    <row r="19" spans="1:3">
      <c r="A19" s="4" t="s">
        <v>627</v>
      </c>
      <c r="C19" s="6" t="n">
        <v>527</v>
      </c>
    </row>
    <row r="20" spans="1:3">
      <c r="A20" s="3" t="s">
        <v>628</v>
      </c>
    </row>
    <row r="21" spans="1:3">
      <c r="A21" s="4" t="s">
        <v>627</v>
      </c>
      <c r="C21" s="6" t="n">
        <v>17460</v>
      </c>
    </row>
    <row r="22" spans="1:3">
      <c r="A22" s="4" t="s">
        <v>589</v>
      </c>
    </row>
    <row r="23" spans="1:3">
      <c r="A23" s="3" t="s">
        <v>625</v>
      </c>
    </row>
    <row r="24" spans="1:3">
      <c r="A24" s="4" t="s">
        <v>626</v>
      </c>
      <c r="B24" s="6" t="n">
        <v>147</v>
      </c>
      <c r="C24" s="6" t="n">
        <v>55</v>
      </c>
    </row>
    <row r="25" spans="1:3">
      <c r="A25" s="4" t="s">
        <v>627</v>
      </c>
      <c r="B25" s="6" t="n">
        <v>118</v>
      </c>
      <c r="C25" s="6" t="n">
        <v>1603</v>
      </c>
    </row>
    <row r="26" spans="1:3">
      <c r="A26" s="3" t="s">
        <v>628</v>
      </c>
    </row>
    <row r="27" spans="1:3">
      <c r="A27" s="4" t="s">
        <v>629</v>
      </c>
      <c r="B27" s="6" t="n">
        <v>47343</v>
      </c>
      <c r="C27" s="6" t="n">
        <v>12714</v>
      </c>
    </row>
    <row r="28" spans="1:3">
      <c r="A28" s="4" t="s">
        <v>627</v>
      </c>
      <c r="B28" s="6" t="n">
        <v>7986</v>
      </c>
      <c r="C28" s="6" t="n">
        <v>67060</v>
      </c>
    </row>
    <row r="29" spans="1:3">
      <c r="A29" s="3" t="s">
        <v>630</v>
      </c>
    </row>
    <row r="30" spans="1:3">
      <c r="A30" s="4" t="s">
        <v>627</v>
      </c>
      <c r="C30" s="6" t="n">
        <v>481</v>
      </c>
    </row>
    <row r="31" spans="1:3">
      <c r="A31" s="3" t="s">
        <v>631</v>
      </c>
    </row>
    <row r="32" spans="1:3">
      <c r="A32" s="4" t="s">
        <v>627</v>
      </c>
      <c r="C32" s="6" t="n">
        <v>12938</v>
      </c>
    </row>
    <row r="33" spans="1:3">
      <c r="A33" s="4" t="s">
        <v>590</v>
      </c>
    </row>
    <row r="34" spans="1:3">
      <c r="A34" s="3" t="s">
        <v>625</v>
      </c>
    </row>
    <row r="35" spans="1:3">
      <c r="A35" s="4" t="s">
        <v>626</v>
      </c>
      <c r="B35" s="6" t="n">
        <v>1</v>
      </c>
    </row>
    <row r="36" spans="1:3">
      <c r="A36" s="4" t="s">
        <v>627</v>
      </c>
      <c r="B36" s="6" t="n">
        <v>6</v>
      </c>
      <c r="C36" s="6" t="n">
        <v>365</v>
      </c>
    </row>
    <row r="37" spans="1:3">
      <c r="A37" s="3" t="s">
        <v>628</v>
      </c>
    </row>
    <row r="38" spans="1:3">
      <c r="A38" s="4" t="s">
        <v>629</v>
      </c>
      <c r="B38" s="6" t="n">
        <v>884</v>
      </c>
    </row>
    <row r="39" spans="1:3">
      <c r="A39" s="4" t="s">
        <v>627</v>
      </c>
      <c r="B39" s="6" t="n">
        <v>795</v>
      </c>
      <c r="C39" s="6" t="n">
        <v>30928</v>
      </c>
    </row>
    <row r="40" spans="1:3">
      <c r="A40" s="4" t="s">
        <v>591</v>
      </c>
    </row>
    <row r="41" spans="1:3">
      <c r="A41" s="3" t="s">
        <v>625</v>
      </c>
    </row>
    <row r="42" spans="1:3">
      <c r="A42" s="4" t="s">
        <v>626</v>
      </c>
      <c r="B42" s="6" t="n">
        <v>24</v>
      </c>
    </row>
    <row r="43" spans="1:3">
      <c r="A43" s="4" t="s">
        <v>627</v>
      </c>
      <c r="C43" s="6" t="n">
        <v>985</v>
      </c>
    </row>
    <row r="44" spans="1:3">
      <c r="A44" s="3" t="s">
        <v>628</v>
      </c>
    </row>
    <row r="45" spans="1:3">
      <c r="A45" s="4" t="s">
        <v>629</v>
      </c>
      <c r="B45" s="5" t="n">
        <v>3964</v>
      </c>
    </row>
    <row r="46" spans="1:3">
      <c r="A46" s="4" t="s">
        <v>627</v>
      </c>
      <c r="C46" s="6" t="n">
        <v>36860</v>
      </c>
    </row>
    <row r="47" spans="1:3">
      <c r="A47" s="3" t="s">
        <v>630</v>
      </c>
    </row>
    <row r="48" spans="1:3">
      <c r="A48" s="4" t="s">
        <v>627</v>
      </c>
      <c r="C48" s="6" t="n">
        <v>41</v>
      </c>
    </row>
    <row r="49" spans="1:3">
      <c r="A49" s="3" t="s">
        <v>631</v>
      </c>
    </row>
    <row r="50" spans="1:3">
      <c r="A50" s="4" t="s">
        <v>627</v>
      </c>
      <c r="C50" s="5" t="n">
        <v>28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32</v>
      </c>
      <c r="B1" s="2" t="s">
        <v>1</v>
      </c>
    </row>
    <row r="2" spans="1:4">
      <c r="B2" s="2" t="s">
        <v>2</v>
      </c>
      <c r="C2" s="2" t="s">
        <v>38</v>
      </c>
      <c r="D2" s="2" t="s">
        <v>95</v>
      </c>
    </row>
    <row r="3" spans="1:4">
      <c r="A3" s="3" t="s">
        <v>633</v>
      </c>
    </row>
    <row r="4" spans="1:4">
      <c r="A4" s="4" t="s">
        <v>634</v>
      </c>
      <c r="B4" s="5" t="n">
        <v>110552</v>
      </c>
      <c r="C4" s="5" t="n">
        <v>42107</v>
      </c>
    </row>
    <row r="5" spans="1:4">
      <c r="A5" s="4" t="s">
        <v>635</v>
      </c>
      <c r="B5" s="6" t="n">
        <v>107472</v>
      </c>
      <c r="C5" s="6" t="n">
        <v>40692</v>
      </c>
    </row>
    <row r="6" spans="1:4">
      <c r="A6" s="4" t="s">
        <v>636</v>
      </c>
      <c r="B6" s="6" t="n">
        <v>3080</v>
      </c>
      <c r="C6" s="6" t="n">
        <v>1415</v>
      </c>
    </row>
    <row r="7" spans="1:4">
      <c r="A7" s="4" t="s">
        <v>637</v>
      </c>
      <c r="B7" s="6" t="n">
        <v>33200</v>
      </c>
      <c r="C7" s="6" t="n">
        <v>23200</v>
      </c>
      <c r="D7" s="5" t="n">
        <v>30500</v>
      </c>
    </row>
    <row r="8" spans="1:4">
      <c r="A8" s="4" t="s">
        <v>638</v>
      </c>
    </row>
    <row r="9" spans="1:4">
      <c r="A9" s="3" t="s">
        <v>633</v>
      </c>
    </row>
    <row r="10" spans="1:4">
      <c r="A10" s="4" t="s">
        <v>634</v>
      </c>
      <c r="B10" s="5" t="n">
        <v>0</v>
      </c>
      <c r="C10"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39</v>
      </c>
      <c r="B1" s="2" t="s">
        <v>2</v>
      </c>
      <c r="C1" s="2" t="s">
        <v>38</v>
      </c>
      <c r="D1" s="2" t="s">
        <v>95</v>
      </c>
      <c r="E1" s="2" t="s">
        <v>640</v>
      </c>
    </row>
    <row r="2" spans="1:5">
      <c r="A2" s="3" t="s">
        <v>48</v>
      </c>
    </row>
    <row r="3" spans="1:5">
      <c r="A3" s="4" t="s">
        <v>641</v>
      </c>
      <c r="B3" s="5" t="n">
        <v>3165733</v>
      </c>
      <c r="C3" s="5" t="n">
        <v>2980252</v>
      </c>
    </row>
    <row r="4" spans="1:5">
      <c r="A4" s="4" t="s">
        <v>642</v>
      </c>
      <c r="B4" s="6" t="n">
        <v>5825</v>
      </c>
      <c r="C4" s="6" t="n">
        <v>5255</v>
      </c>
    </row>
    <row r="5" spans="1:5">
      <c r="A5" s="4" t="s">
        <v>49</v>
      </c>
      <c r="B5" s="6" t="n">
        <v>-24060</v>
      </c>
      <c r="C5" s="6" t="n">
        <v>-20655</v>
      </c>
      <c r="D5" s="5" t="n">
        <v>-18489</v>
      </c>
      <c r="E5" s="5" t="n">
        <v>-16968</v>
      </c>
    </row>
    <row r="6" spans="1:5">
      <c r="A6" s="4" t="s">
        <v>50</v>
      </c>
      <c r="B6" s="6" t="n">
        <v>3147498</v>
      </c>
      <c r="C6" s="6" t="n">
        <v>2964852</v>
      </c>
    </row>
    <row r="7" spans="1:5">
      <c r="A7" s="4" t="s">
        <v>643</v>
      </c>
    </row>
    <row r="8" spans="1:5">
      <c r="A8" s="3" t="s">
        <v>48</v>
      </c>
    </row>
    <row r="9" spans="1:5">
      <c r="A9" s="4" t="s">
        <v>641</v>
      </c>
      <c r="B9" s="6" t="n">
        <v>1632540</v>
      </c>
      <c r="C9" s="6" t="n">
        <v>1373351</v>
      </c>
    </row>
    <row r="10" spans="1:5">
      <c r="A10" s="4" t="s">
        <v>644</v>
      </c>
    </row>
    <row r="11" spans="1:5">
      <c r="A11" s="3" t="s">
        <v>48</v>
      </c>
    </row>
    <row r="12" spans="1:5">
      <c r="A12" s="4" t="s">
        <v>641</v>
      </c>
      <c r="B12" s="6" t="n">
        <v>1100424</v>
      </c>
      <c r="C12" s="6" t="n">
        <v>1115456</v>
      </c>
    </row>
    <row r="13" spans="1:5">
      <c r="A13" s="4" t="s">
        <v>49</v>
      </c>
      <c r="B13" s="6" t="n">
        <v>-3178</v>
      </c>
      <c r="C13" s="6" t="n">
        <v>-3239</v>
      </c>
      <c r="D13" s="6" t="n">
        <v>-4000</v>
      </c>
      <c r="E13" s="6" t="n">
        <v>-4963</v>
      </c>
    </row>
    <row r="14" spans="1:5">
      <c r="A14" s="4" t="s">
        <v>645</v>
      </c>
    </row>
    <row r="15" spans="1:5">
      <c r="A15" s="3" t="s">
        <v>48</v>
      </c>
    </row>
    <row r="16" spans="1:5">
      <c r="A16" s="4" t="s">
        <v>641</v>
      </c>
      <c r="B16" s="6" t="n">
        <v>931846</v>
      </c>
      <c r="C16" s="6" t="n">
        <v>942659</v>
      </c>
    </row>
    <row r="17" spans="1:5">
      <c r="A17" s="4" t="s">
        <v>646</v>
      </c>
    </row>
    <row r="18" spans="1:5">
      <c r="A18" s="3" t="s">
        <v>48</v>
      </c>
    </row>
    <row r="19" spans="1:5">
      <c r="A19" s="4" t="s">
        <v>641</v>
      </c>
      <c r="B19" s="6" t="n">
        <v>154523</v>
      </c>
      <c r="C19" s="6" t="n">
        <v>158138</v>
      </c>
    </row>
    <row r="20" spans="1:5">
      <c r="A20" s="4" t="s">
        <v>647</v>
      </c>
    </row>
    <row r="21" spans="1:5">
      <c r="A21" s="3" t="s">
        <v>48</v>
      </c>
    </row>
    <row r="22" spans="1:5">
      <c r="A22" s="4" t="s">
        <v>641</v>
      </c>
      <c r="B22" s="6" t="n">
        <v>14055</v>
      </c>
      <c r="C22" s="6" t="n">
        <v>14659</v>
      </c>
    </row>
    <row r="23" spans="1:5">
      <c r="A23" s="4" t="s">
        <v>648</v>
      </c>
    </row>
    <row r="24" spans="1:5">
      <c r="A24" s="3" t="s">
        <v>48</v>
      </c>
    </row>
    <row r="25" spans="1:5">
      <c r="A25" s="4" t="s">
        <v>641</v>
      </c>
      <c r="B25" s="6" t="n">
        <v>1172351</v>
      </c>
      <c r="C25" s="6" t="n">
        <v>934420</v>
      </c>
    </row>
    <row r="26" spans="1:5">
      <c r="A26" s="4" t="s">
        <v>49</v>
      </c>
      <c r="B26" s="6" t="n">
        <v>-12875</v>
      </c>
      <c r="C26" s="6" t="n">
        <v>-10059</v>
      </c>
      <c r="D26" s="6" t="n">
        <v>-7835</v>
      </c>
      <c r="E26" s="6" t="n">
        <v>-7150</v>
      </c>
    </row>
    <row r="27" spans="1:5">
      <c r="A27" s="4" t="s">
        <v>649</v>
      </c>
    </row>
    <row r="28" spans="1:5">
      <c r="A28" s="3" t="s">
        <v>48</v>
      </c>
    </row>
    <row r="29" spans="1:5">
      <c r="A29" s="4" t="s">
        <v>641</v>
      </c>
      <c r="B29" s="6" t="n">
        <v>153907</v>
      </c>
      <c r="C29" s="6" t="n">
        <v>161660</v>
      </c>
    </row>
    <row r="30" spans="1:5">
      <c r="A30" s="4" t="s">
        <v>49</v>
      </c>
      <c r="B30" s="6" t="n">
        <v>-2526</v>
      </c>
      <c r="C30" s="6" t="n">
        <v>-2707</v>
      </c>
      <c r="D30" s="6" t="n">
        <v>-1810</v>
      </c>
      <c r="E30" s="6" t="n">
        <v>-924</v>
      </c>
    </row>
    <row r="31" spans="1:5">
      <c r="A31" s="4" t="s">
        <v>650</v>
      </c>
    </row>
    <row r="32" spans="1:5">
      <c r="A32" s="3" t="s">
        <v>48</v>
      </c>
    </row>
    <row r="33" spans="1:5">
      <c r="A33" s="4" t="s">
        <v>641</v>
      </c>
      <c r="B33" s="6" t="n">
        <v>306282</v>
      </c>
      <c r="C33" s="6" t="n">
        <v>277271</v>
      </c>
    </row>
    <row r="34" spans="1:5">
      <c r="A34" s="4" t="s">
        <v>49</v>
      </c>
      <c r="B34" s="6" t="n">
        <v>-2977</v>
      </c>
      <c r="C34" s="6" t="n">
        <v>-2286</v>
      </c>
      <c r="D34" s="6" t="n">
        <v>-2254</v>
      </c>
      <c r="E34" s="6" t="n">
        <v>-1920</v>
      </c>
    </row>
    <row r="35" spans="1:5">
      <c r="A35" s="4" t="s">
        <v>651</v>
      </c>
    </row>
    <row r="36" spans="1:5">
      <c r="A36" s="3" t="s">
        <v>48</v>
      </c>
    </row>
    <row r="37" spans="1:5">
      <c r="A37" s="4" t="s">
        <v>641</v>
      </c>
      <c r="B37" s="6" t="n">
        <v>432769</v>
      </c>
      <c r="C37" s="6" t="n">
        <v>491445</v>
      </c>
    </row>
    <row r="38" spans="1:5">
      <c r="A38" s="4" t="s">
        <v>49</v>
      </c>
      <c r="B38" s="6" t="n">
        <v>-1010</v>
      </c>
      <c r="C38" s="6" t="n">
        <v>-1154</v>
      </c>
      <c r="D38" s="5" t="n">
        <v>-1000</v>
      </c>
      <c r="E38" s="5" t="n">
        <v>-780</v>
      </c>
    </row>
    <row r="39" spans="1:5">
      <c r="A39" s="4" t="s">
        <v>652</v>
      </c>
    </row>
    <row r="40" spans="1:5">
      <c r="A40" s="3" t="s">
        <v>48</v>
      </c>
    </row>
    <row r="41" spans="1:5">
      <c r="A41" s="4" t="s">
        <v>641</v>
      </c>
      <c r="B41" s="6" t="n">
        <v>421513</v>
      </c>
      <c r="C41" s="6" t="n">
        <v>478863</v>
      </c>
    </row>
    <row r="42" spans="1:5">
      <c r="A42" s="4" t="s">
        <v>653</v>
      </c>
    </row>
    <row r="43" spans="1:5">
      <c r="A43" s="3" t="s">
        <v>48</v>
      </c>
    </row>
    <row r="44" spans="1:5">
      <c r="A44" s="4" t="s">
        <v>641</v>
      </c>
      <c r="B44" s="5" t="n">
        <v>11256</v>
      </c>
      <c r="C44" s="5" t="n">
        <v>125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54</v>
      </c>
      <c r="B1" s="2" t="s">
        <v>1</v>
      </c>
    </row>
    <row r="2" spans="1:4">
      <c r="B2" s="2" t="s">
        <v>2</v>
      </c>
      <c r="C2" s="2" t="s">
        <v>38</v>
      </c>
      <c r="D2" s="2" t="s">
        <v>95</v>
      </c>
    </row>
    <row r="3" spans="1:4">
      <c r="A3" s="3" t="s">
        <v>48</v>
      </c>
    </row>
    <row r="4" spans="1:4">
      <c r="A4" s="4" t="s">
        <v>256</v>
      </c>
      <c r="C4" s="5" t="n">
        <v>105823000</v>
      </c>
      <c r="D4" s="5" t="n">
        <v>5088000</v>
      </c>
    </row>
    <row r="5" spans="1:4">
      <c r="A5" s="4" t="s">
        <v>655</v>
      </c>
    </row>
    <row r="6" spans="1:4">
      <c r="A6" s="3" t="s">
        <v>48</v>
      </c>
    </row>
    <row r="7" spans="1:4">
      <c r="A7" s="4" t="s">
        <v>656</v>
      </c>
      <c r="B7" s="5" t="n">
        <v>0</v>
      </c>
      <c r="C7" s="6" t="n">
        <v>0</v>
      </c>
      <c r="D7" s="6" t="n">
        <v>5000000</v>
      </c>
    </row>
    <row r="8" spans="1:4">
      <c r="A8" s="4" t="s">
        <v>657</v>
      </c>
      <c r="B8" s="6" t="n">
        <v>5600000</v>
      </c>
      <c r="C8" s="6" t="n">
        <v>12400000</v>
      </c>
    </row>
    <row r="9" spans="1:4">
      <c r="A9" s="4" t="s">
        <v>658</v>
      </c>
    </row>
    <row r="10" spans="1:4">
      <c r="A10" s="3" t="s">
        <v>48</v>
      </c>
    </row>
    <row r="11" spans="1:4">
      <c r="A11" s="4" t="s">
        <v>657</v>
      </c>
      <c r="B11" s="6" t="n">
        <v>195200000</v>
      </c>
      <c r="C11" s="6" t="n">
        <v>140900000</v>
      </c>
    </row>
    <row r="12" spans="1:4">
      <c r="A12" s="4" t="s">
        <v>644</v>
      </c>
    </row>
    <row r="13" spans="1:4">
      <c r="A13" s="3" t="s">
        <v>48</v>
      </c>
    </row>
    <row r="14" spans="1:4">
      <c r="A14" s="4" t="s">
        <v>656</v>
      </c>
      <c r="B14" s="5" t="n">
        <v>0</v>
      </c>
      <c r="D14" s="6" t="n">
        <v>0</v>
      </c>
    </row>
    <row r="15" spans="1:4">
      <c r="A15" s="4" t="s">
        <v>644</v>
      </c>
    </row>
    <row r="16" spans="1:4">
      <c r="A16" s="3" t="s">
        <v>48</v>
      </c>
    </row>
    <row r="17" spans="1:4">
      <c r="A17" s="4" t="s">
        <v>256</v>
      </c>
      <c r="C17" s="6" t="n">
        <v>105400000</v>
      </c>
    </row>
    <row r="18" spans="1:4">
      <c r="A18" s="4" t="s">
        <v>659</v>
      </c>
      <c r="C18" s="5" t="n">
        <v>395000</v>
      </c>
    </row>
    <row r="19" spans="1:4">
      <c r="A19" s="4" t="s">
        <v>651</v>
      </c>
    </row>
    <row r="20" spans="1:4">
      <c r="A20" s="3" t="s">
        <v>48</v>
      </c>
    </row>
    <row r="21" spans="1:4">
      <c r="A21" s="4" t="s">
        <v>659</v>
      </c>
      <c r="D21" s="5" t="n">
        <v>7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95</v>
      </c>
    </row>
    <row r="3" spans="1:3">
      <c r="A3" s="3" t="s">
        <v>149</v>
      </c>
    </row>
    <row r="4" spans="1:3">
      <c r="A4" s="4" t="s">
        <v>163</v>
      </c>
      <c r="B4" s="5" t="n">
        <v>376000</v>
      </c>
    </row>
    <row r="5" spans="1:3">
      <c r="A5" s="4" t="s">
        <v>164</v>
      </c>
      <c r="C5" s="5" t="n">
        <v>-39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0</v>
      </c>
      <c r="B1" s="2" t="s">
        <v>2</v>
      </c>
      <c r="C1" s="2" t="s">
        <v>38</v>
      </c>
    </row>
    <row r="2" spans="1:3">
      <c r="A2" s="3" t="s">
        <v>48</v>
      </c>
    </row>
    <row r="3" spans="1:3">
      <c r="A3" s="4" t="s">
        <v>661</v>
      </c>
      <c r="B3" s="5" t="n">
        <v>4609</v>
      </c>
      <c r="C3" s="5" t="n">
        <v>4751</v>
      </c>
    </row>
    <row r="4" spans="1:3">
      <c r="A4" s="4" t="s">
        <v>662</v>
      </c>
      <c r="B4" s="5" t="n">
        <v>4378</v>
      </c>
      <c r="C4" s="5" t="n">
        <v>45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3</v>
      </c>
      <c r="B1" s="2" t="s">
        <v>1</v>
      </c>
    </row>
    <row r="2" spans="1:4">
      <c r="B2" s="2" t="s">
        <v>2</v>
      </c>
      <c r="C2" s="2" t="s">
        <v>38</v>
      </c>
      <c r="D2" s="2" t="s">
        <v>664</v>
      </c>
    </row>
    <row r="3" spans="1:4">
      <c r="A3" s="3" t="s">
        <v>665</v>
      </c>
    </row>
    <row r="4" spans="1:4">
      <c r="A4" s="4" t="s">
        <v>666</v>
      </c>
      <c r="D4" s="5" t="n">
        <v>5400</v>
      </c>
    </row>
    <row r="5" spans="1:4">
      <c r="A5" s="3" t="s">
        <v>667</v>
      </c>
    </row>
    <row r="6" spans="1:4">
      <c r="A6" s="4" t="s">
        <v>668</v>
      </c>
      <c r="B6" s="5" t="n">
        <v>185</v>
      </c>
    </row>
    <row r="7" spans="1:4">
      <c r="A7" s="4" t="s">
        <v>669</v>
      </c>
      <c r="C7" s="5" t="n">
        <v>186</v>
      </c>
    </row>
    <row r="8" spans="1:4">
      <c r="A8" s="4" t="s">
        <v>670</v>
      </c>
      <c r="B8" s="6" t="n">
        <v>-8</v>
      </c>
      <c r="C8" s="6" t="n">
        <v>-1</v>
      </c>
    </row>
    <row r="9" spans="1:4">
      <c r="A9" s="4" t="s">
        <v>671</v>
      </c>
      <c r="B9" s="6" t="n">
        <v>-28</v>
      </c>
    </row>
    <row r="10" spans="1:4">
      <c r="A10" s="4" t="s">
        <v>672</v>
      </c>
      <c r="B10" s="5" t="n">
        <v>149</v>
      </c>
      <c r="C10" s="5" t="n">
        <v>1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673</v>
      </c>
      <c r="B1" s="2" t="s">
        <v>674</v>
      </c>
      <c r="J1" s="2" t="s">
        <v>1</v>
      </c>
    </row>
    <row r="2" spans="1:15">
      <c r="B2" s="2" t="s">
        <v>2</v>
      </c>
      <c r="C2" s="2" t="s">
        <v>675</v>
      </c>
      <c r="D2" s="2" t="s">
        <v>4</v>
      </c>
      <c r="E2" s="2" t="s">
        <v>676</v>
      </c>
      <c r="F2" s="2" t="s">
        <v>38</v>
      </c>
      <c r="G2" s="2" t="s">
        <v>677</v>
      </c>
      <c r="H2" s="2" t="s">
        <v>678</v>
      </c>
      <c r="I2" s="2" t="s">
        <v>679</v>
      </c>
      <c r="J2" s="2" t="s">
        <v>2</v>
      </c>
      <c r="K2" s="2" t="s">
        <v>38</v>
      </c>
      <c r="L2" s="2" t="s">
        <v>95</v>
      </c>
      <c r="M2" s="2" t="s">
        <v>2</v>
      </c>
      <c r="N2" s="2" t="s">
        <v>38</v>
      </c>
      <c r="O2" s="2" t="s">
        <v>543</v>
      </c>
    </row>
    <row r="3" spans="1:15">
      <c r="A3" s="3" t="s">
        <v>680</v>
      </c>
    </row>
    <row r="4" spans="1:15">
      <c r="A4" s="4" t="s">
        <v>681</v>
      </c>
      <c r="E4" s="5" t="n">
        <v>20655</v>
      </c>
      <c r="I4" s="5" t="n">
        <v>18489</v>
      </c>
      <c r="J4" s="5" t="n">
        <v>20655</v>
      </c>
      <c r="K4" s="5" t="n">
        <v>18489</v>
      </c>
      <c r="L4" s="5" t="n">
        <v>16968</v>
      </c>
    </row>
    <row r="5" spans="1:15">
      <c r="A5" s="4" t="s">
        <v>682</v>
      </c>
      <c r="B5" s="5" t="n">
        <v>1251</v>
      </c>
      <c r="C5" s="5" t="n">
        <v>889</v>
      </c>
      <c r="D5" s="5" t="n">
        <v>1750</v>
      </c>
      <c r="E5" s="6" t="n">
        <v>857</v>
      </c>
      <c r="F5" s="5" t="n">
        <v>1502</v>
      </c>
      <c r="G5" s="5" t="n">
        <v>632</v>
      </c>
      <c r="H5" s="5" t="n">
        <v>886</v>
      </c>
      <c r="I5" s="6" t="n">
        <v>808</v>
      </c>
      <c r="J5" s="6" t="n">
        <v>4747</v>
      </c>
      <c r="K5" s="6" t="n">
        <v>3828</v>
      </c>
      <c r="L5" s="6" t="n">
        <v>2416</v>
      </c>
    </row>
    <row r="6" spans="1:15">
      <c r="A6" s="4" t="s">
        <v>683</v>
      </c>
      <c r="J6" s="6" t="n">
        <v>-2102</v>
      </c>
      <c r="K6" s="6" t="n">
        <v>-1981</v>
      </c>
      <c r="L6" s="6" t="n">
        <v>-1317</v>
      </c>
    </row>
    <row r="7" spans="1:15">
      <c r="A7" s="4" t="s">
        <v>684</v>
      </c>
      <c r="J7" s="6" t="n">
        <v>760</v>
      </c>
      <c r="K7" s="6" t="n">
        <v>319</v>
      </c>
      <c r="L7" s="6" t="n">
        <v>422</v>
      </c>
    </row>
    <row r="8" spans="1:15">
      <c r="A8" s="4" t="s">
        <v>681</v>
      </c>
      <c r="B8" s="6" t="n">
        <v>24060</v>
      </c>
      <c r="F8" s="6" t="n">
        <v>20655</v>
      </c>
      <c r="J8" s="6" t="n">
        <v>24060</v>
      </c>
      <c r="K8" s="6" t="n">
        <v>20655</v>
      </c>
      <c r="L8" s="6" t="n">
        <v>18489</v>
      </c>
    </row>
    <row r="9" spans="1:15">
      <c r="A9" s="3" t="s">
        <v>685</v>
      </c>
    </row>
    <row r="10" spans="1:15">
      <c r="A10" s="4" t="s">
        <v>641</v>
      </c>
      <c r="M10" s="5" t="n">
        <v>3165733</v>
      </c>
      <c r="N10" s="5" t="n">
        <v>2980252</v>
      </c>
    </row>
    <row r="11" spans="1:15">
      <c r="A11" s="4" t="s">
        <v>686</v>
      </c>
      <c r="B11" s="6" t="n">
        <v>24060</v>
      </c>
      <c r="E11" s="6" t="n">
        <v>20655</v>
      </c>
      <c r="F11" s="6" t="n">
        <v>20655</v>
      </c>
      <c r="I11" s="6" t="n">
        <v>18489</v>
      </c>
      <c r="J11" s="6" t="n">
        <v>24060</v>
      </c>
      <c r="K11" s="6" t="n">
        <v>20655</v>
      </c>
      <c r="L11" s="6" t="n">
        <v>18489</v>
      </c>
      <c r="M11" s="6" t="n">
        <v>24060</v>
      </c>
      <c r="N11" s="6" t="n">
        <v>20655</v>
      </c>
    </row>
    <row r="12" spans="1:15">
      <c r="A12" s="4" t="s">
        <v>687</v>
      </c>
    </row>
    <row r="13" spans="1:15">
      <c r="A13" s="3" t="s">
        <v>680</v>
      </c>
    </row>
    <row r="14" spans="1:15">
      <c r="A14" s="4" t="s">
        <v>681</v>
      </c>
      <c r="E14" s="6" t="n">
        <v>1258</v>
      </c>
      <c r="J14" s="6" t="n">
        <v>1258</v>
      </c>
    </row>
    <row r="15" spans="1:15">
      <c r="A15" s="4" t="s">
        <v>681</v>
      </c>
      <c r="B15" s="6" t="n">
        <v>1161</v>
      </c>
      <c r="F15" s="6" t="n">
        <v>1258</v>
      </c>
      <c r="J15" s="6" t="n">
        <v>1161</v>
      </c>
      <c r="K15" s="6" t="n">
        <v>1258</v>
      </c>
    </row>
    <row r="16" spans="1:15">
      <c r="A16" s="3" t="s">
        <v>685</v>
      </c>
    </row>
    <row r="17" spans="1:15">
      <c r="A17" s="4" t="s">
        <v>641</v>
      </c>
      <c r="M17" s="6" t="n">
        <v>44880</v>
      </c>
      <c r="N17" s="6" t="n">
        <v>37048</v>
      </c>
    </row>
    <row r="18" spans="1:15">
      <c r="A18" s="4" t="s">
        <v>686</v>
      </c>
      <c r="B18" s="6" t="n">
        <v>1161</v>
      </c>
      <c r="E18" s="6" t="n">
        <v>1258</v>
      </c>
      <c r="F18" s="6" t="n">
        <v>1258</v>
      </c>
      <c r="J18" s="6" t="n">
        <v>1161</v>
      </c>
      <c r="K18" s="6" t="n">
        <v>1258</v>
      </c>
      <c r="M18" s="6" t="n">
        <v>1161</v>
      </c>
      <c r="N18" s="6" t="n">
        <v>1258</v>
      </c>
    </row>
    <row r="19" spans="1:15">
      <c r="A19" s="4" t="s">
        <v>688</v>
      </c>
    </row>
    <row r="20" spans="1:15">
      <c r="A20" s="3" t="s">
        <v>680</v>
      </c>
    </row>
    <row r="21" spans="1:15">
      <c r="A21" s="4" t="s">
        <v>681</v>
      </c>
      <c r="E21" s="6" t="n">
        <v>19397</v>
      </c>
      <c r="J21" s="6" t="n">
        <v>19397</v>
      </c>
    </row>
    <row r="22" spans="1:15">
      <c r="A22" s="4" t="s">
        <v>681</v>
      </c>
      <c r="B22" s="6" t="n">
        <v>22899</v>
      </c>
      <c r="F22" s="6" t="n">
        <v>19397</v>
      </c>
      <c r="J22" s="6" t="n">
        <v>22899</v>
      </c>
      <c r="K22" s="6" t="n">
        <v>19397</v>
      </c>
    </row>
    <row r="23" spans="1:15">
      <c r="A23" s="3" t="s">
        <v>685</v>
      </c>
    </row>
    <row r="24" spans="1:15">
      <c r="A24" s="4" t="s">
        <v>641</v>
      </c>
      <c r="M24" s="6" t="n">
        <v>3120853</v>
      </c>
      <c r="N24" s="6" t="n">
        <v>2943204</v>
      </c>
    </row>
    <row r="25" spans="1:15">
      <c r="A25" s="4" t="s">
        <v>686</v>
      </c>
      <c r="B25" s="6" t="n">
        <v>22899</v>
      </c>
      <c r="E25" s="6" t="n">
        <v>19397</v>
      </c>
      <c r="F25" s="6" t="n">
        <v>19397</v>
      </c>
      <c r="J25" s="6" t="n">
        <v>22899</v>
      </c>
      <c r="K25" s="6" t="n">
        <v>19397</v>
      </c>
      <c r="M25" s="6" t="n">
        <v>22899</v>
      </c>
      <c r="N25" s="6" t="n">
        <v>19397</v>
      </c>
    </row>
    <row r="26" spans="1:15">
      <c r="A26" s="4" t="s">
        <v>644</v>
      </c>
    </row>
    <row r="27" spans="1:15">
      <c r="A27" s="3" t="s">
        <v>680</v>
      </c>
    </row>
    <row r="28" spans="1:15">
      <c r="A28" s="4" t="s">
        <v>681</v>
      </c>
      <c r="E28" s="6" t="n">
        <v>3239</v>
      </c>
      <c r="I28" s="6" t="n">
        <v>4000</v>
      </c>
      <c r="J28" s="6" t="n">
        <v>3239</v>
      </c>
      <c r="K28" s="6" t="n">
        <v>4000</v>
      </c>
      <c r="L28" s="6" t="n">
        <v>4963</v>
      </c>
    </row>
    <row r="29" spans="1:15">
      <c r="A29" s="4" t="s">
        <v>682</v>
      </c>
      <c r="J29" s="6" t="n">
        <v>-407</v>
      </c>
      <c r="K29" s="6" t="n">
        <v>-761</v>
      </c>
      <c r="L29" s="6" t="n">
        <v>-985</v>
      </c>
    </row>
    <row r="30" spans="1:15">
      <c r="A30" s="4" t="s">
        <v>683</v>
      </c>
      <c r="J30" s="6" t="n">
        <v>-136</v>
      </c>
      <c r="K30" s="6" t="n">
        <v>-50</v>
      </c>
      <c r="L30" s="6" t="n">
        <v>-144</v>
      </c>
    </row>
    <row r="31" spans="1:15">
      <c r="A31" s="4" t="s">
        <v>684</v>
      </c>
      <c r="J31" s="6" t="n">
        <v>482</v>
      </c>
      <c r="K31" s="6" t="n">
        <v>50</v>
      </c>
      <c r="L31" s="6" t="n">
        <v>166</v>
      </c>
    </row>
    <row r="32" spans="1:15">
      <c r="A32" s="4" t="s">
        <v>681</v>
      </c>
      <c r="B32" s="6" t="n">
        <v>3178</v>
      </c>
      <c r="F32" s="6" t="n">
        <v>3239</v>
      </c>
      <c r="J32" s="6" t="n">
        <v>3178</v>
      </c>
      <c r="K32" s="6" t="n">
        <v>3239</v>
      </c>
      <c r="L32" s="6" t="n">
        <v>4000</v>
      </c>
    </row>
    <row r="33" spans="1:15">
      <c r="A33" s="3" t="s">
        <v>685</v>
      </c>
    </row>
    <row r="34" spans="1:15">
      <c r="A34" s="4" t="s">
        <v>641</v>
      </c>
      <c r="M34" s="6" t="n">
        <v>1100424</v>
      </c>
      <c r="N34" s="6" t="n">
        <v>1115456</v>
      </c>
    </row>
    <row r="35" spans="1:15">
      <c r="A35" s="4" t="s">
        <v>686</v>
      </c>
      <c r="B35" s="6" t="n">
        <v>3178</v>
      </c>
      <c r="E35" s="6" t="n">
        <v>3239</v>
      </c>
      <c r="F35" s="6" t="n">
        <v>3239</v>
      </c>
      <c r="I35" s="6" t="n">
        <v>4000</v>
      </c>
      <c r="J35" s="6" t="n">
        <v>3178</v>
      </c>
      <c r="K35" s="6" t="n">
        <v>3239</v>
      </c>
      <c r="L35" s="6" t="n">
        <v>4000</v>
      </c>
      <c r="M35" s="6" t="n">
        <v>3178</v>
      </c>
      <c r="N35" s="6" t="n">
        <v>3239</v>
      </c>
    </row>
    <row r="36" spans="1:15">
      <c r="A36" s="4" t="s">
        <v>689</v>
      </c>
    </row>
    <row r="37" spans="1:15">
      <c r="A37" s="3" t="s">
        <v>680</v>
      </c>
    </row>
    <row r="38" spans="1:15">
      <c r="A38" s="4" t="s">
        <v>681</v>
      </c>
      <c r="E38" s="6" t="n">
        <v>1205</v>
      </c>
      <c r="J38" s="6" t="n">
        <v>1205</v>
      </c>
    </row>
    <row r="39" spans="1:15">
      <c r="A39" s="4" t="s">
        <v>681</v>
      </c>
      <c r="B39" s="6" t="n">
        <v>985</v>
      </c>
      <c r="F39" s="6" t="n">
        <v>1205</v>
      </c>
      <c r="J39" s="6" t="n">
        <v>985</v>
      </c>
      <c r="K39" s="6" t="n">
        <v>1205</v>
      </c>
    </row>
    <row r="40" spans="1:15">
      <c r="A40" s="3" t="s">
        <v>685</v>
      </c>
    </row>
    <row r="41" spans="1:15">
      <c r="A41" s="4" t="s">
        <v>641</v>
      </c>
      <c r="M41" s="6" t="n">
        <v>27275</v>
      </c>
      <c r="N41" s="6" t="n">
        <v>30720</v>
      </c>
    </row>
    <row r="42" spans="1:15">
      <c r="A42" s="4" t="s">
        <v>686</v>
      </c>
      <c r="B42" s="6" t="n">
        <v>985</v>
      </c>
      <c r="E42" s="6" t="n">
        <v>1205</v>
      </c>
      <c r="F42" s="6" t="n">
        <v>1205</v>
      </c>
      <c r="J42" s="6" t="n">
        <v>985</v>
      </c>
      <c r="K42" s="6" t="n">
        <v>1205</v>
      </c>
      <c r="M42" s="6" t="n">
        <v>985</v>
      </c>
      <c r="N42" s="6" t="n">
        <v>1205</v>
      </c>
    </row>
    <row r="43" spans="1:15">
      <c r="A43" s="4" t="s">
        <v>690</v>
      </c>
    </row>
    <row r="44" spans="1:15">
      <c r="A44" s="3" t="s">
        <v>680</v>
      </c>
    </row>
    <row r="45" spans="1:15">
      <c r="A45" s="4" t="s">
        <v>681</v>
      </c>
      <c r="E45" s="6" t="n">
        <v>2034</v>
      </c>
      <c r="J45" s="6" t="n">
        <v>2034</v>
      </c>
    </row>
    <row r="46" spans="1:15">
      <c r="A46" s="4" t="s">
        <v>681</v>
      </c>
      <c r="B46" s="6" t="n">
        <v>2193</v>
      </c>
      <c r="F46" s="6" t="n">
        <v>2034</v>
      </c>
      <c r="J46" s="6" t="n">
        <v>2193</v>
      </c>
      <c r="K46" s="6" t="n">
        <v>2034</v>
      </c>
    </row>
    <row r="47" spans="1:15">
      <c r="A47" s="3" t="s">
        <v>685</v>
      </c>
    </row>
    <row r="48" spans="1:15">
      <c r="A48" s="4" t="s">
        <v>641</v>
      </c>
      <c r="M48" s="6" t="n">
        <v>1073149</v>
      </c>
      <c r="N48" s="6" t="n">
        <v>1084736</v>
      </c>
    </row>
    <row r="49" spans="1:15">
      <c r="A49" s="4" t="s">
        <v>686</v>
      </c>
      <c r="B49" s="6" t="n">
        <v>2193</v>
      </c>
      <c r="E49" s="6" t="n">
        <v>2034</v>
      </c>
      <c r="F49" s="6" t="n">
        <v>2034</v>
      </c>
      <c r="J49" s="6" t="n">
        <v>2193</v>
      </c>
      <c r="K49" s="6" t="n">
        <v>2034</v>
      </c>
      <c r="M49" s="6" t="n">
        <v>2193</v>
      </c>
      <c r="N49" s="6" t="n">
        <v>2034</v>
      </c>
    </row>
    <row r="50" spans="1:15">
      <c r="A50" s="4" t="s">
        <v>648</v>
      </c>
    </row>
    <row r="51" spans="1:15">
      <c r="A51" s="3" t="s">
        <v>680</v>
      </c>
    </row>
    <row r="52" spans="1:15">
      <c r="A52" s="4" t="s">
        <v>681</v>
      </c>
      <c r="E52" s="6" t="n">
        <v>10059</v>
      </c>
      <c r="I52" s="6" t="n">
        <v>7835</v>
      </c>
      <c r="J52" s="6" t="n">
        <v>10059</v>
      </c>
      <c r="K52" s="6" t="n">
        <v>7835</v>
      </c>
      <c r="L52" s="6" t="n">
        <v>7150</v>
      </c>
    </row>
    <row r="53" spans="1:15">
      <c r="A53" s="4" t="s">
        <v>682</v>
      </c>
      <c r="J53" s="6" t="n">
        <v>2810</v>
      </c>
      <c r="K53" s="6" t="n">
        <v>2318</v>
      </c>
      <c r="L53" s="6" t="n">
        <v>685</v>
      </c>
    </row>
    <row r="54" spans="1:15">
      <c r="A54" s="4" t="s">
        <v>683</v>
      </c>
      <c r="K54" s="6" t="n">
        <v>-94</v>
      </c>
    </row>
    <row r="55" spans="1:15">
      <c r="A55" s="4" t="s">
        <v>684</v>
      </c>
      <c r="J55" s="6" t="n">
        <v>6</v>
      </c>
    </row>
    <row r="56" spans="1:15">
      <c r="A56" s="4" t="s">
        <v>681</v>
      </c>
      <c r="B56" s="6" t="n">
        <v>12875</v>
      </c>
      <c r="F56" s="6" t="n">
        <v>10059</v>
      </c>
      <c r="J56" s="6" t="n">
        <v>12875</v>
      </c>
      <c r="K56" s="6" t="n">
        <v>10059</v>
      </c>
      <c r="L56" s="6" t="n">
        <v>7835</v>
      </c>
    </row>
    <row r="57" spans="1:15">
      <c r="A57" s="3" t="s">
        <v>685</v>
      </c>
    </row>
    <row r="58" spans="1:15">
      <c r="A58" s="4" t="s">
        <v>641</v>
      </c>
      <c r="M58" s="6" t="n">
        <v>1172351</v>
      </c>
      <c r="N58" s="6" t="n">
        <v>934420</v>
      </c>
    </row>
    <row r="59" spans="1:15">
      <c r="A59" s="4" t="s">
        <v>686</v>
      </c>
      <c r="B59" s="6" t="n">
        <v>12875</v>
      </c>
      <c r="E59" s="6" t="n">
        <v>10059</v>
      </c>
      <c r="F59" s="6" t="n">
        <v>10059</v>
      </c>
      <c r="I59" s="6" t="n">
        <v>7835</v>
      </c>
      <c r="J59" s="6" t="n">
        <v>12875</v>
      </c>
      <c r="K59" s="6" t="n">
        <v>10059</v>
      </c>
      <c r="L59" s="6" t="n">
        <v>7835</v>
      </c>
      <c r="M59" s="6" t="n">
        <v>12875</v>
      </c>
      <c r="N59" s="6" t="n">
        <v>10059</v>
      </c>
    </row>
    <row r="60" spans="1:15">
      <c r="A60" s="4" t="s">
        <v>691</v>
      </c>
    </row>
    <row r="61" spans="1:15">
      <c r="A61" s="3" t="s">
        <v>685</v>
      </c>
    </row>
    <row r="62" spans="1:15">
      <c r="A62" s="4" t="s">
        <v>641</v>
      </c>
      <c r="M62" s="6" t="n">
        <v>530</v>
      </c>
      <c r="N62" s="6" t="n">
        <v>2502</v>
      </c>
    </row>
    <row r="63" spans="1:15">
      <c r="A63" s="4" t="s">
        <v>692</v>
      </c>
    </row>
    <row r="64" spans="1:15">
      <c r="A64" s="3" t="s">
        <v>680</v>
      </c>
    </row>
    <row r="65" spans="1:15">
      <c r="A65" s="4" t="s">
        <v>681</v>
      </c>
      <c r="E65" s="6" t="n">
        <v>10059</v>
      </c>
      <c r="J65" s="6" t="n">
        <v>10059</v>
      </c>
    </row>
    <row r="66" spans="1:15">
      <c r="A66" s="4" t="s">
        <v>681</v>
      </c>
      <c r="B66" s="6" t="n">
        <v>12875</v>
      </c>
      <c r="F66" s="6" t="n">
        <v>10059</v>
      </c>
      <c r="J66" s="6" t="n">
        <v>12875</v>
      </c>
      <c r="K66" s="6" t="n">
        <v>10059</v>
      </c>
    </row>
    <row r="67" spans="1:15">
      <c r="A67" s="3" t="s">
        <v>685</v>
      </c>
    </row>
    <row r="68" spans="1:15">
      <c r="A68" s="4" t="s">
        <v>641</v>
      </c>
      <c r="M68" s="6" t="n">
        <v>1171821</v>
      </c>
      <c r="N68" s="6" t="n">
        <v>931918</v>
      </c>
    </row>
    <row r="69" spans="1:15">
      <c r="A69" s="4" t="s">
        <v>686</v>
      </c>
      <c r="B69" s="6" t="n">
        <v>12875</v>
      </c>
      <c r="E69" s="6" t="n">
        <v>10059</v>
      </c>
      <c r="F69" s="6" t="n">
        <v>10059</v>
      </c>
      <c r="J69" s="6" t="n">
        <v>12875</v>
      </c>
      <c r="K69" s="6" t="n">
        <v>10059</v>
      </c>
      <c r="M69" s="6" t="n">
        <v>12875</v>
      </c>
      <c r="N69" s="6" t="n">
        <v>10059</v>
      </c>
    </row>
    <row r="70" spans="1:15">
      <c r="A70" s="4" t="s">
        <v>649</v>
      </c>
    </row>
    <row r="71" spans="1:15">
      <c r="A71" s="3" t="s">
        <v>680</v>
      </c>
    </row>
    <row r="72" spans="1:15">
      <c r="A72" s="4" t="s">
        <v>681</v>
      </c>
      <c r="E72" s="6" t="n">
        <v>2707</v>
      </c>
      <c r="I72" s="6" t="n">
        <v>1810</v>
      </c>
      <c r="J72" s="6" t="n">
        <v>2707</v>
      </c>
      <c r="K72" s="6" t="n">
        <v>1810</v>
      </c>
      <c r="L72" s="6" t="n">
        <v>924</v>
      </c>
    </row>
    <row r="73" spans="1:15">
      <c r="A73" s="4" t="s">
        <v>682</v>
      </c>
      <c r="J73" s="6" t="n">
        <v>-181</v>
      </c>
      <c r="K73" s="6" t="n">
        <v>897</v>
      </c>
      <c r="L73" s="6" t="n">
        <v>886</v>
      </c>
    </row>
    <row r="74" spans="1:15">
      <c r="A74" s="4" t="s">
        <v>681</v>
      </c>
      <c r="B74" s="6" t="n">
        <v>2526</v>
      </c>
      <c r="F74" s="6" t="n">
        <v>2707</v>
      </c>
      <c r="J74" s="6" t="n">
        <v>2526</v>
      </c>
      <c r="K74" s="6" t="n">
        <v>2707</v>
      </c>
      <c r="L74" s="6" t="n">
        <v>1810</v>
      </c>
    </row>
    <row r="75" spans="1:15">
      <c r="A75" s="3" t="s">
        <v>685</v>
      </c>
    </row>
    <row r="76" spans="1:15">
      <c r="A76" s="4" t="s">
        <v>641</v>
      </c>
      <c r="M76" s="6" t="n">
        <v>153907</v>
      </c>
      <c r="N76" s="6" t="n">
        <v>161660</v>
      </c>
    </row>
    <row r="77" spans="1:15">
      <c r="A77" s="4" t="s">
        <v>686</v>
      </c>
      <c r="B77" s="6" t="n">
        <v>2526</v>
      </c>
      <c r="E77" s="6" t="n">
        <v>2707</v>
      </c>
      <c r="F77" s="6" t="n">
        <v>2707</v>
      </c>
      <c r="I77" s="6" t="n">
        <v>1810</v>
      </c>
      <c r="J77" s="6" t="n">
        <v>2526</v>
      </c>
      <c r="K77" s="6" t="n">
        <v>2707</v>
      </c>
      <c r="L77" s="6" t="n">
        <v>1810</v>
      </c>
      <c r="M77" s="6" t="n">
        <v>2526</v>
      </c>
      <c r="N77" s="6" t="n">
        <v>2707</v>
      </c>
    </row>
    <row r="78" spans="1:15">
      <c r="A78" s="4" t="s">
        <v>693</v>
      </c>
    </row>
    <row r="79" spans="1:15">
      <c r="A79" s="3" t="s">
        <v>685</v>
      </c>
    </row>
    <row r="80" spans="1:15">
      <c r="A80" s="4" t="s">
        <v>641</v>
      </c>
      <c r="M80" s="6" t="n">
        <v>11244</v>
      </c>
    </row>
    <row r="81" spans="1:15">
      <c r="A81" s="4" t="s">
        <v>694</v>
      </c>
    </row>
    <row r="82" spans="1:15">
      <c r="A82" s="3" t="s">
        <v>680</v>
      </c>
    </row>
    <row r="83" spans="1:15">
      <c r="A83" s="4" t="s">
        <v>681</v>
      </c>
      <c r="E83" s="6" t="n">
        <v>2707</v>
      </c>
      <c r="J83" s="6" t="n">
        <v>2707</v>
      </c>
    </row>
    <row r="84" spans="1:15">
      <c r="A84" s="4" t="s">
        <v>681</v>
      </c>
      <c r="B84" s="6" t="n">
        <v>2526</v>
      </c>
      <c r="F84" s="6" t="n">
        <v>2707</v>
      </c>
      <c r="J84" s="6" t="n">
        <v>2526</v>
      </c>
      <c r="K84" s="6" t="n">
        <v>2707</v>
      </c>
    </row>
    <row r="85" spans="1:15">
      <c r="A85" s="3" t="s">
        <v>685</v>
      </c>
    </row>
    <row r="86" spans="1:15">
      <c r="A86" s="4" t="s">
        <v>641</v>
      </c>
      <c r="M86" s="6" t="n">
        <v>142663</v>
      </c>
      <c r="N86" s="6" t="n">
        <v>161660</v>
      </c>
    </row>
    <row r="87" spans="1:15">
      <c r="A87" s="4" t="s">
        <v>686</v>
      </c>
      <c r="B87" s="6" t="n">
        <v>2526</v>
      </c>
      <c r="E87" s="6" t="n">
        <v>2707</v>
      </c>
      <c r="F87" s="6" t="n">
        <v>2707</v>
      </c>
      <c r="J87" s="6" t="n">
        <v>2526</v>
      </c>
      <c r="K87" s="6" t="n">
        <v>2707</v>
      </c>
      <c r="M87" s="6" t="n">
        <v>2526</v>
      </c>
      <c r="N87" s="6" t="n">
        <v>2707</v>
      </c>
    </row>
    <row r="88" spans="1:15">
      <c r="A88" s="4" t="s">
        <v>650</v>
      </c>
    </row>
    <row r="89" spans="1:15">
      <c r="A89" s="3" t="s">
        <v>680</v>
      </c>
    </row>
    <row r="90" spans="1:15">
      <c r="A90" s="4" t="s">
        <v>681</v>
      </c>
      <c r="E90" s="6" t="n">
        <v>2286</v>
      </c>
      <c r="I90" s="6" t="n">
        <v>2254</v>
      </c>
      <c r="J90" s="6" t="n">
        <v>2286</v>
      </c>
      <c r="K90" s="6" t="n">
        <v>2254</v>
      </c>
      <c r="L90" s="6" t="n">
        <v>1920</v>
      </c>
    </row>
    <row r="91" spans="1:15">
      <c r="A91" s="4" t="s">
        <v>682</v>
      </c>
      <c r="J91" s="6" t="n">
        <v>1744</v>
      </c>
      <c r="K91" s="6" t="n">
        <v>1008</v>
      </c>
      <c r="L91" s="6" t="n">
        <v>452</v>
      </c>
    </row>
    <row r="92" spans="1:15">
      <c r="A92" s="4" t="s">
        <v>683</v>
      </c>
      <c r="J92" s="6" t="n">
        <v>-1075</v>
      </c>
      <c r="K92" s="6" t="n">
        <v>-990</v>
      </c>
      <c r="L92" s="6" t="n">
        <v>-134</v>
      </c>
    </row>
    <row r="93" spans="1:15">
      <c r="A93" s="4" t="s">
        <v>684</v>
      </c>
      <c r="J93" s="6" t="n">
        <v>22</v>
      </c>
      <c r="K93" s="6" t="n">
        <v>14</v>
      </c>
      <c r="L93" s="6" t="n">
        <v>16</v>
      </c>
    </row>
    <row r="94" spans="1:15">
      <c r="A94" s="4" t="s">
        <v>681</v>
      </c>
      <c r="B94" s="6" t="n">
        <v>2977</v>
      </c>
      <c r="F94" s="6" t="n">
        <v>2286</v>
      </c>
      <c r="J94" s="6" t="n">
        <v>2977</v>
      </c>
      <c r="K94" s="6" t="n">
        <v>2286</v>
      </c>
      <c r="L94" s="6" t="n">
        <v>2254</v>
      </c>
    </row>
    <row r="95" spans="1:15">
      <c r="A95" s="3" t="s">
        <v>685</v>
      </c>
    </row>
    <row r="96" spans="1:15">
      <c r="A96" s="4" t="s">
        <v>641</v>
      </c>
      <c r="M96" s="6" t="n">
        <v>306282</v>
      </c>
      <c r="N96" s="6" t="n">
        <v>277271</v>
      </c>
    </row>
    <row r="97" spans="1:15">
      <c r="A97" s="4" t="s">
        <v>686</v>
      </c>
      <c r="B97" s="6" t="n">
        <v>2977</v>
      </c>
      <c r="E97" s="6" t="n">
        <v>2286</v>
      </c>
      <c r="F97" s="6" t="n">
        <v>2286</v>
      </c>
      <c r="I97" s="6" t="n">
        <v>2254</v>
      </c>
      <c r="J97" s="6" t="n">
        <v>2977</v>
      </c>
      <c r="K97" s="6" t="n">
        <v>2286</v>
      </c>
      <c r="L97" s="6" t="n">
        <v>2254</v>
      </c>
      <c r="M97" s="6" t="n">
        <v>2977</v>
      </c>
      <c r="N97" s="6" t="n">
        <v>2286</v>
      </c>
    </row>
    <row r="98" spans="1:15">
      <c r="A98" s="4" t="s">
        <v>695</v>
      </c>
    </row>
    <row r="99" spans="1:15">
      <c r="A99" s="3" t="s">
        <v>680</v>
      </c>
    </row>
    <row r="100" spans="1:15">
      <c r="A100" s="4" t="s">
        <v>681</v>
      </c>
      <c r="E100" s="6" t="n">
        <v>53</v>
      </c>
      <c r="J100" s="6" t="n">
        <v>53</v>
      </c>
    </row>
    <row r="101" spans="1:15">
      <c r="A101" s="4" t="s">
        <v>681</v>
      </c>
      <c r="B101" s="6" t="n">
        <v>176</v>
      </c>
      <c r="F101" s="6" t="n">
        <v>53</v>
      </c>
      <c r="J101" s="6" t="n">
        <v>176</v>
      </c>
      <c r="K101" s="6" t="n">
        <v>53</v>
      </c>
    </row>
    <row r="102" spans="1:15">
      <c r="A102" s="3" t="s">
        <v>685</v>
      </c>
    </row>
    <row r="103" spans="1:15">
      <c r="A103" s="4" t="s">
        <v>641</v>
      </c>
      <c r="M103" s="6" t="n">
        <v>5831</v>
      </c>
      <c r="N103" s="6" t="n">
        <v>3826</v>
      </c>
    </row>
    <row r="104" spans="1:15">
      <c r="A104" s="4" t="s">
        <v>686</v>
      </c>
      <c r="B104" s="6" t="n">
        <v>176</v>
      </c>
      <c r="E104" s="6" t="n">
        <v>53</v>
      </c>
      <c r="F104" s="6" t="n">
        <v>53</v>
      </c>
      <c r="J104" s="6" t="n">
        <v>176</v>
      </c>
      <c r="K104" s="6" t="n">
        <v>53</v>
      </c>
      <c r="M104" s="6" t="n">
        <v>176</v>
      </c>
      <c r="N104" s="6" t="n">
        <v>53</v>
      </c>
    </row>
    <row r="105" spans="1:15">
      <c r="A105" s="4" t="s">
        <v>696</v>
      </c>
    </row>
    <row r="106" spans="1:15">
      <c r="A106" s="3" t="s">
        <v>680</v>
      </c>
    </row>
    <row r="107" spans="1:15">
      <c r="A107" s="4" t="s">
        <v>681</v>
      </c>
      <c r="E107" s="6" t="n">
        <v>2233</v>
      </c>
      <c r="J107" s="6" t="n">
        <v>2233</v>
      </c>
    </row>
    <row r="108" spans="1:15">
      <c r="A108" s="4" t="s">
        <v>681</v>
      </c>
      <c r="B108" s="6" t="n">
        <v>2801</v>
      </c>
      <c r="F108" s="6" t="n">
        <v>2233</v>
      </c>
      <c r="J108" s="6" t="n">
        <v>2801</v>
      </c>
      <c r="K108" s="6" t="n">
        <v>2233</v>
      </c>
    </row>
    <row r="109" spans="1:15">
      <c r="A109" s="3" t="s">
        <v>685</v>
      </c>
    </row>
    <row r="110" spans="1:15">
      <c r="A110" s="4" t="s">
        <v>641</v>
      </c>
      <c r="M110" s="6" t="n">
        <v>300451</v>
      </c>
      <c r="N110" s="6" t="n">
        <v>273445</v>
      </c>
    </row>
    <row r="111" spans="1:15">
      <c r="A111" s="4" t="s">
        <v>686</v>
      </c>
      <c r="B111" s="6" t="n">
        <v>2801</v>
      </c>
      <c r="E111" s="6" t="n">
        <v>2233</v>
      </c>
      <c r="F111" s="6" t="n">
        <v>2233</v>
      </c>
      <c r="J111" s="6" t="n">
        <v>2801</v>
      </c>
      <c r="K111" s="6" t="n">
        <v>2233</v>
      </c>
      <c r="M111" s="6" t="n">
        <v>2801</v>
      </c>
      <c r="N111" s="6" t="n">
        <v>2233</v>
      </c>
    </row>
    <row r="112" spans="1:15">
      <c r="A112" s="4" t="s">
        <v>651</v>
      </c>
    </row>
    <row r="113" spans="1:15">
      <c r="A113" s="3" t="s">
        <v>680</v>
      </c>
    </row>
    <row r="114" spans="1:15">
      <c r="A114" s="4" t="s">
        <v>681</v>
      </c>
      <c r="E114" s="6" t="n">
        <v>1154</v>
      </c>
      <c r="I114" s="6" t="n">
        <v>1000</v>
      </c>
      <c r="J114" s="6" t="n">
        <v>1154</v>
      </c>
      <c r="K114" s="6" t="n">
        <v>1000</v>
      </c>
      <c r="L114" s="6" t="n">
        <v>780</v>
      </c>
    </row>
    <row r="115" spans="1:15">
      <c r="A115" s="4" t="s">
        <v>682</v>
      </c>
      <c r="J115" s="6" t="n">
        <v>497</v>
      </c>
      <c r="K115" s="6" t="n">
        <v>746</v>
      </c>
      <c r="L115" s="6" t="n">
        <v>1019</v>
      </c>
    </row>
    <row r="116" spans="1:15">
      <c r="A116" s="4" t="s">
        <v>683</v>
      </c>
      <c r="J116" s="6" t="n">
        <v>-891</v>
      </c>
      <c r="K116" s="6" t="n">
        <v>-847</v>
      </c>
      <c r="L116" s="6" t="n">
        <v>-1039</v>
      </c>
    </row>
    <row r="117" spans="1:15">
      <c r="A117" s="4" t="s">
        <v>684</v>
      </c>
      <c r="J117" s="6" t="n">
        <v>250</v>
      </c>
      <c r="K117" s="6" t="n">
        <v>255</v>
      </c>
      <c r="L117" s="6" t="n">
        <v>240</v>
      </c>
    </row>
    <row r="118" spans="1:15">
      <c r="A118" s="4" t="s">
        <v>681</v>
      </c>
      <c r="B118" s="6" t="n">
        <v>1010</v>
      </c>
      <c r="F118" s="6" t="n">
        <v>1154</v>
      </c>
      <c r="J118" s="6" t="n">
        <v>1010</v>
      </c>
      <c r="K118" s="6" t="n">
        <v>1154</v>
      </c>
      <c r="L118" s="6" t="n">
        <v>1000</v>
      </c>
    </row>
    <row r="119" spans="1:15">
      <c r="A119" s="3" t="s">
        <v>685</v>
      </c>
    </row>
    <row r="120" spans="1:15">
      <c r="A120" s="4" t="s">
        <v>641</v>
      </c>
      <c r="M120" s="6" t="n">
        <v>432769</v>
      </c>
      <c r="N120" s="6" t="n">
        <v>491445</v>
      </c>
    </row>
    <row r="121" spans="1:15">
      <c r="A121" s="4" t="s">
        <v>686</v>
      </c>
      <c r="B121" s="6" t="n">
        <v>1010</v>
      </c>
      <c r="E121" s="6" t="n">
        <v>1154</v>
      </c>
      <c r="F121" s="6" t="n">
        <v>1154</v>
      </c>
      <c r="I121" s="6" t="n">
        <v>1000</v>
      </c>
      <c r="J121" s="6" t="n">
        <v>1010</v>
      </c>
      <c r="K121" s="6" t="n">
        <v>1154</v>
      </c>
      <c r="L121" s="6" t="n">
        <v>1000</v>
      </c>
      <c r="M121" s="6" t="n">
        <v>1010</v>
      </c>
      <c r="N121" s="6" t="n">
        <v>1154</v>
      </c>
    </row>
    <row r="122" spans="1:15">
      <c r="A122" s="4" t="s">
        <v>697</v>
      </c>
    </row>
    <row r="123" spans="1:15">
      <c r="A123" s="3" t="s">
        <v>680</v>
      </c>
    </row>
    <row r="124" spans="1:15">
      <c r="A124" s="4" t="s">
        <v>681</v>
      </c>
      <c r="E124" s="6" t="n">
        <v>1154</v>
      </c>
      <c r="J124" s="6" t="n">
        <v>1154</v>
      </c>
    </row>
    <row r="125" spans="1:15">
      <c r="A125" s="4" t="s">
        <v>681</v>
      </c>
      <c r="B125" s="6" t="n">
        <v>1010</v>
      </c>
      <c r="F125" s="6" t="n">
        <v>1154</v>
      </c>
      <c r="J125" s="6" t="n">
        <v>1010</v>
      </c>
      <c r="K125" s="6" t="n">
        <v>1154</v>
      </c>
    </row>
    <row r="126" spans="1:15">
      <c r="A126" s="3" t="s">
        <v>685</v>
      </c>
    </row>
    <row r="127" spans="1:15">
      <c r="A127" s="4" t="s">
        <v>641</v>
      </c>
      <c r="M127" s="6" t="n">
        <v>432769</v>
      </c>
      <c r="N127" s="6" t="n">
        <v>491445</v>
      </c>
    </row>
    <row r="128" spans="1:15">
      <c r="A128" s="4" t="s">
        <v>686</v>
      </c>
      <c r="B128" s="6" t="n">
        <v>1010</v>
      </c>
      <c r="E128" s="6" t="n">
        <v>1154</v>
      </c>
      <c r="F128" s="6" t="n">
        <v>1154</v>
      </c>
      <c r="J128" s="6" t="n">
        <v>1010</v>
      </c>
      <c r="K128" s="6" t="n">
        <v>1154</v>
      </c>
      <c r="M128" s="6" t="n">
        <v>1010</v>
      </c>
      <c r="N128" s="6" t="n">
        <v>1154</v>
      </c>
    </row>
    <row r="129" spans="1:15">
      <c r="A129" s="4" t="s">
        <v>698</v>
      </c>
    </row>
    <row r="130" spans="1:15">
      <c r="A130" s="3" t="s">
        <v>680</v>
      </c>
    </row>
    <row r="131" spans="1:15">
      <c r="A131" s="4" t="s">
        <v>681</v>
      </c>
      <c r="E131" s="6" t="n">
        <v>1210</v>
      </c>
      <c r="I131" s="6" t="n">
        <v>1590</v>
      </c>
      <c r="J131" s="6" t="n">
        <v>1210</v>
      </c>
      <c r="K131" s="6" t="n">
        <v>1590</v>
      </c>
      <c r="L131" s="6" t="n">
        <v>1231</v>
      </c>
    </row>
    <row r="132" spans="1:15">
      <c r="A132" s="4" t="s">
        <v>682</v>
      </c>
      <c r="J132" s="6" t="n">
        <v>284</v>
      </c>
      <c r="K132" s="6" t="n">
        <v>-380</v>
      </c>
      <c r="L132" s="6" t="n">
        <v>359</v>
      </c>
    </row>
    <row r="133" spans="1:15">
      <c r="A133" s="4" t="s">
        <v>681</v>
      </c>
      <c r="B133" s="6" t="n">
        <v>1494</v>
      </c>
      <c r="F133" s="6" t="n">
        <v>1210</v>
      </c>
      <c r="J133" s="6" t="n">
        <v>1494</v>
      </c>
      <c r="K133" s="6" t="n">
        <v>1210</v>
      </c>
      <c r="L133" s="6" t="n">
        <v>1590</v>
      </c>
    </row>
    <row r="134" spans="1:15">
      <c r="A134" s="3" t="s">
        <v>685</v>
      </c>
    </row>
    <row r="135" spans="1:15">
      <c r="A135" s="4" t="s">
        <v>686</v>
      </c>
      <c r="B135" s="6" t="n">
        <v>1494</v>
      </c>
      <c r="E135" s="6" t="n">
        <v>1210</v>
      </c>
      <c r="F135" s="6" t="n">
        <v>1210</v>
      </c>
      <c r="I135" s="5" t="n">
        <v>1590</v>
      </c>
      <c r="J135" s="6" t="n">
        <v>1494</v>
      </c>
      <c r="K135" s="6" t="n">
        <v>1210</v>
      </c>
      <c r="L135" s="5" t="n">
        <v>1590</v>
      </c>
      <c r="M135" s="6" t="n">
        <v>1494</v>
      </c>
      <c r="N135" s="6" t="n">
        <v>1210</v>
      </c>
    </row>
    <row r="136" spans="1:15">
      <c r="A136" s="4" t="s">
        <v>699</v>
      </c>
    </row>
    <row r="137" spans="1:15">
      <c r="A137" s="3" t="s">
        <v>680</v>
      </c>
    </row>
    <row r="138" spans="1:15">
      <c r="A138" s="4" t="s">
        <v>681</v>
      </c>
      <c r="E138" s="6" t="n">
        <v>1210</v>
      </c>
      <c r="J138" s="6" t="n">
        <v>1210</v>
      </c>
    </row>
    <row r="139" spans="1:15">
      <c r="A139" s="4" t="s">
        <v>681</v>
      </c>
      <c r="B139" s="6" t="n">
        <v>1494</v>
      </c>
      <c r="F139" s="6" t="n">
        <v>1210</v>
      </c>
      <c r="J139" s="6" t="n">
        <v>1494</v>
      </c>
      <c r="K139" s="6" t="n">
        <v>1210</v>
      </c>
    </row>
    <row r="140" spans="1:15">
      <c r="A140" s="3" t="s">
        <v>685</v>
      </c>
    </row>
    <row r="141" spans="1:15">
      <c r="A141" s="4" t="s">
        <v>686</v>
      </c>
      <c r="B141" s="5" t="n">
        <v>1494</v>
      </c>
      <c r="E141" s="5" t="n">
        <v>1210</v>
      </c>
      <c r="F141" s="5" t="n">
        <v>1210</v>
      </c>
      <c r="J141" s="5" t="n">
        <v>1494</v>
      </c>
      <c r="K141" s="5" t="n">
        <v>1210</v>
      </c>
      <c r="M141" s="5" t="n">
        <v>1494</v>
      </c>
      <c r="N141" s="5" t="n">
        <v>1210</v>
      </c>
    </row>
    <row r="142" spans="1:15">
      <c r="A142" s="4" t="s">
        <v>547</v>
      </c>
    </row>
    <row r="143" spans="1:15">
      <c r="A143" s="3" t="s">
        <v>685</v>
      </c>
    </row>
    <row r="144" spans="1:15">
      <c r="A144" s="4" t="s">
        <v>557</v>
      </c>
      <c r="O144" s="5" t="n">
        <v>54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8</v>
      </c>
    </row>
    <row r="2" spans="1:3">
      <c r="A2" s="3" t="s">
        <v>391</v>
      </c>
    </row>
    <row r="3" spans="1:3">
      <c r="A3" s="4" t="s">
        <v>701</v>
      </c>
      <c r="B3" s="5" t="n">
        <v>39097</v>
      </c>
      <c r="C3" s="5" t="n">
        <v>20746</v>
      </c>
    </row>
    <row r="4" spans="1:3">
      <c r="A4" s="4" t="s">
        <v>702</v>
      </c>
      <c r="B4" s="6" t="n">
        <v>30321</v>
      </c>
      <c r="C4" s="6" t="n">
        <v>17711</v>
      </c>
    </row>
    <row r="5" spans="1:3">
      <c r="A5" s="4" t="s">
        <v>703</v>
      </c>
      <c r="B5" s="6" t="n">
        <v>0</v>
      </c>
      <c r="C5" s="6" t="n">
        <v>0</v>
      </c>
    </row>
    <row r="6" spans="1:3">
      <c r="A6" s="4" t="s">
        <v>704</v>
      </c>
    </row>
    <row r="7" spans="1:3">
      <c r="A7" s="3" t="s">
        <v>391</v>
      </c>
    </row>
    <row r="8" spans="1:3">
      <c r="A8" s="4" t="s">
        <v>701</v>
      </c>
      <c r="B8" s="6" t="n">
        <v>15292</v>
      </c>
      <c r="C8" s="6" t="n">
        <v>4303</v>
      </c>
    </row>
    <row r="9" spans="1:3">
      <c r="A9" s="4" t="s">
        <v>705</v>
      </c>
    </row>
    <row r="10" spans="1:3">
      <c r="A10" s="3" t="s">
        <v>391</v>
      </c>
    </row>
    <row r="11" spans="1:3">
      <c r="A11" s="4" t="s">
        <v>701</v>
      </c>
      <c r="B11" s="6" t="n">
        <v>11623</v>
      </c>
      <c r="C11" s="6" t="n">
        <v>5843</v>
      </c>
    </row>
    <row r="12" spans="1:3">
      <c r="A12" s="4" t="s">
        <v>638</v>
      </c>
    </row>
    <row r="13" spans="1:3">
      <c r="A13" s="3" t="s">
        <v>391</v>
      </c>
    </row>
    <row r="14" spans="1:3">
      <c r="A14" s="4" t="s">
        <v>701</v>
      </c>
      <c r="B14" s="6" t="n">
        <v>12182</v>
      </c>
      <c r="C14" s="6" t="n">
        <v>10600</v>
      </c>
    </row>
    <row r="15" spans="1:3">
      <c r="A15" s="4" t="s">
        <v>645</v>
      </c>
    </row>
    <row r="16" spans="1:3">
      <c r="A16" s="3" t="s">
        <v>391</v>
      </c>
    </row>
    <row r="17" spans="1:3">
      <c r="A17" s="4" t="s">
        <v>701</v>
      </c>
      <c r="B17" s="6" t="n">
        <v>20654</v>
      </c>
      <c r="C17" s="6" t="n">
        <v>12353</v>
      </c>
    </row>
    <row r="18" spans="1:3">
      <c r="A18" s="4" t="s">
        <v>702</v>
      </c>
      <c r="B18" s="6" t="n">
        <v>10610</v>
      </c>
      <c r="C18" s="6" t="n">
        <v>12120</v>
      </c>
    </row>
    <row r="19" spans="1:3">
      <c r="A19" s="4" t="s">
        <v>706</v>
      </c>
    </row>
    <row r="20" spans="1:3">
      <c r="A20" s="3" t="s">
        <v>391</v>
      </c>
    </row>
    <row r="21" spans="1:3">
      <c r="A21" s="4" t="s">
        <v>701</v>
      </c>
      <c r="B21" s="6" t="n">
        <v>9364</v>
      </c>
      <c r="C21" s="6" t="n">
        <v>1283</v>
      </c>
    </row>
    <row r="22" spans="1:3">
      <c r="A22" s="4" t="s">
        <v>707</v>
      </c>
    </row>
    <row r="23" spans="1:3">
      <c r="A23" s="3" t="s">
        <v>391</v>
      </c>
    </row>
    <row r="24" spans="1:3">
      <c r="A24" s="4" t="s">
        <v>701</v>
      </c>
      <c r="B24" s="6" t="n">
        <v>5622</v>
      </c>
      <c r="C24" s="6" t="n">
        <v>4554</v>
      </c>
    </row>
    <row r="25" spans="1:3">
      <c r="A25" s="4" t="s">
        <v>708</v>
      </c>
    </row>
    <row r="26" spans="1:3">
      <c r="A26" s="3" t="s">
        <v>391</v>
      </c>
    </row>
    <row r="27" spans="1:3">
      <c r="A27" s="4" t="s">
        <v>701</v>
      </c>
      <c r="B27" s="6" t="n">
        <v>5668</v>
      </c>
      <c r="C27" s="6" t="n">
        <v>6516</v>
      </c>
    </row>
    <row r="28" spans="1:3">
      <c r="A28" s="4" t="s">
        <v>646</v>
      </c>
    </row>
    <row r="29" spans="1:3">
      <c r="A29" s="3" t="s">
        <v>391</v>
      </c>
    </row>
    <row r="30" spans="1:3">
      <c r="A30" s="4" t="s">
        <v>701</v>
      </c>
      <c r="B30" s="6" t="n">
        <v>1255</v>
      </c>
      <c r="C30" s="6" t="n">
        <v>1837</v>
      </c>
    </row>
    <row r="31" spans="1:3">
      <c r="A31" s="4" t="s">
        <v>702</v>
      </c>
      <c r="B31" s="6" t="n">
        <v>1561</v>
      </c>
      <c r="C31" s="6" t="n">
        <v>1649</v>
      </c>
    </row>
    <row r="32" spans="1:3">
      <c r="A32" s="4" t="s">
        <v>709</v>
      </c>
    </row>
    <row r="33" spans="1:3">
      <c r="A33" s="3" t="s">
        <v>391</v>
      </c>
    </row>
    <row r="34" spans="1:3">
      <c r="A34" s="4" t="s">
        <v>701</v>
      </c>
      <c r="B34" s="6" t="n">
        <v>418</v>
      </c>
      <c r="C34" s="6" t="n">
        <v>846</v>
      </c>
    </row>
    <row r="35" spans="1:3">
      <c r="A35" s="4" t="s">
        <v>710</v>
      </c>
    </row>
    <row r="36" spans="1:3">
      <c r="A36" s="3" t="s">
        <v>391</v>
      </c>
    </row>
    <row r="37" spans="1:3">
      <c r="A37" s="4" t="s">
        <v>701</v>
      </c>
      <c r="B37" s="6" t="n">
        <v>77</v>
      </c>
      <c r="C37" s="6" t="n">
        <v>237</v>
      </c>
    </row>
    <row r="38" spans="1:3">
      <c r="A38" s="4" t="s">
        <v>711</v>
      </c>
    </row>
    <row r="39" spans="1:3">
      <c r="A39" s="3" t="s">
        <v>391</v>
      </c>
    </row>
    <row r="40" spans="1:3">
      <c r="A40" s="4" t="s">
        <v>701</v>
      </c>
      <c r="B40" s="6" t="n">
        <v>760</v>
      </c>
      <c r="C40" s="6" t="n">
        <v>754</v>
      </c>
    </row>
    <row r="41" spans="1:3">
      <c r="A41" s="4" t="s">
        <v>648</v>
      </c>
    </row>
    <row r="42" spans="1:3">
      <c r="A42" s="3" t="s">
        <v>391</v>
      </c>
    </row>
    <row r="43" spans="1:3">
      <c r="A43" s="4" t="s">
        <v>701</v>
      </c>
      <c r="B43" s="6" t="n">
        <v>5182</v>
      </c>
      <c r="C43" s="6" t="n">
        <v>298</v>
      </c>
    </row>
    <row r="44" spans="1:3">
      <c r="A44" s="4" t="s">
        <v>702</v>
      </c>
      <c r="B44" s="6" t="n">
        <v>530</v>
      </c>
      <c r="C44" s="6" t="n">
        <v>298</v>
      </c>
    </row>
    <row r="45" spans="1:3">
      <c r="A45" s="4" t="s">
        <v>712</v>
      </c>
    </row>
    <row r="46" spans="1:3">
      <c r="A46" s="3" t="s">
        <v>391</v>
      </c>
    </row>
    <row r="47" spans="1:3">
      <c r="A47" s="4" t="s">
        <v>701</v>
      </c>
      <c r="B47" s="6" t="n">
        <v>261</v>
      </c>
    </row>
    <row r="48" spans="1:3">
      <c r="A48" s="4" t="s">
        <v>713</v>
      </c>
    </row>
    <row r="49" spans="1:3">
      <c r="A49" s="3" t="s">
        <v>391</v>
      </c>
    </row>
    <row r="50" spans="1:3">
      <c r="A50" s="4" t="s">
        <v>701</v>
      </c>
      <c r="B50" s="6" t="n">
        <v>4730</v>
      </c>
    </row>
    <row r="51" spans="1:3">
      <c r="A51" s="4" t="s">
        <v>714</v>
      </c>
    </row>
    <row r="52" spans="1:3">
      <c r="A52" s="3" t="s">
        <v>391</v>
      </c>
    </row>
    <row r="53" spans="1:3">
      <c r="A53" s="4" t="s">
        <v>701</v>
      </c>
      <c r="B53" s="6" t="n">
        <v>191</v>
      </c>
      <c r="C53" s="6" t="n">
        <v>298</v>
      </c>
    </row>
    <row r="54" spans="1:3">
      <c r="A54" s="4" t="s">
        <v>649</v>
      </c>
    </row>
    <row r="55" spans="1:3">
      <c r="A55" s="3" t="s">
        <v>391</v>
      </c>
    </row>
    <row r="56" spans="1:3">
      <c r="A56" s="4" t="s">
        <v>701</v>
      </c>
      <c r="B56" s="6" t="n">
        <v>1960</v>
      </c>
    </row>
    <row r="57" spans="1:3">
      <c r="A57" s="4" t="s">
        <v>702</v>
      </c>
      <c r="B57" s="6" t="n">
        <v>11244</v>
      </c>
    </row>
    <row r="58" spans="1:3">
      <c r="A58" s="4" t="s">
        <v>715</v>
      </c>
    </row>
    <row r="59" spans="1:3">
      <c r="A59" s="3" t="s">
        <v>391</v>
      </c>
    </row>
    <row r="60" spans="1:3">
      <c r="A60" s="4" t="s">
        <v>701</v>
      </c>
      <c r="B60" s="6" t="n">
        <v>1960</v>
      </c>
    </row>
    <row r="61" spans="1:3">
      <c r="A61" s="4" t="s">
        <v>650</v>
      </c>
    </row>
    <row r="62" spans="1:3">
      <c r="A62" s="3" t="s">
        <v>391</v>
      </c>
    </row>
    <row r="63" spans="1:3">
      <c r="A63" s="4" t="s">
        <v>701</v>
      </c>
      <c r="B63" s="6" t="n">
        <v>5855</v>
      </c>
      <c r="C63" s="6" t="n">
        <v>3159</v>
      </c>
    </row>
    <row r="64" spans="1:3">
      <c r="A64" s="4" t="s">
        <v>702</v>
      </c>
      <c r="B64" s="6" t="n">
        <v>5831</v>
      </c>
      <c r="C64" s="6" t="n">
        <v>3087</v>
      </c>
    </row>
    <row r="65" spans="1:3">
      <c r="A65" s="4" t="s">
        <v>716</v>
      </c>
    </row>
    <row r="66" spans="1:3">
      <c r="A66" s="3" t="s">
        <v>391</v>
      </c>
    </row>
    <row r="67" spans="1:3">
      <c r="A67" s="4" t="s">
        <v>701</v>
      </c>
      <c r="B67" s="6" t="n">
        <v>2000</v>
      </c>
      <c r="C67" s="6" t="n">
        <v>34</v>
      </c>
    </row>
    <row r="68" spans="1:3">
      <c r="A68" s="4" t="s">
        <v>717</v>
      </c>
    </row>
    <row r="69" spans="1:3">
      <c r="A69" s="3" t="s">
        <v>391</v>
      </c>
    </row>
    <row r="70" spans="1:3">
      <c r="A70" s="4" t="s">
        <v>701</v>
      </c>
      <c r="B70" s="6" t="n">
        <v>722</v>
      </c>
      <c r="C70" s="6" t="n">
        <v>550</v>
      </c>
    </row>
    <row r="71" spans="1:3">
      <c r="A71" s="4" t="s">
        <v>718</v>
      </c>
    </row>
    <row r="72" spans="1:3">
      <c r="A72" s="3" t="s">
        <v>391</v>
      </c>
    </row>
    <row r="73" spans="1:3">
      <c r="A73" s="4" t="s">
        <v>701</v>
      </c>
      <c r="B73" s="6" t="n">
        <v>3133</v>
      </c>
      <c r="C73" s="6" t="n">
        <v>2575</v>
      </c>
    </row>
    <row r="74" spans="1:3">
      <c r="A74" s="4" t="s">
        <v>652</v>
      </c>
    </row>
    <row r="75" spans="1:3">
      <c r="A75" s="3" t="s">
        <v>391</v>
      </c>
    </row>
    <row r="76" spans="1:3">
      <c r="A76" s="4" t="s">
        <v>701</v>
      </c>
      <c r="B76" s="6" t="n">
        <v>4093</v>
      </c>
      <c r="C76" s="6" t="n">
        <v>2997</v>
      </c>
    </row>
    <row r="77" spans="1:3">
      <c r="A77" s="4" t="s">
        <v>702</v>
      </c>
      <c r="B77" s="6" t="n">
        <v>529</v>
      </c>
      <c r="C77" s="6" t="n">
        <v>541</v>
      </c>
    </row>
    <row r="78" spans="1:3">
      <c r="A78" s="4" t="s">
        <v>719</v>
      </c>
    </row>
    <row r="79" spans="1:3">
      <c r="A79" s="3" t="s">
        <v>391</v>
      </c>
    </row>
    <row r="80" spans="1:3">
      <c r="A80" s="4" t="s">
        <v>701</v>
      </c>
      <c r="B80" s="6" t="n">
        <v>3180</v>
      </c>
      <c r="C80" s="6" t="n">
        <v>2099</v>
      </c>
    </row>
    <row r="81" spans="1:3">
      <c r="A81" s="4" t="s">
        <v>720</v>
      </c>
    </row>
    <row r="82" spans="1:3">
      <c r="A82" s="3" t="s">
        <v>391</v>
      </c>
    </row>
    <row r="83" spans="1:3">
      <c r="A83" s="4" t="s">
        <v>701</v>
      </c>
      <c r="B83" s="6" t="n">
        <v>456</v>
      </c>
      <c r="C83" s="6" t="n">
        <v>446</v>
      </c>
    </row>
    <row r="84" spans="1:3">
      <c r="A84" s="4" t="s">
        <v>721</v>
      </c>
    </row>
    <row r="85" spans="1:3">
      <c r="A85" s="3" t="s">
        <v>391</v>
      </c>
    </row>
    <row r="86" spans="1:3">
      <c r="A86" s="4" t="s">
        <v>701</v>
      </c>
      <c r="B86" s="6" t="n">
        <v>457</v>
      </c>
      <c r="C86" s="6" t="n">
        <v>452</v>
      </c>
    </row>
    <row r="87" spans="1:3">
      <c r="A87" s="4" t="s">
        <v>653</v>
      </c>
    </row>
    <row r="88" spans="1:3">
      <c r="A88" s="3" t="s">
        <v>391</v>
      </c>
    </row>
    <row r="89" spans="1:3">
      <c r="A89" s="4" t="s">
        <v>701</v>
      </c>
      <c r="B89" s="6" t="n">
        <v>98</v>
      </c>
      <c r="C89" s="6" t="n">
        <v>102</v>
      </c>
    </row>
    <row r="90" spans="1:3">
      <c r="A90" s="4" t="s">
        <v>702</v>
      </c>
      <c r="B90" s="6" t="n">
        <v>16</v>
      </c>
      <c r="C90" s="6" t="n">
        <v>16</v>
      </c>
    </row>
    <row r="91" spans="1:3">
      <c r="A91" s="4" t="s">
        <v>722</v>
      </c>
    </row>
    <row r="92" spans="1:3">
      <c r="A92" s="3" t="s">
        <v>391</v>
      </c>
    </row>
    <row r="93" spans="1:3">
      <c r="A93" s="4" t="s">
        <v>701</v>
      </c>
      <c r="B93" s="6" t="n">
        <v>69</v>
      </c>
      <c r="C93" s="6" t="n">
        <v>41</v>
      </c>
    </row>
    <row r="94" spans="1:3">
      <c r="A94" s="4" t="s">
        <v>723</v>
      </c>
    </row>
    <row r="95" spans="1:3">
      <c r="A95" s="3" t="s">
        <v>391</v>
      </c>
    </row>
    <row r="96" spans="1:3">
      <c r="A96" s="4" t="s">
        <v>701</v>
      </c>
      <c r="B96" s="6" t="n">
        <v>16</v>
      </c>
      <c r="C96" s="6" t="n">
        <v>56</v>
      </c>
    </row>
    <row r="97" spans="1:3">
      <c r="A97" s="4" t="s">
        <v>724</v>
      </c>
    </row>
    <row r="98" spans="1:3">
      <c r="A98" s="3" t="s">
        <v>391</v>
      </c>
    </row>
    <row r="99" spans="1:3">
      <c r="A99" s="4" t="s">
        <v>701</v>
      </c>
      <c r="B99" s="5" t="n">
        <v>13</v>
      </c>
      <c r="C99" s="5"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5</v>
      </c>
      <c r="B1" s="2" t="s">
        <v>1</v>
      </c>
    </row>
    <row r="2" spans="1:4">
      <c r="B2" s="2" t="s">
        <v>2</v>
      </c>
      <c r="C2" s="2" t="s">
        <v>38</v>
      </c>
      <c r="D2" s="2" t="s">
        <v>95</v>
      </c>
    </row>
    <row r="3" spans="1:4">
      <c r="A3" s="3" t="s">
        <v>726</v>
      </c>
    </row>
    <row r="4" spans="1:4">
      <c r="A4" s="4" t="s">
        <v>727</v>
      </c>
      <c r="B4" s="5" t="n">
        <v>28889</v>
      </c>
      <c r="C4" s="5" t="n">
        <v>17781</v>
      </c>
    </row>
    <row r="5" spans="1:4">
      <c r="A5" s="4" t="s">
        <v>728</v>
      </c>
      <c r="B5" s="6" t="n">
        <v>15991</v>
      </c>
      <c r="C5" s="6" t="n">
        <v>19267</v>
      </c>
    </row>
    <row r="6" spans="1:4">
      <c r="A6" s="4" t="s">
        <v>729</v>
      </c>
      <c r="B6" s="6" t="n">
        <v>44880</v>
      </c>
      <c r="C6" s="6" t="n">
        <v>37048</v>
      </c>
    </row>
    <row r="7" spans="1:4">
      <c r="A7" s="3" t="s">
        <v>730</v>
      </c>
    </row>
    <row r="8" spans="1:4">
      <c r="A8" s="4" t="s">
        <v>727</v>
      </c>
      <c r="B8" s="6" t="n">
        <v>30815</v>
      </c>
      <c r="C8" s="6" t="n">
        <v>19322</v>
      </c>
    </row>
    <row r="9" spans="1:4">
      <c r="A9" s="4" t="s">
        <v>728</v>
      </c>
      <c r="B9" s="6" t="n">
        <v>16544</v>
      </c>
      <c r="C9" s="6" t="n">
        <v>19699</v>
      </c>
    </row>
    <row r="10" spans="1:4">
      <c r="A10" s="4" t="s">
        <v>729</v>
      </c>
      <c r="B10" s="6" t="n">
        <v>47359</v>
      </c>
      <c r="C10" s="6" t="n">
        <v>39021</v>
      </c>
    </row>
    <row r="11" spans="1:4">
      <c r="A11" s="3" t="s">
        <v>680</v>
      </c>
    </row>
    <row r="12" spans="1:4">
      <c r="A12" s="4" t="s">
        <v>731</v>
      </c>
      <c r="B12" s="6" t="n">
        <v>1161</v>
      </c>
      <c r="C12" s="6" t="n">
        <v>1258</v>
      </c>
    </row>
    <row r="13" spans="1:4">
      <c r="A13" s="3" t="s">
        <v>687</v>
      </c>
    </row>
    <row r="14" spans="1:4">
      <c r="A14" s="4" t="s">
        <v>732</v>
      </c>
      <c r="B14" s="6" t="n">
        <v>41537</v>
      </c>
      <c r="C14" s="6" t="n">
        <v>35685</v>
      </c>
      <c r="D14" s="5" t="n">
        <v>42770</v>
      </c>
    </row>
    <row r="15" spans="1:4">
      <c r="A15" s="4" t="s">
        <v>733</v>
      </c>
      <c r="B15" s="6" t="n">
        <v>1995</v>
      </c>
      <c r="C15" s="6" t="n">
        <v>1799</v>
      </c>
      <c r="D15" s="6" t="n">
        <v>2281</v>
      </c>
    </row>
    <row r="16" spans="1:4">
      <c r="A16" s="4" t="s">
        <v>734</v>
      </c>
      <c r="B16" s="6" t="n">
        <v>1636</v>
      </c>
      <c r="C16" s="6" t="n">
        <v>1411</v>
      </c>
      <c r="D16" s="6" t="n">
        <v>1833</v>
      </c>
    </row>
    <row r="17" spans="1:4">
      <c r="A17" s="4" t="s">
        <v>735</v>
      </c>
      <c r="B17" s="6" t="n">
        <v>0</v>
      </c>
    </row>
    <row r="18" spans="1:4">
      <c r="A18" s="4" t="s">
        <v>644</v>
      </c>
    </row>
    <row r="19" spans="1:4">
      <c r="A19" s="3" t="s">
        <v>726</v>
      </c>
    </row>
    <row r="20" spans="1:4">
      <c r="A20" s="4" t="s">
        <v>727</v>
      </c>
      <c r="B20" s="6" t="n">
        <v>11610</v>
      </c>
      <c r="C20" s="6" t="n">
        <v>11518</v>
      </c>
    </row>
    <row r="21" spans="1:4">
      <c r="A21" s="4" t="s">
        <v>728</v>
      </c>
      <c r="B21" s="6" t="n">
        <v>15665</v>
      </c>
      <c r="C21" s="6" t="n">
        <v>19202</v>
      </c>
    </row>
    <row r="22" spans="1:4">
      <c r="A22" s="3" t="s">
        <v>730</v>
      </c>
    </row>
    <row r="23" spans="1:4">
      <c r="A23" s="4" t="s">
        <v>727</v>
      </c>
      <c r="B23" s="6" t="n">
        <v>12140</v>
      </c>
      <c r="C23" s="6" t="n">
        <v>12054</v>
      </c>
    </row>
    <row r="24" spans="1:4">
      <c r="A24" s="4" t="s">
        <v>728</v>
      </c>
      <c r="B24" s="6" t="n">
        <v>16218</v>
      </c>
      <c r="C24" s="6" t="n">
        <v>19634</v>
      </c>
    </row>
    <row r="25" spans="1:4">
      <c r="A25" s="3" t="s">
        <v>680</v>
      </c>
    </row>
    <row r="26" spans="1:4">
      <c r="A26" s="4" t="s">
        <v>731</v>
      </c>
      <c r="B26" s="6" t="n">
        <v>985</v>
      </c>
      <c r="C26" s="6" t="n">
        <v>1205</v>
      </c>
    </row>
    <row r="27" spans="1:4">
      <c r="A27" s="3" t="s">
        <v>687</v>
      </c>
    </row>
    <row r="28" spans="1:4">
      <c r="A28" s="4" t="s">
        <v>732</v>
      </c>
      <c r="B28" s="6" t="n">
        <v>29708</v>
      </c>
      <c r="C28" s="6" t="n">
        <v>32186</v>
      </c>
      <c r="D28" s="6" t="n">
        <v>38931</v>
      </c>
    </row>
    <row r="29" spans="1:4">
      <c r="A29" s="4" t="s">
        <v>733</v>
      </c>
      <c r="B29" s="6" t="n">
        <v>1694</v>
      </c>
      <c r="C29" s="6" t="n">
        <v>1764</v>
      </c>
      <c r="D29" s="6" t="n">
        <v>2146</v>
      </c>
    </row>
    <row r="30" spans="1:4">
      <c r="A30" s="4" t="s">
        <v>734</v>
      </c>
      <c r="B30" s="6" t="n">
        <v>1335</v>
      </c>
      <c r="C30" s="6" t="n">
        <v>1379</v>
      </c>
      <c r="D30" s="6" t="n">
        <v>1699</v>
      </c>
    </row>
    <row r="31" spans="1:4">
      <c r="A31" s="4" t="s">
        <v>648</v>
      </c>
    </row>
    <row r="32" spans="1:4">
      <c r="A32" s="3" t="s">
        <v>726</v>
      </c>
    </row>
    <row r="33" spans="1:4">
      <c r="A33" s="4" t="s">
        <v>727</v>
      </c>
      <c r="B33" s="6" t="n">
        <v>530</v>
      </c>
      <c r="C33" s="6" t="n">
        <v>2502</v>
      </c>
    </row>
    <row r="34" spans="1:4">
      <c r="A34" s="3" t="s">
        <v>730</v>
      </c>
    </row>
    <row r="35" spans="1:4">
      <c r="A35" s="4" t="s">
        <v>727</v>
      </c>
      <c r="B35" s="6" t="n">
        <v>530</v>
      </c>
      <c r="C35" s="6" t="n">
        <v>2596</v>
      </c>
    </row>
    <row r="36" spans="1:4">
      <c r="A36" s="3" t="s">
        <v>687</v>
      </c>
    </row>
    <row r="37" spans="1:4">
      <c r="A37" s="4" t="s">
        <v>732</v>
      </c>
      <c r="B37" s="6" t="n">
        <v>643</v>
      </c>
      <c r="C37" s="6" t="n">
        <v>744</v>
      </c>
      <c r="D37" s="6" t="n">
        <v>78</v>
      </c>
    </row>
    <row r="38" spans="1:4">
      <c r="A38" s="4" t="s">
        <v>733</v>
      </c>
      <c r="B38" s="6" t="n">
        <v>10</v>
      </c>
    </row>
    <row r="39" spans="1:4">
      <c r="A39" s="4" t="s">
        <v>734</v>
      </c>
      <c r="B39" s="6" t="n">
        <v>10</v>
      </c>
    </row>
    <row r="40" spans="1:4">
      <c r="A40" s="4" t="s">
        <v>649</v>
      </c>
    </row>
    <row r="41" spans="1:4">
      <c r="A41" s="3" t="s">
        <v>726</v>
      </c>
    </row>
    <row r="42" spans="1:4">
      <c r="A42" s="4" t="s">
        <v>727</v>
      </c>
      <c r="B42" s="6" t="n">
        <v>11244</v>
      </c>
    </row>
    <row r="43" spans="1:4">
      <c r="A43" s="3" t="s">
        <v>730</v>
      </c>
    </row>
    <row r="44" spans="1:4">
      <c r="A44" s="4" t="s">
        <v>727</v>
      </c>
      <c r="B44" s="6" t="n">
        <v>11244</v>
      </c>
    </row>
    <row r="45" spans="1:4">
      <c r="A45" s="3" t="s">
        <v>687</v>
      </c>
    </row>
    <row r="46" spans="1:4">
      <c r="A46" s="4" t="s">
        <v>732</v>
      </c>
      <c r="B46" s="6" t="n">
        <v>5622</v>
      </c>
      <c r="C46" s="6" t="n">
        <v>26</v>
      </c>
      <c r="D46" s="6" t="n">
        <v>132</v>
      </c>
    </row>
    <row r="47" spans="1:4">
      <c r="A47" s="4" t="s">
        <v>733</v>
      </c>
      <c r="B47" s="6" t="n">
        <v>237</v>
      </c>
      <c r="D47" s="6" t="n">
        <v>13</v>
      </c>
    </row>
    <row r="48" spans="1:4">
      <c r="A48" s="4" t="s">
        <v>734</v>
      </c>
      <c r="B48" s="6" t="n">
        <v>237</v>
      </c>
      <c r="D48" s="6" t="n">
        <v>13</v>
      </c>
    </row>
    <row r="49" spans="1:4">
      <c r="A49" s="4" t="s">
        <v>650</v>
      </c>
    </row>
    <row r="50" spans="1:4">
      <c r="A50" s="3" t="s">
        <v>726</v>
      </c>
    </row>
    <row r="51" spans="1:4">
      <c r="A51" s="4" t="s">
        <v>727</v>
      </c>
      <c r="B51" s="6" t="n">
        <v>5505</v>
      </c>
      <c r="C51" s="6" t="n">
        <v>3761</v>
      </c>
    </row>
    <row r="52" spans="1:4">
      <c r="A52" s="4" t="s">
        <v>728</v>
      </c>
      <c r="B52" s="6" t="n">
        <v>326</v>
      </c>
      <c r="C52" s="6" t="n">
        <v>65</v>
      </c>
    </row>
    <row r="53" spans="1:4">
      <c r="A53" s="3" t="s">
        <v>730</v>
      </c>
    </row>
    <row r="54" spans="1:4">
      <c r="A54" s="4" t="s">
        <v>727</v>
      </c>
      <c r="B54" s="6" t="n">
        <v>6901</v>
      </c>
      <c r="C54" s="6" t="n">
        <v>4672</v>
      </c>
    </row>
    <row r="55" spans="1:4">
      <c r="A55" s="4" t="s">
        <v>728</v>
      </c>
      <c r="B55" s="6" t="n">
        <v>326</v>
      </c>
      <c r="C55" s="6" t="n">
        <v>65</v>
      </c>
    </row>
    <row r="56" spans="1:4">
      <c r="A56" s="3" t="s">
        <v>680</v>
      </c>
    </row>
    <row r="57" spans="1:4">
      <c r="A57" s="4" t="s">
        <v>731</v>
      </c>
      <c r="B57" s="6" t="n">
        <v>176</v>
      </c>
      <c r="C57" s="6" t="n">
        <v>53</v>
      </c>
    </row>
    <row r="58" spans="1:4">
      <c r="A58" s="3" t="s">
        <v>687</v>
      </c>
    </row>
    <row r="59" spans="1:4">
      <c r="A59" s="4" t="s">
        <v>732</v>
      </c>
      <c r="B59" s="6" t="n">
        <v>5564</v>
      </c>
      <c r="C59" s="6" t="n">
        <v>2729</v>
      </c>
      <c r="D59" s="6" t="n">
        <v>3629</v>
      </c>
    </row>
    <row r="60" spans="1:4">
      <c r="A60" s="4" t="s">
        <v>733</v>
      </c>
      <c r="B60" s="6" t="n">
        <v>54</v>
      </c>
      <c r="C60" s="6" t="n">
        <v>35</v>
      </c>
      <c r="D60" s="6" t="n">
        <v>122</v>
      </c>
    </row>
    <row r="61" spans="1:4">
      <c r="A61" s="4" t="s">
        <v>734</v>
      </c>
      <c r="B61" s="5" t="n">
        <v>54</v>
      </c>
      <c r="C61" s="5" t="n">
        <v>32</v>
      </c>
      <c r="D61" s="5" t="n">
        <v>1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8"/>
    <col customWidth="1" max="3" min="3" width="25"/>
    <col customWidth="1" max="4" min="4" width="21"/>
    <col customWidth="1" max="5" min="5" width="21"/>
  </cols>
  <sheetData>
    <row r="1" spans="1:5">
      <c r="A1" s="1" t="s">
        <v>736</v>
      </c>
      <c r="B1" s="2" t="s">
        <v>674</v>
      </c>
      <c r="C1" s="2" t="s">
        <v>1</v>
      </c>
    </row>
    <row r="2" spans="1:5">
      <c r="B2" s="2" t="s">
        <v>737</v>
      </c>
      <c r="C2" s="2" t="s">
        <v>738</v>
      </c>
      <c r="D2" s="2" t="s">
        <v>620</v>
      </c>
      <c r="E2" s="2" t="s">
        <v>596</v>
      </c>
    </row>
    <row r="3" spans="1:5">
      <c r="A3" s="3" t="s">
        <v>739</v>
      </c>
    </row>
    <row r="4" spans="1:5">
      <c r="A4" s="4" t="s">
        <v>740</v>
      </c>
      <c r="C4" s="6" t="n">
        <v>1</v>
      </c>
    </row>
    <row r="5" spans="1:5">
      <c r="A5" s="4" t="s">
        <v>741</v>
      </c>
      <c r="C5" s="5" t="n">
        <v>2</v>
      </c>
      <c r="D5" s="5" t="n">
        <v>0</v>
      </c>
    </row>
    <row r="6" spans="1:5">
      <c r="A6" s="4" t="s">
        <v>742</v>
      </c>
      <c r="C6" s="6" t="n">
        <v>20</v>
      </c>
      <c r="D6" s="6" t="n">
        <v>22</v>
      </c>
    </row>
    <row r="7" spans="1:5">
      <c r="A7" s="4" t="s">
        <v>743</v>
      </c>
      <c r="C7" s="5" t="n">
        <v>5</v>
      </c>
      <c r="D7" s="9" t="n">
        <v>4.3</v>
      </c>
    </row>
    <row r="8" spans="1:5">
      <c r="A8" s="4" t="s">
        <v>744</v>
      </c>
      <c r="C8" s="6" t="n">
        <v>0</v>
      </c>
      <c r="D8" s="6" t="n">
        <v>0</v>
      </c>
      <c r="E8" s="6" t="n">
        <v>0</v>
      </c>
    </row>
    <row r="9" spans="1:5">
      <c r="A9" s="4" t="s">
        <v>613</v>
      </c>
    </row>
    <row r="10" spans="1:5">
      <c r="A10" s="3" t="s">
        <v>739</v>
      </c>
    </row>
    <row r="11" spans="1:5">
      <c r="A11" s="4" t="s">
        <v>745</v>
      </c>
      <c r="C11" s="6" t="n">
        <v>2</v>
      </c>
    </row>
    <row r="12" spans="1:5">
      <c r="A12" s="4" t="s">
        <v>650</v>
      </c>
    </row>
    <row r="13" spans="1:5">
      <c r="A13" s="3" t="s">
        <v>739</v>
      </c>
    </row>
    <row r="14" spans="1:5">
      <c r="A14" s="4" t="s">
        <v>740</v>
      </c>
      <c r="B14" s="6" t="n">
        <v>2</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6</v>
      </c>
      <c r="B1" s="2" t="s">
        <v>2</v>
      </c>
      <c r="C1" s="2" t="s">
        <v>38</v>
      </c>
    </row>
    <row r="2" spans="1:3">
      <c r="A2" s="3" t="s">
        <v>747</v>
      </c>
    </row>
    <row r="3" spans="1:3">
      <c r="A3" s="4" t="s">
        <v>641</v>
      </c>
      <c r="B3" s="5" t="n">
        <v>3165733</v>
      </c>
      <c r="C3" s="5" t="n">
        <v>2980252</v>
      </c>
    </row>
    <row r="4" spans="1:3">
      <c r="A4" s="4" t="s">
        <v>648</v>
      </c>
    </row>
    <row r="5" spans="1:3">
      <c r="A5" s="3" t="s">
        <v>747</v>
      </c>
    </row>
    <row r="6" spans="1:3">
      <c r="A6" s="4" t="s">
        <v>641</v>
      </c>
      <c r="B6" s="6" t="n">
        <v>1172351</v>
      </c>
      <c r="C6" s="6" t="n">
        <v>934420</v>
      </c>
    </row>
    <row r="7" spans="1:3">
      <c r="A7" s="4" t="s">
        <v>748</v>
      </c>
    </row>
    <row r="8" spans="1:3">
      <c r="A8" s="3" t="s">
        <v>747</v>
      </c>
    </row>
    <row r="9" spans="1:3">
      <c r="A9" s="4" t="s">
        <v>641</v>
      </c>
      <c r="B9" s="6" t="n">
        <v>1165770</v>
      </c>
      <c r="C9" s="6" t="n">
        <v>919305</v>
      </c>
    </row>
    <row r="10" spans="1:3">
      <c r="A10" s="4" t="s">
        <v>749</v>
      </c>
    </row>
    <row r="11" spans="1:3">
      <c r="A11" s="3" t="s">
        <v>747</v>
      </c>
    </row>
    <row r="12" spans="1:3">
      <c r="A12" s="4" t="s">
        <v>641</v>
      </c>
      <c r="B12" s="6" t="n">
        <v>4539</v>
      </c>
      <c r="C12" s="6" t="n">
        <v>10595</v>
      </c>
    </row>
    <row r="13" spans="1:3">
      <c r="A13" s="4" t="s">
        <v>750</v>
      </c>
    </row>
    <row r="14" spans="1:3">
      <c r="A14" s="3" t="s">
        <v>747</v>
      </c>
    </row>
    <row r="15" spans="1:3">
      <c r="A15" s="4" t="s">
        <v>641</v>
      </c>
      <c r="B15" s="6" t="n">
        <v>530</v>
      </c>
      <c r="C15" s="6" t="n">
        <v>2502</v>
      </c>
    </row>
    <row r="16" spans="1:3">
      <c r="A16" s="4" t="s">
        <v>751</v>
      </c>
    </row>
    <row r="17" spans="1:3">
      <c r="A17" s="3" t="s">
        <v>747</v>
      </c>
    </row>
    <row r="18" spans="1:3">
      <c r="A18" s="4" t="s">
        <v>641</v>
      </c>
      <c r="B18" s="6" t="n">
        <v>1512</v>
      </c>
      <c r="C18" s="6" t="n">
        <v>2018</v>
      </c>
    </row>
    <row r="19" spans="1:3">
      <c r="A19" s="4" t="s">
        <v>650</v>
      </c>
    </row>
    <row r="20" spans="1:3">
      <c r="A20" s="3" t="s">
        <v>747</v>
      </c>
    </row>
    <row r="21" spans="1:3">
      <c r="A21" s="4" t="s">
        <v>641</v>
      </c>
      <c r="B21" s="6" t="n">
        <v>306282</v>
      </c>
      <c r="C21" s="6" t="n">
        <v>277271</v>
      </c>
    </row>
    <row r="22" spans="1:3">
      <c r="A22" s="4" t="s">
        <v>752</v>
      </c>
    </row>
    <row r="23" spans="1:3">
      <c r="A23" s="3" t="s">
        <v>747</v>
      </c>
    </row>
    <row r="24" spans="1:3">
      <c r="A24" s="4" t="s">
        <v>641</v>
      </c>
      <c r="B24" s="6" t="n">
        <v>294507</v>
      </c>
      <c r="C24" s="6" t="n">
        <v>268280</v>
      </c>
    </row>
    <row r="25" spans="1:3">
      <c r="A25" s="4" t="s">
        <v>753</v>
      </c>
    </row>
    <row r="26" spans="1:3">
      <c r="A26" s="3" t="s">
        <v>747</v>
      </c>
    </row>
    <row r="27" spans="1:3">
      <c r="A27" s="4" t="s">
        <v>641</v>
      </c>
      <c r="B27" s="6" t="n">
        <v>6117</v>
      </c>
      <c r="C27" s="6" t="n">
        <v>5165</v>
      </c>
    </row>
    <row r="28" spans="1:3">
      <c r="A28" s="4" t="s">
        <v>754</v>
      </c>
    </row>
    <row r="29" spans="1:3">
      <c r="A29" s="3" t="s">
        <v>747</v>
      </c>
    </row>
    <row r="30" spans="1:3">
      <c r="A30" s="4" t="s">
        <v>641</v>
      </c>
      <c r="B30" s="6" t="n">
        <v>3223</v>
      </c>
      <c r="C30" s="6" t="n">
        <v>1896</v>
      </c>
    </row>
    <row r="31" spans="1:3">
      <c r="A31" s="4" t="s">
        <v>755</v>
      </c>
    </row>
    <row r="32" spans="1:3">
      <c r="A32" s="3" t="s">
        <v>747</v>
      </c>
    </row>
    <row r="33" spans="1:3">
      <c r="A33" s="4" t="s">
        <v>641</v>
      </c>
      <c r="B33" s="6" t="n">
        <v>2435</v>
      </c>
      <c r="C33" s="6" t="n">
        <v>1930</v>
      </c>
    </row>
    <row r="34" spans="1:3">
      <c r="A34" s="4" t="s">
        <v>649</v>
      </c>
    </row>
    <row r="35" spans="1:3">
      <c r="A35" s="3" t="s">
        <v>747</v>
      </c>
    </row>
    <row r="36" spans="1:3">
      <c r="A36" s="4" t="s">
        <v>641</v>
      </c>
      <c r="B36" s="6" t="n">
        <v>153907</v>
      </c>
      <c r="C36" s="6" t="n">
        <v>161660</v>
      </c>
    </row>
    <row r="37" spans="1:3">
      <c r="A37" s="4" t="s">
        <v>756</v>
      </c>
    </row>
    <row r="38" spans="1:3">
      <c r="A38" s="3" t="s">
        <v>747</v>
      </c>
    </row>
    <row r="39" spans="1:3">
      <c r="A39" s="4" t="s">
        <v>641</v>
      </c>
      <c r="B39" s="6" t="n">
        <v>127962</v>
      </c>
      <c r="C39" s="6" t="n">
        <v>147124</v>
      </c>
    </row>
    <row r="40" spans="1:3">
      <c r="A40" s="4" t="s">
        <v>757</v>
      </c>
    </row>
    <row r="41" spans="1:3">
      <c r="A41" s="3" t="s">
        <v>747</v>
      </c>
    </row>
    <row r="42" spans="1:3">
      <c r="A42" s="4" t="s">
        <v>641</v>
      </c>
      <c r="B42" s="6" t="n">
        <v>14701</v>
      </c>
      <c r="C42" s="5" t="n">
        <v>14536</v>
      </c>
    </row>
    <row r="43" spans="1:3">
      <c r="A43" s="4" t="s">
        <v>758</v>
      </c>
    </row>
    <row r="44" spans="1:3">
      <c r="A44" s="3" t="s">
        <v>747</v>
      </c>
    </row>
    <row r="45" spans="1:3">
      <c r="A45" s="4" t="s">
        <v>641</v>
      </c>
      <c r="B45" s="5" t="n">
        <v>112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9</v>
      </c>
      <c r="B1" s="2" t="s">
        <v>1</v>
      </c>
    </row>
    <row r="2" spans="1:3">
      <c r="B2" s="2" t="s">
        <v>2</v>
      </c>
      <c r="C2" s="2" t="s">
        <v>38</v>
      </c>
    </row>
    <row r="3" spans="1:3">
      <c r="A3" s="3" t="s">
        <v>730</v>
      </c>
    </row>
    <row r="4" spans="1:3">
      <c r="A4" s="4" t="s">
        <v>760</v>
      </c>
      <c r="B4" s="5" t="n">
        <v>1830</v>
      </c>
      <c r="C4" s="5" t="n">
        <v>1990</v>
      </c>
    </row>
    <row r="5" spans="1:3">
      <c r="A5" s="4" t="s">
        <v>761</v>
      </c>
      <c r="B5" s="4" t="s">
        <v>762</v>
      </c>
      <c r="C5" s="4" t="s">
        <v>763</v>
      </c>
    </row>
    <row r="6" spans="1:3">
      <c r="A6" s="4" t="s">
        <v>764</v>
      </c>
      <c r="B6" s="4" t="s">
        <v>765</v>
      </c>
      <c r="C6" s="4" t="s">
        <v>766</v>
      </c>
    </row>
    <row r="7" spans="1:3">
      <c r="A7" s="4" t="s">
        <v>767</v>
      </c>
      <c r="B7" s="4" t="s">
        <v>768</v>
      </c>
      <c r="C7" s="4" t="s">
        <v>7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0</v>
      </c>
      <c r="B1" s="2" t="s">
        <v>1</v>
      </c>
    </row>
    <row r="2" spans="1:4">
      <c r="B2" s="2" t="s">
        <v>2</v>
      </c>
      <c r="C2" s="2" t="s">
        <v>38</v>
      </c>
      <c r="D2" s="2" t="s">
        <v>95</v>
      </c>
    </row>
    <row r="3" spans="1:4">
      <c r="A3" s="3" t="s">
        <v>771</v>
      </c>
    </row>
    <row r="4" spans="1:4">
      <c r="A4" s="4" t="s">
        <v>772</v>
      </c>
      <c r="B4" s="5" t="n">
        <v>22217</v>
      </c>
      <c r="C4" s="5" t="n">
        <v>21092</v>
      </c>
      <c r="D4" s="5" t="n">
        <v>20333</v>
      </c>
    </row>
    <row r="5" spans="1:4">
      <c r="A5" s="4" t="s">
        <v>669</v>
      </c>
      <c r="B5" s="6" t="n">
        <v>1174</v>
      </c>
      <c r="C5" s="6" t="n">
        <v>2521</v>
      </c>
      <c r="D5" s="6" t="n">
        <v>2815</v>
      </c>
    </row>
    <row r="6" spans="1:4">
      <c r="A6" s="3" t="s">
        <v>773</v>
      </c>
    </row>
    <row r="7" spans="1:4">
      <c r="A7" s="4" t="s">
        <v>774</v>
      </c>
      <c r="B7" s="6" t="n">
        <v>-1972</v>
      </c>
      <c r="C7" s="6" t="n">
        <v>-1795</v>
      </c>
      <c r="D7" s="6" t="n">
        <v>-1686</v>
      </c>
    </row>
    <row r="8" spans="1:4">
      <c r="A8" s="4" t="s">
        <v>775</v>
      </c>
      <c r="B8" s="6" t="n">
        <v>-4269</v>
      </c>
      <c r="C8" s="6" t="n">
        <v>399</v>
      </c>
      <c r="D8" s="6" t="n">
        <v>-370</v>
      </c>
    </row>
    <row r="9" spans="1:4">
      <c r="A9" s="4" t="s">
        <v>776</v>
      </c>
      <c r="B9" s="6" t="n">
        <v>17150</v>
      </c>
      <c r="C9" s="6" t="n">
        <v>22217</v>
      </c>
      <c r="D9" s="6" t="n">
        <v>21092</v>
      </c>
    </row>
    <row r="10" spans="1:4">
      <c r="A10" s="4" t="s">
        <v>777</v>
      </c>
      <c r="B10" s="5" t="n">
        <v>5400</v>
      </c>
      <c r="C10" s="5" t="n">
        <v>5400</v>
      </c>
      <c r="D10" s="5" t="n">
        <v>5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s>
  <sheetData>
    <row r="1" spans="1:4">
      <c r="A1" s="1" t="s">
        <v>778</v>
      </c>
      <c r="B1" s="2" t="s">
        <v>1</v>
      </c>
    </row>
    <row r="2" spans="1:4">
      <c r="B2" s="2" t="s">
        <v>738</v>
      </c>
      <c r="C2" s="2" t="s">
        <v>779</v>
      </c>
      <c r="D2" s="2" t="s">
        <v>596</v>
      </c>
    </row>
    <row r="3" spans="1:4">
      <c r="A3" s="3" t="s">
        <v>276</v>
      </c>
    </row>
    <row r="4" spans="1:4">
      <c r="A4" s="4" t="s">
        <v>780</v>
      </c>
      <c r="B4" s="5" t="n">
        <v>-181000</v>
      </c>
      <c r="C4" s="5" t="n">
        <v>-126000</v>
      </c>
      <c r="D4" s="5" t="n">
        <v>-40000</v>
      </c>
    </row>
    <row r="5" spans="1:4">
      <c r="A5" s="4" t="s">
        <v>781</v>
      </c>
      <c r="B5" s="6" t="n">
        <v>112000</v>
      </c>
      <c r="C5" s="6" t="n">
        <v>106000</v>
      </c>
      <c r="D5" s="6" t="n">
        <v>81000</v>
      </c>
    </row>
    <row r="6" spans="1:4">
      <c r="A6" s="4" t="s">
        <v>782</v>
      </c>
      <c r="C6" s="6" t="n">
        <v>5000</v>
      </c>
      <c r="D6" s="6" t="n">
        <v>57000</v>
      </c>
    </row>
    <row r="7" spans="1:4">
      <c r="A7" s="4" t="s">
        <v>783</v>
      </c>
      <c r="B7" s="6" t="n">
        <v>82000</v>
      </c>
      <c r="C7" s="6" t="n">
        <v>110000</v>
      </c>
      <c r="D7" s="6" t="n">
        <v>-36000</v>
      </c>
    </row>
    <row r="8" spans="1:4">
      <c r="A8" s="4" t="s">
        <v>784</v>
      </c>
      <c r="B8" s="5" t="n">
        <v>13000</v>
      </c>
      <c r="C8" s="5" t="n">
        <v>95000</v>
      </c>
      <c r="D8" s="5" t="n">
        <v>62000</v>
      </c>
    </row>
    <row r="9" spans="1:4">
      <c r="A9" s="4" t="s">
        <v>785</v>
      </c>
      <c r="B9" s="6" t="n">
        <v>1</v>
      </c>
      <c r="C9" s="6" t="n">
        <v>2</v>
      </c>
    </row>
    <row r="10" spans="1:4">
      <c r="A10" s="4" t="s">
        <v>786</v>
      </c>
      <c r="B10" s="5" t="n">
        <v>298000</v>
      </c>
      <c r="C10" s="5" t="n">
        <v>556000</v>
      </c>
    </row>
    <row r="11" spans="1:4">
      <c r="A11" s="4" t="s">
        <v>787</v>
      </c>
      <c r="B11" s="6" t="n">
        <v>421000</v>
      </c>
      <c r="C11" s="6" t="n">
        <v>193000</v>
      </c>
    </row>
    <row r="12" spans="1:4">
      <c r="A12" s="4" t="s">
        <v>788</v>
      </c>
      <c r="B12" s="5" t="n">
        <v>3900000</v>
      </c>
      <c r="C12" s="5" t="n">
        <v>48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4"/>
    <col customWidth="1" max="6" min="6" width="46"/>
    <col customWidth="1" max="7" min="7" width="29"/>
    <col customWidth="1" max="8" min="8" width="11"/>
  </cols>
  <sheetData>
    <row r="1" spans="1:8">
      <c r="A1" s="1" t="s">
        <v>165</v>
      </c>
      <c r="B1" s="2" t="s">
        <v>166</v>
      </c>
      <c r="C1" s="2" t="s">
        <v>167</v>
      </c>
      <c r="D1" s="2" t="s">
        <v>168</v>
      </c>
      <c r="E1" s="2" t="s">
        <v>169</v>
      </c>
      <c r="F1" s="2" t="s">
        <v>170</v>
      </c>
      <c r="G1" s="2" t="s">
        <v>171</v>
      </c>
      <c r="H1" s="2" t="s">
        <v>172</v>
      </c>
    </row>
    <row r="2" spans="1:8">
      <c r="A2" s="4" t="s">
        <v>173</v>
      </c>
      <c r="B2" s="5" t="n">
        <v>321</v>
      </c>
      <c r="C2" s="5" t="n">
        <v>144420</v>
      </c>
      <c r="D2" s="5" t="n">
        <v>197211</v>
      </c>
      <c r="F2" s="5" t="n">
        <v>-1290</v>
      </c>
      <c r="G2" s="5" t="n">
        <v>-11278</v>
      </c>
      <c r="H2" s="5" t="n">
        <v>329384</v>
      </c>
    </row>
    <row r="3" spans="1:8">
      <c r="A3" s="4" t="s">
        <v>174</v>
      </c>
      <c r="B3" s="6" t="n">
        <v>57670838</v>
      </c>
    </row>
    <row r="4" spans="1:8">
      <c r="A4" s="4" t="s">
        <v>175</v>
      </c>
      <c r="D4" s="6" t="n">
        <v>10379</v>
      </c>
      <c r="F4" s="6" t="n">
        <v>762</v>
      </c>
      <c r="H4" s="6" t="n">
        <v>11141</v>
      </c>
    </row>
    <row r="5" spans="1:8">
      <c r="A5" s="4" t="s">
        <v>176</v>
      </c>
      <c r="C5" s="6" t="n">
        <v>550</v>
      </c>
      <c r="G5" s="6" t="n">
        <v>593</v>
      </c>
      <c r="H5" s="6" t="n">
        <v>1143</v>
      </c>
    </row>
    <row r="6" spans="1:8">
      <c r="A6" s="4" t="s">
        <v>177</v>
      </c>
      <c r="B6" s="5" t="n">
        <v>6</v>
      </c>
      <c r="C6" s="6" t="n">
        <v>-6</v>
      </c>
    </row>
    <row r="7" spans="1:8">
      <c r="A7" s="4" t="s">
        <v>178</v>
      </c>
      <c r="B7" s="6" t="n">
        <v>972074</v>
      </c>
    </row>
    <row r="8" spans="1:8">
      <c r="A8" s="4" t="s">
        <v>179</v>
      </c>
      <c r="C8" s="6" t="n">
        <v>2096</v>
      </c>
      <c r="H8" s="6" t="n">
        <v>2096</v>
      </c>
    </row>
    <row r="9" spans="1:8">
      <c r="A9" s="4" t="s">
        <v>180</v>
      </c>
      <c r="E9" s="5" t="n">
        <v>-280</v>
      </c>
      <c r="H9" s="6" t="n">
        <v>-280</v>
      </c>
    </row>
    <row r="10" spans="1:8">
      <c r="A10" s="4" t="s">
        <v>181</v>
      </c>
      <c r="B10" s="6" t="n">
        <v>-26752</v>
      </c>
    </row>
    <row r="11" spans="1:8">
      <c r="A11" s="4" t="s">
        <v>182</v>
      </c>
      <c r="B11" s="5" t="n">
        <v>327</v>
      </c>
      <c r="C11" s="6" t="n">
        <v>147060</v>
      </c>
      <c r="D11" s="6" t="n">
        <v>207590</v>
      </c>
      <c r="E11" s="6" t="n">
        <v>-280</v>
      </c>
      <c r="F11" s="6" t="n">
        <v>-528</v>
      </c>
      <c r="G11" s="6" t="n">
        <v>-10685</v>
      </c>
      <c r="H11" s="6" t="n">
        <v>343484</v>
      </c>
    </row>
    <row r="12" spans="1:8">
      <c r="A12" s="4" t="s">
        <v>183</v>
      </c>
      <c r="B12" s="6" t="n">
        <v>58616160</v>
      </c>
    </row>
    <row r="13" spans="1:8">
      <c r="A13" s="4" t="s">
        <v>175</v>
      </c>
      <c r="D13" s="6" t="n">
        <v>11394</v>
      </c>
      <c r="F13" s="6" t="n">
        <v>-1726</v>
      </c>
      <c r="H13" s="6" t="n">
        <v>9668</v>
      </c>
    </row>
    <row r="14" spans="1:8">
      <c r="A14" s="4" t="s">
        <v>184</v>
      </c>
      <c r="D14" s="6" t="n">
        <v>104</v>
      </c>
      <c r="F14" s="6" t="n">
        <v>-104</v>
      </c>
    </row>
    <row r="15" spans="1:8">
      <c r="A15" s="4" t="s">
        <v>176</v>
      </c>
      <c r="C15" s="6" t="n">
        <v>503</v>
      </c>
      <c r="G15" s="6" t="n">
        <v>594</v>
      </c>
      <c r="H15" s="6" t="n">
        <v>1097</v>
      </c>
    </row>
    <row r="16" spans="1:8">
      <c r="A16" s="4" t="s">
        <v>178</v>
      </c>
      <c r="B16" s="6" t="n">
        <v>30763</v>
      </c>
    </row>
    <row r="17" spans="1:8">
      <c r="A17" s="4" t="s">
        <v>179</v>
      </c>
      <c r="C17" s="6" t="n">
        <v>4593</v>
      </c>
      <c r="H17" s="6" t="n">
        <v>4593</v>
      </c>
    </row>
    <row r="18" spans="1:8">
      <c r="A18" s="4" t="s">
        <v>180</v>
      </c>
      <c r="E18" s="6" t="n">
        <v>-1268</v>
      </c>
      <c r="H18" s="6" t="n">
        <v>-1268</v>
      </c>
    </row>
    <row r="19" spans="1:8">
      <c r="A19" s="4" t="s">
        <v>181</v>
      </c>
      <c r="B19" s="6" t="n">
        <v>-119892</v>
      </c>
    </row>
    <row r="20" spans="1:8">
      <c r="A20" s="4" t="s">
        <v>185</v>
      </c>
      <c r="B20" s="5" t="n">
        <v>327</v>
      </c>
      <c r="C20" s="6" t="n">
        <v>152156</v>
      </c>
      <c r="D20" s="6" t="n">
        <v>219088</v>
      </c>
      <c r="E20" s="6" t="n">
        <v>-1548</v>
      </c>
      <c r="F20" s="6" t="n">
        <v>-2358</v>
      </c>
      <c r="G20" s="6" t="n">
        <v>-10091</v>
      </c>
      <c r="H20" s="5" t="n">
        <v>357574</v>
      </c>
    </row>
    <row r="21" spans="1:8">
      <c r="A21" s="4" t="s">
        <v>186</v>
      </c>
      <c r="B21" s="6" t="n">
        <v>58465505</v>
      </c>
      <c r="H21" s="6" t="n">
        <v>58465505</v>
      </c>
    </row>
    <row r="22" spans="1:8">
      <c r="A22" s="4" t="s">
        <v>175</v>
      </c>
      <c r="D22" s="6" t="n">
        <v>18268</v>
      </c>
      <c r="F22" s="6" t="n">
        <v>3838</v>
      </c>
      <c r="H22" s="5" t="n">
        <v>22106</v>
      </c>
    </row>
    <row r="23" spans="1:8">
      <c r="A23" s="4" t="s">
        <v>187</v>
      </c>
      <c r="B23" s="5" t="n">
        <v>257</v>
      </c>
      <c r="C23" s="6" t="n">
        <v>303804</v>
      </c>
      <c r="H23" s="6" t="n">
        <v>304061</v>
      </c>
    </row>
    <row r="24" spans="1:8">
      <c r="A24" s="4" t="s">
        <v>188</v>
      </c>
      <c r="B24" s="6" t="n">
        <v>8760</v>
      </c>
    </row>
    <row r="25" spans="1:8">
      <c r="A25" s="4" t="s">
        <v>189</v>
      </c>
      <c r="G25" s="6" t="n">
        <v>-24829</v>
      </c>
      <c r="H25" s="6" t="n">
        <v>-24829</v>
      </c>
    </row>
    <row r="26" spans="1:8">
      <c r="A26" s="4" t="s">
        <v>190</v>
      </c>
      <c r="C26" s="6" t="n">
        <v>-1548</v>
      </c>
      <c r="E26" s="6" t="n">
        <v>1548</v>
      </c>
    </row>
    <row r="27" spans="1:8">
      <c r="A27" s="4" t="s">
        <v>191</v>
      </c>
      <c r="C27" s="6" t="n">
        <v>99</v>
      </c>
      <c r="H27" s="6" t="n">
        <v>99</v>
      </c>
    </row>
    <row r="28" spans="1:8">
      <c r="A28" s="4" t="s">
        <v>176</v>
      </c>
      <c r="C28" s="6" t="n">
        <v>872</v>
      </c>
      <c r="G28" s="6" t="n">
        <v>1783</v>
      </c>
      <c r="H28" s="6" t="n">
        <v>2655</v>
      </c>
    </row>
    <row r="29" spans="1:8">
      <c r="A29" s="4" t="s">
        <v>178</v>
      </c>
      <c r="B29" s="6" t="n">
        <v>14957</v>
      </c>
    </row>
    <row r="30" spans="1:8">
      <c r="A30" s="4" t="s">
        <v>179</v>
      </c>
      <c r="C30" s="6" t="n">
        <v>4849</v>
      </c>
      <c r="H30" s="6" t="n">
        <v>4849</v>
      </c>
    </row>
    <row r="31" spans="1:8">
      <c r="A31" s="4" t="s">
        <v>180</v>
      </c>
      <c r="E31" s="6" t="n">
        <v>-721</v>
      </c>
      <c r="H31" s="6" t="n">
        <v>-721</v>
      </c>
    </row>
    <row r="32" spans="1:8">
      <c r="A32" s="4" t="s">
        <v>181</v>
      </c>
      <c r="B32" s="6" t="n">
        <v>-71201</v>
      </c>
    </row>
    <row r="33" spans="1:8">
      <c r="A33" s="4" t="s">
        <v>192</v>
      </c>
      <c r="B33" s="5" t="n">
        <v>584</v>
      </c>
      <c r="C33" s="5" t="n">
        <v>460232</v>
      </c>
      <c r="D33" s="5" t="n">
        <v>237356</v>
      </c>
      <c r="E33" s="5" t="n">
        <v>-721</v>
      </c>
      <c r="F33" s="5" t="n">
        <v>1480</v>
      </c>
      <c r="G33" s="5" t="n">
        <v>-33137</v>
      </c>
      <c r="H33" s="5" t="n">
        <v>665794</v>
      </c>
    </row>
    <row r="34" spans="1:8">
      <c r="A34" s="4" t="s">
        <v>193</v>
      </c>
      <c r="B34" s="6" t="n">
        <v>58418021</v>
      </c>
      <c r="H34" s="6" t="n">
        <v>5841802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8</v>
      </c>
      <c r="D2" s="2" t="s">
        <v>95</v>
      </c>
    </row>
    <row r="3" spans="1:4">
      <c r="A3" s="3" t="s">
        <v>278</v>
      </c>
    </row>
    <row r="4" spans="1:4">
      <c r="A4" s="4" t="s">
        <v>790</v>
      </c>
      <c r="B4" s="5" t="n">
        <v>69298000</v>
      </c>
      <c r="C4" s="5" t="n">
        <v>91810000</v>
      </c>
    </row>
    <row r="5" spans="1:4">
      <c r="A5" s="4" t="s">
        <v>791</v>
      </c>
      <c r="B5" s="6" t="n">
        <v>-21347000</v>
      </c>
      <c r="C5" s="6" t="n">
        <v>-34765000</v>
      </c>
    </row>
    <row r="6" spans="1:4">
      <c r="A6" s="4" t="s">
        <v>54</v>
      </c>
      <c r="B6" s="6" t="n">
        <v>47951000</v>
      </c>
      <c r="C6" s="6" t="n">
        <v>57045000</v>
      </c>
    </row>
    <row r="7" spans="1:4">
      <c r="A7" s="4" t="s">
        <v>207</v>
      </c>
      <c r="B7" s="6" t="n">
        <v>4394000</v>
      </c>
      <c r="C7" s="6" t="n">
        <v>3241000</v>
      </c>
      <c r="D7" s="5" t="n">
        <v>2892000</v>
      </c>
    </row>
    <row r="8" spans="1:4">
      <c r="A8" s="4" t="s">
        <v>792</v>
      </c>
      <c r="B8" s="6" t="n">
        <v>9000000</v>
      </c>
    </row>
    <row r="9" spans="1:4">
      <c r="A9" s="4" t="s">
        <v>793</v>
      </c>
      <c r="B9" s="6" t="n">
        <v>482000</v>
      </c>
    </row>
    <row r="10" spans="1:4">
      <c r="A10" s="4" t="s">
        <v>794</v>
      </c>
      <c r="B10" s="6" t="n">
        <v>17700000</v>
      </c>
    </row>
    <row r="11" spans="1:4">
      <c r="A11" s="3" t="s">
        <v>795</v>
      </c>
    </row>
    <row r="12" spans="1:4">
      <c r="A12" s="4" t="s">
        <v>796</v>
      </c>
      <c r="B12" s="6" t="n">
        <v>1960000</v>
      </c>
    </row>
    <row r="13" spans="1:4">
      <c r="A13" s="4" t="s">
        <v>797</v>
      </c>
      <c r="B13" s="6" t="n">
        <v>1452000</v>
      </c>
    </row>
    <row r="14" spans="1:4">
      <c r="A14" s="4" t="s">
        <v>798</v>
      </c>
      <c r="B14" s="6" t="n">
        <v>1000000</v>
      </c>
    </row>
    <row r="15" spans="1:4">
      <c r="A15" s="4" t="s">
        <v>799</v>
      </c>
      <c r="B15" s="6" t="n">
        <v>761000</v>
      </c>
    </row>
    <row r="16" spans="1:4">
      <c r="A16" s="4" t="s">
        <v>800</v>
      </c>
      <c r="B16" s="6" t="n">
        <v>581000</v>
      </c>
    </row>
    <row r="17" spans="1:4">
      <c r="A17" s="4" t="s">
        <v>801</v>
      </c>
      <c r="B17" s="6" t="n">
        <v>3116000</v>
      </c>
    </row>
    <row r="18" spans="1:4">
      <c r="A18" s="4" t="s">
        <v>172</v>
      </c>
      <c r="B18" s="6" t="n">
        <v>8870000</v>
      </c>
    </row>
    <row r="19" spans="1:4">
      <c r="A19" s="4" t="s">
        <v>802</v>
      </c>
      <c r="B19" s="5" t="n">
        <v>2500000</v>
      </c>
      <c r="C19" s="6" t="n">
        <v>2000000</v>
      </c>
      <c r="D19" s="5" t="n">
        <v>1700000</v>
      </c>
    </row>
    <row r="20" spans="1:4">
      <c r="A20" s="4" t="s">
        <v>613</v>
      </c>
    </row>
    <row r="21" spans="1:4">
      <c r="A21" s="3" t="s">
        <v>795</v>
      </c>
    </row>
    <row r="22" spans="1:4">
      <c r="A22" s="4" t="s">
        <v>803</v>
      </c>
      <c r="B22" s="4" t="s">
        <v>804</v>
      </c>
    </row>
    <row r="23" spans="1:4">
      <c r="A23" s="4" t="s">
        <v>616</v>
      </c>
    </row>
    <row r="24" spans="1:4">
      <c r="A24" s="3" t="s">
        <v>795</v>
      </c>
    </row>
    <row r="25" spans="1:4">
      <c r="A25" s="4" t="s">
        <v>803</v>
      </c>
      <c r="B25" s="4" t="s">
        <v>805</v>
      </c>
    </row>
    <row r="26" spans="1:4">
      <c r="A26" s="4" t="s">
        <v>806</v>
      </c>
    </row>
    <row r="27" spans="1:4">
      <c r="A27" s="3" t="s">
        <v>278</v>
      </c>
    </row>
    <row r="28" spans="1:4">
      <c r="A28" s="4" t="s">
        <v>790</v>
      </c>
      <c r="B28" s="5" t="n">
        <v>11048000</v>
      </c>
      <c r="C28" s="6" t="n">
        <v>12605000</v>
      </c>
    </row>
    <row r="29" spans="1:4">
      <c r="A29" s="4" t="s">
        <v>807</v>
      </c>
    </row>
    <row r="30" spans="1:4">
      <c r="A30" s="3" t="s">
        <v>278</v>
      </c>
    </row>
    <row r="31" spans="1:4">
      <c r="A31" s="4" t="s">
        <v>790</v>
      </c>
      <c r="B31" s="6" t="n">
        <v>45357000</v>
      </c>
      <c r="C31" s="6" t="n">
        <v>51076000</v>
      </c>
    </row>
    <row r="32" spans="1:4">
      <c r="A32" s="4" t="s">
        <v>808</v>
      </c>
    </row>
    <row r="33" spans="1:4">
      <c r="A33" s="3" t="s">
        <v>278</v>
      </c>
    </row>
    <row r="34" spans="1:4">
      <c r="A34" s="4" t="s">
        <v>790</v>
      </c>
      <c r="B34" s="6" t="n">
        <v>12247000</v>
      </c>
      <c r="C34" s="6" t="n">
        <v>25246000</v>
      </c>
    </row>
    <row r="35" spans="1:4">
      <c r="A35" s="4" t="s">
        <v>809</v>
      </c>
    </row>
    <row r="36" spans="1:4">
      <c r="A36" s="3" t="s">
        <v>278</v>
      </c>
    </row>
    <row r="37" spans="1:4">
      <c r="A37" s="4" t="s">
        <v>790</v>
      </c>
      <c r="B37" s="5" t="n">
        <v>646000</v>
      </c>
      <c r="C37" s="5" t="n">
        <v>288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810</v>
      </c>
      <c r="B1" s="2" t="s">
        <v>674</v>
      </c>
      <c r="C1" s="2" t="s">
        <v>1</v>
      </c>
    </row>
    <row r="2" spans="1:4">
      <c r="B2" s="2" t="s">
        <v>2</v>
      </c>
      <c r="C2" s="2" t="s">
        <v>2</v>
      </c>
      <c r="D2" s="2" t="s">
        <v>38</v>
      </c>
    </row>
    <row r="3" spans="1:4">
      <c r="A3" s="3" t="s">
        <v>811</v>
      </c>
    </row>
    <row r="4" spans="1:4">
      <c r="A4" s="4" t="s">
        <v>812</v>
      </c>
      <c r="C4" s="5" t="n">
        <v>70088000</v>
      </c>
      <c r="D4" s="5" t="n">
        <v>13365000</v>
      </c>
    </row>
    <row r="5" spans="1:4">
      <c r="A5" s="4" t="s">
        <v>813</v>
      </c>
      <c r="C5" s="6" t="n">
        <v>-286000</v>
      </c>
    </row>
    <row r="6" spans="1:4">
      <c r="A6" s="4" t="s">
        <v>814</v>
      </c>
      <c r="B6" s="5" t="n">
        <v>69802000</v>
      </c>
      <c r="C6" s="6" t="n">
        <v>69802000</v>
      </c>
      <c r="D6" s="6" t="n">
        <v>70088000</v>
      </c>
    </row>
    <row r="7" spans="1:4">
      <c r="A7" s="4" t="s">
        <v>519</v>
      </c>
      <c r="C7" s="6" t="n">
        <v>0</v>
      </c>
    </row>
    <row r="8" spans="1:4">
      <c r="A8" s="4" t="s">
        <v>815</v>
      </c>
      <c r="B8" s="6" t="n">
        <v>0</v>
      </c>
    </row>
    <row r="9" spans="1:4">
      <c r="A9" s="4" t="s">
        <v>547</v>
      </c>
    </row>
    <row r="10" spans="1:4">
      <c r="A10" s="3" t="s">
        <v>811</v>
      </c>
    </row>
    <row r="11" spans="1:4">
      <c r="A11" s="4" t="s">
        <v>816</v>
      </c>
      <c r="D11" s="6" t="n">
        <v>56396000</v>
      </c>
    </row>
    <row r="12" spans="1:4">
      <c r="A12" s="4" t="s">
        <v>817</v>
      </c>
    </row>
    <row r="13" spans="1:4">
      <c r="A13" s="3" t="s">
        <v>811</v>
      </c>
    </row>
    <row r="14" spans="1:4">
      <c r="A14" s="4" t="s">
        <v>816</v>
      </c>
      <c r="D14" s="6" t="n">
        <v>327000</v>
      </c>
    </row>
    <row r="15" spans="1:4">
      <c r="A15" s="4" t="s">
        <v>525</v>
      </c>
    </row>
    <row r="16" spans="1:4">
      <c r="A16" s="3" t="s">
        <v>811</v>
      </c>
    </row>
    <row r="17" spans="1:4">
      <c r="A17" s="4" t="s">
        <v>812</v>
      </c>
      <c r="C17" s="6" t="n">
        <v>10500000</v>
      </c>
    </row>
    <row r="18" spans="1:4">
      <c r="A18" s="4" t="s">
        <v>814</v>
      </c>
      <c r="B18" s="6" t="n">
        <v>10800000</v>
      </c>
      <c r="C18" s="6" t="n">
        <v>10800000</v>
      </c>
      <c r="D18" s="6" t="n">
        <v>10500000</v>
      </c>
    </row>
    <row r="19" spans="1:4">
      <c r="A19" s="4" t="s">
        <v>529</v>
      </c>
    </row>
    <row r="20" spans="1:4">
      <c r="A20" s="3" t="s">
        <v>811</v>
      </c>
    </row>
    <row r="21" spans="1:4">
      <c r="A21" s="4" t="s">
        <v>812</v>
      </c>
      <c r="C21" s="6" t="n">
        <v>59600000</v>
      </c>
    </row>
    <row r="22" spans="1:4">
      <c r="A22" s="4" t="s">
        <v>814</v>
      </c>
      <c r="B22" s="5" t="n">
        <v>59000000</v>
      </c>
      <c r="C22" s="5" t="n">
        <v>59000000</v>
      </c>
      <c r="D22" s="5" t="n">
        <v>596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818</v>
      </c>
      <c r="B1" s="2" t="s">
        <v>1</v>
      </c>
    </row>
    <row r="2" spans="1:4">
      <c r="B2" s="2" t="s">
        <v>2</v>
      </c>
      <c r="C2" s="2" t="s">
        <v>38</v>
      </c>
      <c r="D2" s="2" t="s">
        <v>95</v>
      </c>
    </row>
    <row r="3" spans="1:4">
      <c r="A3" s="3" t="s">
        <v>819</v>
      </c>
    </row>
    <row r="4" spans="1:4">
      <c r="A4" s="4" t="s">
        <v>820</v>
      </c>
      <c r="B4" s="5" t="n">
        <v>-2344000</v>
      </c>
      <c r="C4" s="5" t="n">
        <v>-706000</v>
      </c>
      <c r="D4" s="5" t="n">
        <v>-88000</v>
      </c>
    </row>
    <row r="5" spans="1:4">
      <c r="A5" s="4" t="s">
        <v>821</v>
      </c>
    </row>
    <row r="6" spans="1:4">
      <c r="A6" s="3" t="s">
        <v>822</v>
      </c>
    </row>
    <row r="7" spans="1:4">
      <c r="A7" s="4" t="s">
        <v>823</v>
      </c>
      <c r="B7" s="6" t="n">
        <v>8952000</v>
      </c>
    </row>
    <row r="8" spans="1:4">
      <c r="A8" s="4" t="s">
        <v>824</v>
      </c>
      <c r="C8" s="6" t="n">
        <v>8952000</v>
      </c>
    </row>
    <row r="9" spans="1:4">
      <c r="A9" s="4" t="s">
        <v>825</v>
      </c>
      <c r="B9" s="6" t="n">
        <v>8952000</v>
      </c>
      <c r="C9" s="6" t="n">
        <v>8952000</v>
      </c>
    </row>
    <row r="10" spans="1:4">
      <c r="A10" s="3" t="s">
        <v>819</v>
      </c>
    </row>
    <row r="11" spans="1:4">
      <c r="A11" s="4" t="s">
        <v>826</v>
      </c>
      <c r="B11" s="6" t="n">
        <v>-618000</v>
      </c>
    </row>
    <row r="12" spans="1:4">
      <c r="A12" s="4" t="s">
        <v>820</v>
      </c>
      <c r="B12" s="6" t="n">
        <v>-2299000</v>
      </c>
      <c r="C12" s="6" t="n">
        <v>-618000</v>
      </c>
    </row>
    <row r="13" spans="1:4">
      <c r="A13" s="4" t="s">
        <v>827</v>
      </c>
      <c r="B13" s="6" t="n">
        <v>-2917000</v>
      </c>
      <c r="C13" s="6" t="n">
        <v>-618000</v>
      </c>
    </row>
    <row r="14" spans="1:4">
      <c r="A14" s="4" t="s">
        <v>828</v>
      </c>
      <c r="B14" s="6" t="n">
        <v>6035000</v>
      </c>
      <c r="C14" s="5" t="n">
        <v>8334000</v>
      </c>
    </row>
    <row r="15" spans="1:4">
      <c r="A15" s="3" t="s">
        <v>829</v>
      </c>
    </row>
    <row r="16" spans="1:4">
      <c r="A16" s="4" t="s">
        <v>796</v>
      </c>
      <c r="B16" s="6" t="n">
        <v>1700000</v>
      </c>
    </row>
    <row r="17" spans="1:4">
      <c r="A17" s="4" t="s">
        <v>797</v>
      </c>
      <c r="B17" s="6" t="n">
        <v>1200000</v>
      </c>
    </row>
    <row r="18" spans="1:4">
      <c r="A18" s="4" t="s">
        <v>798</v>
      </c>
      <c r="B18" s="6" t="n">
        <v>893000</v>
      </c>
    </row>
    <row r="19" spans="1:4">
      <c r="A19" s="4" t="s">
        <v>799</v>
      </c>
      <c r="B19" s="6" t="n">
        <v>757000</v>
      </c>
    </row>
    <row r="20" spans="1:4">
      <c r="A20" s="4" t="s">
        <v>800</v>
      </c>
      <c r="B20" s="5" t="n">
        <v>758000</v>
      </c>
    </row>
    <row r="21" spans="1:4">
      <c r="A21" s="4" t="s">
        <v>830</v>
      </c>
      <c r="B21" s="4" t="s">
        <v>8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8</v>
      </c>
      <c r="D2" s="2" t="s">
        <v>95</v>
      </c>
    </row>
    <row r="3" spans="1:4">
      <c r="A3" s="3" t="s">
        <v>833</v>
      </c>
    </row>
    <row r="4" spans="1:4">
      <c r="A4" s="4" t="s">
        <v>834</v>
      </c>
      <c r="B4" s="5" t="n">
        <v>2344000</v>
      </c>
      <c r="C4" s="5" t="n">
        <v>706000</v>
      </c>
      <c r="D4" s="5" t="n">
        <v>88000</v>
      </c>
    </row>
    <row r="5" spans="1:4">
      <c r="A5" s="4" t="s">
        <v>835</v>
      </c>
    </row>
    <row r="6" spans="1:4">
      <c r="A6" s="3" t="s">
        <v>833</v>
      </c>
    </row>
    <row r="7" spans="1:4">
      <c r="A7" s="4" t="s">
        <v>836</v>
      </c>
      <c r="B7" s="4" t="s">
        <v>837</v>
      </c>
    </row>
    <row r="8" spans="1:4">
      <c r="A8" s="4" t="s">
        <v>834</v>
      </c>
      <c r="B8" s="5" t="n">
        <v>45000</v>
      </c>
      <c r="C8" s="5" t="n">
        <v>88000</v>
      </c>
      <c r="D8" s="5" t="n">
        <v>88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38</v>
      </c>
      <c r="B1" s="2" t="s">
        <v>2</v>
      </c>
      <c r="C1" s="2" t="s">
        <v>38</v>
      </c>
    </row>
    <row r="2" spans="1:3">
      <c r="A2" s="3" t="s">
        <v>282</v>
      </c>
    </row>
    <row r="3" spans="1:3">
      <c r="A3" s="4" t="s">
        <v>839</v>
      </c>
      <c r="B3" s="5" t="n">
        <v>572280</v>
      </c>
      <c r="C3" s="5" t="n">
        <v>556517</v>
      </c>
    </row>
    <row r="4" spans="1:3">
      <c r="A4" s="4" t="s">
        <v>64</v>
      </c>
      <c r="B4" s="6" t="n">
        <v>626685</v>
      </c>
      <c r="C4" s="6" t="n">
        <v>482088</v>
      </c>
    </row>
    <row r="5" spans="1:3">
      <c r="A5" s="4" t="s">
        <v>65</v>
      </c>
      <c r="B5" s="6" t="n">
        <v>856830</v>
      </c>
      <c r="C5" s="6" t="n">
        <v>758933</v>
      </c>
    </row>
    <row r="6" spans="1:3">
      <c r="A6" s="4" t="s">
        <v>840</v>
      </c>
      <c r="B6" s="6" t="n">
        <v>2055795</v>
      </c>
      <c r="C6" s="6" t="n">
        <v>1797538</v>
      </c>
    </row>
    <row r="7" spans="1:3">
      <c r="A7" s="4" t="s">
        <v>841</v>
      </c>
      <c r="B7" s="6" t="n">
        <v>169595</v>
      </c>
      <c r="C7" s="6" t="n">
        <v>180305</v>
      </c>
    </row>
    <row r="8" spans="1:3">
      <c r="A8" s="4" t="s">
        <v>842</v>
      </c>
      <c r="B8" s="6" t="n">
        <v>636343</v>
      </c>
      <c r="C8" s="6" t="n">
        <v>629710</v>
      </c>
    </row>
    <row r="9" spans="1:3">
      <c r="A9" s="4" t="s">
        <v>843</v>
      </c>
      <c r="B9" s="6" t="n">
        <v>81140</v>
      </c>
      <c r="C9" s="6" t="n">
        <v>77508</v>
      </c>
    </row>
    <row r="10" spans="1:3">
      <c r="A10" s="4" t="s">
        <v>844</v>
      </c>
      <c r="B10" s="6" t="n">
        <v>887078</v>
      </c>
      <c r="C10" s="6" t="n">
        <v>887523</v>
      </c>
    </row>
    <row r="11" spans="1:3">
      <c r="A11" s="4" t="s">
        <v>67</v>
      </c>
      <c r="B11" s="6" t="n">
        <v>2942873</v>
      </c>
      <c r="C11" s="6" t="n">
        <v>2685061</v>
      </c>
    </row>
    <row r="12" spans="1:3">
      <c r="A12" s="4" t="s">
        <v>845</v>
      </c>
      <c r="B12" s="5" t="n">
        <v>277900</v>
      </c>
      <c r="C12" s="5" t="n">
        <v>1104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46</v>
      </c>
      <c r="B1" s="2" t="s">
        <v>1</v>
      </c>
    </row>
    <row r="2" spans="1:3">
      <c r="B2" s="2" t="s">
        <v>2</v>
      </c>
      <c r="C2" s="2" t="s">
        <v>38</v>
      </c>
    </row>
    <row r="3" spans="1:3">
      <c r="A3" s="3" t="s">
        <v>422</v>
      </c>
    </row>
    <row r="4" spans="1:3">
      <c r="A4" s="4" t="s">
        <v>847</v>
      </c>
      <c r="B4" s="5" t="n">
        <v>717594</v>
      </c>
    </row>
    <row r="5" spans="1:3">
      <c r="A5" s="4" t="s">
        <v>848</v>
      </c>
      <c r="B5" s="6" t="n">
        <v>138549</v>
      </c>
    </row>
    <row r="6" spans="1:3">
      <c r="A6" s="4" t="s">
        <v>849</v>
      </c>
      <c r="B6" s="6" t="n">
        <v>23277</v>
      </c>
    </row>
    <row r="7" spans="1:3">
      <c r="A7" s="4" t="s">
        <v>850</v>
      </c>
      <c r="B7" s="6" t="n">
        <v>8033</v>
      </c>
    </row>
    <row r="8" spans="1:3">
      <c r="A8" s="4" t="s">
        <v>851</v>
      </c>
      <c r="B8" s="6" t="n">
        <v>1004</v>
      </c>
    </row>
    <row r="9" spans="1:3">
      <c r="A9" s="4" t="s">
        <v>852</v>
      </c>
      <c r="B9" s="6" t="n">
        <v>888457</v>
      </c>
    </row>
    <row r="10" spans="1:3">
      <c r="A10" s="4" t="s">
        <v>853</v>
      </c>
      <c r="B10" s="6" t="n">
        <v>-1379</v>
      </c>
    </row>
    <row r="11" spans="1:3">
      <c r="A11" s="4" t="s">
        <v>844</v>
      </c>
      <c r="B11" s="5" t="n">
        <v>887078</v>
      </c>
      <c r="C11" s="5" t="n">
        <v>887523</v>
      </c>
    </row>
    <row r="12" spans="1:3">
      <c r="A12" s="3" t="s">
        <v>422</v>
      </c>
    </row>
    <row r="13" spans="1:3">
      <c r="A13" s="4" t="s">
        <v>847</v>
      </c>
      <c r="B13" s="4" t="s">
        <v>854</v>
      </c>
    </row>
    <row r="14" spans="1:3">
      <c r="A14" s="4" t="s">
        <v>848</v>
      </c>
      <c r="B14" s="4" t="s">
        <v>855</v>
      </c>
    </row>
    <row r="15" spans="1:3">
      <c r="A15" s="4" t="s">
        <v>849</v>
      </c>
      <c r="B15" s="4" t="s">
        <v>856</v>
      </c>
    </row>
    <row r="16" spans="1:3">
      <c r="A16" s="4" t="s">
        <v>850</v>
      </c>
      <c r="B16" s="4" t="s">
        <v>769</v>
      </c>
    </row>
    <row r="17" spans="1:3">
      <c r="A17" s="4" t="s">
        <v>851</v>
      </c>
      <c r="B17" s="4" t="s">
        <v>857</v>
      </c>
    </row>
    <row r="18" spans="1:3">
      <c r="A18" s="4" t="s">
        <v>858</v>
      </c>
      <c r="B18" s="4" t="s">
        <v>85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860</v>
      </c>
      <c r="B1" s="2" t="s">
        <v>861</v>
      </c>
      <c r="C1" s="2" t="s">
        <v>620</v>
      </c>
    </row>
    <row r="2" spans="1:3">
      <c r="A2" s="4" t="s">
        <v>68</v>
      </c>
      <c r="B2" s="5" t="n">
        <v>183000</v>
      </c>
      <c r="C2" s="5" t="n">
        <v>290000</v>
      </c>
    </row>
    <row r="3" spans="1:3">
      <c r="A3" s="3" t="s">
        <v>862</v>
      </c>
    </row>
    <row r="4" spans="1:3">
      <c r="A4" s="4" t="s">
        <v>33</v>
      </c>
      <c r="C4" s="6" t="n">
        <v>90000</v>
      </c>
    </row>
    <row r="5" spans="1:3">
      <c r="A5" s="4" t="s">
        <v>796</v>
      </c>
      <c r="B5" s="6" t="n">
        <v>87000</v>
      </c>
      <c r="C5" s="6" t="n">
        <v>77000</v>
      </c>
    </row>
    <row r="6" spans="1:3">
      <c r="A6" s="4" t="s">
        <v>797</v>
      </c>
      <c r="B6" s="6" t="n">
        <v>41750</v>
      </c>
      <c r="C6" s="6" t="n">
        <v>41750</v>
      </c>
    </row>
    <row r="7" spans="1:3">
      <c r="A7" s="4" t="s">
        <v>798</v>
      </c>
      <c r="B7" s="6" t="n">
        <v>10000</v>
      </c>
    </row>
    <row r="8" spans="1:3">
      <c r="A8" s="4" t="s">
        <v>799</v>
      </c>
      <c r="B8" s="6" t="n">
        <v>20195</v>
      </c>
      <c r="C8" s="6" t="n">
        <v>20199</v>
      </c>
    </row>
    <row r="9" spans="1:3">
      <c r="A9" s="4" t="s">
        <v>800</v>
      </c>
      <c r="B9" s="6" t="n">
        <v>10000</v>
      </c>
    </row>
    <row r="10" spans="1:3">
      <c r="A10" s="4" t="s">
        <v>863</v>
      </c>
      <c r="B10" s="6" t="n">
        <v>2187</v>
      </c>
      <c r="C10" s="6" t="n">
        <v>987</v>
      </c>
    </row>
    <row r="11" spans="1:3">
      <c r="A11" s="4" t="s">
        <v>172</v>
      </c>
      <c r="B11" s="6" t="n">
        <v>171132</v>
      </c>
      <c r="C11" s="6" t="n">
        <v>229936</v>
      </c>
    </row>
    <row r="12" spans="1:3">
      <c r="A12" s="3" t="s">
        <v>864</v>
      </c>
    </row>
    <row r="13" spans="1:3">
      <c r="A13" s="4" t="s">
        <v>33</v>
      </c>
      <c r="C13" s="6" t="n">
        <v>120000</v>
      </c>
    </row>
    <row r="14" spans="1:3">
      <c r="A14" s="4" t="s">
        <v>796</v>
      </c>
      <c r="B14" s="6" t="n">
        <v>137000</v>
      </c>
      <c r="C14" s="6" t="n">
        <v>87000</v>
      </c>
    </row>
    <row r="15" spans="1:3">
      <c r="A15" s="4" t="s">
        <v>797</v>
      </c>
      <c r="B15" s="6" t="n">
        <v>21750</v>
      </c>
      <c r="C15" s="6" t="n">
        <v>21750</v>
      </c>
    </row>
    <row r="16" spans="1:3">
      <c r="A16" s="4" t="s">
        <v>799</v>
      </c>
      <c r="B16" s="6" t="n">
        <v>195</v>
      </c>
      <c r="C16" s="6" t="n">
        <v>199</v>
      </c>
    </row>
    <row r="17" spans="1:3">
      <c r="A17" s="4" t="s">
        <v>800</v>
      </c>
      <c r="B17" s="6" t="n">
        <v>10000</v>
      </c>
    </row>
    <row r="18" spans="1:3">
      <c r="A18" s="4" t="s">
        <v>863</v>
      </c>
      <c r="B18" s="6" t="n">
        <v>2187</v>
      </c>
      <c r="C18" s="6" t="n">
        <v>987</v>
      </c>
    </row>
    <row r="19" spans="1:3">
      <c r="A19" s="4" t="s">
        <v>172</v>
      </c>
      <c r="B19" s="5" t="n">
        <v>171132</v>
      </c>
      <c r="C19" s="5" t="n">
        <v>229936</v>
      </c>
    </row>
    <row r="20" spans="1:3">
      <c r="A20" s="4" t="s">
        <v>865</v>
      </c>
    </row>
    <row r="21" spans="1:3">
      <c r="A21" s="4" t="s">
        <v>866</v>
      </c>
      <c r="B21" s="10" t="n">
        <v>1.8</v>
      </c>
      <c r="C21" s="10" t="n">
        <v>2.65</v>
      </c>
    </row>
    <row r="22" spans="1:3">
      <c r="A22" s="3" t="s">
        <v>865</v>
      </c>
    </row>
    <row r="23" spans="1:3">
      <c r="A23" s="4" t="s">
        <v>33</v>
      </c>
      <c r="C23" s="4" t="s">
        <v>769</v>
      </c>
    </row>
    <row r="24" spans="1:3">
      <c r="A24" s="4" t="s">
        <v>796</v>
      </c>
      <c r="B24" s="4" t="s">
        <v>867</v>
      </c>
      <c r="C24" s="4" t="s">
        <v>867</v>
      </c>
    </row>
    <row r="25" spans="1:3">
      <c r="A25" s="4" t="s">
        <v>797</v>
      </c>
      <c r="B25" s="4" t="s">
        <v>868</v>
      </c>
      <c r="C25" s="4" t="s">
        <v>869</v>
      </c>
    </row>
    <row r="26" spans="1:3">
      <c r="A26" s="4" t="s">
        <v>798</v>
      </c>
      <c r="B26" s="4" t="s">
        <v>870</v>
      </c>
    </row>
    <row r="27" spans="1:3">
      <c r="A27" s="4" t="s">
        <v>799</v>
      </c>
      <c r="B27" s="4" t="s">
        <v>871</v>
      </c>
      <c r="C27" s="4" t="s">
        <v>872</v>
      </c>
    </row>
    <row r="28" spans="1:3">
      <c r="A28" s="4" t="s">
        <v>800</v>
      </c>
      <c r="B28" s="4" t="s">
        <v>873</v>
      </c>
    </row>
    <row r="29" spans="1:3">
      <c r="A29" s="4" t="s">
        <v>863</v>
      </c>
      <c r="B29" s="4" t="s">
        <v>874</v>
      </c>
    </row>
    <row r="30" spans="1:3">
      <c r="A30" s="4" t="s">
        <v>172</v>
      </c>
      <c r="B30" s="4" t="s">
        <v>875</v>
      </c>
      <c r="C30" s="4" t="s">
        <v>8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8</v>
      </c>
    </row>
    <row r="3" spans="1:3">
      <c r="A3" s="3" t="s">
        <v>878</v>
      </c>
    </row>
    <row r="4" spans="1:3">
      <c r="A4" s="4" t="s">
        <v>879</v>
      </c>
      <c r="B4" s="4" t="s">
        <v>880</v>
      </c>
    </row>
    <row r="5" spans="1:3">
      <c r="A5" s="4" t="s">
        <v>881</v>
      </c>
      <c r="B5" s="5" t="n">
        <v>1060</v>
      </c>
      <c r="C5" s="5" t="n">
        <v>1270</v>
      </c>
    </row>
    <row r="6" spans="1:3">
      <c r="A6" s="4" t="s">
        <v>882</v>
      </c>
      <c r="B6" s="11" t="n">
        <v>300.3</v>
      </c>
    </row>
    <row r="7" spans="1:3">
      <c r="A7" s="4" t="s">
        <v>883</v>
      </c>
      <c r="B7" s="11" t="n">
        <v>46.9</v>
      </c>
      <c r="C7" s="11" t="n">
        <v>70.59999999999999</v>
      </c>
    </row>
    <row r="8" spans="1:3">
      <c r="A8" s="4" t="s">
        <v>884</v>
      </c>
      <c r="B8" s="5" t="n">
        <v>0</v>
      </c>
      <c r="C8" s="5"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886</v>
      </c>
      <c r="C1" s="2" t="s">
        <v>2</v>
      </c>
      <c r="D1" s="2" t="s">
        <v>38</v>
      </c>
    </row>
    <row r="2" spans="1:4">
      <c r="A2" s="4" t="s">
        <v>887</v>
      </c>
      <c r="B2" s="5" t="n">
        <v>35</v>
      </c>
    </row>
    <row r="3" spans="1:4">
      <c r="A3" s="4" t="s">
        <v>888</v>
      </c>
      <c r="B3" s="4" t="s">
        <v>889</v>
      </c>
    </row>
    <row r="4" spans="1:4">
      <c r="A4" s="4" t="s">
        <v>890</v>
      </c>
      <c r="C4" s="9" t="n">
        <v>1.1</v>
      </c>
      <c r="D4" s="9" t="n">
        <v>1.2</v>
      </c>
    </row>
    <row r="5" spans="1:4">
      <c r="A5" s="4" t="s">
        <v>891</v>
      </c>
    </row>
    <row r="6" spans="1:4">
      <c r="A6" s="4" t="s">
        <v>892</v>
      </c>
      <c r="B6" s="4" t="s">
        <v>8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674</v>
      </c>
      <c r="J1" s="2" t="s">
        <v>1</v>
      </c>
    </row>
    <row r="2" spans="1:12">
      <c r="B2" s="2" t="s">
        <v>2</v>
      </c>
      <c r="C2" s="2" t="s">
        <v>675</v>
      </c>
      <c r="D2" s="2" t="s">
        <v>4</v>
      </c>
      <c r="E2" s="2" t="s">
        <v>676</v>
      </c>
      <c r="F2" s="2" t="s">
        <v>38</v>
      </c>
      <c r="G2" s="2" t="s">
        <v>677</v>
      </c>
      <c r="H2" s="2" t="s">
        <v>678</v>
      </c>
      <c r="I2" s="2" t="s">
        <v>679</v>
      </c>
      <c r="J2" s="2" t="s">
        <v>2</v>
      </c>
      <c r="K2" s="2" t="s">
        <v>38</v>
      </c>
      <c r="L2" s="2" t="s">
        <v>95</v>
      </c>
    </row>
    <row r="3" spans="1:12">
      <c r="A3" s="3" t="s">
        <v>895</v>
      </c>
    </row>
    <row r="4" spans="1:12">
      <c r="A4" s="4" t="s">
        <v>896</v>
      </c>
      <c r="J4" s="5" t="n">
        <v>3757</v>
      </c>
      <c r="K4" s="5" t="n">
        <v>2576</v>
      </c>
      <c r="L4" s="5" t="n">
        <v>6000</v>
      </c>
    </row>
    <row r="5" spans="1:12">
      <c r="A5" s="4" t="s">
        <v>897</v>
      </c>
      <c r="J5" s="6" t="n">
        <v>1207</v>
      </c>
      <c r="K5" s="6" t="n">
        <v>1377</v>
      </c>
      <c r="L5" s="6" t="n">
        <v>1371</v>
      </c>
    </row>
    <row r="6" spans="1:12">
      <c r="A6" s="4" t="s">
        <v>898</v>
      </c>
      <c r="J6" s="6" t="n">
        <v>4964</v>
      </c>
      <c r="K6" s="6" t="n">
        <v>3953</v>
      </c>
      <c r="L6" s="6" t="n">
        <v>7371</v>
      </c>
    </row>
    <row r="7" spans="1:12">
      <c r="A7" s="3" t="s">
        <v>899</v>
      </c>
    </row>
    <row r="8" spans="1:12">
      <c r="A8" s="4" t="s">
        <v>896</v>
      </c>
      <c r="J8" s="6" t="n">
        <v>-445</v>
      </c>
      <c r="K8" s="6" t="n">
        <v>-740</v>
      </c>
      <c r="L8" s="6" t="n">
        <v>-442</v>
      </c>
    </row>
    <row r="9" spans="1:12">
      <c r="A9" s="4" t="s">
        <v>897</v>
      </c>
      <c r="J9" s="6" t="n">
        <v>-111</v>
      </c>
      <c r="K9" s="6" t="n">
        <v>-400</v>
      </c>
      <c r="L9" s="6" t="n">
        <v>-256</v>
      </c>
    </row>
    <row r="10" spans="1:12">
      <c r="A10" s="4" t="s">
        <v>900</v>
      </c>
      <c r="J10" s="6" t="n">
        <v>-556</v>
      </c>
      <c r="K10" s="6" t="n">
        <v>-1140</v>
      </c>
      <c r="L10" s="6" t="n">
        <v>-698</v>
      </c>
    </row>
    <row r="11" spans="1:12">
      <c r="A11" s="4" t="s">
        <v>138</v>
      </c>
      <c r="B11" s="5" t="n">
        <v>2180</v>
      </c>
      <c r="C11" s="5" t="n">
        <v>1053</v>
      </c>
      <c r="D11" s="5" t="n">
        <v>819</v>
      </c>
      <c r="E11" s="5" t="n">
        <v>356</v>
      </c>
      <c r="F11" s="5" t="n">
        <v>236</v>
      </c>
      <c r="G11" s="5" t="n">
        <v>818</v>
      </c>
      <c r="H11" s="5" t="n">
        <v>945</v>
      </c>
      <c r="I11" s="5" t="n">
        <v>814</v>
      </c>
      <c r="J11" s="5" t="n">
        <v>4408</v>
      </c>
      <c r="K11" s="5" t="n">
        <v>2813</v>
      </c>
      <c r="L11" s="5" t="n">
        <v>667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194</v>
      </c>
      <c r="B1" s="2" t="s">
        <v>1</v>
      </c>
    </row>
    <row r="2" spans="1:4">
      <c r="B2" s="2" t="s">
        <v>195</v>
      </c>
      <c r="C2" s="2" t="s">
        <v>196</v>
      </c>
      <c r="D2" s="2" t="s">
        <v>197</v>
      </c>
    </row>
    <row r="3" spans="1:4">
      <c r="A3" s="3" t="s">
        <v>198</v>
      </c>
    </row>
    <row r="4" spans="1:4">
      <c r="A4" s="4" t="s">
        <v>199</v>
      </c>
      <c r="B4" s="6" t="n">
        <v>230724</v>
      </c>
      <c r="C4" s="6" t="n">
        <v>106576</v>
      </c>
      <c r="D4" s="6" t="n">
        <v>106576</v>
      </c>
    </row>
    <row r="5" spans="1:4">
      <c r="A5" s="4" t="s">
        <v>200</v>
      </c>
      <c r="B5" s="9" t="n">
        <v>6.3</v>
      </c>
    </row>
    <row r="6" spans="1:4">
      <c r="A6" s="4" t="s">
        <v>201</v>
      </c>
      <c r="B6" s="6" t="n">
        <v>2482945</v>
      </c>
    </row>
    <row r="7" spans="1:4">
      <c r="A7" s="4" t="s">
        <v>199</v>
      </c>
      <c r="B7" s="6" t="n">
        <v>230724</v>
      </c>
      <c r="C7" s="6" t="n">
        <v>1065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674</v>
      </c>
      <c r="J1" s="2" t="s">
        <v>1</v>
      </c>
    </row>
    <row r="2" spans="1:12">
      <c r="B2" s="2" t="s">
        <v>2</v>
      </c>
      <c r="C2" s="2" t="s">
        <v>675</v>
      </c>
      <c r="D2" s="2" t="s">
        <v>4</v>
      </c>
      <c r="E2" s="2" t="s">
        <v>676</v>
      </c>
      <c r="F2" s="2" t="s">
        <v>38</v>
      </c>
      <c r="G2" s="2" t="s">
        <v>677</v>
      </c>
      <c r="H2" s="2" t="s">
        <v>678</v>
      </c>
      <c r="I2" s="2" t="s">
        <v>679</v>
      </c>
      <c r="J2" s="2" t="s">
        <v>2</v>
      </c>
      <c r="K2" s="2" t="s">
        <v>38</v>
      </c>
      <c r="L2" s="2" t="s">
        <v>95</v>
      </c>
    </row>
    <row r="3" spans="1:12">
      <c r="A3" s="3" t="s">
        <v>288</v>
      </c>
    </row>
    <row r="4" spans="1:12">
      <c r="A4" s="4" t="s">
        <v>902</v>
      </c>
      <c r="J4" s="4" t="s">
        <v>903</v>
      </c>
      <c r="K4" s="4" t="s">
        <v>903</v>
      </c>
      <c r="L4" s="4" t="s">
        <v>904</v>
      </c>
    </row>
    <row r="5" spans="1:12">
      <c r="A5" s="3" t="s">
        <v>905</v>
      </c>
    </row>
    <row r="6" spans="1:12">
      <c r="A6" s="4" t="s">
        <v>906</v>
      </c>
      <c r="J6" s="5" t="n">
        <v>4762</v>
      </c>
      <c r="K6" s="5" t="n">
        <v>2983</v>
      </c>
      <c r="L6" s="5" t="n">
        <v>5968</v>
      </c>
    </row>
    <row r="7" spans="1:12">
      <c r="A7" s="3" t="s">
        <v>907</v>
      </c>
    </row>
    <row r="8" spans="1:12">
      <c r="A8" s="4" t="s">
        <v>908</v>
      </c>
      <c r="J8" s="6" t="n">
        <v>866</v>
      </c>
      <c r="K8" s="6" t="n">
        <v>772</v>
      </c>
      <c r="L8" s="6" t="n">
        <v>694</v>
      </c>
    </row>
    <row r="9" spans="1:12">
      <c r="A9" s="4" t="s">
        <v>56</v>
      </c>
      <c r="J9" s="6" t="n">
        <v>-232</v>
      </c>
      <c r="K9" s="6" t="n">
        <v>-358</v>
      </c>
      <c r="L9" s="6" t="n">
        <v>-359</v>
      </c>
    </row>
    <row r="10" spans="1:12">
      <c r="A10" s="4" t="s">
        <v>909</v>
      </c>
      <c r="K10" s="6" t="n">
        <v>196</v>
      </c>
    </row>
    <row r="11" spans="1:12">
      <c r="A11" s="4" t="s">
        <v>910</v>
      </c>
      <c r="J11" s="6" t="n">
        <v>172</v>
      </c>
      <c r="K11" s="6" t="n">
        <v>106</v>
      </c>
      <c r="L11" s="6" t="n">
        <v>195</v>
      </c>
    </row>
    <row r="12" spans="1:12">
      <c r="A12" s="4" t="s">
        <v>911</v>
      </c>
      <c r="J12" s="6" t="n">
        <v>-104</v>
      </c>
      <c r="K12" s="6" t="n">
        <v>-180</v>
      </c>
      <c r="L12" s="6" t="n">
        <v>-303</v>
      </c>
    </row>
    <row r="13" spans="1:12">
      <c r="A13" s="4" t="s">
        <v>912</v>
      </c>
      <c r="L13" s="6" t="n">
        <v>243</v>
      </c>
    </row>
    <row r="14" spans="1:12">
      <c r="A14" s="4" t="s">
        <v>913</v>
      </c>
      <c r="J14" s="6" t="n">
        <v>-1586</v>
      </c>
      <c r="K14" s="6" t="n">
        <v>-801</v>
      </c>
    </row>
    <row r="15" spans="1:12">
      <c r="A15" s="4" t="s">
        <v>914</v>
      </c>
      <c r="J15" s="6" t="n">
        <v>530</v>
      </c>
      <c r="K15" s="6" t="n">
        <v>95</v>
      </c>
      <c r="L15" s="6" t="n">
        <v>235</v>
      </c>
    </row>
    <row r="16" spans="1:12">
      <c r="A16" s="4" t="s">
        <v>138</v>
      </c>
      <c r="B16" s="5" t="n">
        <v>2180</v>
      </c>
      <c r="C16" s="5" t="n">
        <v>1053</v>
      </c>
      <c r="D16" s="5" t="n">
        <v>819</v>
      </c>
      <c r="E16" s="5" t="n">
        <v>356</v>
      </c>
      <c r="F16" s="5" t="n">
        <v>236</v>
      </c>
      <c r="G16" s="5" t="n">
        <v>818</v>
      </c>
      <c r="H16" s="5" t="n">
        <v>945</v>
      </c>
      <c r="I16" s="5" t="n">
        <v>814</v>
      </c>
      <c r="J16" s="5" t="n">
        <v>4408</v>
      </c>
      <c r="K16" s="5" t="n">
        <v>2813</v>
      </c>
      <c r="L16" s="5" t="n">
        <v>667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915</v>
      </c>
      <c r="B1" s="2" t="s">
        <v>2</v>
      </c>
      <c r="C1" s="2" t="s">
        <v>38</v>
      </c>
      <c r="D1" s="2" t="s">
        <v>95</v>
      </c>
      <c r="E1" s="2" t="s">
        <v>640</v>
      </c>
    </row>
    <row r="2" spans="1:5">
      <c r="A2" s="3" t="s">
        <v>916</v>
      </c>
    </row>
    <row r="3" spans="1:5">
      <c r="A3" s="4" t="s">
        <v>563</v>
      </c>
      <c r="B3" s="5" t="n">
        <v>6651</v>
      </c>
      <c r="C3" s="5" t="n">
        <v>5776</v>
      </c>
    </row>
    <row r="4" spans="1:5">
      <c r="A4" s="4" t="s">
        <v>917</v>
      </c>
      <c r="B4" s="6" t="n">
        <v>5036</v>
      </c>
      <c r="C4" s="6" t="n">
        <v>5288</v>
      </c>
    </row>
    <row r="5" spans="1:5">
      <c r="A5" s="4" t="s">
        <v>918</v>
      </c>
      <c r="B5" s="6" t="n">
        <v>3687</v>
      </c>
      <c r="C5" s="6" t="n">
        <v>4728</v>
      </c>
    </row>
    <row r="6" spans="1:5">
      <c r="A6" s="4" t="s">
        <v>919</v>
      </c>
      <c r="B6" s="6" t="n">
        <v>1093</v>
      </c>
      <c r="C6" s="6" t="n">
        <v>976</v>
      </c>
    </row>
    <row r="7" spans="1:5">
      <c r="A7" s="4" t="s">
        <v>920</v>
      </c>
      <c r="B7" s="6" t="n">
        <v>231</v>
      </c>
      <c r="C7" s="6" t="n">
        <v>212</v>
      </c>
    </row>
    <row r="8" spans="1:5">
      <c r="A8" s="4" t="s">
        <v>921</v>
      </c>
      <c r="B8" s="6" t="n">
        <v>15</v>
      </c>
      <c r="C8" s="6" t="n">
        <v>380</v>
      </c>
    </row>
    <row r="9" spans="1:5">
      <c r="A9" s="4" t="s">
        <v>922</v>
      </c>
      <c r="C9" s="6" t="n">
        <v>665</v>
      </c>
    </row>
    <row r="10" spans="1:5">
      <c r="A10" s="4" t="s">
        <v>113</v>
      </c>
      <c r="C10" s="6" t="n">
        <v>661</v>
      </c>
    </row>
    <row r="11" spans="1:5">
      <c r="A11" s="4" t="s">
        <v>923</v>
      </c>
      <c r="B11" s="6" t="n">
        <v>16713</v>
      </c>
      <c r="C11" s="6" t="n">
        <v>18686</v>
      </c>
    </row>
    <row r="12" spans="1:5">
      <c r="A12" s="3" t="s">
        <v>924</v>
      </c>
    </row>
    <row r="13" spans="1:5">
      <c r="A13" s="4" t="s">
        <v>925</v>
      </c>
      <c r="B13" s="6" t="n">
        <v>-419</v>
      </c>
    </row>
    <row r="14" spans="1:5">
      <c r="A14" s="4" t="s">
        <v>926</v>
      </c>
      <c r="B14" s="6" t="n">
        <v>-1447</v>
      </c>
      <c r="C14" s="6" t="n">
        <v>-1352</v>
      </c>
    </row>
    <row r="15" spans="1:5">
      <c r="A15" s="4" t="s">
        <v>927</v>
      </c>
      <c r="B15" s="6" t="n">
        <v>-370</v>
      </c>
      <c r="C15" s="6" t="n">
        <v>-294</v>
      </c>
    </row>
    <row r="16" spans="1:5">
      <c r="A16" s="4" t="s">
        <v>928</v>
      </c>
      <c r="B16" s="6" t="n">
        <v>-1995</v>
      </c>
      <c r="C16" s="6" t="n">
        <v>-1742</v>
      </c>
    </row>
    <row r="17" spans="1:5">
      <c r="A17" s="4" t="s">
        <v>929</v>
      </c>
      <c r="B17" s="6" t="n">
        <v>-4759</v>
      </c>
      <c r="C17" s="6" t="n">
        <v>-6241</v>
      </c>
    </row>
    <row r="18" spans="1:5">
      <c r="A18" s="4" t="s">
        <v>573</v>
      </c>
      <c r="B18" s="6" t="n">
        <v>-1668</v>
      </c>
      <c r="C18" s="6" t="n">
        <v>-2330</v>
      </c>
    </row>
    <row r="19" spans="1:5">
      <c r="A19" s="4" t="s">
        <v>113</v>
      </c>
      <c r="B19" s="6" t="n">
        <v>-21</v>
      </c>
    </row>
    <row r="20" spans="1:5">
      <c r="A20" s="4" t="s">
        <v>930</v>
      </c>
      <c r="B20" s="6" t="n">
        <v>-10679</v>
      </c>
      <c r="C20" s="6" t="n">
        <v>-11959</v>
      </c>
    </row>
    <row r="21" spans="1:5">
      <c r="A21" s="4" t="s">
        <v>931</v>
      </c>
      <c r="B21" s="5" t="n">
        <v>6034</v>
      </c>
      <c r="C21" s="5" t="n">
        <v>6727</v>
      </c>
      <c r="D21" s="5" t="n">
        <v>843</v>
      </c>
      <c r="E21" s="5" t="n">
        <v>6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8</v>
      </c>
      <c r="D2" s="2" t="s">
        <v>95</v>
      </c>
    </row>
    <row r="3" spans="1:4">
      <c r="A3" s="3" t="s">
        <v>288</v>
      </c>
    </row>
    <row r="4" spans="1:4">
      <c r="A4" s="4" t="s">
        <v>668</v>
      </c>
      <c r="B4" s="5" t="n">
        <v>6727</v>
      </c>
      <c r="C4" s="5" t="n">
        <v>843</v>
      </c>
      <c r="D4" s="5" t="n">
        <v>610</v>
      </c>
    </row>
    <row r="5" spans="1:4">
      <c r="A5" s="4" t="s">
        <v>900</v>
      </c>
      <c r="B5" s="6" t="n">
        <v>556</v>
      </c>
      <c r="C5" s="6" t="n">
        <v>1140</v>
      </c>
      <c r="D5" s="6" t="n">
        <v>698</v>
      </c>
    </row>
    <row r="6" spans="1:4">
      <c r="A6" s="4" t="s">
        <v>933</v>
      </c>
      <c r="B6" s="6" t="n">
        <v>-165</v>
      </c>
      <c r="C6" s="6" t="n">
        <v>4258</v>
      </c>
    </row>
    <row r="7" spans="1:4">
      <c r="A7" s="4" t="s">
        <v>934</v>
      </c>
      <c r="D7" s="6" t="n">
        <v>-391</v>
      </c>
    </row>
    <row r="8" spans="1:4">
      <c r="A8" s="4" t="s">
        <v>935</v>
      </c>
      <c r="B8" s="6" t="n">
        <v>-1084</v>
      </c>
      <c r="C8" s="6" t="n">
        <v>486</v>
      </c>
      <c r="D8" s="6" t="n">
        <v>-74</v>
      </c>
    </row>
    <row r="9" spans="1:4">
      <c r="A9" s="4" t="s">
        <v>672</v>
      </c>
      <c r="B9" s="5" t="n">
        <v>6034</v>
      </c>
      <c r="C9" s="5" t="n">
        <v>6727</v>
      </c>
      <c r="D9" s="5" t="n">
        <v>8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936</v>
      </c>
      <c r="B1" s="2" t="s">
        <v>145</v>
      </c>
      <c r="C1" s="2" t="s">
        <v>937</v>
      </c>
      <c r="D1" s="2" t="s">
        <v>2</v>
      </c>
      <c r="E1" s="2" t="s">
        <v>95</v>
      </c>
      <c r="F1" s="2" t="s">
        <v>38</v>
      </c>
      <c r="G1" s="2" t="s">
        <v>640</v>
      </c>
    </row>
    <row r="2" spans="1:7">
      <c r="A2" s="3" t="s">
        <v>938</v>
      </c>
    </row>
    <row r="3" spans="1:7">
      <c r="A3" s="4" t="s">
        <v>939</v>
      </c>
      <c r="D3" s="5" t="n">
        <v>243000</v>
      </c>
    </row>
    <row r="4" spans="1:7">
      <c r="A4" s="4" t="s">
        <v>940</v>
      </c>
      <c r="D4" s="6" t="n">
        <v>6034000</v>
      </c>
      <c r="E4" s="5" t="n">
        <v>843000</v>
      </c>
      <c r="F4" s="5" t="n">
        <v>6727000</v>
      </c>
      <c r="G4" s="5" t="n">
        <v>610000</v>
      </c>
    </row>
    <row r="5" spans="1:7">
      <c r="A5" s="4" t="s">
        <v>921</v>
      </c>
      <c r="D5" s="6" t="n">
        <v>15000</v>
      </c>
      <c r="F5" s="6" t="n">
        <v>380000</v>
      </c>
    </row>
    <row r="6" spans="1:7">
      <c r="A6" s="4" t="s">
        <v>941</v>
      </c>
      <c r="B6" s="6" t="n">
        <v>31036812</v>
      </c>
    </row>
    <row r="7" spans="1:7">
      <c r="A7" s="4" t="s">
        <v>942</v>
      </c>
      <c r="E7" s="6" t="n">
        <v>320000</v>
      </c>
    </row>
    <row r="8" spans="1:7">
      <c r="A8" s="4" t="s">
        <v>943</v>
      </c>
      <c r="D8" s="6" t="n">
        <v>1100000</v>
      </c>
    </row>
    <row r="9" spans="1:7">
      <c r="A9" s="4" t="s">
        <v>944</v>
      </c>
      <c r="E9" s="5" t="n">
        <v>3200000</v>
      </c>
    </row>
    <row r="10" spans="1:7">
      <c r="A10" s="4" t="s">
        <v>896</v>
      </c>
    </row>
    <row r="11" spans="1:7">
      <c r="A11" s="3" t="s">
        <v>938</v>
      </c>
    </row>
    <row r="12" spans="1:7">
      <c r="A12" s="4" t="s">
        <v>921</v>
      </c>
      <c r="F12" s="6" t="n">
        <v>1100000</v>
      </c>
    </row>
    <row r="13" spans="1:7">
      <c r="A13" s="4" t="s">
        <v>945</v>
      </c>
    </row>
    <row r="14" spans="1:7">
      <c r="A14" s="3" t="s">
        <v>938</v>
      </c>
    </row>
    <row r="15" spans="1:7">
      <c r="A15" s="4" t="s">
        <v>946</v>
      </c>
      <c r="D15" s="6" t="n">
        <v>603000</v>
      </c>
    </row>
    <row r="16" spans="1:7">
      <c r="A16" s="4" t="s">
        <v>947</v>
      </c>
    </row>
    <row r="17" spans="1:7">
      <c r="A17" s="3" t="s">
        <v>938</v>
      </c>
    </row>
    <row r="18" spans="1:7">
      <c r="A18" s="4" t="s">
        <v>946</v>
      </c>
      <c r="F18" s="6" t="n">
        <v>826000</v>
      </c>
    </row>
    <row r="19" spans="1:7">
      <c r="A19" s="4" t="s">
        <v>948</v>
      </c>
    </row>
    <row r="20" spans="1:7">
      <c r="A20" s="3" t="s">
        <v>938</v>
      </c>
    </row>
    <row r="21" spans="1:7">
      <c r="A21" s="4" t="s">
        <v>946</v>
      </c>
      <c r="F21" s="5" t="n">
        <v>1300000</v>
      </c>
    </row>
    <row r="22" spans="1:7">
      <c r="A22" s="4" t="s">
        <v>949</v>
      </c>
    </row>
    <row r="23" spans="1:7">
      <c r="A23" s="3" t="s">
        <v>938</v>
      </c>
    </row>
    <row r="24" spans="1:7">
      <c r="A24" s="4" t="s">
        <v>946</v>
      </c>
      <c r="D24" s="6" t="n">
        <v>211000</v>
      </c>
    </row>
    <row r="25" spans="1:7">
      <c r="A25" s="4" t="s">
        <v>950</v>
      </c>
    </row>
    <row r="26" spans="1:7">
      <c r="A26" s="3" t="s">
        <v>938</v>
      </c>
    </row>
    <row r="27" spans="1:7">
      <c r="A27" s="4" t="s">
        <v>946</v>
      </c>
      <c r="D27" s="6" t="n">
        <v>320000</v>
      </c>
    </row>
    <row r="28" spans="1:7">
      <c r="A28" s="4" t="s">
        <v>951</v>
      </c>
    </row>
    <row r="29" spans="1:7">
      <c r="A29" s="3" t="s">
        <v>938</v>
      </c>
    </row>
    <row r="30" spans="1:7">
      <c r="A30" s="4" t="s">
        <v>946</v>
      </c>
      <c r="D30" s="6" t="n">
        <v>40000</v>
      </c>
    </row>
    <row r="31" spans="1:7">
      <c r="A31" s="4" t="s">
        <v>528</v>
      </c>
    </row>
    <row r="32" spans="1:7">
      <c r="A32" s="3" t="s">
        <v>938</v>
      </c>
    </row>
    <row r="33" spans="1:7">
      <c r="A33" s="4" t="s">
        <v>941</v>
      </c>
      <c r="C33" s="6" t="n">
        <v>385450</v>
      </c>
    </row>
    <row r="34" spans="1:7">
      <c r="A34" s="4" t="s">
        <v>952</v>
      </c>
      <c r="C34" s="5" t="n">
        <v>965000</v>
      </c>
    </row>
    <row r="35" spans="1:7">
      <c r="A35" s="4" t="s">
        <v>953</v>
      </c>
    </row>
    <row r="36" spans="1:7">
      <c r="A36" s="3" t="s">
        <v>938</v>
      </c>
    </row>
    <row r="37" spans="1:7">
      <c r="A37" s="4" t="s">
        <v>954</v>
      </c>
      <c r="D37" s="6" t="n">
        <v>552000</v>
      </c>
    </row>
    <row r="38" spans="1:7">
      <c r="A38" s="4" t="s">
        <v>955</v>
      </c>
    </row>
    <row r="39" spans="1:7">
      <c r="A39" s="3" t="s">
        <v>938</v>
      </c>
    </row>
    <row r="40" spans="1:7">
      <c r="A40" s="4" t="s">
        <v>956</v>
      </c>
      <c r="D40" s="6" t="n">
        <v>2200000</v>
      </c>
    </row>
    <row r="41" spans="1:7">
      <c r="A41" s="4" t="s">
        <v>940</v>
      </c>
      <c r="D41" s="5" t="n">
        <v>15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8</v>
      </c>
      <c r="D2" s="2" t="s">
        <v>95</v>
      </c>
    </row>
    <row r="3" spans="1:4">
      <c r="A3" s="3" t="s">
        <v>958</v>
      </c>
    </row>
    <row r="4" spans="1:4">
      <c r="A4" s="4" t="s">
        <v>959</v>
      </c>
      <c r="B4" s="5" t="n">
        <v>3769</v>
      </c>
      <c r="C4" s="5" t="n">
        <v>1898</v>
      </c>
    </row>
    <row r="5" spans="1:4">
      <c r="A5" s="4" t="s">
        <v>960</v>
      </c>
      <c r="B5" s="6" t="n">
        <v>1471</v>
      </c>
      <c r="C5" s="6" t="n">
        <v>2672</v>
      </c>
      <c r="D5" s="5" t="n">
        <v>1898</v>
      </c>
    </row>
    <row r="6" spans="1:4">
      <c r="A6" s="4" t="s">
        <v>961</v>
      </c>
      <c r="B6" s="6" t="n">
        <v>-153</v>
      </c>
    </row>
    <row r="7" spans="1:4">
      <c r="A7" s="4" t="s">
        <v>962</v>
      </c>
      <c r="B7" s="6" t="n">
        <v>-2035</v>
      </c>
      <c r="C7" s="6" t="n">
        <v>-801</v>
      </c>
    </row>
    <row r="8" spans="1:4">
      <c r="A8" s="4" t="s">
        <v>963</v>
      </c>
      <c r="B8" s="5" t="n">
        <v>3052</v>
      </c>
      <c r="C8" s="5" t="n">
        <v>3769</v>
      </c>
      <c r="D8" s="5" t="n">
        <v>18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861</v>
      </c>
    </row>
    <row r="2" spans="1:2">
      <c r="A2" s="3" t="s">
        <v>965</v>
      </c>
    </row>
    <row r="3" spans="1:2">
      <c r="A3" s="4" t="s">
        <v>965</v>
      </c>
      <c r="B3" s="5" t="n">
        <v>2811</v>
      </c>
    </row>
    <row r="4" spans="1:2">
      <c r="A4" s="4" t="s">
        <v>966</v>
      </c>
      <c r="B4" s="6" t="n">
        <v>241</v>
      </c>
    </row>
    <row r="5" spans="1:2">
      <c r="A5" s="4" t="s">
        <v>967</v>
      </c>
      <c r="B5" s="6" t="n">
        <v>3052</v>
      </c>
    </row>
    <row r="6" spans="1:2">
      <c r="A6" s="4" t="s">
        <v>968</v>
      </c>
      <c r="B6" s="6" t="n">
        <v>2058</v>
      </c>
    </row>
    <row r="7" spans="1:2">
      <c r="A7" s="4" t="s">
        <v>967</v>
      </c>
      <c r="B7" s="5" t="n">
        <v>20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8</v>
      </c>
      <c r="D2" s="2" t="s">
        <v>95</v>
      </c>
    </row>
    <row r="3" spans="1:4">
      <c r="A3" s="3" t="s">
        <v>970</v>
      </c>
    </row>
    <row r="4" spans="1:4">
      <c r="A4" s="4" t="s">
        <v>971</v>
      </c>
      <c r="B4" s="5" t="n">
        <v>448</v>
      </c>
      <c r="C4" s="5" t="n">
        <v>-343</v>
      </c>
      <c r="D4" s="5" t="n">
        <v>-1172</v>
      </c>
    </row>
    <row r="5" spans="1:4">
      <c r="A5" s="4" t="s">
        <v>59</v>
      </c>
    </row>
    <row r="6" spans="1:4">
      <c r="A6" s="3" t="s">
        <v>970</v>
      </c>
    </row>
    <row r="7" spans="1:4">
      <c r="A7" s="4" t="s">
        <v>972</v>
      </c>
      <c r="B7" s="6" t="n">
        <v>16503</v>
      </c>
      <c r="C7" s="6" t="n">
        <v>4454</v>
      </c>
    </row>
    <row r="8" spans="1:4">
      <c r="A8" s="4" t="s">
        <v>569</v>
      </c>
    </row>
    <row r="9" spans="1:4">
      <c r="A9" s="3" t="s">
        <v>970</v>
      </c>
    </row>
    <row r="10" spans="1:4">
      <c r="A10" s="4" t="s">
        <v>973</v>
      </c>
      <c r="B10" s="5" t="n">
        <v>15424</v>
      </c>
      <c r="C10" s="6" t="n">
        <v>3823</v>
      </c>
    </row>
    <row r="11" spans="1:4">
      <c r="A11" s="4" t="s">
        <v>974</v>
      </c>
    </row>
    <row r="12" spans="1:4">
      <c r="A12" s="3" t="s">
        <v>970</v>
      </c>
    </row>
    <row r="13" spans="1:4">
      <c r="A13" s="4" t="s">
        <v>975</v>
      </c>
      <c r="B13" s="4" t="s">
        <v>976</v>
      </c>
    </row>
    <row r="14" spans="1:4">
      <c r="A14" s="4" t="s">
        <v>977</v>
      </c>
      <c r="B14" s="5" t="n">
        <v>100938</v>
      </c>
      <c r="C14" s="6" t="n">
        <v>71325</v>
      </c>
    </row>
    <row r="15" spans="1:4">
      <c r="A15" s="4" t="s">
        <v>978</v>
      </c>
    </row>
    <row r="16" spans="1:4">
      <c r="A16" s="3" t="s">
        <v>970</v>
      </c>
    </row>
    <row r="17" spans="1:4">
      <c r="A17" s="4" t="s">
        <v>971</v>
      </c>
      <c r="B17" s="6" t="n">
        <v>62</v>
      </c>
      <c r="C17" s="6" t="n">
        <v>129</v>
      </c>
      <c r="D17" s="6" t="n">
        <v>-1211</v>
      </c>
    </row>
    <row r="18" spans="1:4">
      <c r="A18" s="4" t="s">
        <v>979</v>
      </c>
    </row>
    <row r="19" spans="1:4">
      <c r="A19" s="3" t="s">
        <v>970</v>
      </c>
    </row>
    <row r="20" spans="1:4">
      <c r="A20" s="4" t="s">
        <v>972</v>
      </c>
      <c r="B20" s="6" t="n">
        <v>1385</v>
      </c>
      <c r="C20" s="6" t="n">
        <v>1261</v>
      </c>
    </row>
    <row r="21" spans="1:4">
      <c r="A21" s="4" t="s">
        <v>980</v>
      </c>
    </row>
    <row r="22" spans="1:4">
      <c r="A22" s="3" t="s">
        <v>970</v>
      </c>
    </row>
    <row r="23" spans="1:4">
      <c r="A23" s="4" t="s">
        <v>973</v>
      </c>
      <c r="B23" s="6" t="n">
        <v>174</v>
      </c>
      <c r="C23" s="6" t="n">
        <v>112</v>
      </c>
    </row>
    <row r="24" spans="1:4">
      <c r="A24" s="4" t="s">
        <v>981</v>
      </c>
    </row>
    <row r="25" spans="1:4">
      <c r="A25" s="3" t="s">
        <v>970</v>
      </c>
    </row>
    <row r="26" spans="1:4">
      <c r="A26" s="4" t="s">
        <v>977</v>
      </c>
      <c r="B26" s="6" t="n">
        <v>88000</v>
      </c>
      <c r="C26" s="6" t="n">
        <v>54500</v>
      </c>
    </row>
    <row r="27" spans="1:4">
      <c r="A27" s="4" t="s">
        <v>982</v>
      </c>
    </row>
    <row r="28" spans="1:4">
      <c r="A28" s="3" t="s">
        <v>970</v>
      </c>
    </row>
    <row r="29" spans="1:4">
      <c r="A29" s="4" t="s">
        <v>971</v>
      </c>
      <c r="B29" s="6" t="n">
        <v>386</v>
      </c>
      <c r="C29" s="6" t="n">
        <v>-472</v>
      </c>
      <c r="D29" s="5" t="n">
        <v>39</v>
      </c>
    </row>
    <row r="30" spans="1:4">
      <c r="A30" s="4" t="s">
        <v>983</v>
      </c>
    </row>
    <row r="31" spans="1:4">
      <c r="A31" s="3" t="s">
        <v>970</v>
      </c>
    </row>
    <row r="32" spans="1:4">
      <c r="A32" s="4" t="s">
        <v>972</v>
      </c>
      <c r="B32" s="6" t="n">
        <v>26</v>
      </c>
    </row>
    <row r="33" spans="1:4">
      <c r="A33" s="4" t="s">
        <v>984</v>
      </c>
    </row>
    <row r="34" spans="1:4">
      <c r="A34" s="3" t="s">
        <v>970</v>
      </c>
    </row>
    <row r="35" spans="1:4">
      <c r="A35" s="4" t="s">
        <v>973</v>
      </c>
      <c r="B35" s="6" t="n">
        <v>158</v>
      </c>
      <c r="C35" s="6" t="n">
        <v>518</v>
      </c>
    </row>
    <row r="36" spans="1:4">
      <c r="A36" s="4" t="s">
        <v>985</v>
      </c>
    </row>
    <row r="37" spans="1:4">
      <c r="A37" s="3" t="s">
        <v>970</v>
      </c>
    </row>
    <row r="38" spans="1:4">
      <c r="A38" s="4" t="s">
        <v>977</v>
      </c>
      <c r="B38" s="6" t="n">
        <v>725332</v>
      </c>
      <c r="C38" s="6" t="n">
        <v>285541</v>
      </c>
    </row>
    <row r="39" spans="1:4">
      <c r="A39" s="4" t="s">
        <v>609</v>
      </c>
    </row>
    <row r="40" spans="1:4">
      <c r="A40" s="3" t="s">
        <v>970</v>
      </c>
    </row>
    <row r="41" spans="1:4">
      <c r="A41" s="4" t="s">
        <v>986</v>
      </c>
      <c r="B41" s="6" t="n">
        <v>15700</v>
      </c>
    </row>
    <row r="42" spans="1:4">
      <c r="A42" s="4" t="s">
        <v>987</v>
      </c>
    </row>
    <row r="43" spans="1:4">
      <c r="A43" s="3" t="s">
        <v>970</v>
      </c>
    </row>
    <row r="44" spans="1:4">
      <c r="A44" s="4" t="s">
        <v>972</v>
      </c>
      <c r="B44" s="6" t="n">
        <v>15092</v>
      </c>
      <c r="C44" s="6" t="n">
        <v>3193</v>
      </c>
    </row>
    <row r="45" spans="1:4">
      <c r="A45" s="4" t="s">
        <v>988</v>
      </c>
    </row>
    <row r="46" spans="1:4">
      <c r="A46" s="3" t="s">
        <v>970</v>
      </c>
    </row>
    <row r="47" spans="1:4">
      <c r="A47" s="4" t="s">
        <v>973</v>
      </c>
      <c r="B47" s="6" t="n">
        <v>15092</v>
      </c>
      <c r="C47" s="6" t="n">
        <v>3193</v>
      </c>
    </row>
    <row r="48" spans="1:4">
      <c r="A48" s="4" t="s">
        <v>989</v>
      </c>
    </row>
    <row r="49" spans="1:4">
      <c r="A49" s="3" t="s">
        <v>970</v>
      </c>
    </row>
    <row r="50" spans="1:4">
      <c r="A50" s="4" t="s">
        <v>977</v>
      </c>
      <c r="B50" s="5" t="n">
        <v>134346</v>
      </c>
      <c r="C50" s="5" t="n">
        <v>8041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90</v>
      </c>
      <c r="B1" s="2" t="s">
        <v>674</v>
      </c>
      <c r="C1" s="2" t="s">
        <v>991</v>
      </c>
    </row>
    <row r="2" spans="1:4">
      <c r="B2" s="2" t="s">
        <v>95</v>
      </c>
      <c r="C2" s="2" t="s">
        <v>4</v>
      </c>
      <c r="D2" s="2" t="s">
        <v>992</v>
      </c>
    </row>
    <row r="3" spans="1:4">
      <c r="A3" s="4" t="s">
        <v>525</v>
      </c>
    </row>
    <row r="4" spans="1:4">
      <c r="A4" s="3" t="s">
        <v>290</v>
      </c>
    </row>
    <row r="5" spans="1:4">
      <c r="A5" s="4" t="s">
        <v>993</v>
      </c>
      <c r="D5" s="9" t="n">
        <v>3.5</v>
      </c>
    </row>
    <row r="6" spans="1:4">
      <c r="A6" s="4" t="s">
        <v>994</v>
      </c>
      <c r="C6" s="4" t="s">
        <v>837</v>
      </c>
    </row>
    <row r="7" spans="1:4">
      <c r="A7" s="4" t="s">
        <v>121</v>
      </c>
    </row>
    <row r="8" spans="1:4">
      <c r="A8" s="3" t="s">
        <v>290</v>
      </c>
    </row>
    <row r="9" spans="1:4">
      <c r="A9" s="4" t="s">
        <v>995</v>
      </c>
      <c r="B9" s="9" t="n">
        <v>-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8</v>
      </c>
    </row>
    <row r="3" spans="1:3">
      <c r="A3" s="3" t="s">
        <v>290</v>
      </c>
    </row>
    <row r="4" spans="1:3">
      <c r="A4" s="4" t="s">
        <v>997</v>
      </c>
      <c r="C4" s="5" t="n">
        <v>5092000</v>
      </c>
    </row>
    <row r="5" spans="1:3">
      <c r="A5" s="4" t="s">
        <v>998</v>
      </c>
    </row>
    <row r="6" spans="1:3">
      <c r="A6" s="3" t="s">
        <v>290</v>
      </c>
    </row>
    <row r="7" spans="1:3">
      <c r="A7" s="4" t="s">
        <v>999</v>
      </c>
      <c r="B7" s="4" t="s">
        <v>804</v>
      </c>
    </row>
    <row r="8" spans="1:3">
      <c r="A8" s="4" t="s">
        <v>1000</v>
      </c>
      <c r="B8" s="5" t="n">
        <v>2200000</v>
      </c>
    </row>
    <row r="9" spans="1:3">
      <c r="A9" s="4" t="s">
        <v>997</v>
      </c>
      <c r="B9" s="6" t="n">
        <v>1700000</v>
      </c>
      <c r="C9" s="6" t="n">
        <v>509000</v>
      </c>
    </row>
    <row r="10" spans="1:3">
      <c r="A10" s="4" t="s">
        <v>1001</v>
      </c>
    </row>
    <row r="11" spans="1:3">
      <c r="A11" s="3" t="s">
        <v>290</v>
      </c>
    </row>
    <row r="12" spans="1:3">
      <c r="A12" s="4" t="s">
        <v>1002</v>
      </c>
      <c r="B12" s="6" t="n">
        <v>1300000</v>
      </c>
      <c r="C12" s="6" t="n">
        <v>1600000</v>
      </c>
    </row>
    <row r="13" spans="1:3">
      <c r="A13" s="4" t="s">
        <v>1003</v>
      </c>
    </row>
    <row r="14" spans="1:3">
      <c r="A14" s="3" t="s">
        <v>290</v>
      </c>
    </row>
    <row r="15" spans="1:3">
      <c r="A15" s="4" t="s">
        <v>1002</v>
      </c>
      <c r="B15" s="6" t="n">
        <v>834000</v>
      </c>
      <c r="C15" s="6" t="n">
        <v>757000</v>
      </c>
    </row>
    <row r="16" spans="1:3">
      <c r="A16" s="4" t="s">
        <v>1004</v>
      </c>
      <c r="B16" s="6" t="n">
        <v>0</v>
      </c>
      <c r="C16" s="6" t="n">
        <v>0</v>
      </c>
    </row>
    <row r="17" spans="1:3">
      <c r="A17" s="4" t="s">
        <v>1005</v>
      </c>
    </row>
    <row r="18" spans="1:3">
      <c r="A18" s="3" t="s">
        <v>290</v>
      </c>
    </row>
    <row r="19" spans="1:3">
      <c r="A19" s="4" t="s">
        <v>1006</v>
      </c>
      <c r="B19" s="6" t="n">
        <v>94157000</v>
      </c>
      <c r="C19" s="6" t="n">
        <v>47958000</v>
      </c>
    </row>
    <row r="20" spans="1:3">
      <c r="A20" s="4" t="s">
        <v>1007</v>
      </c>
    </row>
    <row r="21" spans="1:3">
      <c r="A21" s="3" t="s">
        <v>290</v>
      </c>
    </row>
    <row r="22" spans="1:3">
      <c r="A22" s="4" t="s">
        <v>1006</v>
      </c>
      <c r="B22" s="6" t="n">
        <v>157867000</v>
      </c>
      <c r="C22" s="6" t="n">
        <v>138227000</v>
      </c>
    </row>
    <row r="23" spans="1:3">
      <c r="A23" s="4" t="s">
        <v>1008</v>
      </c>
    </row>
    <row r="24" spans="1:3">
      <c r="A24" s="3" t="s">
        <v>290</v>
      </c>
    </row>
    <row r="25" spans="1:3">
      <c r="A25" s="4" t="s">
        <v>1006</v>
      </c>
      <c r="B25" s="6" t="n">
        <v>147047000</v>
      </c>
      <c r="C25" s="6" t="n">
        <v>125257000</v>
      </c>
    </row>
    <row r="26" spans="1:3">
      <c r="A26" s="4" t="s">
        <v>1009</v>
      </c>
    </row>
    <row r="27" spans="1:3">
      <c r="A27" s="3" t="s">
        <v>290</v>
      </c>
    </row>
    <row r="28" spans="1:3">
      <c r="A28" s="4" t="s">
        <v>1006</v>
      </c>
      <c r="B28" s="5" t="n">
        <v>112158000</v>
      </c>
      <c r="C28" s="5" t="n">
        <v>111333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1"/>
  </cols>
  <sheetData>
    <row r="1" spans="1:5">
      <c r="A1" s="1" t="s">
        <v>1010</v>
      </c>
      <c r="B1" s="2" t="s">
        <v>1</v>
      </c>
    </row>
    <row r="2" spans="1:5">
      <c r="B2" s="2" t="s">
        <v>1011</v>
      </c>
      <c r="C2" s="2" t="s">
        <v>1012</v>
      </c>
      <c r="D2" s="2" t="s">
        <v>596</v>
      </c>
      <c r="E2" s="2" t="s">
        <v>1013</v>
      </c>
    </row>
    <row r="3" spans="1:5">
      <c r="A3" s="3" t="s">
        <v>1014</v>
      </c>
    </row>
    <row r="4" spans="1:5">
      <c r="A4" s="4" t="s">
        <v>1015</v>
      </c>
      <c r="B4" s="4" t="s">
        <v>1016</v>
      </c>
    </row>
    <row r="5" spans="1:5">
      <c r="A5" s="4" t="s">
        <v>1017</v>
      </c>
      <c r="B5" s="4" t="s">
        <v>1018</v>
      </c>
    </row>
    <row r="6" spans="1:5">
      <c r="A6" s="4" t="s">
        <v>1019</v>
      </c>
      <c r="B6" s="5" t="n">
        <v>1915000</v>
      </c>
      <c r="C6" s="5" t="n">
        <v>1876000</v>
      </c>
      <c r="D6" s="5" t="n">
        <v>1837000</v>
      </c>
      <c r="E6" s="5" t="n">
        <v>1536000</v>
      </c>
    </row>
    <row r="7" spans="1:5">
      <c r="A7" s="4" t="s">
        <v>1020</v>
      </c>
      <c r="B7" s="6" t="n">
        <v>43000</v>
      </c>
    </row>
    <row r="8" spans="1:5">
      <c r="A8" s="4" t="s">
        <v>1021</v>
      </c>
      <c r="B8" s="5" t="n">
        <v>2500000</v>
      </c>
      <c r="C8" s="5" t="n">
        <v>2300000</v>
      </c>
      <c r="D8" s="6" t="n">
        <v>2100000</v>
      </c>
    </row>
    <row r="9" spans="1:5">
      <c r="A9" s="4" t="s">
        <v>1022</v>
      </c>
      <c r="B9" s="6" t="n">
        <v>178078</v>
      </c>
      <c r="C9" s="6" t="n">
        <v>213152</v>
      </c>
    </row>
    <row r="10" spans="1:5">
      <c r="A10" s="4" t="s">
        <v>1023</v>
      </c>
      <c r="B10" s="6" t="n">
        <v>230724</v>
      </c>
      <c r="C10" s="6" t="n">
        <v>106575</v>
      </c>
    </row>
    <row r="11" spans="1:5">
      <c r="A11" s="4" t="s">
        <v>1024</v>
      </c>
      <c r="B11" s="6" t="n">
        <v>4064008</v>
      </c>
      <c r="C11" s="6" t="n">
        <v>1811788</v>
      </c>
    </row>
    <row r="12" spans="1:5">
      <c r="A12" s="4" t="s">
        <v>1025</v>
      </c>
      <c r="B12" s="6" t="n">
        <v>4472810</v>
      </c>
      <c r="C12" s="6" t="n">
        <v>2131515</v>
      </c>
    </row>
    <row r="13" spans="1:5">
      <c r="A13" s="4" t="s">
        <v>1026</v>
      </c>
      <c r="B13" s="5" t="n">
        <v>44663448</v>
      </c>
      <c r="C13" s="5" t="n">
        <v>16035000</v>
      </c>
    </row>
    <row r="14" spans="1:5">
      <c r="A14" s="4" t="s">
        <v>1027</v>
      </c>
      <c r="B14" s="5" t="n">
        <v>2655000</v>
      </c>
      <c r="C14" s="6" t="n">
        <v>1097000</v>
      </c>
      <c r="D14" s="6" t="n">
        <v>1143000</v>
      </c>
    </row>
    <row r="15" spans="1:5">
      <c r="A15" s="4" t="s">
        <v>1028</v>
      </c>
      <c r="B15" s="4" t="s">
        <v>1029</v>
      </c>
    </row>
    <row r="16" spans="1:5">
      <c r="A16" s="4" t="s">
        <v>1030</v>
      </c>
      <c r="B16" s="5" t="n">
        <v>210000</v>
      </c>
      <c r="C16" s="6" t="n">
        <v>24000</v>
      </c>
      <c r="D16" s="6" t="n">
        <v>182000</v>
      </c>
    </row>
    <row r="17" spans="1:5">
      <c r="A17" s="4" t="s">
        <v>1031</v>
      </c>
    </row>
    <row r="18" spans="1:5">
      <c r="A18" s="3" t="s">
        <v>1014</v>
      </c>
    </row>
    <row r="19" spans="1:5">
      <c r="A19" s="4" t="s">
        <v>1023</v>
      </c>
      <c r="B19" s="6" t="n">
        <v>230724</v>
      </c>
    </row>
    <row r="20" spans="1:5">
      <c r="A20" s="4" t="s">
        <v>1032</v>
      </c>
    </row>
    <row r="21" spans="1:5">
      <c r="A21" s="3" t="s">
        <v>1014</v>
      </c>
    </row>
    <row r="22" spans="1:5">
      <c r="A22" s="4" t="s">
        <v>1023</v>
      </c>
      <c r="B22" s="6" t="n">
        <v>124148</v>
      </c>
    </row>
    <row r="23" spans="1:5">
      <c r="A23" s="4" t="s">
        <v>1033</v>
      </c>
    </row>
    <row r="24" spans="1:5">
      <c r="A24" s="3" t="s">
        <v>1014</v>
      </c>
    </row>
    <row r="25" spans="1:5">
      <c r="A25" s="4" t="s">
        <v>1034</v>
      </c>
      <c r="B25" s="5" t="n">
        <v>82000</v>
      </c>
    </row>
    <row r="26" spans="1:5">
      <c r="A26" s="4" t="s">
        <v>1035</v>
      </c>
    </row>
    <row r="27" spans="1:5">
      <c r="A27" s="3" t="s">
        <v>1014</v>
      </c>
    </row>
    <row r="28" spans="1:5">
      <c r="A28" s="4" t="s">
        <v>1034</v>
      </c>
      <c r="B28" s="5" t="n">
        <v>38000</v>
      </c>
      <c r="C28" s="6" t="n">
        <v>73000</v>
      </c>
      <c r="D28" s="6" t="n">
        <v>106000</v>
      </c>
    </row>
    <row r="29" spans="1:5">
      <c r="A29" s="4" t="s">
        <v>1036</v>
      </c>
    </row>
    <row r="30" spans="1:5">
      <c r="A30" s="3" t="s">
        <v>1014</v>
      </c>
    </row>
    <row r="31" spans="1:5">
      <c r="A31" s="4" t="s">
        <v>1037</v>
      </c>
      <c r="B31" s="6" t="n">
        <v>1</v>
      </c>
    </row>
    <row r="32" spans="1:5">
      <c r="A32" s="4" t="s">
        <v>1038</v>
      </c>
      <c r="B32" s="4" t="s">
        <v>1039</v>
      </c>
    </row>
    <row r="33" spans="1:5">
      <c r="A33" s="4" t="s">
        <v>1034</v>
      </c>
      <c r="B33" s="5" t="n">
        <v>31000</v>
      </c>
      <c r="C33" s="6" t="n">
        <v>29000</v>
      </c>
      <c r="D33" s="6" t="n">
        <v>28000</v>
      </c>
    </row>
    <row r="34" spans="1:5">
      <c r="A34" s="4" t="s">
        <v>1040</v>
      </c>
      <c r="B34" s="4" t="s">
        <v>1041</v>
      </c>
    </row>
    <row r="35" spans="1:5">
      <c r="A35" s="4" t="s">
        <v>1042</v>
      </c>
    </row>
    <row r="36" spans="1:5">
      <c r="A36" s="3" t="s">
        <v>1014</v>
      </c>
    </row>
    <row r="37" spans="1:5">
      <c r="A37" s="4" t="s">
        <v>1034</v>
      </c>
      <c r="C37" s="6" t="n">
        <v>46000</v>
      </c>
    </row>
    <row r="38" spans="1:5">
      <c r="A38" s="4" t="s">
        <v>1043</v>
      </c>
    </row>
    <row r="39" spans="1:5">
      <c r="A39" s="3" t="s">
        <v>1014</v>
      </c>
    </row>
    <row r="40" spans="1:5">
      <c r="A40" s="4" t="s">
        <v>1044</v>
      </c>
      <c r="B40" s="5" t="n">
        <v>353000</v>
      </c>
      <c r="C40" s="6" t="n">
        <v>322000</v>
      </c>
      <c r="D40" s="6" t="n">
        <v>293000</v>
      </c>
    </row>
    <row r="41" spans="1:5">
      <c r="A41" s="4" t="s">
        <v>1045</v>
      </c>
    </row>
    <row r="42" spans="1:5">
      <c r="A42" s="3" t="s">
        <v>1014</v>
      </c>
    </row>
    <row r="43" spans="1:5">
      <c r="A43" s="4" t="s">
        <v>1019</v>
      </c>
      <c r="C43" s="6" t="n">
        <v>1500000</v>
      </c>
    </row>
    <row r="44" spans="1:5">
      <c r="A44" s="4" t="s">
        <v>1046</v>
      </c>
    </row>
    <row r="45" spans="1:5">
      <c r="A45" s="3" t="s">
        <v>1014</v>
      </c>
    </row>
    <row r="46" spans="1:5">
      <c r="A46" s="4" t="s">
        <v>1047</v>
      </c>
      <c r="C46" s="6" t="n">
        <v>1500000</v>
      </c>
    </row>
    <row r="47" spans="1:5">
      <c r="A47" s="4" t="s">
        <v>1048</v>
      </c>
    </row>
    <row r="48" spans="1:5">
      <c r="A48" s="3" t="s">
        <v>1014</v>
      </c>
    </row>
    <row r="49" spans="1:5">
      <c r="A49" s="4" t="s">
        <v>1037</v>
      </c>
      <c r="B49" s="6" t="n">
        <v>2</v>
      </c>
    </row>
    <row r="50" spans="1:5">
      <c r="A50" s="4" t="s">
        <v>1034</v>
      </c>
      <c r="B50" s="5" t="n">
        <v>66000</v>
      </c>
      <c r="C50" s="6" t="n">
        <v>3000</v>
      </c>
      <c r="D50" s="6" t="n">
        <v>10000</v>
      </c>
    </row>
    <row r="51" spans="1:5">
      <c r="A51" s="4" t="s">
        <v>1049</v>
      </c>
    </row>
    <row r="52" spans="1:5">
      <c r="A52" s="3" t="s">
        <v>1014</v>
      </c>
    </row>
    <row r="53" spans="1:5">
      <c r="A53" s="4" t="s">
        <v>1044</v>
      </c>
      <c r="B53" s="6" t="n">
        <v>297000</v>
      </c>
      <c r="C53" s="6" t="n">
        <v>229000</v>
      </c>
      <c r="D53" s="6" t="n">
        <v>226000</v>
      </c>
    </row>
    <row r="54" spans="1:5">
      <c r="A54" s="4" t="s">
        <v>1050</v>
      </c>
    </row>
    <row r="55" spans="1:5">
      <c r="A55" s="3" t="s">
        <v>1014</v>
      </c>
    </row>
    <row r="56" spans="1:5">
      <c r="A56" s="4" t="s">
        <v>1034</v>
      </c>
      <c r="B56" s="6" t="n">
        <v>2100000</v>
      </c>
      <c r="C56" s="6" t="n">
        <v>3300000</v>
      </c>
      <c r="D56" s="6" t="n">
        <v>2000000</v>
      </c>
    </row>
    <row r="57" spans="1:5">
      <c r="A57" s="4" t="s">
        <v>1051</v>
      </c>
    </row>
    <row r="58" spans="1:5">
      <c r="A58" s="3" t="s">
        <v>1014</v>
      </c>
    </row>
    <row r="59" spans="1:5">
      <c r="A59" s="4" t="s">
        <v>1021</v>
      </c>
      <c r="B59" s="5" t="n">
        <v>1800000</v>
      </c>
      <c r="C59" s="6" t="n">
        <v>658000</v>
      </c>
      <c r="D59" s="6" t="n">
        <v>933000</v>
      </c>
    </row>
    <row r="60" spans="1:5">
      <c r="A60" s="4" t="s">
        <v>1052</v>
      </c>
      <c r="B60" s="6" t="n">
        <v>2</v>
      </c>
    </row>
    <row r="61" spans="1:5">
      <c r="A61" s="4" t="s">
        <v>1053</v>
      </c>
    </row>
    <row r="62" spans="1:5">
      <c r="A62" s="3" t="s">
        <v>1014</v>
      </c>
    </row>
    <row r="63" spans="1:5">
      <c r="A63" s="4" t="s">
        <v>1034</v>
      </c>
      <c r="C63" s="6" t="n">
        <v>90000</v>
      </c>
    </row>
    <row r="64" spans="1:5">
      <c r="A64" s="4" t="s">
        <v>1054</v>
      </c>
    </row>
    <row r="65" spans="1:5">
      <c r="A65" s="3" t="s">
        <v>1014</v>
      </c>
    </row>
    <row r="66" spans="1:5">
      <c r="A66" s="4" t="s">
        <v>1044</v>
      </c>
      <c r="B66" s="5" t="n">
        <v>7100000</v>
      </c>
      <c r="C66" s="6" t="n">
        <v>5300000</v>
      </c>
      <c r="D66" s="6" t="n">
        <v>4700000</v>
      </c>
    </row>
    <row r="67" spans="1:5">
      <c r="A67" s="4" t="s">
        <v>1055</v>
      </c>
    </row>
    <row r="68" spans="1:5">
      <c r="A68" s="3" t="s">
        <v>1014</v>
      </c>
    </row>
    <row r="69" spans="1:5">
      <c r="A69" s="4" t="s">
        <v>1044</v>
      </c>
      <c r="C69" s="6" t="n">
        <v>3400000</v>
      </c>
    </row>
    <row r="70" spans="1:5">
      <c r="A70" s="4" t="s">
        <v>1056</v>
      </c>
    </row>
    <row r="71" spans="1:5">
      <c r="A71" s="3" t="s">
        <v>1014</v>
      </c>
    </row>
    <row r="72" spans="1:5">
      <c r="A72" s="4" t="s">
        <v>1037</v>
      </c>
      <c r="B72" s="6" t="n">
        <v>2</v>
      </c>
    </row>
    <row r="73" spans="1:5">
      <c r="A73" s="4" t="s">
        <v>1057</v>
      </c>
    </row>
    <row r="74" spans="1:5">
      <c r="A74" s="3" t="s">
        <v>1014</v>
      </c>
    </row>
    <row r="75" spans="1:5">
      <c r="A75" s="4" t="s">
        <v>1034</v>
      </c>
      <c r="C75" s="6" t="n">
        <v>56000</v>
      </c>
      <c r="D75" s="6" t="n">
        <v>453000</v>
      </c>
    </row>
    <row r="76" spans="1:5">
      <c r="A76" s="4" t="s">
        <v>1058</v>
      </c>
    </row>
    <row r="77" spans="1:5">
      <c r="A77" s="3" t="s">
        <v>1014</v>
      </c>
    </row>
    <row r="78" spans="1:5">
      <c r="A78" s="4" t="s">
        <v>1044</v>
      </c>
      <c r="B78" s="5" t="n">
        <v>838000</v>
      </c>
      <c r="C78" s="6" t="n">
        <v>1300000</v>
      </c>
      <c r="D78" s="6" t="n">
        <v>1300000</v>
      </c>
    </row>
    <row r="79" spans="1:5">
      <c r="A79" s="4" t="s">
        <v>1059</v>
      </c>
    </row>
    <row r="80" spans="1:5">
      <c r="A80" s="3" t="s">
        <v>1014</v>
      </c>
    </row>
    <row r="81" spans="1:5">
      <c r="A81" s="4" t="s">
        <v>1034</v>
      </c>
      <c r="B81" s="6" t="n">
        <v>17000</v>
      </c>
      <c r="C81" s="6" t="n">
        <v>29000</v>
      </c>
      <c r="D81" s="6" t="n">
        <v>7000</v>
      </c>
    </row>
    <row r="82" spans="1:5">
      <c r="A82" s="4" t="s">
        <v>1060</v>
      </c>
    </row>
    <row r="83" spans="1:5">
      <c r="A83" s="3" t="s">
        <v>1014</v>
      </c>
    </row>
    <row r="84" spans="1:5">
      <c r="A84" s="4" t="s">
        <v>1044</v>
      </c>
      <c r="B84" s="5" t="n">
        <v>20000</v>
      </c>
      <c r="C84" s="5" t="n">
        <v>171000</v>
      </c>
      <c r="D84" s="5" t="n">
        <v>142000</v>
      </c>
    </row>
    <row r="85" spans="1:5">
      <c r="A85" s="4" t="s">
        <v>1061</v>
      </c>
    </row>
    <row r="86" spans="1:5">
      <c r="A86" s="3" t="s">
        <v>1014</v>
      </c>
    </row>
    <row r="87" spans="1:5">
      <c r="A87" s="4" t="s">
        <v>1062</v>
      </c>
      <c r="C87" s="4" t="s">
        <v>1063</v>
      </c>
    </row>
    <row r="88" spans="1:5">
      <c r="A88" s="4" t="s">
        <v>1064</v>
      </c>
    </row>
    <row r="89" spans="1:5">
      <c r="A89" s="3" t="s">
        <v>1014</v>
      </c>
    </row>
    <row r="90" spans="1:5">
      <c r="A90" s="4" t="s">
        <v>1047</v>
      </c>
      <c r="C90" s="5" t="n">
        <v>1400000</v>
      </c>
    </row>
    <row r="91" spans="1:5">
      <c r="A91" s="4" t="s">
        <v>1019</v>
      </c>
      <c r="C91" s="6" t="n">
        <v>1600000</v>
      </c>
    </row>
    <row r="92" spans="1:5">
      <c r="A92" s="4" t="s">
        <v>1065</v>
      </c>
    </row>
    <row r="93" spans="1:5">
      <c r="A93" s="3" t="s">
        <v>1014</v>
      </c>
    </row>
    <row r="94" spans="1:5">
      <c r="A94" s="4" t="s">
        <v>1019</v>
      </c>
      <c r="C94" s="5" t="n">
        <v>202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9:13:06Z</dcterms:created>
  <dcterms:modified xmlns:dcterms="http://purl.org/dc/terms/" xmlns:xsi="http://www.w3.org/2001/XMLSchema-instance" xsi:type="dcterms:W3CDTF">2020-03-13T09:13:06Z</dcterms:modified>
</cp:coreProperties>
</file>